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Organization and Summary of Sig" sheetId="8" state="visible" r:id="rId8"/>
    <sheet xmlns:r="http://schemas.openxmlformats.org/officeDocument/2006/relationships" name="SUMMARY OF SIGNIFICANT ACCOUNTI" sheetId="9" state="visible" r:id="rId9"/>
    <sheet xmlns:r="http://schemas.openxmlformats.org/officeDocument/2006/relationships" name="Revenue and Receivables" sheetId="10" state="visible" r:id="rId10"/>
    <sheet xmlns:r="http://schemas.openxmlformats.org/officeDocument/2006/relationships" name="INITIAL PUBLIC OFFERING"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Warrants and Derivatives" sheetId="16" state="visible" r:id="rId16"/>
    <sheet xmlns:r="http://schemas.openxmlformats.org/officeDocument/2006/relationships" name="Mezzanine Equity and Shareholde" sheetId="17" state="visible" r:id="rId17"/>
    <sheet xmlns:r="http://schemas.openxmlformats.org/officeDocument/2006/relationships" name="PRIVATE PLACEMEN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HAREHOLDERS' (DEFICIT) EQUITY" sheetId="21" state="visible" r:id="rId21"/>
    <sheet xmlns:r="http://schemas.openxmlformats.org/officeDocument/2006/relationships" name="WARRANT LIABILITIES" sheetId="22" state="visible" r:id="rId22"/>
    <sheet xmlns:r="http://schemas.openxmlformats.org/officeDocument/2006/relationships" name="SUBSEQUENT EVENTS" sheetId="23" state="visible" r:id="rId23"/>
    <sheet xmlns:r="http://schemas.openxmlformats.org/officeDocument/2006/relationships" name="Net Loss Per Share"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Leases" sheetId="28" state="visible" r:id="rId28"/>
    <sheet xmlns:r="http://schemas.openxmlformats.org/officeDocument/2006/relationships" name="SUMMARY OF SIGNIFICANT ACCOUN_2"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SUMMARY OF SIGNIFICANT ACCOUN_3" sheetId="32" state="visible" r:id="rId32"/>
    <sheet xmlns:r="http://schemas.openxmlformats.org/officeDocument/2006/relationships" name="Revenue and Receivables (Tables"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Debt (Tables)" sheetId="36" state="visible" r:id="rId36"/>
    <sheet xmlns:r="http://schemas.openxmlformats.org/officeDocument/2006/relationships" name="Warrants and Derivatives (Table" sheetId="37" state="visible" r:id="rId37"/>
    <sheet xmlns:r="http://schemas.openxmlformats.org/officeDocument/2006/relationships" name="Fair Value of Financial Instr_2"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Segment Information (Tables)" sheetId="41" state="visible" r:id="rId41"/>
    <sheet xmlns:r="http://schemas.openxmlformats.org/officeDocument/2006/relationships" name="Income Taxes (Tables)" sheetId="42" state="visible" r:id="rId42"/>
    <sheet xmlns:r="http://schemas.openxmlformats.org/officeDocument/2006/relationships" name="Share-Based Compensation (Table" sheetId="43" state="visible" r:id="rId43"/>
    <sheet xmlns:r="http://schemas.openxmlformats.org/officeDocument/2006/relationships" name="Leases (Tables)" sheetId="44" state="visible" r:id="rId44"/>
    <sheet xmlns:r="http://schemas.openxmlformats.org/officeDocument/2006/relationships" name="DESCRIPTION OF ORGANIZATION A_2"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Organization and Summary of S_7" sheetId="49" state="visible" r:id="rId49"/>
    <sheet xmlns:r="http://schemas.openxmlformats.org/officeDocument/2006/relationships" name="Organization and Summary of S_8" sheetId="50" state="visible" r:id="rId50"/>
    <sheet xmlns:r="http://schemas.openxmlformats.org/officeDocument/2006/relationships" name="Organization and Summary of S_9"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venue and Receivables - Addit" sheetId="55" state="visible" r:id="rId55"/>
    <sheet xmlns:r="http://schemas.openxmlformats.org/officeDocument/2006/relationships" name="Revenue and Receivables - Add_2" sheetId="56" state="visible" r:id="rId56"/>
    <sheet xmlns:r="http://schemas.openxmlformats.org/officeDocument/2006/relationships" name="Revenue and Receivables - Summa" sheetId="57" state="visible" r:id="rId57"/>
    <sheet xmlns:r="http://schemas.openxmlformats.org/officeDocument/2006/relationships" name="Revenue and Receivables - Sum_2" sheetId="58" state="visible" r:id="rId58"/>
    <sheet xmlns:r="http://schemas.openxmlformats.org/officeDocument/2006/relationships" name="Revenue and Receivables - Sum_3" sheetId="59" state="visible" r:id="rId59"/>
    <sheet xmlns:r="http://schemas.openxmlformats.org/officeDocument/2006/relationships" name="INITIAL PUBLIC OFFERING (Detail" sheetId="60" state="visible" r:id="rId60"/>
    <sheet xmlns:r="http://schemas.openxmlformats.org/officeDocument/2006/relationships" name="INVENTORY - Schedule of Invento"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OPERTY, PLANT AND EQUIPMENT_5" sheetId="64" state="visible" r:id="rId64"/>
    <sheet xmlns:r="http://schemas.openxmlformats.org/officeDocument/2006/relationships" name="Debt - Summary of Long-term deb" sheetId="65" state="visible" r:id="rId65"/>
    <sheet xmlns:r="http://schemas.openxmlformats.org/officeDocument/2006/relationships" name="Debt - Additional Information (" sheetId="66" state="visible" r:id="rId66"/>
    <sheet xmlns:r="http://schemas.openxmlformats.org/officeDocument/2006/relationships" name="Warrants and Derivatives - Summ" sheetId="67" state="visible" r:id="rId67"/>
    <sheet xmlns:r="http://schemas.openxmlformats.org/officeDocument/2006/relationships" name="Warrants and Derivatives - Su_2" sheetId="68" state="visible" r:id="rId68"/>
    <sheet xmlns:r="http://schemas.openxmlformats.org/officeDocument/2006/relationships" name="Warrants and Derivatives - Su_3" sheetId="69" state="visible" r:id="rId69"/>
    <sheet xmlns:r="http://schemas.openxmlformats.org/officeDocument/2006/relationships" name="Warrants and Derivatives - Addi" sheetId="70" state="visible" r:id="rId70"/>
    <sheet xmlns:r="http://schemas.openxmlformats.org/officeDocument/2006/relationships" name="Mezzanine Equity and Sharehol_2" sheetId="71" state="visible" r:id="rId71"/>
    <sheet xmlns:r="http://schemas.openxmlformats.org/officeDocument/2006/relationships" name="PRIVATE PLACEMENT (Details)" sheetId="72" state="visible" r:id="rId72"/>
    <sheet xmlns:r="http://schemas.openxmlformats.org/officeDocument/2006/relationships" name="RELATED PARTY TRANSACTIONS - Fo" sheetId="73" state="visible" r:id="rId73"/>
    <sheet xmlns:r="http://schemas.openxmlformats.org/officeDocument/2006/relationships" name="RELATED PARTY TRANSACTIONS - Ad"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SHAREHOLDERS' (DEFICIT) EQUITY " sheetId="77" state="visible" r:id="rId77"/>
    <sheet xmlns:r="http://schemas.openxmlformats.org/officeDocument/2006/relationships" name="SHAREHOLDERS' (DEFICIT) EQUIT_2" sheetId="78" state="visible" r:id="rId78"/>
    <sheet xmlns:r="http://schemas.openxmlformats.org/officeDocument/2006/relationships" name="WARRANT LIABILITIES (Details)"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Fair Value of Financial Instr_5" sheetId="82" state="visible" r:id="rId82"/>
    <sheet xmlns:r="http://schemas.openxmlformats.org/officeDocument/2006/relationships" name="Share Based Compensation- Addit" sheetId="83" state="visible" r:id="rId83"/>
    <sheet xmlns:r="http://schemas.openxmlformats.org/officeDocument/2006/relationships" name="Share-Based Compensation - Summ" sheetId="84" state="visible" r:id="rId84"/>
    <sheet xmlns:r="http://schemas.openxmlformats.org/officeDocument/2006/relationships" name="Share-Based Compensation - Su_2" sheetId="85" state="visible" r:id="rId85"/>
    <sheet xmlns:r="http://schemas.openxmlformats.org/officeDocument/2006/relationships" name="Share-Based Compensation - Su_3" sheetId="86" state="visible" r:id="rId86"/>
    <sheet xmlns:r="http://schemas.openxmlformats.org/officeDocument/2006/relationships" name="Share-Based Compensation - Su_4" sheetId="87" state="visible" r:id="rId87"/>
    <sheet xmlns:r="http://schemas.openxmlformats.org/officeDocument/2006/relationships" name="Share-Based Compensation - Su_5" sheetId="88" state="visible" r:id="rId88"/>
    <sheet xmlns:r="http://schemas.openxmlformats.org/officeDocument/2006/relationships" name="Share-Based Compensation - Su_6" sheetId="89" state="visible" r:id="rId89"/>
    <sheet xmlns:r="http://schemas.openxmlformats.org/officeDocument/2006/relationships" name="Share-Based Compensation - Su_7" sheetId="90" state="visible" r:id="rId90"/>
    <sheet xmlns:r="http://schemas.openxmlformats.org/officeDocument/2006/relationships" name="Net Loss Per Share - Schedule o" sheetId="91" state="visible" r:id="rId91"/>
    <sheet xmlns:r="http://schemas.openxmlformats.org/officeDocument/2006/relationships" name="Net Loss Per Share - Schedule_2" sheetId="92" state="visible" r:id="rId92"/>
    <sheet xmlns:r="http://schemas.openxmlformats.org/officeDocument/2006/relationships" name="Segment Information - Summary O" sheetId="93" state="visible" r:id="rId93"/>
    <sheet xmlns:r="http://schemas.openxmlformats.org/officeDocument/2006/relationships" name="Segment Information - Summary_2" sheetId="94" state="visible" r:id="rId94"/>
    <sheet xmlns:r="http://schemas.openxmlformats.org/officeDocument/2006/relationships" name="Segment Information - Summary_3" sheetId="95" state="visible" r:id="rId95"/>
    <sheet xmlns:r="http://schemas.openxmlformats.org/officeDocument/2006/relationships" name="Segment Information - Additiona" sheetId="96" state="visible" r:id="rId96"/>
    <sheet xmlns:r="http://schemas.openxmlformats.org/officeDocument/2006/relationships" name="Income Taxes - Summary Of Sched" sheetId="97" state="visible" r:id="rId97"/>
    <sheet xmlns:r="http://schemas.openxmlformats.org/officeDocument/2006/relationships" name="Income Taxes - Summary Of Compo" sheetId="98" state="visible" r:id="rId98"/>
    <sheet xmlns:r="http://schemas.openxmlformats.org/officeDocument/2006/relationships" name="Income Taxes - Summary Of Effec" sheetId="99" state="visible" r:id="rId99"/>
    <sheet xmlns:r="http://schemas.openxmlformats.org/officeDocument/2006/relationships" name="Income Taxes - Summary Of Defer" sheetId="100" state="visible" r:id="rId100"/>
    <sheet xmlns:r="http://schemas.openxmlformats.org/officeDocument/2006/relationships" name="Income Taxes - Summary Of Recon" sheetId="101" state="visible" r:id="rId101"/>
    <sheet xmlns:r="http://schemas.openxmlformats.org/officeDocument/2006/relationships" name="Income Taxes - Summary Of Open " sheetId="102" state="visible" r:id="rId102"/>
    <sheet xmlns:r="http://schemas.openxmlformats.org/officeDocument/2006/relationships" name="Income Taxes - Additional Infor" sheetId="103" state="visible" r:id="rId103"/>
    <sheet xmlns:r="http://schemas.openxmlformats.org/officeDocument/2006/relationships" name="Leases - Additional Information" sheetId="104" state="visible" r:id="rId104"/>
    <sheet xmlns:r="http://schemas.openxmlformats.org/officeDocument/2006/relationships" name="Leases - Schedule of Condensed " sheetId="105" state="visible" r:id="rId105"/>
    <sheet xmlns:r="http://schemas.openxmlformats.org/officeDocument/2006/relationships" name="Leases - Schedule of Lease Cost" sheetId="106" state="visible" r:id="rId106"/>
    <sheet xmlns:r="http://schemas.openxmlformats.org/officeDocument/2006/relationships" name="Leases - Schedule of Cash Flows" sheetId="107" state="visible" r:id="rId107"/>
    <sheet xmlns:r="http://schemas.openxmlformats.org/officeDocument/2006/relationships" name="Leases - Schedule of Weighted-a" sheetId="108" state="visible" r:id="rId108"/>
    <sheet xmlns:r="http://schemas.openxmlformats.org/officeDocument/2006/relationships" name="Leases - Schedule of Maturity A" sheetId="109" state="visible" r:id="rId109"/>
    <sheet xmlns:r="http://schemas.openxmlformats.org/officeDocument/2006/relationships" name="Leases - Schedule of Maturity_2"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_);(#,##0.00%)"/>
    <numFmt numFmtId="171" formatCode="#,##0.0_);(#,##0.0)"/>
    <numFmt numFmtId="172" formatCode="_(&quot;€ &quot;#,##0_);_(&quot;€ &quot;(#,##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 Page</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TERRAN ORBITAL CORPORATION</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551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venue and Receivables</t>
        </is>
      </c>
      <c r="B1" s="2" t="inlineStr">
        <is>
          <t>3 Months Ended</t>
        </is>
      </c>
      <c r="C1" s="2" t="inlineStr">
        <is>
          <t>12 Months Ended</t>
        </is>
      </c>
    </row>
    <row r="2">
      <c r="B2" s="2" t="inlineStr">
        <is>
          <t>Mar. 31, 2022</t>
        </is>
      </c>
      <c r="C2" s="2" t="inlineStr">
        <is>
          <t>Dec. 31, 2021</t>
        </is>
      </c>
    </row>
    <row r="3">
      <c r="A3" s="3" t="inlineStr">
        <is>
          <t>RevenueFromContractWithCustomerAndReceivables [Abstract]</t>
        </is>
      </c>
      <c r="B3" s="4" t="inlineStr">
        <is>
          <t xml:space="preserve"> </t>
        </is>
      </c>
      <c r="C3" s="4" t="inlineStr">
        <is>
          <t xml:space="preserve"> </t>
        </is>
      </c>
    </row>
    <row r="4">
      <c r="A4" s="4" t="inlineStr">
        <is>
          <t>Revenue and Receivables</t>
        </is>
      </c>
      <c r="B4" s="4" t="inlineStr">
        <is>
          <t xml:space="preserve">Note 2 Revenue and Receivables The Company applies the following five steps in order to recognize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whether the goods or services promised within the contract represent a performance obligation. A performance obligation is a promise in a contract to transfer a distinct good or service to the customer. For contracts with multiple performance obligations, the Company allocates the contract’s transaction price to each performance obligation on a relative basis using the best estimate of the stand-alone selling price of each performance obligation, which is estimated using the expected-cost-plus-margin approach. Generally, the Company’s contracts with customers are structured such that the customer has the option to purchase additional goods or services. Customer options to purchase additional goods or services do not represent a separate performance obligation as the prices for such options reflect the stand-alone selling prices for the additional goods or services. The majority of the Company’s contracts with customers have a single performance obligation. The Company recognizes the transaction price allocated to the respective performance obligation as revenue as the performance obligation is satisfied. The majority of the Company’s contracts with customers relate to the creation of specialized assets that do not have alternative use and entitle the Company to an enforceable right to payment for performance completed to date. Accordingly, the Company generally measures progress towards the satisfaction of a performance obligation over time using the cost-to-cost Payments for costs not yet incurred or for costs incurred in anticipation of providing a good or service under a contract with a customer in the future are included in prepaid expenses and other current assets on the condensed consolidated balance sheets. Estimate-at-Completion As the majority of the Company’s revenue is recognized over time using the cost-to-cost cost-at-completion EAC represents the total estimated cost-at-completion Based on the results of the periodic EAC process, any adjustments to revenue, cost of sales, and the related impact to gross profit are recognized on a cumulative catch-up Contract modifications often relate to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Some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unfunded portion of enforceable contracts are accounted for as variable consideration. Disaggregation of Revenue Below is a summary of the Company’s accounting by type of revenue:
• Mission Support: Mission support services primarily relate to the integrated design, manufacture and final assembly of satellites for government and commercial entities. Revenue associated with mission support services is recognized over time using the cost-to-cost
• Launch Support: Launch support services relates to the design and manufacture of deployment systems in order to launch satellites for government and commercial customers. In addition, the Company will assist in the launch of a satellite into space by coordinating and securing launch opportunities with launch providers on behalf of a customer. Revenue associated with launch support services is recognized over time using the cost-to-cost
• Operations: Operations relates to the monitoring or operation of satellites in orbit on behalf of a customer. Revenue associated with operations is recognized monthly at a fixed contractual rate. Accordingly, the revenue is recognized in proportion to the amount it has the right to invoice for services performed.
• Studies, Design and Other: Studies, design and other services primarily relate to special consulting studies and other design projects for government and commercial entities. Revenue associated with studies, design and other services is primarily recognized over time using the cost-to-cost The following tables presents the Company’s disaggregated revenue by offering and customer type for the periods presented:
Three Months Ended March 31,
(in thousands) 2022 2021
Mission support $ 12,770 $ 8,747
Launch support 36 692
Operations 192 644
Studies, design and other 122 411
Revenue $ 13,120 $ 10,494
Three Months Ended March 31,
(in thousands) 2022 2021
U.S. Government contracts
Fixed price $ 8,492 $ 5,478
Cost-plus fee 2,272 676
10,764 6,154
Foreign government contracts
Fixed price 556 543
Commercial contracts
Fixed price, U.S. 1,650 2,192
Fixed price, International 150 1,577
Cost-plus fee — 28
1,800 3,797
Revenue $ 13,120 $ 10,494
For contracts in which the U.S. Government is the ultimate customer,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monitors the consistent application of its critical accounting policies and compliance with contract accounting. Business operations personnel conduct periodic contract status and performance reviews. When adjustments in estimated contract revenues or costs are determined, any material changes from prior estimates are included in earnings in the current period. Also, regular and recurring evaluations of contract cost, scheduling and technical matters are performed by Company personnel who are independent from the business operations personnel performing work under the contract. Costs incurred and allocated to contracts with the U.S. Government are subject to audit by the Defense Contract Audit Agency for compliance with regulatory standards. Remaining Performance Obligations Revenue from remaining performance obligations is calculated as the aggregate amount of the transaction price allocated to performance obligations that are unsatisfied (or partially unsatisfied) as of the end of the reporting period on executed contracts, including both funded (firm orders for which funding is authorized and appropriated) and unfunded portions of such contracts. Remaining performance obligations exclude contracts in which the Company recognizes revenue in proportion to the amount it has the right to invoice for services performed and does not include unexercised contract options and potential orders under indefinite delivery/indefinite quantity contracts. As of March 31, 2022, the Company had approximately $221.8 million of remaining performance obligations. The Company estimates that approximately 98% of the remaining performance obligations as of March 31, 2022 will be completed and recognized as revenue by December 31, Contract Assets and Contract Liabilities For each of the Company’s contracts with customer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based payments, which are based upon the achievement of specific, measurable events or accomplishments defined and valued at contract inception. Cost-type contracts are typically billed to the customer on a monthly or semi-monthly basis. Contract assets Contract assets relate to instances in which revenue recognized exceeds amounts billed to customers. Contract assets are reclassified to accounts receivable when the Company has an unconditional right to the consideration and bills the customer. Contract assets are classified as current and non-curren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The following is a summary of contract assets, net, recognized in the condensed consolidated balance sheets as of the dates presented:
(in thousands) March 31, 2022 January 1, (1)
Contract assets, gross $ 3,685 $ 2,757
Allowance for credit losses (76 ) (82 )
Contract assets, net $ 3,609 $ 2,675
(1) Balances reflected are subsequent to the adoption of CECL on January 1, 2022. As of March 31, 2022 and December 31, 2021, all contract assets were classified as current assets. There were no material impairments of contract assets during the three months ended March 31, 2022 or 2021. Contract liabilities Contract liabilities relate to advance payments and billings in excess of revenue recognized. Contract liabilities are recognized into revenue as the Company satisfies the underlying performance obligations. Contract liabilities are classified as current and non-current As of March 31, 2022 and December 31, 2021, all contract liabilities were classified as current liabilities. During the three months ended March 31, 2022 and 2021, the Company recognized revenue of $9.6 million and $7.2 million, respectively, that was previously included in the beginning balance of contract liabilities. Accounts Receivable Accounts receivable represent unconditional rights to consideration due from customers in the ordinary course of business and are generally due in one year or less. Accounts receivable are recorded at amortized cost less an allowance for credit losses, which is based on the Company’s assessment of the collectability of its accounts receivable. The Company reviews the adequacy of the allowance for credit losses by considering the age of each outstanding invoice and the collection history of each customer. Accounts receivable that are deemed uncollectible are charged against the allowance for credit losses when identified. Receivables from products and services for which the U.S. Government is the ultimate customer included in accounts receivable was $16.3 million and $2.1 million as of March 31, 2022 and December 31, 2021, respectively. The following table presents changes in the allowance for credit losses for the periods presented:
Three Months Ended March 31,
(in thousands) 2022 2021
Beginning balance $ (945 ) $ (635 )
Adoption of CECL (39 ) —
Provision for credit losses (26 ) (99 )
Write-offs 127 3
Ending balance $ (883 ) $ (731 )
Reserve for Anticipated Losses on Contracts When the estimated cost-at-completion 605-35, Revenue Recognition – Construction-Type and Production-Type Contracts During the three months ended March 31, 2022, the Company increased the reserve for anticipated losses on contracts by $79 thousand. During the three months ended March 31, 2021, the Company decreased the reserve for anticipated losses on contracts by $52 thousand. </t>
        </is>
      </c>
      <c r="C4" s="4" t="inlineStr">
        <is>
          <t xml:space="preserve">Note 2 Revenue and Receivables The Company adopted Accounting Standards Codification (“ASC”) 606, Revenue from Contracts with Customers Under ASC 606, the Company applies the following five steps in order to recognize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whether the goods or services promised within the contract represent a performance obligation. A performance obligation is a promise in a contract to transfer a distinct good or service to the customer and is the unit of account in ASC 606. For contracts with multiple performance obligations, the Company allocates the contract’s transaction price to each performance obligation on a relative basis using the best estimate of the stand-alone selling price of each performance obligation, which is estimated using the expected-cost-plus-margin approach. Generally, the Company’s contracts with customers are structured such that the customer has the option to purchase additional goods or services. Customer options to purchase additional goods or services do not represent a separate performance obligation as the prices for such options reflect the stand-alone selling prices for the additional goods or services. The majority of the Company’s contracts with customers have a single performance obligation. The Company recognizes the transaction price allocated to the respective performance obligation as revenue as the performance obligation is satisfied. The majority of the Company’s contracts with customers relate to the creation of specialized assets that do not have alternative use and entitle the Company to an enforceable right to payment for performance completed to date. Accordingly, the Company generally measures progress towards the satisfaction of a performance obligation over time using the cost-to-cost Payments for costs not yet incurred or for costs incurred in anticipation of providing a good or service under a contract with a customer in the future are included in prepaid expenses and other current assets on the consolidated balance sheets. Estimate-at-Completion As the majority of the Company’s revenue is recognized over time using the cost-to-cost cost-at-completion EAC represents the total estimated cost-at-completion Based on the results of the periodic EAC process, any adjustments to revenue, cost of sales, and the related impact to gross profit are recognized on a cumulative catch-up determined the Company will not be successful in mitigating these risks or realizing related opportunities. A significant change in one or more of these estimates could affect the profitability of one or more of the Company’s performance obligations. Contract modifications often relate to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Some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unfunded portion of enforceable contracts are accounted for as variable consideration. Disaggregation of Revenue Below is a summary of the Company’s accounting for the types of revenue under ASC 606:
• Mission Support: Mission support services primarily relate to the integrated design, manufacture and final assembly of satellites for government and commercial entities. Revenue associated with mission support services is recognized over time using the cost-to-cost
• Launch Support: Launch support services relates to the design and manufacture of deployment systems in order to launch satellites for government and commercial customers. In addition, the Company will assist in the launch of a satellite into space by coordinating and securing launch opportunities with launch providers on behalf of a customer. Revenue associated with launch support services is recognized over time using the cost-to-cost
• Operations: Operations relates to the monitoring or operation of satellites in orbit on behalf of a customer. Revenue associated with operations is recognized monthly at a fixed contractual rate. Accordingly, the revenue is recognized in proportion to the amount it has the right to invoice for services performed.
• Studies, Design and Other: Studies, design and other services primarily relate to special consulting studies and other design projects for government and commercial entities. Revenue associated with studies, design and other services is primarily recognized over time using the cost-to-cost The following tables presents the Company’s disaggregated revenue by offering and customer type for the periods presented:
Years Ended December 31,
(in thousands) 2021 2020
Mission support $ 37,109 $ 19,362
Launch support 1,144 1,304
Operations 2,039 2,558
Studies, design and other 614 1,655
Revenue $ 40,906 $ 24,879
Years Ended December 31,
(in thousands) 2021 2020
U.S. Government contracts
Fixed price $ 17,036 $ 8,871
Cost-plus fee 4,912 3,053
21,948 11,924
Foreign government contracts
Fixed price 4,623 884
Commercial contracts
Fixed price, U.S. 9,005 5,602
Fixed price, International 5,210 6,414
Cost-plus fee 120 55
14,335 12,071
Revenue $ 40,906 $ 24,879
For U.S. Government contracts,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monitors the consistent application of its critical accounting policies and compliance with contract accounting. Business operations personnel conduct periodic contract status and performance reviews. When adjustments in estimated contract revenues or costs are determined, any material changes from prior estimates are included in earnings in the current period. Also, regular and recurring evaluations of contract cost, scheduling and technical matters are performed by Company personnel who are independent from the business operations personnel performing work under the contract. Costs incurred and allocated to contracts with the U.S. Government are subject to audit by the Defense Contract Audit Agency for compliance with regulatory standards. Remaining Performance Obligations Revenue from remaining performance obligations is calculated as the aggregate amount of the transaction price allocated to performance obligations that are unsatisfied (or partially unsatisfied) as of the end of the reporting period on executed contracts, including both funded (firm orders for which funding is authorized and appropriated) and unfunded portions of such contracts. Remaining performance obligations exclude contracts in which the Company recognizes revenue in proportion to the amount it has the right to invoice for services performed and does not include unexercised contract options and potential orders under indefinite delivery/indefinite quantity contracts. As of December 31, 2021, the Company had approximately $73.9 million of remaining performance obligations, of which the Company expects to recognize $67.1 million during 2022, $6.1 million during 2023, $500 thousand during 2024, and $200 thousand thereafter. Contract Assets and Contract Liabilities For each of the Company’s contracts with customer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based payments, which are based upon the achievement of specific, measurable events or accomplishments defined and valued at contract inception. Cost-type contracts are typically billed to the customer on a monthly or semi-monthly basis. Contract assets Contract assets relate to instances in which revenue recognized exceeds amounts billed to customers. Contract assets are reclassified to accounts receivable when the Company has an unconditional right to the consideration and bills the customer. Contract assets are classified as current and non-current As of December 31, 2021 and 2020, all contract assets were classified as current assets. There were no material impairments of contract assets during 2021 or 2020. Contract liabilities Contract liabilities relate to advance payments and billings in excess of revenue recognized. Contract liabilities are recognized into revenue as the Company satisfies the underlying performance obligations. Contract liabilities are classified as current and non-current As of December 31, 2021 and 2020, all contract liabilities were classified as current liabilities. During 2021 and 2020, the Company recognized revenue of $17.2 million and $9.3 million, respectively, that was previously included in the beginning balance of contract liabilities. Accounts Receivable Accounts receivable represent unconditional rights to consideration due from customers in the ordinary course of business and are generally due in one year or less. Accounts receivable are recorded at amortized cost less an allowance for credit losses, which is based on the Company’s assessment of the collectability of its accounts receivable. The Company reviews the adequacy of the allowance for credit losses by considering the age of each outstanding invoice and the collection history of each customer. Accounts receivable that are deemed uncollectible are charged against the allowance for credit losses when identified. Receivables from products and services ultimately provided to the U.S. Government included in accounts receivable was $2.1 million and $1.6 million as of December 31, 2021 and 2020, respectively. The following table presents changes in the allowance for credit losses for the periods presented:
Years Ended December 31,
(in thousands) 2021 2020
Beginning balance $ (635 ) $ (116 )
Provision for credit losses (407 ) (794 )
Write-offs 97 275
Ending balance $ (945 ) $ (635 )
Reserve for Anticipated Losses on Contracts When the estimated cost-at-completion 605-35, Revenue Recognition – Construction-Type and Production-Type Contracts The Company recognized a reduction in cost of sales to offset the previously recognized anticipated losses on contracts of $1.3 million and $4.8 million during 2021 and 2020,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 - USD ($) $ in Thousands</t>
        </is>
      </c>
      <c r="B1" s="2" t="inlineStr">
        <is>
          <t>Dec. 31, 2021</t>
        </is>
      </c>
      <c r="C1" s="2" t="inlineStr">
        <is>
          <t>Dec. 31, 2020</t>
        </is>
      </c>
      <c r="D1" s="2" t="inlineStr">
        <is>
          <t>Dec. 31, 2019</t>
        </is>
      </c>
    </row>
    <row r="2">
      <c r="A2" s="3" t="inlineStr">
        <is>
          <t>Deferred tax assets:</t>
        </is>
      </c>
      <c r="B2" s="4" t="inlineStr">
        <is>
          <t xml:space="preserve"> </t>
        </is>
      </c>
      <c r="C2" s="4" t="inlineStr">
        <is>
          <t xml:space="preserve"> </t>
        </is>
      </c>
      <c r="D2" s="4" t="inlineStr">
        <is>
          <t xml:space="preserve"> </t>
        </is>
      </c>
    </row>
    <row r="3">
      <c r="A3" s="4" t="inlineStr">
        <is>
          <t>Share-based compensation</t>
        </is>
      </c>
      <c r="B3" s="5" t="n">
        <v>670</v>
      </c>
      <c r="C3" s="5" t="n">
        <v>552</v>
      </c>
      <c r="D3" s="4" t="inlineStr">
        <is>
          <t xml:space="preserve"> </t>
        </is>
      </c>
    </row>
    <row r="4">
      <c r="A4" s="4" t="inlineStr">
        <is>
          <t>Property, plant and equipment</t>
        </is>
      </c>
      <c r="B4" s="6" t="n">
        <v>95</v>
      </c>
      <c r="C4" s="6" t="n">
        <v>52</v>
      </c>
      <c r="D4" s="4" t="inlineStr">
        <is>
          <t xml:space="preserve"> </t>
        </is>
      </c>
    </row>
    <row r="5">
      <c r="A5" s="4" t="inlineStr">
        <is>
          <t>Disallowed interest</t>
        </is>
      </c>
      <c r="B5" s="6" t="n">
        <v>2194</v>
      </c>
      <c r="C5" s="6" t="n">
        <v>715</v>
      </c>
      <c r="D5" s="4" t="inlineStr">
        <is>
          <t xml:space="preserve"> </t>
        </is>
      </c>
    </row>
    <row r="6">
      <c r="A6" s="4" t="inlineStr">
        <is>
          <t>Legal accrual</t>
        </is>
      </c>
      <c r="B6" s="6" t="n">
        <v>224</v>
      </c>
      <c r="C6" s="6" t="n">
        <v>230</v>
      </c>
      <c r="D6" s="4" t="inlineStr">
        <is>
          <t xml:space="preserve"> </t>
        </is>
      </c>
    </row>
    <row r="7">
      <c r="A7" s="4" t="inlineStr">
        <is>
          <t>Reserve for anticipated losses on contracts</t>
        </is>
      </c>
      <c r="B7" s="6" t="n">
        <v>224</v>
      </c>
      <c r="C7" s="6" t="n">
        <v>540</v>
      </c>
      <c r="D7" s="4" t="inlineStr">
        <is>
          <t xml:space="preserve"> </t>
        </is>
      </c>
    </row>
    <row r="8">
      <c r="A8" s="4" t="inlineStr">
        <is>
          <t>Net operating losses</t>
        </is>
      </c>
      <c r="B8" s="6" t="n">
        <v>25109</v>
      </c>
      <c r="C8" s="6" t="n">
        <v>13695</v>
      </c>
      <c r="D8" s="4" t="inlineStr">
        <is>
          <t xml:space="preserve"> </t>
        </is>
      </c>
    </row>
    <row r="9">
      <c r="A9" s="4" t="inlineStr">
        <is>
          <t>Accrued liabilities</t>
        </is>
      </c>
      <c r="B9" s="6" t="n">
        <v>2011</v>
      </c>
      <c r="C9" s="6" t="n">
        <v>226</v>
      </c>
      <c r="D9" s="4" t="inlineStr">
        <is>
          <t xml:space="preserve"> </t>
        </is>
      </c>
    </row>
    <row r="10">
      <c r="A10" s="4" t="inlineStr">
        <is>
          <t>Total deferred tax assets</t>
        </is>
      </c>
      <c r="B10" s="6" t="n">
        <v>30527</v>
      </c>
      <c r="C10" s="6" t="n">
        <v>16010</v>
      </c>
      <c r="D10" s="4" t="inlineStr">
        <is>
          <t xml:space="preserve"> </t>
        </is>
      </c>
    </row>
    <row r="11">
      <c r="A11" s="4" t="inlineStr">
        <is>
          <t>Valuation allowance</t>
        </is>
      </c>
      <c r="B11" s="6" t="n">
        <v>-30046</v>
      </c>
      <c r="C11" s="6" t="n">
        <v>-15498</v>
      </c>
      <c r="D11" s="5" t="n">
        <v>-12443</v>
      </c>
    </row>
    <row r="12">
      <c r="A12" s="4" t="inlineStr">
        <is>
          <t>Deferred tax assets, net of valuation allowance</t>
        </is>
      </c>
      <c r="B12" s="6" t="n">
        <v>481</v>
      </c>
      <c r="C12" s="6" t="n">
        <v>512</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Deferred financing costs</t>
        </is>
      </c>
      <c r="B14" s="6" t="n">
        <v>0</v>
      </c>
      <c r="C14" s="6" t="n">
        <v>-512</v>
      </c>
      <c r="D14" s="4" t="inlineStr">
        <is>
          <t xml:space="preserve"> </t>
        </is>
      </c>
    </row>
    <row r="15">
      <c r="A15" s="4" t="inlineStr">
        <is>
          <t>Warrants and derivatives</t>
        </is>
      </c>
      <c r="B15" s="6" t="n">
        <v>481</v>
      </c>
      <c r="C15" s="6" t="n">
        <v>0</v>
      </c>
      <c r="D15" s="4" t="inlineStr">
        <is>
          <t xml:space="preserve"> </t>
        </is>
      </c>
    </row>
    <row r="16">
      <c r="A16" s="4" t="inlineStr">
        <is>
          <t>Total deferred tax liabilities</t>
        </is>
      </c>
      <c r="B16" s="6" t="n">
        <v>-481</v>
      </c>
      <c r="C16" s="6" t="n">
        <v>-512</v>
      </c>
      <c r="D16" s="4" t="inlineStr">
        <is>
          <t xml:space="preserve"> </t>
        </is>
      </c>
    </row>
    <row r="17">
      <c r="A17" s="4" t="inlineStr">
        <is>
          <t>Net deferred tax assets</t>
        </is>
      </c>
      <c r="B17" s="5" t="n">
        <v>0</v>
      </c>
      <c r="C17" s="5" t="n">
        <v>0</v>
      </c>
      <c r="D1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Valuation Allowance For Deferred Tax Assets (Detail)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Beginning balance</t>
        </is>
      </c>
      <c r="B4" s="5" t="n">
        <v>-15498</v>
      </c>
      <c r="C4" s="5" t="n">
        <v>-12443</v>
      </c>
    </row>
    <row r="5">
      <c r="A5" s="4" t="inlineStr">
        <is>
          <t>Change in valuation allowance</t>
        </is>
      </c>
      <c r="B5" s="6" t="n">
        <v>-14548</v>
      </c>
      <c r="C5" s="6" t="n">
        <v>-3055</v>
      </c>
    </row>
    <row r="6">
      <c r="A6" s="4" t="inlineStr">
        <is>
          <t>Ending balance</t>
        </is>
      </c>
      <c r="B6" s="5" t="n">
        <v>-30046</v>
      </c>
      <c r="C6" s="5" t="n">
        <v>-1549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16" customWidth="1" min="2" max="2"/>
  </cols>
  <sheetData>
    <row r="1">
      <c r="A1" s="1" t="inlineStr">
        <is>
          <t>Income Taxes - Summary Of Open Tax years By Jurisdiction (Detail)</t>
        </is>
      </c>
      <c r="B1" s="2" t="inlineStr">
        <is>
          <t>12 Months Ended</t>
        </is>
      </c>
    </row>
    <row r="2">
      <c r="B2" s="2" t="inlineStr">
        <is>
          <t>Dec. 31, 2021</t>
        </is>
      </c>
    </row>
    <row r="3">
      <c r="A3" s="4" t="inlineStr">
        <is>
          <t>Domestic Tax Authority [Member] | Minimum [Member]</t>
        </is>
      </c>
      <c r="B3" s="4" t="inlineStr">
        <is>
          <t xml:space="preserve"> </t>
        </is>
      </c>
    </row>
    <row r="4">
      <c r="A4" s="3" t="inlineStr">
        <is>
          <t>Income Tax Contingency [Line Items]</t>
        </is>
      </c>
      <c r="B4" s="4" t="inlineStr">
        <is>
          <t xml:space="preserve"> </t>
        </is>
      </c>
    </row>
    <row r="5">
      <c r="A5" s="4" t="inlineStr">
        <is>
          <t>Open Tax Year</t>
        </is>
      </c>
      <c r="B5" s="4" t="inlineStr">
        <is>
          <t>2018</t>
        </is>
      </c>
    </row>
    <row r="6">
      <c r="A6" s="4" t="inlineStr">
        <is>
          <t>Domestic Tax Authority [Member] | Maximum [Member]</t>
        </is>
      </c>
      <c r="B6" s="4" t="inlineStr">
        <is>
          <t xml:space="preserve"> </t>
        </is>
      </c>
    </row>
    <row r="7">
      <c r="A7" s="3" t="inlineStr">
        <is>
          <t>Income Tax Contingency [Line Items]</t>
        </is>
      </c>
      <c r="B7" s="4" t="inlineStr">
        <is>
          <t xml:space="preserve"> </t>
        </is>
      </c>
    </row>
    <row r="8">
      <c r="A8" s="4" t="inlineStr">
        <is>
          <t>Open Tax Year</t>
        </is>
      </c>
      <c r="B8" s="4" t="inlineStr">
        <is>
          <t>2020</t>
        </is>
      </c>
    </row>
    <row r="9">
      <c r="A9" s="4" t="inlineStr">
        <is>
          <t>State and Local Jurisdiction [Member] | Minimum [Member]</t>
        </is>
      </c>
      <c r="B9" s="4" t="inlineStr">
        <is>
          <t xml:space="preserve"> </t>
        </is>
      </c>
    </row>
    <row r="10">
      <c r="A10" s="3" t="inlineStr">
        <is>
          <t>Income Tax Contingency [Line Items]</t>
        </is>
      </c>
      <c r="B10" s="4" t="inlineStr">
        <is>
          <t xml:space="preserve"> </t>
        </is>
      </c>
    </row>
    <row r="11">
      <c r="A11" s="4" t="inlineStr">
        <is>
          <t>Open Tax Year</t>
        </is>
      </c>
      <c r="B11" s="4" t="inlineStr">
        <is>
          <t>2017</t>
        </is>
      </c>
    </row>
    <row r="12">
      <c r="A12" s="4" t="inlineStr">
        <is>
          <t>State and Local Jurisdiction [Member] | Maximum [Member]</t>
        </is>
      </c>
      <c r="B12" s="4" t="inlineStr">
        <is>
          <t xml:space="preserve"> </t>
        </is>
      </c>
    </row>
    <row r="13">
      <c r="A13" s="3" t="inlineStr">
        <is>
          <t>Income Tax Contingency [Line Items]</t>
        </is>
      </c>
      <c r="B13" s="4" t="inlineStr">
        <is>
          <t xml:space="preserve"> </t>
        </is>
      </c>
    </row>
    <row r="14">
      <c r="A14" s="4" t="inlineStr">
        <is>
          <t>Open Tax Year</t>
        </is>
      </c>
      <c r="B14" s="4" t="inlineStr">
        <is>
          <t>2020</t>
        </is>
      </c>
    </row>
    <row r="15">
      <c r="A15" s="4" t="inlineStr">
        <is>
          <t>Foreign Tax Authority [Member] | Minimum [Member]</t>
        </is>
      </c>
      <c r="B15" s="4" t="inlineStr">
        <is>
          <t xml:space="preserve"> </t>
        </is>
      </c>
    </row>
    <row r="16">
      <c r="A16" s="3" t="inlineStr">
        <is>
          <t>Income Tax Contingency [Line Items]</t>
        </is>
      </c>
      <c r="B16" s="4" t="inlineStr">
        <is>
          <t xml:space="preserve"> </t>
        </is>
      </c>
    </row>
    <row r="17">
      <c r="A17" s="4" t="inlineStr">
        <is>
          <t>Open Tax Year</t>
        </is>
      </c>
      <c r="B17" s="4" t="inlineStr">
        <is>
          <t>2016</t>
        </is>
      </c>
    </row>
    <row r="18">
      <c r="A18" s="4" t="inlineStr">
        <is>
          <t>Foreign Tax Authority [Member] | Maximum [Member]</t>
        </is>
      </c>
      <c r="B18" s="4" t="inlineStr">
        <is>
          <t xml:space="preserve"> </t>
        </is>
      </c>
    </row>
    <row r="19">
      <c r="A19" s="3" t="inlineStr">
        <is>
          <t>Income Tax Contingency [Line Items]</t>
        </is>
      </c>
      <c r="B19" s="4" t="inlineStr">
        <is>
          <t xml:space="preserve"> </t>
        </is>
      </c>
    </row>
    <row r="20">
      <c r="A20" s="4" t="inlineStr">
        <is>
          <t>Open Tax Year</t>
        </is>
      </c>
      <c r="B20" s="4" t="inlineStr">
        <is>
          <t>202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s>
  <sheetData>
    <row r="1">
      <c r="A1" s="1" t="inlineStr">
        <is>
          <t>Income Taxes - Additional Information (Detai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Percentage Of Settlement Realized To Measure Tax Position</t>
        </is>
      </c>
      <c r="B4" s="4" t="inlineStr">
        <is>
          <t xml:space="preserve"> </t>
        </is>
      </c>
      <c r="C4" s="4" t="inlineStr">
        <is>
          <t xml:space="preserve"> </t>
        </is>
      </c>
      <c r="D4" s="9" t="n">
        <v>0.5</v>
      </c>
      <c r="E4" s="4" t="inlineStr">
        <is>
          <t xml:space="preserve"> </t>
        </is>
      </c>
    </row>
    <row r="5">
      <c r="A5" s="4" t="inlineStr">
        <is>
          <t>Unrecognized tax benefits</t>
        </is>
      </c>
      <c r="B5" s="4" t="inlineStr">
        <is>
          <t xml:space="preserve"> </t>
        </is>
      </c>
      <c r="C5" s="4" t="inlineStr">
        <is>
          <t xml:space="preserve"> </t>
        </is>
      </c>
      <c r="D5" s="5" t="n">
        <v>0</v>
      </c>
      <c r="E5" s="5" t="n">
        <v>0</v>
      </c>
    </row>
    <row r="6">
      <c r="A6" s="4" t="inlineStr">
        <is>
          <t>Effective income tax rate reconciliation tax credit</t>
        </is>
      </c>
      <c r="B6" s="4" t="inlineStr">
        <is>
          <t xml:space="preserve"> </t>
        </is>
      </c>
      <c r="C6" s="4" t="inlineStr">
        <is>
          <t xml:space="preserve"> </t>
        </is>
      </c>
      <c r="D6" s="9" t="n">
        <v>0.5</v>
      </c>
      <c r="E6" s="9" t="n">
        <v>0.3</v>
      </c>
    </row>
    <row r="7">
      <c r="A7" s="4" t="inlineStr">
        <is>
          <t>Deferred tax assets operating loss carryforwards subject to expire</t>
        </is>
      </c>
      <c r="B7" s="4" t="inlineStr">
        <is>
          <t xml:space="preserve"> </t>
        </is>
      </c>
      <c r="C7" s="4" t="inlineStr">
        <is>
          <t xml:space="preserve"> </t>
        </is>
      </c>
      <c r="D7" s="5" t="n">
        <v>1000000</v>
      </c>
      <c r="E7" s="4" t="inlineStr">
        <is>
          <t xml:space="preserve"> </t>
        </is>
      </c>
    </row>
    <row r="8">
      <c r="A8" s="4" t="inlineStr">
        <is>
          <t>Operating loss carryforwards expiration date</t>
        </is>
      </c>
      <c r="B8" s="4" t="inlineStr">
        <is>
          <t xml:space="preserve"> </t>
        </is>
      </c>
      <c r="C8" s="4" t="inlineStr">
        <is>
          <t xml:space="preserve"> </t>
        </is>
      </c>
      <c r="D8" s="4" t="inlineStr">
        <is>
          <t>Dec. 31,  2037</t>
        </is>
      </c>
      <c r="E8" s="4" t="inlineStr">
        <is>
          <t xml:space="preserve"> </t>
        </is>
      </c>
    </row>
    <row r="9">
      <c r="A9" s="4" t="inlineStr">
        <is>
          <t>Income tax expense benefit</t>
        </is>
      </c>
      <c r="B9" s="5" t="n">
        <v>2000</v>
      </c>
      <c r="C9" s="5" t="n">
        <v>28000</v>
      </c>
      <c r="D9" s="5" t="n">
        <v>38000</v>
      </c>
      <c r="E9" s="5" t="n">
        <v>-184000</v>
      </c>
    </row>
    <row r="10">
      <c r="A10" s="4" t="inlineStr">
        <is>
          <t>Operating loss carryforwards limitations on use</t>
        </is>
      </c>
      <c r="B10" s="4" t="inlineStr">
        <is>
          <t xml:space="preserve"> </t>
        </is>
      </c>
      <c r="C10" s="4" t="inlineStr">
        <is>
          <t xml:space="preserve"> </t>
        </is>
      </c>
      <c r="D10" s="4" t="inlineStr">
        <is>
          <t>The foreign NOL carryforwards can be carried forward indefinitely and used to offset up to 80% of future taxable income for future tax years.</t>
        </is>
      </c>
      <c r="E10" s="4" t="inlineStr">
        <is>
          <t xml:space="preserve"> </t>
        </is>
      </c>
    </row>
    <row r="11">
      <c r="A11" s="4" t="inlineStr">
        <is>
          <t>Effective tax rate</t>
        </is>
      </c>
      <c r="B11" s="9" t="n">
        <v>0</v>
      </c>
      <c r="C11" s="9" t="n">
        <v>0</v>
      </c>
      <c r="D11" s="4" t="inlineStr">
        <is>
          <t xml:space="preserve"> </t>
        </is>
      </c>
      <c r="E11" s="4" t="inlineStr">
        <is>
          <t xml:space="preserve"> </t>
        </is>
      </c>
    </row>
    <row r="12">
      <c r="A12" s="4" t="inlineStr">
        <is>
          <t>Domestic Tax Authority [Member]</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4" t="inlineStr">
        <is>
          <t xml:space="preserve"> </t>
        </is>
      </c>
      <c r="C14" s="4" t="inlineStr">
        <is>
          <t xml:space="preserve"> </t>
        </is>
      </c>
      <c r="D14" s="5" t="n">
        <v>91000000</v>
      </c>
      <c r="E14" s="6" t="n">
        <v>47000000</v>
      </c>
    </row>
    <row r="15">
      <c r="A15" s="4" t="inlineStr">
        <is>
          <t>Income tax expense benefit</t>
        </is>
      </c>
      <c r="B15" s="4" t="inlineStr">
        <is>
          <t xml:space="preserve"> </t>
        </is>
      </c>
      <c r="C15" s="4" t="inlineStr">
        <is>
          <t xml:space="preserve"> </t>
        </is>
      </c>
      <c r="D15" s="4" t="inlineStr">
        <is>
          <t xml:space="preserve"> </t>
        </is>
      </c>
      <c r="E15" s="6" t="n">
        <v>186000</v>
      </c>
    </row>
    <row r="16">
      <c r="A16" s="4" t="inlineStr">
        <is>
          <t>Operating loss carryforwards limitations on use</t>
        </is>
      </c>
      <c r="B16" s="4" t="inlineStr">
        <is>
          <t xml:space="preserve"> </t>
        </is>
      </c>
      <c r="C16" s="4" t="inlineStr">
        <is>
          <t xml:space="preserve"> </t>
        </is>
      </c>
      <c r="D16" s="4" t="inlineStr">
        <is>
          <t>The remainder of the Company’s federal NOL carryforwards were generated beginning in 2018 and can be carried forward indefinitely and used to offset up to 80% of future taxable income for future tax years. As a result of the CARES Act, federal NOL carryforwards generated during 2018, 2019 and 2020 can be carried back five years and offset 100% of taxable income</t>
        </is>
      </c>
      <c r="E16" s="4" t="inlineStr">
        <is>
          <t xml:space="preserve"> </t>
        </is>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4" t="inlineStr">
        <is>
          <t xml:space="preserve"> </t>
        </is>
      </c>
      <c r="C19" s="4" t="inlineStr">
        <is>
          <t xml:space="preserve"> </t>
        </is>
      </c>
      <c r="D19" s="5" t="n">
        <v>76000000</v>
      </c>
      <c r="E19" s="5" t="n">
        <v>4800000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 - USD ($) $ in Thousands</t>
        </is>
      </c>
      <c r="B1" s="2" t="inlineStr">
        <is>
          <t>3 Months Ended</t>
        </is>
      </c>
    </row>
    <row r="2">
      <c r="B2" s="2" t="inlineStr">
        <is>
          <t>Mar. 31, 2022</t>
        </is>
      </c>
      <c r="C2" s="2" t="inlineStr">
        <is>
          <t>Dec. 31, 2021</t>
        </is>
      </c>
    </row>
    <row r="3">
      <c r="A3" s="3" t="inlineStr">
        <is>
          <t>Lessee, Lease, Description [Line Items]</t>
        </is>
      </c>
      <c r="B3" s="4" t="inlineStr">
        <is>
          <t xml:space="preserve"> </t>
        </is>
      </c>
      <c r="C3" s="4" t="inlineStr">
        <is>
          <t xml:space="preserve"> </t>
        </is>
      </c>
    </row>
    <row r="4">
      <c r="A4" s="4" t="inlineStr">
        <is>
          <t>Lease terms and extending maturities</t>
        </is>
      </c>
      <c r="B4" s="4" t="inlineStr">
        <is>
          <t>2032</t>
        </is>
      </c>
      <c r="C4" s="4" t="inlineStr">
        <is>
          <t xml:space="preserve"> </t>
        </is>
      </c>
    </row>
    <row r="5">
      <c r="A5" s="4" t="inlineStr">
        <is>
          <t>Minimum lease payments under the lease</t>
        </is>
      </c>
      <c r="B5" s="5" t="n">
        <v>47426</v>
      </c>
      <c r="C5" s="5" t="n">
        <v>28310</v>
      </c>
    </row>
    <row r="6">
      <c r="A6" s="4" t="inlineStr">
        <is>
          <t>Operating Leases, description</t>
        </is>
      </c>
      <c r="B6" s="4" t="inlineStr">
        <is>
          <t>The Company has an executed operating lease for office space with a lease term from April 2022 to January 2028 with total future minimum lease payments of approximately $5.4 million. Additionally, there is an executed operating lease for office space with a lease term from April 2022 to June 2027 with total future minimum lease payments</t>
        </is>
      </c>
      <c r="C6" s="4" t="inlineStr">
        <is>
          <t xml:space="preserve"> </t>
        </is>
      </c>
    </row>
    <row r="7">
      <c r="A7" s="4" t="inlineStr">
        <is>
          <t>Office Space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Minimum lease payments under the lease</t>
        </is>
      </c>
      <c r="B9" s="5" t="n">
        <v>5400</v>
      </c>
      <c r="C9" s="4" t="inlineStr">
        <is>
          <t xml:space="preserve"> </t>
        </is>
      </c>
    </row>
    <row r="10">
      <c r="A10" s="4" t="inlineStr">
        <is>
          <t>Office Space One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Minimum lease payments under the lease</t>
        </is>
      </c>
      <c r="B12" s="5" t="n">
        <v>2000</v>
      </c>
      <c r="C12" s="4" t="inlineStr">
        <is>
          <t xml:space="preserve"> </t>
        </is>
      </c>
    </row>
    <row r="13">
      <c r="A13" s="4" t="inlineStr">
        <is>
          <t>Maximum [Member] | Office Space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term</t>
        </is>
      </c>
      <c r="B15" s="4" t="inlineStr">
        <is>
          <t>2028-01</t>
        </is>
      </c>
      <c r="C15" s="4" t="inlineStr">
        <is>
          <t xml:space="preserve"> </t>
        </is>
      </c>
    </row>
    <row r="16">
      <c r="A16" s="4" t="inlineStr">
        <is>
          <t>Maximum [Member] | Office Space One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term</t>
        </is>
      </c>
      <c r="B18" s="4" t="inlineStr">
        <is>
          <t>2027-06</t>
        </is>
      </c>
      <c r="C18" s="4" t="inlineStr">
        <is>
          <t xml:space="preserve"> </t>
        </is>
      </c>
    </row>
    <row r="19">
      <c r="A19" s="4" t="inlineStr">
        <is>
          <t>Minimum [Member] | Office Space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term</t>
        </is>
      </c>
      <c r="B21" s="4" t="inlineStr">
        <is>
          <t>2022-04</t>
        </is>
      </c>
      <c r="C21" s="4" t="inlineStr">
        <is>
          <t xml:space="preserve"> </t>
        </is>
      </c>
    </row>
    <row r="22">
      <c r="A22" s="4" t="inlineStr">
        <is>
          <t>Minimum [Member] | Office Space One [Member]</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Operating lease term</t>
        </is>
      </c>
      <c r="B24" s="4" t="inlineStr">
        <is>
          <t>2022-04</t>
        </is>
      </c>
      <c r="C2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ndensed Consolidated Balance Sheets Related to Operating and Finance Leases (Details) - USD ($) $ in Thousands</t>
        </is>
      </c>
      <c r="B1" s="2" t="inlineStr">
        <is>
          <t>Mar. 31, 2022</t>
        </is>
      </c>
      <c r="C1" s="2" t="inlineStr">
        <is>
          <t>Jan. 01, 2022</t>
        </is>
      </c>
    </row>
    <row r="2">
      <c r="A2" s="3" t="inlineStr">
        <is>
          <t>Assets and Liabilities, Lessee [Abstract]</t>
        </is>
      </c>
      <c r="B2" s="4" t="inlineStr">
        <is>
          <t xml:space="preserve"> </t>
        </is>
      </c>
      <c r="C2" s="4" t="inlineStr">
        <is>
          <t xml:space="preserve"> </t>
        </is>
      </c>
    </row>
    <row r="3">
      <c r="A3" s="4" t="inlineStr">
        <is>
          <t>Operating, Right-of-use assets</t>
        </is>
      </c>
      <c r="B3" s="5" t="n">
        <v>14119</v>
      </c>
      <c r="C3" s="5" t="n">
        <v>6550</v>
      </c>
    </row>
    <row r="4">
      <c r="A4" s="4" t="inlineStr">
        <is>
          <t>Operating Lease, Right-of-Use Asset, Statement of Financial Position [Extensible Enumeration]</t>
        </is>
      </c>
      <c r="B4" s="4" t="inlineStr">
        <is>
          <t>Other assets</t>
        </is>
      </c>
      <c r="C4" s="4" t="inlineStr">
        <is>
          <t>Other assets</t>
        </is>
      </c>
    </row>
    <row r="5">
      <c r="A5" s="4" t="inlineStr">
        <is>
          <t>Finance, Right-of-use assets</t>
        </is>
      </c>
      <c r="B5" s="5" t="n">
        <v>44</v>
      </c>
      <c r="C5" s="5" t="n">
        <v>48</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right-of-use assets</t>
        </is>
      </c>
      <c r="B7" s="5" t="n">
        <v>14163</v>
      </c>
      <c r="C7" s="5" t="n">
        <v>6598</v>
      </c>
    </row>
    <row r="8">
      <c r="A8" s="4" t="inlineStr">
        <is>
          <t>Operating, Lease liabilities</t>
        </is>
      </c>
      <c r="B8" s="5" t="n">
        <v>834</v>
      </c>
      <c r="C8" s="5" t="n">
        <v>166</v>
      </c>
    </row>
    <row r="9">
      <c r="A9" s="4" t="inlineStr">
        <is>
          <t>Operating Lease, Liability, Current, Statement of Financial Position [Extensible Enumeration]</t>
        </is>
      </c>
      <c r="B9" s="4" t="inlineStr">
        <is>
          <t>Accrued expenses and other current liabilities</t>
        </is>
      </c>
      <c r="C9" s="4" t="inlineStr">
        <is>
          <t>Accrued expenses and other current liabilities</t>
        </is>
      </c>
    </row>
    <row r="10">
      <c r="A10" s="4" t="inlineStr">
        <is>
          <t>Finance, Lease liabilities</t>
        </is>
      </c>
      <c r="B10" s="5" t="n">
        <v>15</v>
      </c>
      <c r="C10" s="5" t="n">
        <v>14</v>
      </c>
    </row>
    <row r="11">
      <c r="A11" s="4" t="inlineStr">
        <is>
          <t>Finance Lease, Liability, Current, Statement of Financial Position [Extensible Enumeration]</t>
        </is>
      </c>
      <c r="B11" s="4" t="inlineStr">
        <is>
          <t>Current portion of long-term debt</t>
        </is>
      </c>
      <c r="C11" s="4" t="inlineStr">
        <is>
          <t>Current portion of long-term debt</t>
        </is>
      </c>
    </row>
    <row r="12">
      <c r="A12" s="4" t="inlineStr">
        <is>
          <t>Operating, Non-current liabilities</t>
        </is>
      </c>
      <c r="B12" s="5" t="n">
        <v>15640</v>
      </c>
      <c r="C12" s="5" t="n">
        <v>7962</v>
      </c>
    </row>
    <row r="13">
      <c r="A13" s="4" t="inlineStr">
        <is>
          <t>Operating Lease, Liability, Noncurrent, Statement of Financial Position [Extensible Enumeration]</t>
        </is>
      </c>
      <c r="B13" s="4" t="inlineStr">
        <is>
          <t>Other liabilities</t>
        </is>
      </c>
      <c r="C13" s="4" t="inlineStr">
        <is>
          <t>Other liabilities</t>
        </is>
      </c>
    </row>
    <row r="14">
      <c r="A14" s="4" t="inlineStr">
        <is>
          <t>Finance, Non-current liabilities</t>
        </is>
      </c>
      <c r="B14" s="5" t="n">
        <v>34</v>
      </c>
      <c r="C14" s="5" t="n">
        <v>39</v>
      </c>
    </row>
    <row r="15">
      <c r="A15" s="4" t="inlineStr">
        <is>
          <t>Finance Lease, Liability, Noncurrent, Statement of Financial Position [Extensible Enumeration]</t>
        </is>
      </c>
      <c r="B15" s="4" t="inlineStr">
        <is>
          <t>Long-term debt</t>
        </is>
      </c>
      <c r="C15" s="4" t="inlineStr">
        <is>
          <t>Long-term debt</t>
        </is>
      </c>
    </row>
    <row r="16">
      <c r="A16" s="4" t="inlineStr">
        <is>
          <t>Total lease liabilities</t>
        </is>
      </c>
      <c r="B16" s="5" t="n">
        <v>16523</v>
      </c>
      <c r="C16" s="5" t="n">
        <v>81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Leases - Schedule of Lease Cost (Details) $ in Thousands</t>
        </is>
      </c>
      <c r="B1" s="2" t="inlineStr">
        <is>
          <t>3 Months Ended</t>
        </is>
      </c>
    </row>
    <row r="2">
      <c r="B2" s="2" t="inlineStr">
        <is>
          <t>Mar. 31, 2022 USD ($)</t>
        </is>
      </c>
    </row>
    <row r="3">
      <c r="A3" s="3" t="inlineStr">
        <is>
          <t>Leases [Abstract]</t>
        </is>
      </c>
      <c r="B3" s="4" t="inlineStr">
        <is>
          <t xml:space="preserve"> </t>
        </is>
      </c>
    </row>
    <row r="4">
      <c r="A4" s="4" t="inlineStr">
        <is>
          <t>Operating lease cost</t>
        </is>
      </c>
      <c r="B4" s="5" t="n">
        <v>1263</v>
      </c>
    </row>
    <row r="5">
      <c r="A5" s="4" t="inlineStr">
        <is>
          <t>Amortization of right-of-use assets</t>
        </is>
      </c>
      <c r="B5" s="6" t="n">
        <v>4</v>
      </c>
    </row>
    <row r="6">
      <c r="A6" s="4" t="inlineStr">
        <is>
          <t>Interest on lease liabilities</t>
        </is>
      </c>
      <c r="B6" s="6" t="n">
        <v>2</v>
      </c>
    </row>
    <row r="7">
      <c r="A7" s="4" t="inlineStr">
        <is>
          <t>Variable lease costs</t>
        </is>
      </c>
      <c r="B7" s="6" t="n">
        <v>140</v>
      </c>
    </row>
    <row r="8">
      <c r="A8" s="4" t="inlineStr">
        <is>
          <t>Total lease cost</t>
        </is>
      </c>
      <c r="B8" s="5" t="n">
        <v>140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Cash Flows and Supplemental Information (Details) - USD ($) $ in Thousands</t>
        </is>
      </c>
      <c r="B1" s="2" t="inlineStr">
        <is>
          <t>3 Months Ended</t>
        </is>
      </c>
      <c r="C1" s="2" t="inlineStr">
        <is>
          <t>12 Months Ended</t>
        </is>
      </c>
    </row>
    <row r="2">
      <c r="B2" s="2" t="inlineStr">
        <is>
          <t>Mar.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5" t="n">
        <v>486</v>
      </c>
      <c r="C4" s="4" t="inlineStr">
        <is>
          <t xml:space="preserve"> </t>
        </is>
      </c>
    </row>
    <row r="5">
      <c r="A5" s="4" t="inlineStr">
        <is>
          <t>Operating cash flows from finance leases</t>
        </is>
      </c>
      <c r="B5" s="6" t="n">
        <v>2</v>
      </c>
      <c r="C5" s="5" t="n">
        <v>15</v>
      </c>
    </row>
    <row r="6">
      <c r="A6" s="4" t="inlineStr">
        <is>
          <t>Financing cash flows from finance leases</t>
        </is>
      </c>
      <c r="B6" s="6" t="n">
        <v>3</v>
      </c>
      <c r="C6" s="4" t="inlineStr">
        <is>
          <t xml:space="preserve"> </t>
        </is>
      </c>
    </row>
    <row r="7">
      <c r="A7" s="4" t="inlineStr">
        <is>
          <t>Operating leases</t>
        </is>
      </c>
      <c r="B7" s="5" t="n">
        <v>7384</v>
      </c>
      <c r="C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Lease Term and Discount Rate for Operating and Finance Leases (Details)</t>
        </is>
      </c>
      <c r="B1" s="2" t="inlineStr">
        <is>
          <t>Mar. 31, 2022</t>
        </is>
      </c>
    </row>
    <row r="2">
      <c r="A2" s="3" t="inlineStr">
        <is>
          <t>Leases [Abstract]</t>
        </is>
      </c>
      <c r="B2" s="4" t="inlineStr">
        <is>
          <t xml:space="preserve"> </t>
        </is>
      </c>
    </row>
    <row r="3">
      <c r="A3" s="4" t="inlineStr">
        <is>
          <t>Operating leases, Weighted-average remaining lease term (years)</t>
        </is>
      </c>
      <c r="B3" s="4" t="inlineStr">
        <is>
          <t>7 years 8 months 12 days</t>
        </is>
      </c>
    </row>
    <row r="4">
      <c r="A4" s="4" t="inlineStr">
        <is>
          <t>Finance leases, Weighted-average remaining lease term (years)</t>
        </is>
      </c>
      <c r="B4" s="4" t="inlineStr">
        <is>
          <t>3 years 4 months 24 days</t>
        </is>
      </c>
    </row>
    <row r="5">
      <c r="A5" s="4" t="inlineStr">
        <is>
          <t>Operating leases, Weighted-average discount rate</t>
        </is>
      </c>
      <c r="B5" s="12" t="n">
        <v>0.2969</v>
      </c>
    </row>
    <row r="6">
      <c r="A6" s="4" t="inlineStr">
        <is>
          <t>Finance leases, Weighted-average discount rate</t>
        </is>
      </c>
      <c r="B6" s="12" t="n">
        <v>0.149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y Analysis Related to Operating and Finance Leases (Details) - USD ($) $ in Thousands</t>
        </is>
      </c>
      <c r="B1" s="2" t="inlineStr">
        <is>
          <t>Mar. 31, 2022</t>
        </is>
      </c>
      <c r="C1" s="2" t="inlineStr">
        <is>
          <t>Dec. 31, 2021</t>
        </is>
      </c>
      <c r="D1" s="2" t="inlineStr">
        <is>
          <t>Dec. 31, 2020</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2</t>
        </is>
      </c>
      <c r="B3" s="5" t="n">
        <v>3053</v>
      </c>
      <c r="C3" s="4" t="inlineStr">
        <is>
          <t xml:space="preserve"> </t>
        </is>
      </c>
      <c r="D3" s="4" t="inlineStr">
        <is>
          <t xml:space="preserve"> </t>
        </is>
      </c>
    </row>
    <row r="4">
      <c r="A4" s="4" t="inlineStr">
        <is>
          <t>2023</t>
        </is>
      </c>
      <c r="B4" s="6" t="n">
        <v>5666</v>
      </c>
      <c r="C4" s="5" t="n">
        <v>3484</v>
      </c>
      <c r="D4" s="4" t="inlineStr">
        <is>
          <t xml:space="preserve"> </t>
        </is>
      </c>
    </row>
    <row r="5">
      <c r="A5" s="4" t="inlineStr">
        <is>
          <t>2024</t>
        </is>
      </c>
      <c r="B5" s="6" t="n">
        <v>5771</v>
      </c>
      <c r="C5" s="6" t="n">
        <v>4865</v>
      </c>
      <c r="D5" s="4" t="inlineStr">
        <is>
          <t xml:space="preserve"> </t>
        </is>
      </c>
    </row>
    <row r="6">
      <c r="A6" s="4" t="inlineStr">
        <is>
          <t>2025</t>
        </is>
      </c>
      <c r="B6" s="6" t="n">
        <v>5709</v>
      </c>
      <c r="C6" s="6" t="n">
        <v>4970</v>
      </c>
      <c r="D6" s="4" t="inlineStr">
        <is>
          <t xml:space="preserve"> </t>
        </is>
      </c>
    </row>
    <row r="7">
      <c r="A7" s="4" t="inlineStr">
        <is>
          <t>2026</t>
        </is>
      </c>
      <c r="B7" s="6" t="n">
        <v>5705</v>
      </c>
      <c r="C7" s="6" t="n">
        <v>4928</v>
      </c>
      <c r="D7" s="4" t="inlineStr">
        <is>
          <t xml:space="preserve"> </t>
        </is>
      </c>
    </row>
    <row r="8">
      <c r="A8" s="4" t="inlineStr">
        <is>
          <t>Thereafter</t>
        </is>
      </c>
      <c r="B8" s="6" t="n">
        <v>21522</v>
      </c>
      <c r="C8" s="4" t="inlineStr">
        <is>
          <t xml:space="preserve"> </t>
        </is>
      </c>
      <c r="D8" s="4" t="inlineStr">
        <is>
          <t xml:space="preserve"> </t>
        </is>
      </c>
    </row>
    <row r="9">
      <c r="A9" s="4" t="inlineStr">
        <is>
          <t>Total lease payments</t>
        </is>
      </c>
      <c r="B9" s="6" t="n">
        <v>47426</v>
      </c>
      <c r="C9" s="6" t="n">
        <v>28310</v>
      </c>
      <c r="D9" s="4" t="inlineStr">
        <is>
          <t xml:space="preserve"> </t>
        </is>
      </c>
    </row>
    <row r="10">
      <c r="A10" s="4" t="inlineStr">
        <is>
          <t>Less interest</t>
        </is>
      </c>
      <c r="B10" s="6" t="n">
        <v>30952</v>
      </c>
      <c r="C10" s="4" t="inlineStr">
        <is>
          <t xml:space="preserve"> </t>
        </is>
      </c>
      <c r="D10" s="4" t="inlineStr">
        <is>
          <t xml:space="preserve"> </t>
        </is>
      </c>
    </row>
    <row r="11">
      <c r="A11" s="4" t="inlineStr">
        <is>
          <t>Total lease liabilities</t>
        </is>
      </c>
      <c r="B11" s="6" t="n">
        <v>16474</v>
      </c>
      <c r="C11" s="6" t="n">
        <v>28310</v>
      </c>
      <c r="D11" s="4" t="inlineStr">
        <is>
          <t xml:space="preserve"> </t>
        </is>
      </c>
    </row>
    <row r="12">
      <c r="A12" s="3" t="inlineStr">
        <is>
          <t>Finance Lease, Liability, Payment, Due [Abstract]</t>
        </is>
      </c>
      <c r="B12" s="4" t="inlineStr">
        <is>
          <t xml:space="preserve"> </t>
        </is>
      </c>
      <c r="C12" s="4" t="inlineStr">
        <is>
          <t xml:space="preserve"> </t>
        </is>
      </c>
      <c r="D12" s="4" t="inlineStr">
        <is>
          <t xml:space="preserve"> </t>
        </is>
      </c>
    </row>
    <row r="13">
      <c r="A13" s="4" t="inlineStr">
        <is>
          <t>2022</t>
        </is>
      </c>
      <c r="B13" s="6" t="n">
        <v>16</v>
      </c>
      <c r="C13" s="4" t="inlineStr">
        <is>
          <t xml:space="preserve"> </t>
        </is>
      </c>
      <c r="D13" s="4" t="inlineStr">
        <is>
          <t xml:space="preserve"> </t>
        </is>
      </c>
    </row>
    <row r="14">
      <c r="A14" s="4" t="inlineStr">
        <is>
          <t>2023</t>
        </is>
      </c>
      <c r="B14" s="6" t="n">
        <v>21</v>
      </c>
      <c r="C14" s="6" t="n">
        <v>21</v>
      </c>
      <c r="D14" s="4" t="inlineStr">
        <is>
          <t xml:space="preserve"> </t>
        </is>
      </c>
    </row>
    <row r="15">
      <c r="A15" s="4" t="inlineStr">
        <is>
          <t>2024</t>
        </is>
      </c>
      <c r="B15" s="6" t="n">
        <v>11</v>
      </c>
      <c r="C15" s="6" t="n">
        <v>21</v>
      </c>
      <c r="D15" s="4" t="inlineStr">
        <is>
          <t xml:space="preserve"> </t>
        </is>
      </c>
    </row>
    <row r="16">
      <c r="A16" s="4" t="inlineStr">
        <is>
          <t>2025</t>
        </is>
      </c>
      <c r="B16" s="6" t="n">
        <v>8</v>
      </c>
      <c r="C16" s="6" t="n">
        <v>11</v>
      </c>
      <c r="D16" s="4" t="inlineStr">
        <is>
          <t xml:space="preserve"> </t>
        </is>
      </c>
    </row>
    <row r="17">
      <c r="A17" s="4" t="inlineStr">
        <is>
          <t>2026</t>
        </is>
      </c>
      <c r="B17" s="6" t="n">
        <v>7</v>
      </c>
      <c r="C17" s="6" t="n">
        <v>8</v>
      </c>
      <c r="D17" s="4" t="inlineStr">
        <is>
          <t xml:space="preserve"> </t>
        </is>
      </c>
    </row>
    <row r="18">
      <c r="A18" s="4" t="inlineStr">
        <is>
          <t>Total lease payments</t>
        </is>
      </c>
      <c r="B18" s="6" t="n">
        <v>63</v>
      </c>
      <c r="C18" s="6" t="n">
        <v>68</v>
      </c>
      <c r="D18" s="4" t="inlineStr">
        <is>
          <t xml:space="preserve"> </t>
        </is>
      </c>
    </row>
    <row r="19">
      <c r="A19" s="4" t="inlineStr">
        <is>
          <t>Less interest</t>
        </is>
      </c>
      <c r="B19" s="6" t="n">
        <v>14</v>
      </c>
      <c r="C19" s="4" t="inlineStr">
        <is>
          <t xml:space="preserve"> </t>
        </is>
      </c>
      <c r="D19" s="4" t="inlineStr">
        <is>
          <t xml:space="preserve"> </t>
        </is>
      </c>
    </row>
    <row r="20">
      <c r="A20" s="4" t="inlineStr">
        <is>
          <t>Total lease liabilities</t>
        </is>
      </c>
      <c r="B20" s="5" t="n">
        <v>49</v>
      </c>
      <c r="C20" s="5" t="n">
        <v>53</v>
      </c>
      <c r="D20" s="5" t="n">
        <v>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ITIAL PUBLIC OFFERING</t>
        </is>
      </c>
      <c r="B1" s="2" t="inlineStr">
        <is>
          <t>12 Months Ended</t>
        </is>
      </c>
    </row>
    <row r="2">
      <c r="B2" s="2" t="inlineStr">
        <is>
          <t>Dec. 31, 2021</t>
        </is>
      </c>
    </row>
    <row r="3">
      <c r="A3" s="4" t="inlineStr">
        <is>
          <t>Tailwind Two Acquisition Corp [Member]</t>
        </is>
      </c>
      <c r="B3" s="4" t="inlineStr">
        <is>
          <t xml:space="preserve"> </t>
        </is>
      </c>
    </row>
    <row r="4">
      <c r="A4" s="4" t="inlineStr">
        <is>
          <t>INITIAL PUBLIC OFFERING</t>
        </is>
      </c>
      <c r="B4" s="4" t="inlineStr">
        <is>
          <t>NOTE 3. INITIAL PUBLIC OFFERING Pursuant to the Initial Public Offering, the Company sold 34,500,000 Units, which includes a full exercise by the underwriters of their over-allotment option in the amount of 4,500,000 Units, at a purchase price of $10.00 per Unit. Each Unit consists of one Class A ordinary share and one-thi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Related to Operating and Finance Leases ASC 840 (Details) - USD ($) $ in Thousands</t>
        </is>
      </c>
      <c r="B1" s="2" t="inlineStr">
        <is>
          <t>Mar. 31, 2022</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2022</t>
        </is>
      </c>
      <c r="B3" s="4" t="inlineStr">
        <is>
          <t xml:space="preserve"> </t>
        </is>
      </c>
      <c r="C3" s="5" t="n">
        <v>3484</v>
      </c>
    </row>
    <row r="4">
      <c r="A4" s="4" t="inlineStr">
        <is>
          <t>2023</t>
        </is>
      </c>
      <c r="B4" s="4" t="inlineStr">
        <is>
          <t xml:space="preserve"> </t>
        </is>
      </c>
      <c r="C4" s="6" t="n">
        <v>4865</v>
      </c>
    </row>
    <row r="5">
      <c r="A5" s="4" t="inlineStr">
        <is>
          <t>2024</t>
        </is>
      </c>
      <c r="B5" s="4" t="inlineStr">
        <is>
          <t xml:space="preserve"> </t>
        </is>
      </c>
      <c r="C5" s="6" t="n">
        <v>4970</v>
      </c>
    </row>
    <row r="6">
      <c r="A6" s="4" t="inlineStr">
        <is>
          <t>2025</t>
        </is>
      </c>
      <c r="B6" s="4" t="inlineStr">
        <is>
          <t xml:space="preserve"> </t>
        </is>
      </c>
      <c r="C6" s="6" t="n">
        <v>4928</v>
      </c>
    </row>
    <row r="7">
      <c r="A7" s="4" t="inlineStr">
        <is>
          <t>2026</t>
        </is>
      </c>
      <c r="B7" s="4" t="inlineStr">
        <is>
          <t xml:space="preserve"> </t>
        </is>
      </c>
      <c r="C7" s="6" t="n">
        <v>4896</v>
      </c>
    </row>
    <row r="8">
      <c r="A8" s="4" t="inlineStr">
        <is>
          <t>Thereafter</t>
        </is>
      </c>
      <c r="B8" s="4" t="inlineStr">
        <is>
          <t xml:space="preserve"> </t>
        </is>
      </c>
      <c r="C8" s="6" t="n">
        <v>5167</v>
      </c>
    </row>
    <row r="9">
      <c r="A9" s="4" t="inlineStr">
        <is>
          <t>Total lease payments</t>
        </is>
      </c>
      <c r="B9" s="4" t="inlineStr">
        <is>
          <t xml:space="preserve"> </t>
        </is>
      </c>
      <c r="C9" s="6" t="n">
        <v>28310</v>
      </c>
    </row>
    <row r="10">
      <c r="A10" s="4" t="inlineStr">
        <is>
          <t>Total lease liabilities</t>
        </is>
      </c>
      <c r="B10" s="5" t="n">
        <v>16474</v>
      </c>
      <c r="C10" s="6" t="n">
        <v>28310</v>
      </c>
    </row>
    <row r="11">
      <c r="A11" s="3" t="inlineStr">
        <is>
          <t>Capital Leases, Future Minimum Payments Due, Fiscal Year Maturity [Abstract]</t>
        </is>
      </c>
      <c r="B11" s="4" t="inlineStr">
        <is>
          <t xml:space="preserve"> </t>
        </is>
      </c>
      <c r="C11" s="4" t="inlineStr">
        <is>
          <t xml:space="preserve"> </t>
        </is>
      </c>
    </row>
    <row r="12">
      <c r="A12" s="4" t="inlineStr">
        <is>
          <t>2022</t>
        </is>
      </c>
      <c r="B12" s="4" t="inlineStr">
        <is>
          <t xml:space="preserve"> </t>
        </is>
      </c>
      <c r="C12" s="6" t="n">
        <v>21</v>
      </c>
    </row>
    <row r="13">
      <c r="A13" s="4" t="inlineStr">
        <is>
          <t>2023</t>
        </is>
      </c>
      <c r="B13" s="4" t="inlineStr">
        <is>
          <t xml:space="preserve"> </t>
        </is>
      </c>
      <c r="C13" s="6" t="n">
        <v>21</v>
      </c>
    </row>
    <row r="14">
      <c r="A14" s="4" t="inlineStr">
        <is>
          <t>2024</t>
        </is>
      </c>
      <c r="B14" s="4" t="inlineStr">
        <is>
          <t xml:space="preserve"> </t>
        </is>
      </c>
      <c r="C14" s="6" t="n">
        <v>11</v>
      </c>
    </row>
    <row r="15">
      <c r="A15" s="4" t="inlineStr">
        <is>
          <t>2025</t>
        </is>
      </c>
      <c r="B15" s="4" t="inlineStr">
        <is>
          <t xml:space="preserve"> </t>
        </is>
      </c>
      <c r="C15" s="6" t="n">
        <v>8</v>
      </c>
    </row>
    <row r="16">
      <c r="A16" s="4" t="inlineStr">
        <is>
          <t>2026</t>
        </is>
      </c>
      <c r="B16" s="4" t="inlineStr">
        <is>
          <t xml:space="preserve"> </t>
        </is>
      </c>
      <c r="C16" s="6" t="n">
        <v>7</v>
      </c>
    </row>
    <row r="17">
      <c r="A17" s="4" t="inlineStr">
        <is>
          <t>Total lease payments</t>
        </is>
      </c>
      <c r="B17" s="4" t="inlineStr">
        <is>
          <t xml:space="preserve"> </t>
        </is>
      </c>
      <c r="C17" s="6" t="n">
        <v>68</v>
      </c>
    </row>
    <row r="18">
      <c r="A18" s="4" t="inlineStr">
        <is>
          <t>Less interest on finance leases</t>
        </is>
      </c>
      <c r="B18" s="4" t="inlineStr">
        <is>
          <t xml:space="preserve"> </t>
        </is>
      </c>
      <c r="C18" s="6" t="n">
        <v>15</v>
      </c>
    </row>
    <row r="19">
      <c r="A19" s="4" t="inlineStr">
        <is>
          <t>Total</t>
        </is>
      </c>
      <c r="B19" s="4" t="inlineStr">
        <is>
          <t xml:space="preserve"> </t>
        </is>
      </c>
      <c r="C19" s="5" t="n">
        <v>5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Inventory</t>
        </is>
      </c>
      <c r="B4" s="4" t="inlineStr">
        <is>
          <t>Note 3 Inventory Inventory consists of parts and sub-assemblies sub-assembly first-in-first-out The components of inventory as of the dates presented were as follows:
(in thousands) March 31, 2022 December 31,
Raw materials $ 5,994 $ 4,782
Work in process 3,197 3,001
Total inventory $ 9,191 $ 7,783</t>
        </is>
      </c>
      <c r="C4" s="4" t="inlineStr">
        <is>
          <t>Note 3 Inventory Inventory consists of parts and sub-assemblies sub-assembly first-in-first-out The components of inventory as of the periods presented were as follows:
December 31,
(in thousands) 2021 2020
Raw materials $ 4,782 $ 681
Work in process 3,001 2,138
Total inventory $ 7,783 $ 2,8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Note 4 Property, Plant and Equipment, net Property, plant and equipment, net is stated at historical cost less accumulated depreciation. Cost for company-owned satellite assets includes amounts related to design, construction, launch and commission. Cost for ground stations includes amounts related to construction and testing. Interest is capitalized on certain qualifying assets that take a substantial period of time to develop for their intended use. Depreciation expense is calculated using the sum-of-the-years’
Machinery and equipment 5-7
Satellites 3-5
Ground station equipment 5-7
Office equipment and furniture 5-7
Computer equipment and software 3-5
Leasehold improvements Shorter of the estimated useful life or remaining lease term The determination of the estimated useful life of satellites involves an analysis that considers design life, random part failure probabilities, expected component degradation and cycle life, predicted fuel consumption and experience with satellite parts, vendors and similar assets. Depreciation expense was $846 thousand and $671 thousand during the three months ended March 31, 2022 and 2021, respectively. Repairs and maintenance expenditures are expensed when incurred. The gross carrying amount, accumulated depreciation and net carrying amount of property, plant and equipment, net as of the dates presented were as follows:
(in thousands) March 31, December 31,
Machinery and equipment $ 7,595 $ 7,607
Satellites 2,209 2,209
Ground station equipment 1,944 1,944
Office equipment and furniture 2,292 2,239
Computer equipment and software 141 142
Leasehold improvements 8,911 8,533
Construction in process 26,959 23,647
Property, plant and equipment, gross 50,051 46,321
Accumulated depreciation (11,717 ) (10,791 )
Property, plant and equipment, net $ 38,334 $ 35,530
Construction in process included company-owned satellites, ground station equipment and machinery not yet placed into service. The Company reviews property, plant and equipment, net for impairment whenever events or changes in business circumstances indicate that the net carrying amount of an asset or asset group may not be fully recoverable. The Company groups assets at the lowest level for which cash flows are separately identified. Recoverability is measured by a comparison of the net carrying amount of the asset group to its expected future undiscounted cash flows. If the expected future undiscounted cash flows of the asset group are less than its net carrying amount, an impairment loss is recognized based on the amount by which the net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There were no impairments of property, plant and equipment during the three months ended March 31, 2022 and 2021. </t>
        </is>
      </c>
      <c r="C4" s="4" t="inlineStr">
        <is>
          <t xml:space="preserve">Note 4 Property, Plant and Equipment, net Property, plant and equipment, net is stated at historical cost less accumulated depreciation. Cost for company-owned satellite assets includes amounts related to design, construction, launch and commission. Cost for ground stations includes amounts related to construction and testing. Interest is capitalized on certain qualifying assets that take a substantial period of time to develop for their intended use. Depreciation expense is calculated using the sum-of-the-years’
Machinery and equipment 5-7
Satellites 3-5
Ground station equipment 5-7
Office equipment and furniture 5-7
Computer equipment and software 3-5
Leasehold improvements Shorter of the estimated useful life or remaining lease term The determination of the estimated useful life of satellites involves an analysis that considers design life, random part failure probabilities, expected component degradation and cycle life, predicted fuel consumption and experience with satellite parts, vendors and similar assets. Depreciation expense was $3.1 million and $2.9 million during 2021 and 2020, respectively. Repairs and maintenance expenditures are expensed when incurred. The gross carrying amount, accumulated depreciation and net carrying amount of property, plant and equipment, net as of the periods presented were as follows:
December 31,
(in thousands) 2021 2020
Machinery and equipment $ 7,607 $ 5,742
Satellites 2,209 —
Ground station equipment 1,944 1,331
Office equipment and furniture 2,239 2,106
Computer equipment and software 142 149
Leasehold improvements 8,533 7,391
Construction in process 23,647 10,039
Property, plant and equipment, gross 46,321 26,758
Accumulated depreciation (10,791 ) (7,237 )
Property, plant and equipment, net $ 35,530 $ 19,521
Construction in process included company-owned satellites, ground station equipment and machinery not yet placed into service. The Company reviews property, plant and equipment, net for impairment whenever events or changes in business circumstances indicate that the net carrying amount of an asset or asset group may not be fully recoverable. The Company groups assets at the lowest level for which cash flows are separately identified. Recoverability is measured by a comparison of the net carrying amount of the asset group to its expected future undiscounted cash flows. If the expected future undiscounted cash flows of the asset group are less than its net carrying amount, an impairment loss is recognized based on the amount by which the net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There were no impairments of property, plant and equipment during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 xml:space="preserve">Note 5 Debt Long-term debt as of the presented dates was comprised of the following: (in thousands)
Description Issued Maturity Interest Interest March 31, 2022 December 31, 2021
Francisco Partners Facility November 2021 April 2026 9.25% Quarterly $ 120,023 $ 30,289
Senior Secured Notes due 2026 (1) March 2021 April 2026 9.25% and Quarterly 56,267 94,686
PIPE Investment Obligation March 2022 December 2025 N/A N/A 28,125 —
Finance leases N/A N/A N/A N/A 49 53
Unamortized deferred issuance costs (2,115) (761)
Unamortized discount on debt (99,905) (9,119)
Total debt 102,444 115,148
Current portion of long-term debt 7,515 14
Long-term debt $ 94,929 $ 115,134
(1) Includes the Lockheed Martin Rollover Debt and Beach Point Rollover Debt, each as defined below. N/A - Not meaningful or applicable Significant changes in the Company’s debt during the three months ended March 31, 2022 were as follows: Francisco Partners Facility On March 9, 2022, the Company amended the note purchase agreement (the “FP Note Purchase Agreement”) governing the issuance and sale of senior secured notes due on November 24, 2026 (the “Francisco Partners Facility”) to, among other things, (i) increase the principal amount of senior secured notes that may be issued under the FP Note Purchase Agreement to up to $154 million, (ii) increase the second tranche of the Francisco Partners Facility (the “Delayed Draw Notes”) to $24 million of senior secured notes, and (iii) accelerate the funding of the Delayed Draw Notes. The Delayed Draw Notes were issued net of a $4 million original issue discount and resulted in proceeds received of $20 million, of which $8.6 million was allocated to proceeds from debt and $11.4 million was allocated to proceeds from warrants and derivatives in the condensed consolidated statements of cash flows. The Company reclassified deferred debt commitment costs of $13.2 million to discount on debt and $137 thousand to deferred issuance costs related to the issuance of the Delayed Draw Notes. The Company incurred an incremental $208 thousand of deferred issuance costs related to the issuance of the Delayed Draw Notes. On March 25, 2022, the Company further amended the FP Note Purchase Agreement to, among other things, (i) decrease the principal amount of senior secured notes that may be issued under the Francisco Partners Facility to up to $119 million, (ii) amend certain existing covenants, as described below, (iii) add an additional covenant, as described below, (iv) revise the maturity date to April 1, 2026, and (v) change the timing of quarterly interest payments to May 15th, August 15th, November 15th and February 15th of each calendar year, with the first such interest payment required to be made on May 15, 2022. As consideration for the amendment on March 25, 2022, Francisco Partners received an additional 1.9 million shares of Terran Orbital Corporation’s common stock in connection with the Tailwind Two Merger. Upon closing of the Tailwind Two Merger, the Company issued $65 million of senior secured notes as the third tranche of the Francisco Partners Facility (the “Conditional Notes”). The Conditional Notes were issued net of a $5 million original issue discount and resulted in proceeds received of $60 million, of which $14.4 million was allocated to proceeds from debt, $30.8 million was allocated to proceeds from warrants and derivatives, and $14.8 million was allocated to proceeds from the issuance of common stock in the condensed consolidated statements of cash flows. The Company reclassified deferred debt commitment costs of $32.8 million to discount on debt and $509 thousand to deferred issuance costs upon the issuance of the Conditional Notes. The Company incurred an incremental $851 thousand of issuance costs related to the issuance of the Conditional Notes, of which $641 thousand was allocated to debt and $210 thousand was allocated to equity. As part of the amendment on March 25, 2022, the liquidity maintenance financial covenant of the Francisco Partners Facility was modified to require that as of the last day of each fiscal quarter, the Company must have an aggregate amount of unrestricted cash and cash equivalents of at least (i) $20 million in the case of the fiscal quarters ending March 31, 2022, June 30, 2022 and September 30, 2022, (ii) $10 million in the case of the fiscal quarter ending December 31, 2022 and (iii) $20 million plus 15% of certain aggregate funded indebtedness of the Company in the case of each fiscal quarter thereafter. In addition, a new covenant was added requiring the Company to at least break even on an EBITDA basis (as defined in the FP Note Purchase Agreement) by December 31, 2023, subject to certain extensions. As of March 31, 2022 and December 31, 2021, approximately $1.0 million and $289 thousand of contractual interest was included in the outstanding principal balance of the Francisco Partners Facility, respectively. Senior Secured Notes due 2026 On March 8, 2021, the Company issued $87 million aggregate principal amount of senior secured notes due April 1, 2026 (the “Senior Secured Notes due 2026”) which resulted in gross proceeds of $50 million from Lockheed Martin Corporation (“Lockheed Martin”) and the exchange and extinguishment of $37 million then outstanding convertible notes. The loss on extinguishment of debt totaled $70.6 million and primarily related to the recognition of warrants issued at fair value. The Company allocated $47.5 million of the proceeds received to the Senior Secured Notes due 2026 and the remainder of the proceeds were allocated to warrants issued upon funding of the Senior Secured Notes due 2026 in the condensed consolidated statements of cash flows. Refer to Note 6 “Warrants and Derivatives” for further discussion regarding warrants. On March 25, 2022, the Senior Secured Notes due 2026 were impacted as follows: Exchange of Debt for Equity In connection with the PIPE Investment, two holders of the Senior Secured Notes due 2026 agreed to, in substance, exchange the outstanding amount of principal and interest for common stock of Terran Orbital Corporation with any residual amounts settled in cash, resulting in a loss on extinguishment of debt of $727 thousand related to $4.6 million carrying amount of Senior Secured Notes due 2026 on March 25, 2022. The consideration transferred as part of the extinguishment included common stock with a fair value of $4.6 million and a cash payment of $703 thousand, of which $293 thousand represents financing cash flows related to the repayment of debt and $410 thousand represents operating cash flows related to the payment of interest in the condensed consolidated statements of cash flows. Rollover Debt On March 25, 2022, the note purchase agreement governing the Senior Secured Notes due 2026 was amended to, among other things, (i) set the amount of senior secured notes that will remain outstanding with Lockheed Martin subsequent to the Tailwind Two Merger to $25 million (the “Lockheed Martin Rollover Debt”), (ii) increase and set the amount of senior secured notes that will remain outstanding with Beach Point Capital (“Beach Point”) subsequent to the Tailwind Two Merger to $31.3 million (the “Beach Point Rollover Debt”), (iii) set the terms of the Lockheed Martin Rollover Debt and the Beach Point Rollover Debt to have substantially similar terms as the terms in the Francisco Partners Facility, excluding call protection and the Beach Point Rollover Debt bearing interest at 11.25% (9.25% of which is payable in cash and 2.0% of which is payable in kind), and (iv) cause the Beach Point Rollover Debt to be subordinated in right of payment to the Francisco Partners Facility. In connection with the Tailwind Two Merger, the Company partially extinguished Lockheed Martin’s portion of the Senior Secured Notes due 2026, resulting in a gain on extinguishment of debt of $1.8 million related to $32.6 million carrying amount, inclusive of an unamortized premium, of Senior Secured Notes due 2026 on March 25, 2022. The consideration transferred as part of the partial extinguishment included a cash payment of $30.8 million, of which $25 million represents financing cash flows related to the repayment of debt and $5.8 million represents operating cash flows related to the payment of interest in the condensed consolidated statements of cash flows. In addition, the Lockheed Martin Rollover Debt represents a modification of Lockheed Martin’s portion of the Senior Secured Notes due 2026. The Company expensed $323 thousand of third-party expenses related to the modification. In connection with the PIPE Investment and the amendment on March 25, 2022, Beach Point agreed to, in substance, exchange a portion of the outstanding amount of principal and interest for common stock of Terran Orbital Corporation with the remainder representing the Beach Point Rollover Debt. As consideration for the amendment on March 25, 2022, Beach Point received an additional 2.4 million shares of Terran Orbital Corporation’s common stock as part of the Tailwind Two Merger. Accordingly, Beach Point’s portion of the Senior Secured Notes due 2026 was deemed to have been extinguished for the issuance of the Beach Point Rollover Debt and common stock of Terran Orbital Corporation, resulting in a loss on extinguishment of debt of $24.2 million related to $38.6 million carrying amount of Senior Secured Notes due 2026 on March 25, 2022. The consideration transferred as part of the extinguishment included common stock with a fair value of $31.8 million and the Beach Point Rollover Debt with a fair value of $31 million. The Company incurred $328 thousand of third-party expenses related to the Beach Point Rollover Debt, of which $178 thousand was allocated to debt and $151 thousand was allocated to equity. PIPE Investment Obligation An affiliate of a director and shareholder of the Company invested $30 million as part of the PIPE Investment (the “Insider PIPE Investment”). The subscription agreement for the Insider PIPE Investment included a provision that obligates the Company to pay the affiliate a quarterly fee of $1.875 million for sixteen quarters beginning with the period ending March 31, 2022 (the “PIPE Investment Obligation”). The first four quarterly payments are to be paid in cash and the remaining payments are to be paid, at the Company’s option, in cash or common stock of the Company, subject to subordination to and compliance with the Company’s debt facilities. The PIPE Investment Obligation represents a liability within scope of ASC 480 , Distinguishing Liabilities from Equity, Interest The Insider PIPE Investment resulted in proceeds received of $30 million, of which $13 million was allocated to proceeds from debt and $17 million was allocated to proceeds from PIPE Investment in the condensed consolidated statements of cash flows based on relative fair value. The Company incurred $259 thousand of issuance costs related to the Insider PIPE Investment, of which $112 thousand was allocated to debt and $147 was allocated to equity. </t>
        </is>
      </c>
      <c r="C4" s="4" t="inlineStr">
        <is>
          <t xml:space="preserve">Note 5 Debt Long-term debt as of the presented periods was comprised of the following:
(in thousands) December 31,
Description Issued Maturity Interest Interest 2021 2020
Pre-Combination November 2021 November 2026 9.25% Quarterly 30,289 —
Senior Secured Notes due 2026 March 2021 April 2026 11.00% Quarterly 94,686 —
Convertible Notes due 2028 July and August 2018 July 2028 3.05% 6/30 and 12/31 — 36,654
PPP Loan May 2020 May 2022 1.00% Monthly — 2,537
Finance leases N/A N/A N/A N/A 53 49
Unamortized deferred issuance costs (761 ) (2,208 )
Unamortized discount on debt (9,119 ) —
Total debt 115,148 37,032
Current portion of long-term debt 14 1,403
Long-term debt $ 115,134 $ 35,629
N/A - Not meaningful Francisco Partners Facility On November 24, 2021 (the “FP NPA Closing Date”), the Company entered into a note purchase agreement (the “FP Note Purchase Agreement”) for the issuance and sale of senior secured notes in an aggregate principal amount of up to $150 million due on November 24, 2026 (the “Francisco Partners Facility”) with certain managed funds or investment vehicles of Francisco Partners. The Francisco Partners Facility originally consisted of (i) $30 million of senior secured notes, which were drawn on the FP NPA Closing Date (the “Pre-Combination The Pre-Combination Pre-Combination On March 9, 2022, the Company amended the FP Note Purchase Agreement to, among other things, (i) increase the principal amount of senior secured notes that may be issued under the Francisco Partners Facility to up to $154 million, (ii) increase the Delayed Draw Notes to $24 million of senior secured notes, and (iii) accelerate the funding of the Delayed Draw Notes. The Delayed Draw Notes were issued net of a $4 million original issue discount and resulted in proceeds received of $20 million. On March 25, 2022, the Company further amended the FP Note Purchase Agreement to, among other things, (i) decrease the principal amount of senior secured notes that may be issued under the Francisco Partners Facility to up to $119 million, (ii) amend certain existing covenants, as described below, (iii) add an additional covenant, as described below, (iv) revise the maturity date to April 1, 2026, and (v) change the timing of quarterly interest payments, as described below. Upon closing of the Tailwind Two Merger, Conditional Notes of $65 million were issued net of a $5 million original issue discount and resulted in proceeds received of $60 million. Senior secured notes issued pursuant to the Francisco Partners Facility bear interest at a rate of 9.25% per annum, which is due and payable in arrears on the last business day of each calendar quarter, commencing with the calendar quarter ending December 31, 2021. The Francisco Partners Facility included certain escalations in interest rate in the event of delay or termination of the Tailwind Two Merger that were not triggered. In addition, a one-time 1-year 1-year Pre-Combination As part of the amendment on March 25, 2022, interest is due and payable in arrears on May 15th, August 15th, November 15th and February 15th of each calendar year, with the first such interest payment required to be made on May 15, 2022. The Francisco Partners Facility requires the Company to make certain mandatory prepayments with (i) 100% of net cash proceeds of all non-ordinary The Francisco Partners Facility contains certain customary affirmative covenants, negative covenants and events of default. In addition, commencing with the first fiscal quarter ending after the closing of the Tailwind Two Merger, the Francisco Partners Facility will have a liquidity maintenance financial covenant that, subject to certain conditions, requires that as of the last day of each fiscal quarter, the Company and New Terran Orbital have an aggregate amount of unrestricted cash and cash equivalents of at least the greater of (a) $20 million and (b) an amount equal to 15% of the total funded indebtedness of the Company and New Terran Orbital. As part of the amendment on March 25, 2022, the liquidity maintenance financial covenant was modified to (i) $20 million in the case of the fiscal quarters ending March 31, 2022, June 30, 2022 and September 30, 2022, (ii) $10 million in the case of the fiscal quarter ending December 31, 2022 and (iii) thereafter, $20.0 million plus 15% of the debt incurred after closing of the Tailwind Two Merger. In addition, a new covenant was added requiring New Terran, the Company and its subsidiaries to at least break even on an EBITDA basis (as defined in the FP Note Purchase Agreement) by December 31, 2023, subject to certain extensions. The obligations under the Francisco Partners Facility are guaranteed by the Company’s wholly-owned U.S. subsidiaries, subject to certain exceptions. Senior Secured Notes due 2026 On March 8, 2021, the Company issued $87 million aggregate principal amount of senior secured notes due April 1, 2026 (the “Senior Secured Notes due 2026”) which resulted in gross proceeds of $50 million from Lockheed Martin Corporation (“Lockheed Martin”) and the exchange and extinguishment of million then outstanding Convertible Notes due 2028 (as defined below). The Company allocated million of the proceeds received to the Senior Secured Notes due 2026 and the remainder of the proceeds were allocated to warrants issued upon funding of the Senior Secured Notes due 2026 in the consolidated statements of cash flows. The Company allocated million of deferred issuance costs to the Senior Secured Notes due 2026. Refer to Note 6 “Warrants and Derivatives” for further discussion regarding warrants issued in connection with the issuance of the Senior Secured Notes due 2026. In connection to the Merger Agreement and the FP Note Purchase Agreement, the Senior Secured Notes due 2026 note purchase agreement was amended in November 2021 to provide consent to the Company incurring obligations related to the Pre-Combination The Company issued warrants and contingently issuable warrants and equity to each of Lockheed Martin and Beach Point in connection with the amendment to the Senior Secured Notes due 2026 which resulted in the extinguishment and re-issuance of the Senior Secured Notes due 2026 for each of Lockheed Martin and Beach Point for accounting purposes. The loss on extinguishment of debt totaled million and included the recognition of warrants and contingently issuable warrants and equity at fair value, the fair value adjustment related to the re-issuance of the Senior Secured Notes due 2026, the write-off of unamortized discount on debt and deferred issuance costs on the extinguished Senior Secured Notes due 2026, and certain third-party financing expenses. The re-issued Senior Secured Notes were recognized at fair value with a million premium less thousand of deferred issuance costs. Refer to Note 6 “Warrants and Derivatives” for further discussion regarding warrants and contingently issuable warrants and equity. On March 25, 2022, the Senior Secured Notes due 2026 note purchase agreement was amended to, among other things, (i) set the Rollover Debt for Lockheed Martin to $25 million, (ii) increase and set the Rollover Debt for Beach Point to $31.3 million, (iii) set the terms of the Rollover Debt to have substantially similar terms as the terms in the Francisco Partners Facility, excluding call protection and Rollover Debt for Beach Point bearing interest at 11.25% (9.25% of which is payable in cash and 2.0% of which is payable in kind), and (iv) cause the Rollover Debt for Beach Point to be subordinate to the Francisco Partners Facility. Upon closing of the Tailwind Two Merger, approximately $56.3 million of the Senior Secured Notes due 2026 remained outstanding as Rollover Debt while the remainder was repaid in connection with the Tailwind Two Merger. Prior to the March 25, 2022 amendment, the Senior Secured Notes due 2026 bore interest at the rate of per annum. The Senior Secured Notes due 2026 included certain escalations in interest rate that were not triggered as a result of the Tailwind Two Merger. Interest was payable on the Senior Secured Notes due 2026 beginning on March 8, 2022 and for each calendar quarter end thereafter until maturity. Prior to March 8, 2024 the Company has the option to pay the interest on the Senior Secured Notes due 2026 in-kind in lieu of cash, limited by the alignment of cash interest payments with the terms of cash interest payments under the FP Note Purchase Agreement. As of December 31, 2021, approximately $ 7.8 The Company, at its option, may prepay the Senior Secured Notes due 2026 at any time at 100% of the principal amount, plus accrued and unpaid interest. The Senior Secured Notes due 2026 are subject to mandatory prepayment by the Company upon (i) the occurrence of a qualified public offering of its stock or a business combination with a special purpose acquisition company, except as otherwise agreed to, and (ii) for so long as Lockheed Martin or any of its affiliates holds any portion of the Senior Secured Notes due 2026, in the event of a termination (other than by the Company due to an uncured breach by Lockheed Martin) of a strategic cooperation agreement between the Company and Lockheed Martin (the “Strategic Cooperation Agreement”) or a material breach by the Company of the Strategic Cooperation Agreement, subject to a 90 days grace period after the Company knows of such breach or receives written notice of such breach from Lockheed Martin. The Senior Secured Notes due 2026 do not have financial maintenance covenants and, unless an event of default has occurred and is continuing, there is no requirement to make any cash interest, amortization or maturity payments on or before March 8, 2024, except for the alignment of cash interest payments with the terms of cash interest payments under the FP Note Purchase Agreement. Convertible Notes due 2028 In 2018, the Company issued in a private offering an aggregate principal amount of $34 million of 3.05% Convertible Promissory Notes with a maturity date of July 23, 2028 (the “Convertible Notes due 2028”) pursuant to a convertible note purchase agreement, dated as of July 23, 2018, between the Company and three purchaser parties thereto (the “Convertible Note Purchase Agreement”), of which $33 million principal amount was issued on July 23, 2018 and $1 million principal amount was issued on August 2, 2018. The Company issued $31 million aggregate principal amount of Convertible Notes due 2028 for a cash purchase price of 100% and issued $3 million aggregate principal amount of Convertible Notes due 2028 in exchange for a previously issued and outstanding convertible security held by one of the purchasers. During March 2021, the Convertible Notes due 2028 were extinguished as part of the issuance of the Senior Secured Notes due 2026. The loss on extinguishment of debt totaled $70.6 million and included the recognition of warrants issued at fair value, the fair value adjustment related to the issuance of the Senior Secured Notes due 2026, the write-off Prior to extinguishment, the Company could, at its option, elect, in lieu of paying interest in cash, to pay interest in-kind, Prior to extinguishment, the Convertible Notes due 2028 were convertible into shares of the Company’s common stock at the holder’s election or could be prepaid in cash under certain circumstances at the election of the Company. The original conversion price per share was $38.85 for $31 million of original principal amount of the Convertible Notes due 2028 and $31.08 per share for $3 million of original principal amount of the Convertible Notes due 2028. The conversion price increased semi-annually by 1.05% per annum. The Company was not required to make any principal payments until maturity if the holder did not exercise its right to conversion. As part of the extinguishment of the Convertible Notes due 2028, the conversion feature was detached and issued as separate freestanding warrants. Refer to Note 6 “Warrants and Derivatives” for further discussion. The Convertible Notes due 2028 were unsecured obligations. The Convertible Note Purchase Agreement contained customary restrictive covenants, including restrictions on incurrence of debt and that the Company adheres to a number of reporting requirements. PPP Loan During May 2020, the Company received $2.5 million related to the origination of a loan pursuant to the U.S. Small Business Administration (“SBA”) Paycheck Protection Program under Title I of the Coronavirus Aid, Relief, and Economic Security Act (the “CARES Act”) (the “PPP Loan”). In June 2020, the terms of the PPP Loan were amended with the passing of the Paycheck Protection Program Flexibility Act (“PPPFA”). For any amounts that were unforgiven, the terms of the loan called for an interest rate of 1% and a maturity date of two years. During October 2020, the Company filed for forgiveness of the PPP Loan as 100% of the proceeds were utilized for qualified payroll and payroll related costs in accordance with the applicable provisions governing the PPP Loan. During June 2021, the SBA paid the lender the full amount of principal and interest on the PPP Loan. The Company recorded a gain on extinguishment of the PPP Loan of approximately $2.6 million in June 2021. There were no contractual principal or interest payments made by the Company prior to the forgiveness of the PPP Loan. Tyvak International Line of Credit On October 7, 2020, Tyvak International entered into a working capital line of credit with a maximum capacity of €300 thousand (the “Tyvak International Line of Credit”). The Company closed the Tyvak International Line of Credit in November 2021. There were no amounts outstanding under the Tyvak International Line of Credit as of December 31, 2020. Other As of December 31, 2021, the aggregate principal amount of outstanding debt has a contractual maturity during 2026. Interest on the Company’s long-term debt was $8.7 million and $1.1 million during 2021 and 2020, respectively, of which $1.3 million and $119 thousand was capitalized to construction in process during 2021 and 2020, respectively. In addition, interest expense included $236 thousand and $294 thousand related to the amortization of deferred issuance costs during 2021 and 2020, respectively, as well as $299 thousand related to the amortization of discount on debt during 2021. There was no amortization of discount on debt during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2</t>
        </is>
      </c>
      <c r="C2" s="2" t="inlineStr">
        <is>
          <t>Dec. 31, 2021</t>
        </is>
      </c>
    </row>
    <row r="3">
      <c r="A3" s="4" t="inlineStr">
        <is>
          <t>Fair Value of Financial Instruments</t>
        </is>
      </c>
      <c r="B3" s="4" t="inlineStr">
        <is>
          <t xml:space="preserve">Note 7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reflecting management’s own assumptions about the inputs used in pricing the asset or liability. The carrying amounts of cash and equivalents, accounts receivable, contract assets, contract liabilities, and accounts payable approximate fair values due to the short-term maturities of these financial instruments. Warrant and Derivative Liabilities As a result of the Tailwind Two Merger, the fair value measurements related to warrants and derivatives during the three months ended March 31, 2022 were primarily based on the quoted market price of Terran Orbital Corporation’s common stock and Public Warrants. The final fair values of the Inducement Warrants, Combination Equity and FP Combination Equity were based on the number of shares of Terran Orbital Corporation common stock issued as part of the Tailwind Two Merger and the price per share of Terran Orbital Corporation’s common stock as of the Tailwind Two Merger and represent Level 1 fair value measurements. The fair value of the Public Warrants was based on the quoted market price of the Public Warrants as of each valuation date and represents a Level 1 fair value measurement. As the Private Placement Warrants are similar to the Public Warrants, the fair value of the Private Placement Warrants was based on the quoted market price of the Public Warrants as of each valuation date and represents a Level 2 fair value measurement. The fair values of the Combination Warrants and FP Combination Warrants were derived using the Black-Scholes option pricing model and a lattice model, respectively, with the following significant inputs and assumptions as of the valuation date: (i) the price per share of Terran Orbital Corporation’s common stock, (ii) the exercise price, (iii) the risk-free interest rate, (iv) the dividend yield, (v) the contractual term, and (vi) the estimated volatility. In addition, as a result of the FP Combination Warrants put feature, the valuation also considers counterparty credit spread based on an estimated credit rating of CCC and below. The resulting fair values represent Level 3 fair value measurements. Long-term Debt The following table presents the total net carrying amount and estimated fair value of the Company’s long-term debt instruments, excluding finance leases, as of the dates presented:
March 31, 2022 December 31, 2021
(in thousands) Carrying Fair Value Carrying Fair Value
Long-term debt $ 91,264 $ 173,524 $ 115,095 $ 124,221
PIPE Investment Obligation 11,131 25,075 — — As of March 31, 2022, the fair value of the Company’s long-term debt related to the Francisco Partners Facility, Lockheed Martin Rollover Debt, and Beach Point Rollover Debt was estimated using a lattice model with the following significant inputs and assumptions: (i) time to maturity, (ii) coupon rate, (iii) discount rate based on an estimated credit rating of CCC and below, (iv) risk-free interest rate, and (v) contractual features such as prepayment options, call premiums and default provisions. The fair value of long-term debt related to the PIPE Investment Obligation was estimated using the discounted cash flow valuation method applied to the sixteen quarterly payments using a discount rate based on a risk-free rate derived from constant maturity yields ranging plus a credit risk derived from an estimated credit rating of CCC and below. The resulting fair values represent Level 3 fair value measurements. </t>
        </is>
      </c>
      <c r="C3" s="4" t="inlineStr">
        <is>
          <t xml:space="preserve">Note 7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reflecting management’s own assumptions about the inputs used in pricing the asset or liability. The carrying amounts of cash and equivalents, accounts receivable, contract assets, contract liabilities, and accounts payable approximate fair values due to the short-term maturities of these financial instruments. Additionally, the carrying amount of the PPP Loan approximated fair value due to the short-term maturity and nominal interest rate. Warrant and Derivative Liabilities The fair values of the Company’s warrant and derivative liabilities are largely based on the fair value of the Company’s common stock. In the absence of a public market for the Company’s common stock, the valuation of the Company’s common stock has been determined using an option pricing model, which is used to allocate the total enterprise value of the Company to the different classes of equity as of the valuation date. The significant assumptions used in the option pricing model include: (i) total enterprise value of the Company based on the guideline publicly-traded company method, guideline transaction method, market calibration method and discounted cash flow method; (ii) liquidation preferences, conversion values, and participation thresholds of different equity classes; (iii) probability-weighted time to a liquidity event; (iv) expected volatility based upon the historical and implied volatility of common stock for the Company’s selected peers; (v) expected dividend yield of zero as the Company does not have a history or plan of declaring dividends on its common stock; (vi) risk-free interest rate based on U.S. treasury bonds with a zero-coupon The fair value of the Inducement Warrants was derived using a lattice model with the following significant inputs and assumptions as of the valuation date: (i) the estimated value of the Company’s common stock using the option pricing model described above, (ii) the exercise price, (iii) the risk-free interest rate, (iv) the dividend yield, (v) the remaining contractual term, (vi) the estimated volatility, (vii) the estimated counterparty credit spread based on an estimated credit rating of CCC and below, (viii) the implied valuation, timing, and probability of closing the Tailwind Two Merger, and (ix) a discount for the lack of marketability of the Company’s common stock. The resulting fair values represent Level 3 fair value measurements. The fair values of the Pre-Combination Pre-Combination Contingently Issuable Warrants and Equity The Company’s contingently issuable warrants and equity represent derivatives issued and outstanding for accounting purposes but are contingently issuable upon closing of the Tailwind Two Merger. The fair values of the Combination Warrants and FP Combination Warrants were derived using the Black-Scholes option pricing model and a lattice model, respectively, with the following significant inputs and assumptions as of the valuation date: (i) the price per share of Tailwind Two’s common stock, (ii) the exercise price, (iii) the risk-free interest rate, (iv) the dividend yield, (v) the contractual term, (vi) the estimated volatility, (vii) the probability of closing the Tailwind Two Merger, and (viii) the estimated redemption rate of Tailwind Two’s public shareholders. In addition, as a result of the FP Combination Warrants put feature, the valuation also considers counterparty credit spread based on an estimated credit rating of CCC and below. The resulting fair values represent Level 3 fair value measurements. The fair values of the Combination Equity and FP Combination Equity were derived using the following significant inputs and assumptions as of the valuation date: (i) the price per share of Tailwind Two’s common stock, (ii) the probability of closing the Tailwind Two Merger, and (iii) the estimated redemption rate of Tailwind Two’s public shareholders. The resulting fair values represent a Level 3 fair value measurement. The assumptions underlying the above valuations represented the Company’s best estimate, which involved inherent uncertainties and the application of the Company’s judgment. If the Company had used different assumptions or estimates, the fair values above could have been materially different. Long-term Debt The following table presents the total net carrying amount and estimated fair value of the Company’s long-term debt instruments, excluding finance leases and the PPP Loan, as of the periods presented:
December 31, 2021 December 31, 2020
(in thousands) Carrying Fair Value Carrying Fair Value
Long-term debt $ 115,095 $ 124,221 $ 34,446 $ 106,679 As of December 31, 2021, the fair value of the Company’s long-term debt was related to the Pre-Combination As of December 31, 2020, the fair value of the Company’s long-term debt was related to the Convertible Notes due 2028. Due to the conversion feature of the Convertible Notes due 2028, the estimated fair value of the Convertible Notes due 2028 was determined using a lattice model with consideration of the value of the Company’s common stock as described above. The fair value of the Convertible Notes due 2028 represents a level 3 fair value measurement. </t>
        </is>
      </c>
    </row>
    <row r="4">
      <c r="A4" s="4" t="inlineStr">
        <is>
          <t>Tailwind Two Acquisition Corp [Member]</t>
        </is>
      </c>
      <c r="B4" s="4" t="inlineStr">
        <is>
          <t xml:space="preserve"> </t>
        </is>
      </c>
      <c r="C4" s="4" t="inlineStr">
        <is>
          <t xml:space="preserve"> </t>
        </is>
      </c>
    </row>
    <row r="5">
      <c r="A5" s="4" t="inlineStr">
        <is>
          <t>Fair Value of Financial Instruments</t>
        </is>
      </c>
      <c r="B5" s="4" t="inlineStr">
        <is>
          <t xml:space="preserve"> </t>
        </is>
      </c>
      <c r="C5"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1, assets held in the Trust Account were comprised of $1,188 in cash and $345,088,635 in U.S. Treasury securities. During the year ended December 31, 2021, the Company did not withdraw any interest income from the Trust Account. The following table presents information about the gross holding gain and fair value of held-to-maturity
Held-To-Maturity Amortized Cost Gross Holding Gain Fair Value
December 31, 2021 U.S. Treasury Securities (Mature on 01/04/2022) (1) $ 345,088,635 $ 1,365 $ 345,090,000
(1) On January 4, 2022, the U.S. Treasury Securities matured and were reinvested on similar instruments. As of the date of these financial statements, the U.S. Treasury Securities held by the company are set to mature on May 19, 2022.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2021
Liabilities:
Warrant Liability – Public Warrants 1 $ 9,775,000
Warrant Liability – Private Placement Warrants 2 $ 6,630,000 Initially, the Warrants were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as used as the fair value as of each relevant date. The subsequent measurements of the Public Warrants after the detachment of the Public Warrants from the Units are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he following table presents the changes in the fair value of warrant liabilities (level 3 measurements):
Private Placement Public Warrant Liabilities
Fair value as of January 1, 2021 $ — $ — $ —
Initial measurement on March 9, 2021 7,644,000 11,270,000 18,914,000
Change in fair value 156,000 230,000 386,000
Transfer to Level 1 — (11,500,000 ) (11,500,000 )
Transfer to Level 2 (7,800,000 ) — (7,800,000 )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11,500,000. The estimated fair value of the Private Warrants transferred from a Level 3 measurement to a Level 2 fair value measurement during the year ended December 31, 2021 was $7,8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Warrants and Derivatives</t>
        </is>
      </c>
      <c r="B1" s="2" t="inlineStr">
        <is>
          <t>3 Months Ended</t>
        </is>
      </c>
      <c r="C1" s="2" t="inlineStr">
        <is>
          <t>12 Months Ended</t>
        </is>
      </c>
    </row>
    <row r="2">
      <c r="B2" s="2" t="inlineStr">
        <is>
          <t>Mar. 31, 2022</t>
        </is>
      </c>
      <c r="C2" s="2" t="inlineStr">
        <is>
          <t>Dec. 31, 2021</t>
        </is>
      </c>
    </row>
    <row r="3">
      <c r="A3" s="3" t="inlineStr">
        <is>
          <t>Disclosure of Warrants and Derivatives [Abstract]</t>
        </is>
      </c>
      <c r="B3" s="4" t="inlineStr">
        <is>
          <t xml:space="preserve"> </t>
        </is>
      </c>
      <c r="C3" s="4" t="inlineStr">
        <is>
          <t xml:space="preserve"> </t>
        </is>
      </c>
    </row>
    <row r="4">
      <c r="A4" s="4" t="inlineStr">
        <is>
          <t>Warrants and Derivatives</t>
        </is>
      </c>
      <c r="B4" s="4" t="inlineStr">
        <is>
          <t>Note 6 Warrants and Derivatives The Company’s warrants and derivatives consist of freestanding financial instruments issued in connection with the Company’s debt and equity financing transactions. The Company does not have any derivatives designated as hedging instruments. For each freestanding financial instrument, the Company evaluates whether it represents a liability-classified financial instrument within the scope of ASC 480, or either a liability-classified or equity-classified financial instrument within the scope of ASC 815, Derivatives and Hedging Warrants and derivatives classified as liabilities are recognized at fair value in the condensed consolidated balance sheets and are remeasured at fair value as of each reporting period with changes in fair value recorded in the condensed consolidated statements of operations and comprehensive loss. Warrants and derivatives classified as equity are recognized at fair value in additional paid-in Liability-classified Warrants and Derivatives The fair values of liability-classified warrants recorded in warrant liabilities on the condensed consolidated balance sheets as of the presented dates were as follows:
(in thousands, except share and per share amounts) Number of March 31, Issuance Maturity Exercise March 31, December 31,
Inducement Warrants — March 2021 March 2041 $ 0.01 $ — $ 5,631
Public Warrants 11,499,960 March 2021 March 2027 $ 11.50 5,750 —
Private Placement Warrants 7,800,000 March 2021 March 2027 $ 11.50 3,900 —
FP Combination Warrants 8,291,704 March 2022 March 2027 $ 10.00 25,966 —
Warrant liabilities 27,591,664 $ 35,616 $ 5,631
The fair values of liability-classified warrants and derivatives recorded in accrued expenses and other current liabilities on the consolidated balance sheets as of the presented dates were as follows:
(in thousands) March 31, 2022 December 31,
FP Pre-Combination $ — $ 2,546
Pre-Combination — 849
FP Combination Warrants — 27,682
Combination Warrants — 7,602
FP Combination Equity — 24,110
Combination Equity — 5,729
Current warrant and derivative liabilities $ — $ 68,518
The changes in fair value of liability-classified warrants and derivatives during the three months ended March 31, 2022 were as follows:
(in thousands) Current Warrant and Derivative Liabilities Warrant Liabilities Total
Beginning balance $ 68,518 $ 5,631 $ 74,149
Initial recognition from Tailwind Two Merger — 13,124 13,124
Change in fair 13,342 (1,489 ) 11,853
Reclassification of current warrant and derivative liabilities to warrant liabilities (25,966 ) 25,966 —
Reclassification of liability-classified warrants and derivatives to equity-classified (11,007 ) — (11,007 )
Net settlement of liability-classified warrants into common stock — (7,616 ) (7,616 )
Issuance of contingently issuable shares (44,887 ) — (44,887 )
Ending balance $ — $ 35,616 $ 35,616
Inducement Warrants During the three months ended March 31, 2021, warrants issued by Legacy Terran Orbital in connection with the issuance of the Senior Secured Notes due 2026 (the “Inducement Warrants”) were recognized at a fair value of $4.4 million in the condensed consolidated balance sheets, of which $2.5 million were recognized as discount on debt from the issuance of the Senior Secured Notes due 2026 and $1.9 million were recognized as a component of loss on extinguishment of debt in connection with the extinguishment of convertible notes. The change in fair value of the Inducement Warrants was not material during the three months ended March 31, 2021. As part of the Tailwind Two Merger, all of the Inducement Warrants were ultimately net settled into approximately 695 thousand shares of Terran Orbital Corporation’s common stock. As a result of the net settlement of the Inducement Warrants, the Company reclassified the fair value of the Inducement Warrants as of the Tailwind Two Merger of $7.6 million to additional paid-in Francisco Partners Warrants and Derivatives As part of the Francisco Partners Facility, the Company issued warrants to Francisco Partners in November 2021 to purchase 1.5% of the fully diluted shares of Legacy Terran Orbital’s common stock (the “FP Pre-Combination Pre-Combination As additional consideration for the Francisco Partners Facility in November 2021, the Company committed to the issuance of (i) an equity grant package equal to 1.5% of the fully diluted shares of Terran Orbital Corporation’s common stock outstanding as of immediately following the closing of the Tailwind Two Merger, plus an additional one million shares of Terran Orbital Corporation’s common stock (the “FP Combination Equity”), and (ii) warrants to purchase 5.0% of the Terran Orbital Corporation’s common stock on a fully diluted basis as of immediately following the closing of the Tailwind Two Merger at a strike price of $10.00 per share, redeemable at the option of Francisco Partners for $25 million on the third anniversary of the closing of the Tailwind Two Merger, and expiring on March 25, 2027 (the “FP Combination Warrants”). The FP Combination Equity and the FP Combination Warrants were contingently issuable upon closing of the Tailwind Two Merger. Upon consummation of the Tailwind Two Merger, approximately 3.3 million shares of the Company’s common stock were issued related to the FP Combination Equity, resulting in the reclassification of the fair value of the FP Combination Equity as of the Tailwind Two Merger of $36.4 million to additional paid-in Pre-Combination Upon initial funding of the Francisco Partners Facility and in connection with the amendment to the Senior Secured Notes due 2026 note purchase agreement in November 2021, the Company issued warrants to each of Lockheed Martin and Beach Point to purchase 0.25% of the fully diluted shares of Legacy Terran Orbital’s common stock on the same valuation and terms and conditions as the FP Pre-Combination “Pre-Combination Pre-Combination In November 2021, the Company committed to issue to each of Lockheed Martin and Beach Point (i) an equity grant package equal to 0.25% of the fully diluted shares of Terran Orbital Corporation’s common stock outstanding as of immediately following the closing of the Tailwind Two Merger (the “Combination Equity”), and (ii) warrants to purchase 0.83333% of Terran Orbital Corporation’s common stock on a fully diluted basis as of immediately following the closing of the Tailwind Two Merger at a strike price of $10.00 per share expiring on March 25, 2027 (the “Combination Warrants”). The Combination Equity and the Combination Warrants were contingently issuable upon closing of the Tailwind Two Merger. Upon consummation of the Tailwind Two Merger, approximately 774 thousand shares of the Company’s common stock were issued related to the Combination Equity, resulting in the reclassification of the fair value of the Combination Equity as of the Tailwind Two Merger of $8.5 million to additional paid-in paid-in Public Warrants As part of the Tailwind Two Merger, the Company assumed outstanding warrants giving the holders the right to purchase an aggregate of 11.5 million shares of the Company’s common stock for $11.50 per share (the “Public Warrants”). The Public Warrants became exercisable on April 24, 2022, 30 days after the completion of the Tailwind Two Merger, and will expire five years from the completion of the Tailwind Two Merger. The Company will not be obligated to deliver any shares of common stock pursuant to the exercise of a Public Warrant and will have no obligation to settle such warrant exercise unless a registration statement with respect to the shares underlying the warrants is then effective and a related prospectus is current, unless a valid exemption from registration is available. No Public Warrant will be exercisable for cash or on a cashless basis and the Company will not be obligated to issue shares upon exercise of a Public Warrant unless the underlying shares have been registered, qualified or deemed to be exempt under the securities laws of the state of residence of the registered holder of the warrants. On April 22, 2022, the Company filed the Form S-1 S-1 Once the Public Warrants become exercisable, the Company may redeem the outstanding warrants when the price per share of the Company’s common stock equals or exceeds $18.00 as follows:
• in whole and not in part;
• at a price of $0.01 per warrant;
• upon not less than of 30 days’ prior written notice of redemption to each warrant holder; and
• if, and only if, the closing price of the Company’s shares of common stock equals or exceeds $18.00 per share (as adjusted) for any 20 trading days within a 30-trading In addition, once the Public Warrants become exercisable, the Company may redeem the outstanding warrants when the price per share of the Company’s common stock equals or exceeds $10.00 as follow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ompany’s shares of common stock;
• if, and only if, the closing price of the Company’s shares of common stock equals or exceeds $10.00 per share (as adjusted) for any 20 trading days within the 30-trading
• if the closing price of the Company’s shares of common stock for any 20 trading days within a 30-trading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the Company will have the option to require any holder that wishes to exercise the Public Warrants to do so on a “cashless basis,” as described in the warrant agreement. The exercise price and number of common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common shares at a price below its exercise price. Additionally, in no event will the Company be required to net cash settle the Public Warrants. Private Placement Warrants As part of the Tailwind Two Merger, the Company assumed outstanding warrants that were previously issued in a private placement and that give the holders thereof the right to purchase an aggregate of 7.8 million shares of the Company’s common stock for $11.50 per share (the “Private Placement Warrants”). The Private Placement Warrants are identical to the Public Warrants, except that the Private Placement Warrants and the common shares issuable upon their exercise will not be transferable, assignable or salable until 30 days after the completion of the Tailwind Two Merger. Additionally, the Private Placement Warrants will be exercisable on a cashless basis and be non-redeemable, Equity-classified Warrants Detachable Warrants During the three months ended March 31, 2021, warrants issued by Legacy Terran Orbital in connection with the extinguishment of convertible notes (the “Detachable Warrants”) were recognized at a fair value of $68.4 million in additional paid-in As part of the Tailwind Two Merger, all of the Detachable Warrants were ultimately net settled into approximately 22.3 million shares of the Terran Orbital</t>
        </is>
      </c>
      <c r="C4" s="4" t="inlineStr">
        <is>
          <t xml:space="preserve">Note 6 Warrants and Derivatives The Company’s warrants and derivatives consist of freestanding financial instruments issued in connection with the Company’s debt and equity financing transactions. The Company does not have any derivatives designated as hedging instruments. For each freestanding financial instrument, the Company evaluates whether it represents a liability-classified financial instrument within the scope of ASC 480 Distinguishing Liabilities ASC 815 Derivatives and Hedging Warrants and derivatives classified as liabilities are recognized at fair value in the consolidated balance sheets and are remeasured at fair value as of each reporting period with changes in fair value recorded in the consolidated statements of operations and comprehensive loss. Warrants and derivatives classified as equity are recognized at fair value in additional paid-in Liability-classified Warrants and Derivatives The fair values of liability-classified warrants and derivatives recorded in warrant liabilities on the consolidated balance sheets as of December 31, 2021 were as follows:
(in thousands, except share amounts) Number of Issuance Maturity Fair Value
Inducement Warrants 17,230 March 2021 March 2041 $ 5,631
Warrant liabilities $ 5,631
The fair values of liability-classified warrants and derivatives recorded in accrued expenses and other current liabilities on the consolidated balance sheets as of December 31, 2021 were as follows:
(in thousands) Fair Value
FP Pre-Combination Warrants $ 2,546
Pre-Combination Warrants 849
FP Combination Warrants 27,682
Combination Warrants 7,602
FP Combination Equity 24,110
Combination Equity 5,729
Current warrant and derivative liabilities $ 68,518
The changes in fair value of liability-classified warrants and derivatives during 2021 were as follows:
(in thousands) Current Warrant Warrant Total
Beginning balance $ — $ — $ —
Initial recognition from discount on debt 14,240 2,519 16,759
Initial recognition from deferred debt commitment costs 42,247 — 42,247
Initial recognition from loss on extinguishment of debt 15,002 1,857 16,859
Change in fair value of warrant and derivative liabilities (2,971 ) 1,255 (1,716 )
Ending balance $ 68,518 $ 5,631 $ 74,149
Inducement Warrants In connection with the issuance of the Senior Secured Notes due 2026, the Company issued warrants to the note holders to purchase 0.34744% of the Company’s common stock for $0.01 per share or to receive a cash payment of approximately $7 million if the warrants are not exercised prior to maturity or repayment of the Senior Secured Notes due 2026 (the “Inducement Warrants”). The Inducement Warrants were recognized at a fair value of $4.4 million in the consolidated balance sheets, of which $2.5 million were recognized as discount on debt from the issuance of the Senior Secured Notes due 2026 and $1.9 million were recognized as a component of loss on extinguishment of debt in connection with the extinguishment of the Convertible Notes due 2028. The issuance costs related to the Inducement warrants were not material. In connection with the Merger Agreement, holders of the Inducement Warrants were entitled to receive an additional 0.18708% of the Company’s common stock immediately prior to the Tailwind Two Merger in exchange for waiving their cash redemption rights. As part of the Tailwind Two Merger, all of the Inducement Warrants were net settled into 25,190 thousand shares of the Company’s common stock prior to the exchange into New Terran Orbital common stock. Francisco Partners Warrants and Derivatives As part of the Francisco Partners Facility, the Company issued warrants to Francisco Partners to purchase 1.5% of the fully diluted shares of the Company’s common stock for $0.01 per share, exercisable within 30 days following the termination of the Merger Agreement (the “FP Pre-Combination Pre-Combination Pre-Combination Pre-Combination As additional consideration for the Francisco Partners Facility, the Company committed to the issuance of (i) an equity grant package equal to 1.5% of the fully diluted shares of New Terran Orbital’s common stock outstanding as of immediately following the closing of the Tailwind Two Merger, plus an additional 1.0 million shares of New Terran Orbital common stock (the “FP Combination Equity”), and (ii) warrants to purchase 5.0% of New Terran Orbital’s common stock on a fully diluted basis as of immediately following the closing of the Tailwind Two Merger at a strike price of $10.00 per share, redeemable at the option of Francisco Partners for $25 million on the third anniversary of the closing of the Tailwind Two Merger (the “FP Combination Warrants”). The FP Combination Equity and the FP Combination Warrants were contingently issuable upon closing of the Tailwind Two Merger. The FP Combination Equity and the FP Combination Warrants were recognized at a fair value of $25 million and $29 million, respectively, in accrued expenses and other current liabilities on the consolidated balance sheets, a portion of which were recognized as a discount on debt from the issuance of the Pre-Combination The issuance costs related to the FP Pre-Combination As consideration for the amendment to the FP Note Purchase Agreement on March 25, 2022, Francisco Partners received an additional 1.9 million shares of New Terran Orbital’s common stock, of which 425,000 shares were provided by sponsor shares of Tailwind Two. In connection with the Tailwind Two Merger, approximately 5.2 million shares of New Terran Orbital common stock were issued related to the FP Combination Equity, inclusive of the incremental 1.9 Pre-Combination Upon funding of the Pre-Combination Pre-Combination “Pre-Combination Pre-Combination Pre-Combination In connection to the Merger Agreement and the Rollover Debt, the Company committed to each of Lockheed Martin and Beach Point the issuance of (i) an equity grant package equal to 0.25% of the fully diluted shares of New Terran Orbital’s common stock outstanding as of immediately following the closing of the Tailwind Two Merger (the “Combination Equity”), and (ii) warrants to purchase 0.83333% of New Terran Orbital’s common stock on a fully diluted basis as of immediately following the closing of the Tailwind Two Merger at a strike price of $10.00 per share with a term of 5 years (the “Combination Warrants”). The Combination Equity and the Combination Warrants were contingently issuable upon closing of the Tailwind Two Merger. The Combination Equity and the Combination Warrants were recognized at fair values of $6.0 million and $8.1 million, respectively, in accrued expenses and other current liabilities on the consolidated balance sheets and as a component of loss on extinguishment of debt in the consolidated statements of operations and comprehensive loss. The issuance costs related to the Pre-Combination As consideration for the amendment to the Senior Secured Notes due 2026 note purchase agreement on March 25, 2022, Beach Point received an additional 2.4 million shares of New Terran Orbital’s common stock, of which 100,000 shares were provided by sponsor shares of Tailwind Two. In connection with the Tailwind Two Merger, approximately 3.2 million shares of New Terran Orbital common stock were issued related to the Combination Equity, inclusive of the incremental 2.4 million shares to Beach Point from the March 25, 2022 amendment, and 2.8 million warrants were issued related to the Combination Warrants. Equity-classified Warrants Detachable Warrants In connection with the extinguishment of the Convertible Notes due 2028, the Company issued detachable warrants to the note holders to purchase 943,612 shares of common stock at an average exercise price of $39.06 and an expiration date of July 23, 2028 (the “Detachable Warrants”). The Detachable Warrants were recognized at a fair value of $68.4 million in additional paid-in paid-in As part of the Tailwind Two Merger, all of the Detachable Warrants were net settled into 809,992 shares of the Company’s common stock prior to the exchange into New Terran Orbital common stock. The Company estimated the fair value of the Detachable Warrants using the Black-Scholes option-pricing model. The Black-Scholes option-pricing model considers the estimated fair value of the Company’s common stock as well as the expected term of the instrument of 7.4 years, the expected volatility of 103%, the expected dividend yield of zero and the risk-free interest rate of 1.15%. In the absence of a public market for the Company’s common stock, the valuation of the Company’s common stock has been determined using an option pricing model. Refer to Note 7 “Fair Value of Financial Instruments” for further discussion regarding the valuation of the Company’s common stock using an option pricing mode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Mezzanine Equity and Shareholders' Deficit</t>
        </is>
      </c>
      <c r="B1" s="2" t="inlineStr">
        <is>
          <t>3 Months Ended</t>
        </is>
      </c>
      <c r="C1" s="2" t="inlineStr">
        <is>
          <t>12 Months Ended</t>
        </is>
      </c>
    </row>
    <row r="2">
      <c r="B2" s="2" t="inlineStr">
        <is>
          <t>Mar. 31, 2022</t>
        </is>
      </c>
      <c r="C2" s="2" t="inlineStr">
        <is>
          <t>Dec. 31, 2021</t>
        </is>
      </c>
    </row>
    <row r="3">
      <c r="A3" s="3" t="inlineStr">
        <is>
          <t>Temporary and Stockholders Equity Note Disclosure [Abstract]</t>
        </is>
      </c>
      <c r="B3" s="4" t="inlineStr">
        <is>
          <t xml:space="preserve"> </t>
        </is>
      </c>
      <c r="C3" s="4" t="inlineStr">
        <is>
          <t xml:space="preserve"> </t>
        </is>
      </c>
    </row>
    <row r="4">
      <c r="A4" s="4" t="inlineStr">
        <is>
          <t>Mezzanine Equity and Shareholders' Deficit</t>
        </is>
      </c>
      <c r="B4" s="4" t="inlineStr">
        <is>
          <t>Note 8 Mezzanine Equity and Shareholders’ Deficit Significant changes in the Company’s mezzanine equity and shareholders’ deficit during the three months ended March 31, 2022 were as follows: Common Stock Subsequent to the Tailwind Two Merger, the Company is authorized to issue up to 300 million shares of common stock with a par value of $0.0001 per share. Each share of common stock entitles the shareholder to one vote. The Company issued 11 million shares of common stock in exchange for the net assets of Tailwind Two recognized at historical cost in connection with the Tailwind Two Merger and issued 5.1 million shares of common stock in connection with the PIPE Investment. The Tailwind Two Merger and PIPE Investment resulted in allocated cash proceeds of $58.4 million with aggregate allocated third-party issuance costs of $48.4 million and the assumption of the Public Warrants and Private Placement Warrants with an aggregate fair value of $13.1 million. PredaSAR Merger During the three months ended March 31, 2021, the Company entered into an agreement with non-controlling The PredaSAR Merger resulted in PredaSAR becoming a wholly-owned subsidiary of Legacy Terran Orbital. Accordingly, non-controlling paid-in paid-in Preferred Stock Subsequent to the Tailwind Two Merger, the Company is authorized to issue up to 50 million shares of preferred stock with a par value of $0.0001 per share. There were no shares of preferred stock issued and outstanding as of March 31, 2022. As part of the Tailwind Two Merger, all of the convertible preferred stock of Legacy Terran Orbital (the “Series A Preferred Stock”) was ultimately converted into approximately 10.9 million shares of Terran Orbital Corporation’s common stock. As a result of the conversion of the Series A Preferred Stock, the Company reclassified the amount of Series A Preferred Stock to additional paid-in</t>
        </is>
      </c>
      <c r="C4" s="4" t="inlineStr">
        <is>
          <t xml:space="preserve">Note 8 Mezzanine Equity and Shareholders’ Deficit Common Stock In October 2021, the Company amended its certificate of incorporation to increase the number of authorized shares of common stock from 5,000,000 to 5,500,000 in connection with the Tailwind Two Merger. The company’s shares of common stock have a par value of $0.0001 per share and entitle shareholders to one vote for each share. Redeemable Convertible Preferred Stock As of December 31, 2021 and 2020, the Company was authorized to issue 744,130 shares of convertible preferred stock with a par value of $0.0001 per share (the “Series A Preferred Stock”), of which 396,870 shares were issued and outstanding. The Series A Preferred Stock was issued in July 2017 at an original issue price per share of $20.1578 (the “Original Issue Price”), which resulted in gross proceeds of $8 million. The Company concluded there is an instance within scope of ASC 480, Distinguishing Liabilities from Equity As part of the Tailwind Two Merger, all of the Series A Preferred Stock was net settled into 396,870 shares of the Company’s common stock prior to the exchange into New Terran Orbital common stock. Prior to the Tailwind Two Merger and from the date of issuance of any shares of Series A Preferred Stock, dividends at the rate per annum of 8.00% on the Original Issue Price were to be paid on each share of Series A Preferred Stock if and when declared by the Board of Directors. The Series A Preferred Stock had a preference right, but not a participation right, in that the Company could not declare, pay or set aside any dividends on shares of any other class or series of capital stock of the Company (other than dividends on shares of common stock payable in shares of common stock) in any year unless the holders of the Series A Preferred Stock then outstanding first receive, or simultaneously receive for such year, a dividend on each outstanding share of Series A Preferred Stock in an amount at least equal to 8.00 Each share of Series A Preferred Stock was convertible, at the option of the holder, at any time, and without the payment of additional consideration by the holder, into such number of fully paid and non-assessable In the event of any voluntary or involuntary liquidation, dissolution or winding up of the Company or a deemed liquidation event, the holders of shares of Series A Preferred Stock then outstanding were be entitled to be paid out of the assets of the Company available for distribution to its shareholders before any payment was to be made to the holders of common stock by reason of their ownership thereof, an amount per share equal to the Original Issue Price together with dividends declared but unpaid thereon (the “Series A Preferred Stock Liquidation Preference”). After the payment of the preferential Series A Preferred Stock Liquidation Preference, the remaining assets of the Company would be distributed to holders of common stock. Beginning on June 26, 2022, and so long as there were no Convertible Notes due 2028 outstanding, the majority holders of the Series A Preferred Stock had the right to cause the Company to redeem all shares of Series A Preferred Stock out of funds lawfully available therefor by delivering written notice to the Company. Redemption would have occurred over three annual installments commencing not more than 60 days after receipt of such notice at a redemption price that approximates the Series A Preferred Stock Liquidation Preference. In connection with the issuance of the Senior Secured Notes due 2026, the Company amended and restated its Certificate of Incorporation to, among other things, amend the mandatory redemption and conversion provisions of the Series A Preferred Stock. The mandatory redemption provision was amended to provide that the right of the holders of Series A Preferred Stock to redemption would not be exercisable so long as any of the Senior Secured Notes due 2026 were outstanding. The mandatory conversion provision was amended to provide that in addition to the existing conversion events, a business combination with a special purpose acquisition company or similar entity whose shares are registered and publicly listed on a principal exchange and that (i) generates at least $200 million in cash proceeds to the Company and (ii) with a price per share of at least three times the Original Issue Price would have triggered automatic conversion of the Series A Preferred Stock. Each holder of outstanding shares of Series A Preferred Stock had voting rights equal to the number of whole shares of common stock into which the shares of Series A Preferred Stock held by such holder are convertible as of the date such vote would take place. For voting on all matters presented to shareholders, the votes of holders of Series A Preferred Stock were counted together with those of holders of common stock as a single class. The prior consent of the holders of Series A Preferred Stock voting as a single class was required with respect to a number of enumerated protective provisions relating to material actions or transactions involving the Company. So long as any shares of Series A Preferred Stock were outstanding, the holders thereof voting as a separate class were entitled to elect two directors of the Company; provided that Astrolink International, LLC (“Astrolink”) had the right to designate one of these two directors so long as it holds any shares of Series A Preferred Stock. Non-controlling Terran Orbital Corporation owned 65,000 shares of PredaSAR’s common stock, representing 100% of the issued and outstanding shares of common stock of PredaSAR. On November 1, 2019, the board of directors of PredaSAR authorized the issuance of 25,000 shares of preferred stock with a par value of $0.01 per share and designated as the Series Seed Preferred Stock (the “Series Seed Preferred Stock”), which represented a 27.8% equity interest in PredaSAR on an “as converted” basis. The Company concluded there were no circumstances within scope of ASC 480, Distinguishing Liabilities from Equity non-controlling During 2019, PredaSAR issued 9,810 shares of Series Seed Preferred Stock to outside investors at $1,000 per share (the “Series Seed Original Issue Price”), raising gross proceeds of $9.8 million. During 2020, PredaSAR issued an additional 15,190 shares of Series Seed Preferred Stock to outside investors at the Series Seed Original Issue Price, raising gross proceed of $15.2 million, bringing total proceeds raised from Series Seed Preferred Stock issuances to $25 million. In connection with these issuances, PredaSAR incurred $0.5 million and $0.7 million of issuance costs in 2019 and 2020, respectively. The capital was raised to fund PredaSAR’s satellite constellation development plans and for other general corporate purposes. As of December 31, 2020, 25,000 shares of Series Seed Preferred Stock were issued and outstanding. On February 26, 2021, the Company entered into an agreement with non-controlling The PredaSAR Merger resulted in PredaSAR becoming a wholly-owned subsidiary of Terran Orbital Corporation. Accordingly, non-controlling paid-in paid-in Prior to the PredaSAR Merger and from the date of issuance of any shares of Series Seed Preferred Stock, dividends at the rate per annum of 8.00% on the Series Seed Original Issue Price were to be paid on each share of Series Seed Preferred Stock if and when declared by the board of directors of PredaSAR. The Series Seed Preferred Stock had a preference right, but not a participation right, in that PredaSAR could not declare, pay or set aside any dividends on shares of any other class or series of capital stock of PredaSAR (other than dividends on shares of its common stock payable in shares of its common stock) in any year unless the holders of the Series Seed Preferred Stock then outstanding first receive, or simultaneously receive for such year, a dividend on each outstanding share of Series Seed Preferred Stock in an amount at least equal to 8.00% of the Series Seed Original Issue Price per share of Series Seed Preferred Stock. The foregoing dividend was not cumulative. There were no dividends declared by PredaSAR during 2021 or 2020. Each share of Series Seed Preferred Stock was convertible, at the option of the holder, at any time, and without the payment of additional consideration by the holder, into such number of fully paid and non-assessable In the event of any voluntary or involuntary liquidation, dissolution or winding up of PredaSAR or deemed liquidation event, the holders of shares of Series Seed Preferred Stock then outstanding were be entitled to be paid out of the assets of PredaSAR available for distribution to its shareholders before any payment was made to the holders of its common stock by reason of their ownership thereof, an amount per share equal to the Series Seed Original Issue Price together with dividends declared but unpaid thereon (the “Series Seed Preferred Stock Liquidation Preference”). After the payment of the preferential Series Seed Liquidation Preference, the remaining assets of PredaSAR would be distributed to holders of PredaSAR common stock. Each holder of outstanding shares of Series Seed Preferred Stock had voting rights equal to the number of whole shares of common stock into which the shares of Series Seed Preferred Stock held by such holder were convertible as of the date such vote would take place. For voting on all matters presented to shareholders, the holders of Series Seed Preferred Stock votes were counted together with the holders of PredaSAR’s common stock as a single class. The prior consent of the holders of Series Seed Preferred Stock voting as a single class was required with respect to a number of enumerated protective provisions relating to material actions or transactions involving PredaSAR. So long as any shares of Series Seed Preferred Stock were outstanding, the holders thereof voting as a separate class were entitled to elect one of the five directors of PredaS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t>
        </is>
      </c>
      <c r="B1" s="2" t="inlineStr">
        <is>
          <t>12 Months Ended</t>
        </is>
      </c>
    </row>
    <row r="2">
      <c r="B2" s="2" t="inlineStr">
        <is>
          <t>Dec. 31, 2021</t>
        </is>
      </c>
    </row>
    <row r="3">
      <c r="A3" s="4" t="inlineStr">
        <is>
          <t>Tailwind Two Acquisition Corp [Member]</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7,800,000 Private Placement Warrants at a price of $1.50 per Private Placement Warrant, for an aggregate purchase price of $11,70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4" t="inlineStr">
        <is>
          <t>RELATED PARTY TRANSACTIONS</t>
        </is>
      </c>
      <c r="B3" s="4" t="inlineStr">
        <is>
          <t xml:space="preserve">Note 13 Related Party Transactions Lockheed Martin Lockheed Martin, directly and through its wholly-owned subsidiary Astrolink International, LLC (“Astrolink”), is a significant holder of debt and equity instruments in the Company. On June 26, 2017, the Company entered into the strategic cooperation agreement with Lockheed Martin (the “Strategic Cooperation Agreement”) pursuant to which the parties agreed to (i) collaborate on the development, production and sale of satellites for use in U.S. Government spacecraft and spacecraft procurements and (ii) establish a cooperation framework to enable the parties to enter into projects, research and development agreements and other collaborative business arrangements and “teaming activities.” In connection with the issuance of the Senior Secured Notes due 2026, the Company and Lockheed Martin amended and restated the Strategic Cooperation Agreement to, among other things, extend the term to March 8, 2026. In connection with the Merger Agreement, the Strategic Cooperation Agreement was further amended and restated to extend the term to October 28, 2030 and was subsequently extended for an additional twelve months to October 28, 2031 in March 2022 pursuant to existing contractual terms. Refer to Note 5 “Debt” and Note 6 “Warrants and Derivatives” for further discussion regarding debt and equity transactions with Lockheed Martin. The Company recognized revenue from Lockheed Martin of $10.3 million and $3.8 million during the three months ended March 31, 2022 and 2021, respectively. In addition, the Company had accounts receivables due from Lockheed Martin of $15.2 million and $530 thousand as of March 31, 2022 and December 31, 2021, respectively. As of March 31, 2022 and December 31, 2021, programs associated with Lockheed Martin represented approximately 86% and 56% of the Company’s remaining performance obligations, respectively. GeoOptics, Inc. The Company owns a non-controlling The Company recognized revenue from GeoOptics of $501 thousand and $320 thousand during the three months ended March 31, 2022 and 2021, respectively. In addition, the Company had accounts receivables due from GeoOptics of $637 thousand and $470 thousand as of March 31, 2022 and December 31, 2021, respectively. As of March 31, 2022 and December 31, 2021, programs associated with GeoOptics represented approximately 3% and 9% of the Company’s remaining performance obligations, respectively. Transactions with Chairman and CEO The Company leases office space in a building beneficially owned by its Chairman and CEO with a lease term of April 1, 2021 to March 31, 2026. The Company has a one-time five During the three months ended March 31, 2021, the Company’s Chairman and CEO was paid $125 thousand for consulting services. Beach Point Beach point is a significant holder of debt and equity instruments in the Company. Refer to Note 5 “Debt” and Note 6 “Warrants and Derivatives” for further discussion regarding debt and equity transactions with Beach Point. PIPE Investment Obligation The PIPE Investment Obligation represents a related party transaction. Refer to Note 5 “Debt” for further discussion. </t>
        </is>
      </c>
      <c r="C3" s="4" t="inlineStr">
        <is>
          <t xml:space="preserve">Note 13 Related Party Transactions Lockheed Martin Corporation Strategic Cooperation Agreement On June 26, 2017, the Company entered into the Strategic Cooperation Agreement with Lockheed Martin pursuant to which the parties agreed to (i) collaborate on the development, production and sale of satellites for use in U.S. Government spacecraft and spacecraft procurements and (ii) establish a cooperation framework to enable the parties to enter into projects, research and development agreements and other collaborative business arrangements and “teaming activities.” In connection with the issuance of the Senior Secured Notes due 2026, the Company and Lockheed Martin amended and restated the Strategic Cooperation Agreement to, among other things, extend the term to March 8, 2026. In connection with the Merger Agreement, the Strategic Cooperation Agreement was further amended and restated to extend the term to October 28, 2030 and was subsequently extended for an additional twelve months in March 2022 pursuant to existing contractual terms. Revenue and Receivables The Company recognized revenue from Lockheed Martin of $20.6 million and $5.4 million during 2021 and 2020, respectively. In addition, the Company had accounts receivables due from Lockheed Martin of $530 thousand and $369 thousand as of December 31, 2021 and 2020, respectively. As of December 31, 2021, programs associated with Lockheed Martin represented approximately 56% of the Company’s remaining performance obligations. Debt and Equity Holdings Lockheed Martin, directly and through its wholly-owned subsidiary Astrolink, is a holder of debt and equity instruments in the Company. As of December 31, 2021, Lockheed Martin’s principal and accrued interest associated with the Senior Secured Notes due 2026 was $58.1 million. As of December 31, 2020, Lockheed Martin’s principal and accrued interest associated with the Convertible Notes due 2028 was $3.3 million. As of December 31, 2021 and 2020, Lockheed Martin held 347,261 shares of Series A Preferred Stock, representing a Series A Preferred Stock Liquidation Preference of $7 million. As of December 31, 2021, Lockheed Martin held (i) 10,571 Inducement Warrants with a fair value of $3.5 million, (ii) 12,398 Pre-Combination of respectively. During 2021, the Company issued 10,000 RSUs to Lockheed Martin, through Astrolink, as a Lockheed Martin employee served as a member of the Company’s board of directors. GeoOptics, Inc. The Company owns a non-controlling The Company recognized revenue from GeoOptics of $1.6 million and $0.7 million during 2021 and 2020, respectively. In addition, the Company had accounts receivables due from GeoOptics of $470 thousand and $75 thousand as of December 31, 2021 and 2020, respectively. As of December 31, 2021, programs associated with GeoOptics represented approximately 9% of the Company’s remaining performance obligations. Transactions with Chairman and CEO During 2021, the Company executed a new lease for office space in a building beneficially owned by the Company’s Chairman and CEO. The lease term commenced on April 1, 2021 and will expire on March 31, 2026. The Company has a one-time five During 2020, Satellite Solutions Group, LLC, an entity owned by the Company’s Chairman and CEO, provided professional services in connection with the issuance of the Series Seed Preferred Stock for a fee of $700 thousand. The fee was recorded against the gross proceeds received from the issuance of the Series Seed Preferred Stock. During 2021 and 2020, the Company’s Chairman and CEO was paid $125 thousand and $417 thousand, respectively, for consulting services. PIPE Investment The PIPE Investment funded as part of the Tailwind Two Merger primarily comprised of existing debt and equity holders of the Company. An affiliate of Daniel Staton, a director and shareholder of the Company, represented $30 million of the PIPE Investment (the “Staton PIPE Investment”). The subscription agreement for the Staton PIPE Investment contains a provision that obligates New Terran Orbital to pay an affiliate of Daniel Staton a quarterly fee of $1.875 million for sixteen quarters beginning at the end of the quarter in which the Tailwind Two Merger is consummated; the first years’ payments are to be paid in cash and the remaining payments are to be paid, subject to subordination to and compliance with New Terran Orbital’s debt facilities, in cash or common stock at the discretion of New Terran Orbital. In addition, the Company entered into commercial agreements to purchase $20 million of goods and services over three years from two affiliates of a PIPE investor. These commercial agreements became effective upon the closing of the Tailwind Two Merger. </t>
        </is>
      </c>
    </row>
    <row r="4">
      <c r="A4" s="4" t="inlineStr">
        <is>
          <t>Tailwind Two Acquisition Corp [Member]</t>
        </is>
      </c>
      <c r="B4" s="4" t="inlineStr">
        <is>
          <t xml:space="preserve"> </t>
        </is>
      </c>
      <c r="C4" s="4" t="inlineStr">
        <is>
          <t xml:space="preserve"> </t>
        </is>
      </c>
    </row>
    <row r="5">
      <c r="A5" s="4" t="inlineStr">
        <is>
          <t>RELATED PARTY TRANSACTIONS</t>
        </is>
      </c>
      <c r="B5" s="4" t="inlineStr">
        <is>
          <t xml:space="preserve"> </t>
        </is>
      </c>
      <c r="C5" s="4" t="inlineStr">
        <is>
          <t xml:space="preserve">NOTE 5. RELATED PARTY TRANSACTIONS Founder Shares On December 3, 2020, the Sponsor paid $25,000 to cover certain offering costs of the Company in consideration for 8,625,000 Class B ordinary shares (the “Founder Shares”). The Founder Shares included an aggregate of up to 1,125,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 Administrative Services Agreement The Company agreed, commencing on the March 9, 2021, through the earlier of the Company’s consummation of a Business Combination or its liquidation, to pay an affiliate of the Sponsor a total of $10,000 per month for office space, secretarial and administrative support services. For the year ended December 31, 2021, the Company incurred $100,000 in fees, of which such amount is included in accounts payable and accrued expenses in the accompanying consolidated balance sheet at December 31, 2021. There is no accrued administrative cost at December 31, 2020. Promissory Note — Related Party On November 23,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1 and 2020, there were no amounts outstanding under the Working Capital Lo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6654000</v>
      </c>
      <c r="C3" s="5" t="n">
        <v>27325000</v>
      </c>
      <c r="D3" s="5" t="n">
        <v>12336000</v>
      </c>
    </row>
    <row r="4">
      <c r="A4" s="4" t="inlineStr">
        <is>
          <t>Accounts receivable, net of allowance for credit losses of $883 and $945 as of March 31, 2022 and December 31, 2021, respectively</t>
        </is>
      </c>
      <c r="B4" s="6" t="n">
        <v>18626000</v>
      </c>
      <c r="C4" s="6" t="n">
        <v>3723000</v>
      </c>
      <c r="D4" s="6" t="n">
        <v>2526000</v>
      </c>
    </row>
    <row r="5">
      <c r="A5" s="4" t="inlineStr">
        <is>
          <t>Contract assets</t>
        </is>
      </c>
      <c r="B5" s="6" t="n">
        <v>3609000</v>
      </c>
      <c r="C5" s="6" t="n">
        <v>2757000</v>
      </c>
      <c r="D5" s="6" t="n">
        <v>1859000</v>
      </c>
    </row>
    <row r="6">
      <c r="A6" s="4" t="inlineStr">
        <is>
          <t>Inventory</t>
        </is>
      </c>
      <c r="B6" s="6" t="n">
        <v>9191000</v>
      </c>
      <c r="C6" s="6" t="n">
        <v>7783000</v>
      </c>
      <c r="D6" s="6" t="n">
        <v>2819000</v>
      </c>
    </row>
    <row r="7">
      <c r="A7" s="4" t="inlineStr">
        <is>
          <t>Prepaid expenses and other current assets</t>
        </is>
      </c>
      <c r="B7" s="6" t="n">
        <v>6258000</v>
      </c>
      <c r="C7" s="6" t="n">
        <v>57639000</v>
      </c>
      <c r="D7" s="6" t="n">
        <v>5216000</v>
      </c>
    </row>
    <row r="8">
      <c r="A8" s="4" t="inlineStr">
        <is>
          <t>Total Current Assets</t>
        </is>
      </c>
      <c r="B8" s="6" t="n">
        <v>114338000</v>
      </c>
      <c r="C8" s="6" t="n">
        <v>99227000</v>
      </c>
      <c r="D8" s="6" t="n">
        <v>24756000</v>
      </c>
    </row>
    <row r="9">
      <c r="A9" s="4" t="inlineStr">
        <is>
          <t>Property, plant and equipment, net</t>
        </is>
      </c>
      <c r="B9" s="6" t="n">
        <v>38334000</v>
      </c>
      <c r="C9" s="6" t="n">
        <v>35530000</v>
      </c>
      <c r="D9" s="6" t="n">
        <v>19521000</v>
      </c>
    </row>
    <row r="10">
      <c r="A10" s="4" t="inlineStr">
        <is>
          <t>Other assets</t>
        </is>
      </c>
      <c r="B10" s="6" t="n">
        <v>17316000</v>
      </c>
      <c r="C10" s="6" t="n">
        <v>639000</v>
      </c>
      <c r="D10" s="6" t="n">
        <v>0</v>
      </c>
    </row>
    <row r="11">
      <c r="A11" s="4" t="inlineStr">
        <is>
          <t>Total assets</t>
        </is>
      </c>
      <c r="B11" s="6" t="n">
        <v>169988000</v>
      </c>
      <c r="C11" s="6" t="n">
        <v>135396000</v>
      </c>
      <c r="D11" s="6" t="n">
        <v>44277000</v>
      </c>
    </row>
    <row r="12">
      <c r="A12" s="3" t="inlineStr">
        <is>
          <t>Current liabilities</t>
        </is>
      </c>
      <c r="B12" s="4" t="inlineStr">
        <is>
          <t xml:space="preserve"> </t>
        </is>
      </c>
      <c r="C12" s="4" t="inlineStr">
        <is>
          <t xml:space="preserve"> </t>
        </is>
      </c>
      <c r="D12" s="4" t="inlineStr">
        <is>
          <t xml:space="preserve"> </t>
        </is>
      </c>
    </row>
    <row r="13">
      <c r="A13" s="4" t="inlineStr">
        <is>
          <t>Current portion of long-term debt</t>
        </is>
      </c>
      <c r="B13" s="6" t="n">
        <v>7515000</v>
      </c>
      <c r="C13" s="6" t="n">
        <v>14000</v>
      </c>
      <c r="D13" s="6" t="n">
        <v>1403000</v>
      </c>
    </row>
    <row r="14">
      <c r="A14" s="4" t="inlineStr">
        <is>
          <t>Accounts payable</t>
        </is>
      </c>
      <c r="B14" s="6" t="n">
        <v>10833000</v>
      </c>
      <c r="C14" s="6" t="n">
        <v>9366000</v>
      </c>
      <c r="D14" s="6" t="n">
        <v>2904000</v>
      </c>
    </row>
    <row r="15">
      <c r="A15" s="4" t="inlineStr">
        <is>
          <t>Contract liabilities</t>
        </is>
      </c>
      <c r="B15" s="6" t="n">
        <v>24204000</v>
      </c>
      <c r="C15" s="6" t="n">
        <v>17558000</v>
      </c>
      <c r="D15" s="6" t="n">
        <v>18069000</v>
      </c>
    </row>
    <row r="16">
      <c r="A16" s="4" t="inlineStr">
        <is>
          <t>Reserve for anticipated losses on contracts</t>
        </is>
      </c>
      <c r="B16" s="6" t="n">
        <v>965000</v>
      </c>
      <c r="C16" s="6" t="n">
        <v>886000</v>
      </c>
      <c r="D16" s="6" t="n">
        <v>2220000</v>
      </c>
    </row>
    <row r="17">
      <c r="A17" s="4" t="inlineStr">
        <is>
          <t>Accrued expenses and other current liabilities</t>
        </is>
      </c>
      <c r="B17" s="6" t="n">
        <v>13082000</v>
      </c>
      <c r="C17" s="6" t="n">
        <v>76136000</v>
      </c>
      <c r="D17" s="6" t="n">
        <v>2631000</v>
      </c>
    </row>
    <row r="18">
      <c r="A18" s="4" t="inlineStr">
        <is>
          <t>Total Current Liabilities</t>
        </is>
      </c>
      <c r="B18" s="6" t="n">
        <v>56599000</v>
      </c>
      <c r="C18" s="6" t="n">
        <v>103960000</v>
      </c>
      <c r="D18" s="6" t="n">
        <v>27227000</v>
      </c>
    </row>
    <row r="19">
      <c r="A19" s="4" t="inlineStr">
        <is>
          <t>Deferred underwriting fee payable</t>
        </is>
      </c>
      <c r="B19" s="4" t="inlineStr">
        <is>
          <t xml:space="preserve"> </t>
        </is>
      </c>
      <c r="C19" s="6" t="n">
        <v>12075000</v>
      </c>
      <c r="D19" s="4" t="inlineStr">
        <is>
          <t xml:space="preserve"> </t>
        </is>
      </c>
    </row>
    <row r="20">
      <c r="A20" s="4" t="inlineStr">
        <is>
          <t>Long-term debt</t>
        </is>
      </c>
      <c r="B20" s="6" t="n">
        <v>94929000</v>
      </c>
      <c r="C20" s="6" t="n">
        <v>115134000</v>
      </c>
      <c r="D20" s="6" t="n">
        <v>35629000</v>
      </c>
    </row>
    <row r="21">
      <c r="A21" s="4" t="inlineStr">
        <is>
          <t>Warrant liabilities</t>
        </is>
      </c>
      <c r="B21" s="6" t="n">
        <v>35616000</v>
      </c>
      <c r="C21" s="6" t="n">
        <v>5631000</v>
      </c>
      <c r="D21" s="6" t="n">
        <v>0</v>
      </c>
    </row>
    <row r="22">
      <c r="A22" s="4" t="inlineStr">
        <is>
          <t>Other liabilities</t>
        </is>
      </c>
      <c r="B22" s="6" t="n">
        <v>16995000</v>
      </c>
      <c r="C22" s="6" t="n">
        <v>2028000</v>
      </c>
      <c r="D22" s="6" t="n">
        <v>512000</v>
      </c>
    </row>
    <row r="23">
      <c r="A23" s="4" t="inlineStr">
        <is>
          <t>Total Liabilities</t>
        </is>
      </c>
      <c r="B23" s="6" t="n">
        <v>204139000</v>
      </c>
      <c r="C23" s="6" t="n">
        <v>226753000</v>
      </c>
      <c r="D23" s="6" t="n">
        <v>63368000</v>
      </c>
    </row>
    <row r="24">
      <c r="A24" s="4" t="inlineStr">
        <is>
          <t>Commitments and contingencies</t>
        </is>
      </c>
      <c r="B24" s="4" t="inlineStr">
        <is>
          <t xml:space="preserve"> </t>
        </is>
      </c>
      <c r="C24" s="4" t="inlineStr">
        <is>
          <t xml:space="preserve"> </t>
        </is>
      </c>
      <c r="D24" s="4" t="inlineStr">
        <is>
          <t xml:space="preserve"> </t>
        </is>
      </c>
    </row>
    <row r="25">
      <c r="A25" s="3" t="inlineStr">
        <is>
          <t>Mezzanine equity:</t>
        </is>
      </c>
      <c r="B25" s="4" t="inlineStr">
        <is>
          <t xml:space="preserve"> </t>
        </is>
      </c>
      <c r="C25" s="4" t="inlineStr">
        <is>
          <t xml:space="preserve"> </t>
        </is>
      </c>
      <c r="D25" s="4" t="inlineStr">
        <is>
          <t xml:space="preserve"> </t>
        </is>
      </c>
    </row>
    <row r="26">
      <c r="A26" s="4" t="inlineStr">
        <is>
          <t>Redeemable convertible preferred stock - authorized zero and 20,526,878 shares of $0.0001 par value as of March 31, 2022 and December 31, 2021, respectively; issued and outstanding shares of zero and 10,947,686 as of March 31, 2022 and December 31, 2021, respectively</t>
        </is>
      </c>
      <c r="B26" s="6" t="n">
        <v>0</v>
      </c>
      <c r="C26" s="6" t="n">
        <v>0</v>
      </c>
      <c r="D26" s="4" t="inlineStr">
        <is>
          <t xml:space="preserve"> </t>
        </is>
      </c>
    </row>
    <row r="27">
      <c r="A27" s="3" t="inlineStr">
        <is>
          <t>Shareholders' deficit:</t>
        </is>
      </c>
      <c r="B27" s="4" t="inlineStr">
        <is>
          <t xml:space="preserve"> </t>
        </is>
      </c>
      <c r="C27" s="4" t="inlineStr">
        <is>
          <t xml:space="preserve"> </t>
        </is>
      </c>
      <c r="D27" s="4" t="inlineStr">
        <is>
          <t xml:space="preserve"> </t>
        </is>
      </c>
    </row>
    <row r="28">
      <c r="A28" s="4" t="inlineStr">
        <is>
          <t>Preferred stock - authorized 50,000,000 and zero shares of $0.0001 par value as of March 31, 2022 and December 31, 2021, respectively; zero issued and outstanding</t>
        </is>
      </c>
      <c r="B28" s="6" t="n">
        <v>0</v>
      </c>
      <c r="C28" s="6" t="n">
        <v>0</v>
      </c>
      <c r="D28" s="4" t="inlineStr">
        <is>
          <t xml:space="preserve"> </t>
        </is>
      </c>
    </row>
    <row r="29">
      <c r="A29" s="4" t="inlineStr">
        <is>
          <t>Common stock</t>
        </is>
      </c>
      <c r="B29" s="6" t="n">
        <v>14000</v>
      </c>
      <c r="C29" s="6" t="n">
        <v>8000</v>
      </c>
      <c r="D29" s="4" t="inlineStr">
        <is>
          <t xml:space="preserve"> </t>
        </is>
      </c>
    </row>
    <row r="30">
      <c r="A30" s="4" t="inlineStr">
        <is>
          <t>Additional paid-in capital</t>
        </is>
      </c>
      <c r="B30" s="6" t="n">
        <v>234384000</v>
      </c>
      <c r="C30" s="6" t="n">
        <v>97737000</v>
      </c>
      <c r="D30" s="6" t="n">
        <v>7454000</v>
      </c>
    </row>
    <row r="31">
      <c r="A31" s="4" t="inlineStr">
        <is>
          <t>Accumulated deficit</t>
        </is>
      </c>
      <c r="B31" s="6" t="n">
        <v>-268560000</v>
      </c>
      <c r="C31" s="6" t="n">
        <v>-197066000</v>
      </c>
      <c r="D31" s="6" t="n">
        <v>-58084000</v>
      </c>
    </row>
    <row r="32">
      <c r="A32" s="4" t="inlineStr">
        <is>
          <t>Accumulated other comprehensive income (loss)</t>
        </is>
      </c>
      <c r="B32" s="6" t="n">
        <v>11000</v>
      </c>
      <c r="C32" s="6" t="n">
        <v>-36000</v>
      </c>
      <c r="D32" s="6" t="n">
        <v>-204000</v>
      </c>
    </row>
    <row r="33">
      <c r="A33" s="4" t="inlineStr">
        <is>
          <t>Non-controlling interest</t>
        </is>
      </c>
      <c r="B33" s="4" t="inlineStr">
        <is>
          <t xml:space="preserve"> </t>
        </is>
      </c>
      <c r="C33" s="6" t="n">
        <v>0</v>
      </c>
      <c r="D33" s="6" t="n">
        <v>23743000</v>
      </c>
    </row>
    <row r="34">
      <c r="A34" s="4" t="inlineStr">
        <is>
          <t>Total shareholders' deficit</t>
        </is>
      </c>
      <c r="B34" s="6" t="n">
        <v>-34151000</v>
      </c>
      <c r="C34" s="6" t="n">
        <v>-99357000</v>
      </c>
      <c r="D34" s="6" t="n">
        <v>-27091000</v>
      </c>
    </row>
    <row r="35">
      <c r="A35" s="4" t="inlineStr">
        <is>
          <t>Total liabilities, mezzanine equity and shareholders' deficit</t>
        </is>
      </c>
      <c r="B35" s="6" t="n">
        <v>169988000</v>
      </c>
      <c r="C35" s="6" t="n">
        <v>135396000</v>
      </c>
      <c r="D35" s="6" t="n">
        <v>44277000</v>
      </c>
    </row>
    <row r="36">
      <c r="A36" s="4" t="inlineStr">
        <is>
          <t>TAILWIND TWO ACQUISITION CORP.</t>
        </is>
      </c>
      <c r="B36" s="4" t="inlineStr">
        <is>
          <t xml:space="preserve"> </t>
        </is>
      </c>
      <c r="C36" s="4" t="inlineStr">
        <is>
          <t xml:space="preserve"> </t>
        </is>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Cash and cash equivalents</t>
        </is>
      </c>
      <c r="B38" s="4" t="inlineStr">
        <is>
          <t xml:space="preserve"> </t>
        </is>
      </c>
      <c r="C38" s="6" t="n">
        <v>1552520</v>
      </c>
      <c r="D38" s="4" t="inlineStr">
        <is>
          <t xml:space="preserve"> </t>
        </is>
      </c>
    </row>
    <row r="39">
      <c r="A39" s="4" t="inlineStr">
        <is>
          <t>Prepaid expenses and other current assets</t>
        </is>
      </c>
      <c r="B39" s="4" t="inlineStr">
        <is>
          <t xml:space="preserve"> </t>
        </is>
      </c>
      <c r="C39" s="6" t="n">
        <v>467371</v>
      </c>
      <c r="D39" s="4" t="inlineStr">
        <is>
          <t xml:space="preserve"> </t>
        </is>
      </c>
    </row>
    <row r="40">
      <c r="A40" s="4" t="inlineStr">
        <is>
          <t>Total Current Assets</t>
        </is>
      </c>
      <c r="B40" s="4" t="inlineStr">
        <is>
          <t xml:space="preserve"> </t>
        </is>
      </c>
      <c r="C40" s="6" t="n">
        <v>2019891</v>
      </c>
      <c r="D40" s="4" t="inlineStr">
        <is>
          <t xml:space="preserve"> </t>
        </is>
      </c>
    </row>
    <row r="41">
      <c r="A41" s="4" t="inlineStr">
        <is>
          <t>Deferred offering costs</t>
        </is>
      </c>
      <c r="B41" s="4" t="inlineStr">
        <is>
          <t xml:space="preserve"> </t>
        </is>
      </c>
      <c r="C41" s="4" t="inlineStr">
        <is>
          <t xml:space="preserve"> </t>
        </is>
      </c>
      <c r="D41" s="6" t="n">
        <v>197790</v>
      </c>
    </row>
    <row r="42">
      <c r="A42" s="4" t="inlineStr">
        <is>
          <t>Investments held in Trust Account</t>
        </is>
      </c>
      <c r="B42" s="4" t="inlineStr">
        <is>
          <t xml:space="preserve"> </t>
        </is>
      </c>
      <c r="C42" s="6" t="n">
        <v>345089823</v>
      </c>
      <c r="D42" s="4" t="inlineStr">
        <is>
          <t xml:space="preserve"> </t>
        </is>
      </c>
    </row>
    <row r="43">
      <c r="A43" s="4" t="inlineStr">
        <is>
          <t>Total assets</t>
        </is>
      </c>
      <c r="B43" s="4" t="inlineStr">
        <is>
          <t xml:space="preserve"> </t>
        </is>
      </c>
      <c r="C43" s="6" t="n">
        <v>347109714</v>
      </c>
      <c r="D43" s="6" t="n">
        <v>197790</v>
      </c>
    </row>
    <row r="44">
      <c r="A44" s="3" t="inlineStr">
        <is>
          <t>Current liabilities</t>
        </is>
      </c>
      <c r="B44" s="4" t="inlineStr">
        <is>
          <t xml:space="preserve"> </t>
        </is>
      </c>
      <c r="C44" s="4" t="inlineStr">
        <is>
          <t xml:space="preserve"> </t>
        </is>
      </c>
      <c r="D44" s="4" t="inlineStr">
        <is>
          <t xml:space="preserve"> </t>
        </is>
      </c>
    </row>
    <row r="45">
      <c r="A45" s="4" t="inlineStr">
        <is>
          <t>Accounts payable and accrued expenses</t>
        </is>
      </c>
      <c r="B45" s="4" t="inlineStr">
        <is>
          <t xml:space="preserve"> </t>
        </is>
      </c>
      <c r="C45" s="6" t="n">
        <v>2140014</v>
      </c>
      <c r="D45" s="6" t="n">
        <v>6093</v>
      </c>
    </row>
    <row r="46">
      <c r="A46" s="4" t="inlineStr">
        <is>
          <t>Accrued offering costs</t>
        </is>
      </c>
      <c r="B46" s="4" t="inlineStr">
        <is>
          <t xml:space="preserve"> </t>
        </is>
      </c>
      <c r="C46" s="6" t="n">
        <v>12000</v>
      </c>
      <c r="D46" s="6" t="n">
        <v>120540</v>
      </c>
    </row>
    <row r="47">
      <c r="A47" s="4" t="inlineStr">
        <is>
          <t>Advances from related party</t>
        </is>
      </c>
      <c r="B47" s="4" t="inlineStr">
        <is>
          <t xml:space="preserve"> </t>
        </is>
      </c>
      <c r="C47" s="6" t="n">
        <v>5360</v>
      </c>
      <c r="D47" s="4" t="inlineStr">
        <is>
          <t xml:space="preserve"> </t>
        </is>
      </c>
    </row>
    <row r="48">
      <c r="A48" s="4" t="inlineStr">
        <is>
          <t>Promissory note - related party</t>
        </is>
      </c>
      <c r="B48" s="4" t="inlineStr">
        <is>
          <t xml:space="preserve"> </t>
        </is>
      </c>
      <c r="C48" s="4" t="inlineStr">
        <is>
          <t xml:space="preserve"> </t>
        </is>
      </c>
      <c r="D48" s="6" t="n">
        <v>52250</v>
      </c>
    </row>
    <row r="49">
      <c r="A49" s="4" t="inlineStr">
        <is>
          <t>Total Current Liabilities</t>
        </is>
      </c>
      <c r="B49" s="4" t="inlineStr">
        <is>
          <t xml:space="preserve"> </t>
        </is>
      </c>
      <c r="C49" s="6" t="n">
        <v>2157374</v>
      </c>
      <c r="D49" s="6" t="n">
        <v>178883</v>
      </c>
    </row>
    <row r="50">
      <c r="A50" s="4" t="inlineStr">
        <is>
          <t>Warrant liabilities</t>
        </is>
      </c>
      <c r="B50" s="4" t="inlineStr">
        <is>
          <t xml:space="preserve"> </t>
        </is>
      </c>
      <c r="C50" s="6" t="n">
        <v>16405000</v>
      </c>
      <c r="D50" s="4" t="inlineStr">
        <is>
          <t xml:space="preserve"> </t>
        </is>
      </c>
    </row>
    <row r="51">
      <c r="A51" s="4" t="inlineStr">
        <is>
          <t>Deferred underwriting fee payable</t>
        </is>
      </c>
      <c r="B51" s="4" t="inlineStr">
        <is>
          <t xml:space="preserve"> </t>
        </is>
      </c>
      <c r="C51" s="6" t="n">
        <v>12075000</v>
      </c>
      <c r="D51" s="4" t="inlineStr">
        <is>
          <t xml:space="preserve"> </t>
        </is>
      </c>
    </row>
    <row r="52">
      <c r="A52" s="4" t="inlineStr">
        <is>
          <t>Total Liabilities</t>
        </is>
      </c>
      <c r="B52" s="4" t="inlineStr">
        <is>
          <t xml:space="preserve"> </t>
        </is>
      </c>
      <c r="C52" s="6" t="n">
        <v>30637374</v>
      </c>
      <c r="D52" s="6" t="n">
        <v>178883</v>
      </c>
    </row>
    <row r="53">
      <c r="A53" s="4" t="inlineStr">
        <is>
          <t>Commitments and contingencies</t>
        </is>
      </c>
      <c r="B53" s="4" t="inlineStr">
        <is>
          <t xml:space="preserve"> </t>
        </is>
      </c>
      <c r="C53" s="4" t="inlineStr">
        <is>
          <t xml:space="preserve"> </t>
        </is>
      </c>
      <c r="D53" s="4" t="inlineStr">
        <is>
          <t xml:space="preserve"> </t>
        </is>
      </c>
    </row>
    <row r="54">
      <c r="A54" s="3" t="inlineStr">
        <is>
          <t>Mezzanine equity:</t>
        </is>
      </c>
      <c r="B54" s="4" t="inlineStr">
        <is>
          <t xml:space="preserve"> </t>
        </is>
      </c>
      <c r="C54" s="4" t="inlineStr">
        <is>
          <t xml:space="preserve"> </t>
        </is>
      </c>
      <c r="D54" s="4" t="inlineStr">
        <is>
          <t xml:space="preserve"> </t>
        </is>
      </c>
    </row>
    <row r="55">
      <c r="A55" s="4" t="inlineStr">
        <is>
          <t>Redeemable convertible preferred stock - authorized zero and 20,526,878 shares of $0.0001 par value as of March 31, 2022 and December 31, 2021, respectively; issued and outstanding shares of zero and 10,947,686 as of March 31, 2022 and December 31, 2021, respectively</t>
        </is>
      </c>
      <c r="B55" s="4" t="inlineStr">
        <is>
          <t xml:space="preserve"> </t>
        </is>
      </c>
      <c r="C55" s="6" t="n">
        <v>0</v>
      </c>
      <c r="D55" s="6" t="n">
        <v>0</v>
      </c>
    </row>
    <row r="56">
      <c r="A56" s="3" t="inlineStr">
        <is>
          <t>Shareholders' deficit:</t>
        </is>
      </c>
      <c r="B56" s="4" t="inlineStr">
        <is>
          <t xml:space="preserve"> </t>
        </is>
      </c>
      <c r="C56" s="4" t="inlineStr">
        <is>
          <t xml:space="preserve"> </t>
        </is>
      </c>
      <c r="D56" s="4" t="inlineStr">
        <is>
          <t xml:space="preserve"> </t>
        </is>
      </c>
    </row>
    <row r="57">
      <c r="A57" s="4" t="inlineStr">
        <is>
          <t>Preferred stock - authorized 50,000,000 and zero shares of $0.0001 par value as of March 31, 2022 and December 31, 2021, respectively; zero issued and outstanding</t>
        </is>
      </c>
      <c r="B57" s="4" t="inlineStr">
        <is>
          <t xml:space="preserve"> </t>
        </is>
      </c>
      <c r="C57" s="6" t="n">
        <v>0</v>
      </c>
      <c r="D57" s="6" t="n">
        <v>0</v>
      </c>
    </row>
    <row r="58">
      <c r="A58" s="4" t="inlineStr">
        <is>
          <t>Additional paid-in capital</t>
        </is>
      </c>
      <c r="B58" s="4" t="inlineStr">
        <is>
          <t xml:space="preserve"> </t>
        </is>
      </c>
      <c r="C58" s="4" t="inlineStr">
        <is>
          <t xml:space="preserve"> </t>
        </is>
      </c>
      <c r="D58" s="6" t="n">
        <v>24137</v>
      </c>
    </row>
    <row r="59">
      <c r="A59" s="4" t="inlineStr">
        <is>
          <t>Accumulated deficit</t>
        </is>
      </c>
      <c r="B59" s="4" t="inlineStr">
        <is>
          <t xml:space="preserve"> </t>
        </is>
      </c>
      <c r="C59" s="6" t="n">
        <v>-28528523</v>
      </c>
      <c r="D59" s="6" t="n">
        <v>-6093</v>
      </c>
    </row>
    <row r="60">
      <c r="A60" s="4" t="inlineStr">
        <is>
          <t>Total Shareholders' (Deficit) Equity</t>
        </is>
      </c>
      <c r="B60" s="4" t="inlineStr">
        <is>
          <t xml:space="preserve"> </t>
        </is>
      </c>
      <c r="C60" s="6" t="n">
        <v>-28527660</v>
      </c>
      <c r="D60" s="6" t="n">
        <v>18907</v>
      </c>
    </row>
    <row r="61">
      <c r="A61" s="4" t="inlineStr">
        <is>
          <t>Total liabilities, mezzanine equity and shareholders' deficit</t>
        </is>
      </c>
      <c r="B61" s="4" t="inlineStr">
        <is>
          <t xml:space="preserve"> </t>
        </is>
      </c>
      <c r="C61" s="6" t="n">
        <v>347109714</v>
      </c>
      <c r="D61" s="6" t="n">
        <v>197790</v>
      </c>
    </row>
    <row r="62">
      <c r="A62" s="4" t="inlineStr">
        <is>
          <t>Class A Ordinary shares subject to possible redemption | TAILWIND TWO ACQUISITION CORP.</t>
        </is>
      </c>
      <c r="B62" s="4" t="inlineStr">
        <is>
          <t xml:space="preserve"> </t>
        </is>
      </c>
      <c r="C62" s="4" t="inlineStr">
        <is>
          <t xml:space="preserve"> </t>
        </is>
      </c>
      <c r="D62" s="4" t="inlineStr">
        <is>
          <t xml:space="preserve"> </t>
        </is>
      </c>
    </row>
    <row r="63">
      <c r="A63" s="3" t="inlineStr">
        <is>
          <t>Current liabilities</t>
        </is>
      </c>
      <c r="B63" s="4" t="inlineStr">
        <is>
          <t xml:space="preserve"> </t>
        </is>
      </c>
      <c r="C63" s="4" t="inlineStr">
        <is>
          <t xml:space="preserve"> </t>
        </is>
      </c>
      <c r="D63" s="4" t="inlineStr">
        <is>
          <t xml:space="preserve"> </t>
        </is>
      </c>
    </row>
    <row r="64">
      <c r="A64" s="4" t="inlineStr">
        <is>
          <t>Class A ordinary shares subject to possible redemption, $0.0001 par value, 34,500,000 and no shares issued and outstanding at $10.00 per share redemption value as of December 31, 2021 and 2020, respectively</t>
        </is>
      </c>
      <c r="B64" s="4" t="inlineStr">
        <is>
          <t xml:space="preserve"> </t>
        </is>
      </c>
      <c r="C64" s="6" t="n">
        <v>345000000</v>
      </c>
      <c r="D64" s="4" t="inlineStr">
        <is>
          <t xml:space="preserve"> </t>
        </is>
      </c>
    </row>
    <row r="65">
      <c r="A65" s="4" t="inlineStr">
        <is>
          <t>Common Class B [Member] | TAILWIND TWO ACQUISITION CORP.</t>
        </is>
      </c>
      <c r="B65" s="4" t="inlineStr">
        <is>
          <t xml:space="preserve"> </t>
        </is>
      </c>
      <c r="C65" s="4" t="inlineStr">
        <is>
          <t xml:space="preserve"> </t>
        </is>
      </c>
      <c r="D65" s="4" t="inlineStr">
        <is>
          <t xml:space="preserve"> </t>
        </is>
      </c>
    </row>
    <row r="66">
      <c r="A66" s="3" t="inlineStr">
        <is>
          <t>Shareholders' deficit:</t>
        </is>
      </c>
      <c r="B66" s="4" t="inlineStr">
        <is>
          <t xml:space="preserve"> </t>
        </is>
      </c>
      <c r="C66" s="4" t="inlineStr">
        <is>
          <t xml:space="preserve"> </t>
        </is>
      </c>
      <c r="D66" s="4" t="inlineStr">
        <is>
          <t xml:space="preserve"> </t>
        </is>
      </c>
    </row>
    <row r="67">
      <c r="A67" s="4" t="inlineStr">
        <is>
          <t>Common stock</t>
        </is>
      </c>
      <c r="B67" s="4" t="inlineStr">
        <is>
          <t xml:space="preserve"> </t>
        </is>
      </c>
      <c r="C67" s="6" t="n">
        <v>863</v>
      </c>
      <c r="D67" s="6" t="n">
        <v>863</v>
      </c>
    </row>
    <row r="68">
      <c r="A68" s="4" t="inlineStr">
        <is>
          <t>Redeemable convertible preferred stock [Member]</t>
        </is>
      </c>
      <c r="B68" s="4" t="inlineStr">
        <is>
          <t xml:space="preserve"> </t>
        </is>
      </c>
      <c r="C68" s="4" t="inlineStr">
        <is>
          <t xml:space="preserve"> </t>
        </is>
      </c>
      <c r="D68" s="4" t="inlineStr">
        <is>
          <t xml:space="preserve"> </t>
        </is>
      </c>
    </row>
    <row r="69">
      <c r="A69" s="3" t="inlineStr">
        <is>
          <t>Mezzanine equity:</t>
        </is>
      </c>
      <c r="B69" s="4" t="inlineStr">
        <is>
          <t xml:space="preserve"> </t>
        </is>
      </c>
      <c r="C69" s="4" t="inlineStr">
        <is>
          <t xml:space="preserve"> </t>
        </is>
      </c>
      <c r="D69" s="4" t="inlineStr">
        <is>
          <t xml:space="preserve"> </t>
        </is>
      </c>
    </row>
    <row r="70">
      <c r="A70" s="4" t="inlineStr">
        <is>
          <t>Redeemable convertible preferred stock - authorized zero and 20,526,878 shares of $0.0001 par value as of March 31, 2022 and December 31, 2021, respectively; issued and outstanding shares of zero and 10,947,686 as of March 31, 2022 and December 31, 2021, respectively</t>
        </is>
      </c>
      <c r="B70" s="6" t="n">
        <v>0</v>
      </c>
      <c r="C70" s="6" t="n">
        <v>8000000</v>
      </c>
      <c r="D70" s="6" t="n">
        <v>8000000</v>
      </c>
    </row>
    <row r="71">
      <c r="A71" s="3" t="inlineStr">
        <is>
          <t>Shareholders' deficit:</t>
        </is>
      </c>
      <c r="B71" s="4" t="inlineStr">
        <is>
          <t xml:space="preserve"> </t>
        </is>
      </c>
      <c r="C71" s="4" t="inlineStr">
        <is>
          <t xml:space="preserve"> </t>
        </is>
      </c>
      <c r="D71" s="4" t="inlineStr">
        <is>
          <t xml:space="preserve"> </t>
        </is>
      </c>
    </row>
    <row r="72">
      <c r="A72" s="4" t="inlineStr">
        <is>
          <t>Preferred stock - authorized 50,000,000 and zero shares of $0.0001 par value as of March 31, 2022 and December 31, 2021, respectively; zero issued and outstanding</t>
        </is>
      </c>
      <c r="B72" s="5" t="n">
        <v>0</v>
      </c>
      <c r="C72" s="5" t="n">
        <v>8000000</v>
      </c>
      <c r="D72" s="5" t="n">
        <v>8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4" t="inlineStr">
        <is>
          <t>COMMITMENTS AND CONTINGENCIES</t>
        </is>
      </c>
      <c r="B3" s="4" t="inlineStr">
        <is>
          <t xml:space="preserve">Note 12 Commitments and Contingencies Litigation and Other Legal Matters From time to time, the Company is subject to claims and lawsuits in the ordinary course of business, such as contractual disputes and employment matters. The Company is also subject to regulatory and governmental examinations, information requests and subpoenas, inquiries, investigations, and threatened legal actions and proceedings. The Company records accruals for losses that are probable and reasonably estimable. These accruals are based on a variety of factors such as judgment, probability of loss, and opinions of internal and external legal counsel. Legal costs in connection with claims and lawsuits in the ordinary course of business are expensed as incurred. Customer Contractual Dispute In January 2019, the Company entered into a contract (and other related agreements) with a customer to provide mission support and launch support services. During 2021, a contractual dispute arose between the Company and the customer. In April 2022, the Company entered into a confidential settlement agreement with the customer and agreed to a payment to the customer of $833 thousand, which is anticipated to be paid by September 30, 2022. As of March 31, 2022 and December 31, 2021, the Company had accrued $833 thousand and $800 thousand for the settlement, respectively. Commercial Agreements During the three months ended March 31, 2022, the Company entered into commercial agreements to purchase $20 million of goods and services over three years from two affiliates of a PIPE investor. These commercial agreements became effective upon the closing of the Tailwind Two Merger. </t>
        </is>
      </c>
      <c r="C3" s="4" t="inlineStr">
        <is>
          <t>Note 12 Commitments and Contingencies Operating Leases The Company has entered into various non-cancelable The Company’s future minimum lease payments under non-cancelable
(in thousands) Operating Leases Finance Leases
2022 $ 3,484 $ 21
2023 4,865 21
2024 4,970 11
2025 4,928 8
2026 4,896 7
Thereafter 5,167 —
Subtotal 28,310 68
Less interest on finance leases — 15
Total $ 28,310 $ 53
Operating lease expense totaled $1 million and $868 thousand during 2021 and 2020, respectively. In January 2022, the Company amended an existing operating lease to add additional manufacturing space and to increase the lease term from December 2021 to December 2026, resulting in incremental future minimum lease payments of approximately $1.1 million. In February 2022, the Company amended an existing operating lease to increase the lease term from September 2027 to November 2032, resulting in incremental future minimum lease payments of approximately $5.4 million, and to add additional manufacturing space with a lease term of December 2022 to November 2032, resulting in incremental future minimum lease payments of approximately $17.1 million. In March 2022, the Company signed a new operating lease for office space with a lease term from April 2022 to June 2027, resulting in incremental future minimum lease payments of approximately $2 million. Litigation and Other Legal Matters From time to time, the Company is subject to claims and lawsuits in the ordinary course of business, such as contractual disputes and employment matters. The Company is also subject to regulatory and governmental examinations, information requests and subpoenas, inquiries, investigations, and threatened legal actions and proceedings. The Company records accruals for losses that are probable and reasonably estimable. These accruals are based on a variety of factors such as judgment, probability of loss, and opinions of internal and external legal counsel. Legal costs in connection with claims and lawsuits in the ordinary course of business are expensed as incurred. Customer Contractual Dispute In January 2019, the Company entered into a contract (and other related agreements) with a customer to provide mission support and launch support services. During 2021, a contractual dispute arose between the Company and the customer. During 2022, the Company entered into a confidential settlement agreement with the customer and agreed to a payment to the customer of approximately $800 thousand. As of December 31, 2021, the Company had accrued $800 thousand for the settlement. Engagement Agreement Matter In September 2016, the Company entered into an engagement agreement (the “Engagement”) with an investment banker (the “Advisor”) for investment banking advisory and placement agent services for a financing transaction. A contractual dispute arose between the parties regarding the Advisor’s performance, fees and expenses. Prior to the contractual dispute, the Company terminated the Engagement, and subsequently closed on the Convertible Notes due 2028, without, in its view, the services of the Advisor. In November 2018, the Advisor initiated arbitration with the American Arbitration Association (the “AAA”) in New York. In August 2019, the AAA arbitration panel issued an award that equated to approximately $2.3 million (the “Award”) against the Company for breach of the Engagement. The award represented the placement fee that would have been paid upon closing of the Convertible Notes due 2028 and the Advisor’s legal fees. In October 2019, the Advisor filed a complaint with the California Federal District Court (“District Court”) to confirm the Award. Thereafter, the Company filed a Motion to vacate the Award. In early January 2020, the District Court granted the Advisor’s petition to confirm the Award, which the Company appealed to the U.S. Court of Appeals for the 9th Circuit (the “Ninth Circuit”). On March 9, 2021, the Ninth Circuit affirmed the District Court’s ruling. The Company recorded $2 million of the Award as deferred financing costs as of December 31, 2018. The remainder of the Award was recorded as a legal expense in selling, general and administrative expenses. The Award was paid in full during 2020. Service Agreement Matter In April 2017, the Company entered into a services agreement (“Service Agreement”) with an aerospace company that designs and delivers hardware that moves on spacecraft (the “Aerospace Design Company”). The Aerospace Design Company agreed to design and manufacture antennas and feeds for a satellite in connection with a Company project. A contractual dispute arose regarding the Aerospace Design Company’s performance, termination of the Services Agreement, and payment of various invoices. The Services Agreement contained a provision for final and binding arbitration. Pursuant to the arbitration provision, in November 2018, the Aerospace Design Company filed a demand for arbitration against the Company, raising claims for breach of contract and seeking monetary damages for non-payment</t>
        </is>
      </c>
    </row>
    <row r="4">
      <c r="A4" s="4" t="inlineStr">
        <is>
          <t>Tailwind Two Acquisition Corp [Member]</t>
        </is>
      </c>
      <c r="B4" s="4" t="inlineStr">
        <is>
          <t xml:space="preserve"> </t>
        </is>
      </c>
      <c r="C4" s="4" t="inlineStr">
        <is>
          <t xml:space="preserve"> </t>
        </is>
      </c>
    </row>
    <row r="5">
      <c r="A5" s="4" t="inlineStr">
        <is>
          <t>COMMITMENTS AND CONTINGENCIES</t>
        </is>
      </c>
      <c r="B5" s="4" t="inlineStr">
        <is>
          <t xml:space="preserve"> </t>
        </is>
      </c>
      <c r="C5" s="4" t="inlineStr">
        <is>
          <t>NOTE 6. COMMITMENTS AND CONTINGENCIES Risks and Uncertainties Management continues to evaluate the impact of the COVID-19 Registration and Shareholder Rights Pursuant to a registration and shareholder rights agreement entered into on March 9,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2,075,000 in the aggregate. The deferred fee will become payable to the underwriters from the amounts held in the Trust Account solely in the event that the Company completes a Business Combination, subject to the terms of the underwriting agreement. Agreement and Plan of Merger On October 28, 2021, the Company (here in after referred to as Tailwind Two in this Note 6) entered into an Agreement and Plan of Merger (as it may be amended, supplemented or otherwise modified from time to time, the “Merger Agreement”), by and among Tailwind Two, Titan Merger Sub, Inc., a Delaware corporation (“Merger Sub”), and Terran Orbital Corporation, a Delaware corporation (“Terran Orbital”). The Business Combination The Merger Agreement provides for, among other things, the following transactions on the closing date (collectively, the Terran Orbital Business Combination”): (i) Tailwind Two will become a Delaware corporation (the “Domestication”) and, in connection with the Domestication, (A) each outstanding Class A ordinary share of Tailwind Two will become one share of common stock, par value $0.0001 per share, of Tailwind Two (the “New Terran Orbital Common Stock”), (B) each outstanding Class B ordinary share of Tailwind Two will become one share of New Terran Orbital Common Stock, and (C) each outstanding warrant of Tailwind Two will become one warrant to purchase one share of New Terran Orbital Common Stock (D) the certificate of incorporation of Tailwind Two and the bylaws of Tailwind Two will be amended and restated; and (ii) following the Domestication, Merger Sub will merge with and into Terran Orbital, with Terran Orbital as the surviving company in the merger and, after giving effect to such merger, continuing as a wholly-owned subsidiary of Tailwind Two (the “Merger”) and Tailwind Two’s name will be changed to Terran Orbital Corporation. Merger Consideration In accordance with the terms and subject to the conditions of the Merger Agreement, issued and outstanding (i) shares of Terran Orbital (including any warrants of Terran Orbital which are exercised immediately prior to the Merger for shares of Terran Orbital in accordance with the terms of the Merger Agreement) will be converted into New Terran Orbital Common Stock, (ii) options to purchase shares of Terran Orbital (whether vested or unvested) will be cancelled in exchange for comparable options to purchase New Terran Orbital Common Stock, pursuant to the new incentive equity plan, and (iii) outstanding and unvested restricted stock and restricted stock units of Terran Orbital (including Employee Retention Share RSUs and Employee Retention Share Restricted Stock) will be cancelled in exchange for comparable restricted stock and restricted stock unit awards to be settled in New Terran Orbital Common Stock pursuant to the new incentive equity plan. PIPE Financing (Private Placement) Concurrently with the execution of the Merger Agreement, Tailwind Two entered into subscription agreements (the “Subscription Agreements”) with certain investors (the “PIPE Investors”) and an affiliate of Mr. Daniel Staton, a director and shareholder of Terran Orbital (the “Insider PIPE Investor”, and together with the PIPE Investors, the “Investors”). Pursuant to the Subscription Agreements, the Investors agreed to subscribe for and purchase, and Tailwind Two agreed to issue and sell to such Investors, immediately prior to the closing of the Terran Orbital Business Combination, an aggregate of 5,080,409 shares of New Terran Orbital Common Stock for a purchase price of $10.00 per share, for aggregate gross proceeds of approximately $50.8 million (the “PIPE Financing”). The closing of the PIPE Financing is contingent upon, among other things, the substantially concurrent consummation of the Terran Orbital Business Combination. The Subscription Agreements provide that Tailwind Two will grant the investors in the PIPE Financing certain customary registration rights. Tailwind Two will, within 45 days after the consummation of the Terran Orbital Business Combination, file with the SEC a registration statement registering the resale of such shares of New Terran Orbital Common Stock and will use its commercially reasonable efforts to have such registration statement declared effective as soon as practicable after the filing thereof. The Merger Agreement contains customary representations, warranties and covenants by the parties thereto and the closing is subject to certain conditions as further described in the Merger Agreement. For additional information, refer to the Company’s Current Report on Form 8-K/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12 Months Ended</t>
        </is>
      </c>
    </row>
    <row r="2">
      <c r="B2" s="2" t="inlineStr">
        <is>
          <t>Dec. 31, 2021</t>
        </is>
      </c>
    </row>
    <row r="3">
      <c r="A3" s="4" t="inlineStr">
        <is>
          <t>TAILWIND TWO ACQUISITION CORP.</t>
        </is>
      </c>
      <c r="B3" s="4" t="inlineStr">
        <is>
          <t xml:space="preserve"> </t>
        </is>
      </c>
    </row>
    <row r="4">
      <c r="A4" s="4" t="inlineStr">
        <is>
          <t>SHAREHOLDERS' (DEFICIT) EQUITY</t>
        </is>
      </c>
      <c r="B4" s="4" t="inlineStr">
        <is>
          <t>NOTE 7. SHAREHOLDERS’ (DEFICIT) EQUITY Preference Shares Class A Ordinary Shares Class B Ordinary Shares Holders of Class A ordinary shares and Class B ordinary shares will vote together as a single class on all other matters submitted to a vote of shareholders, except that, prior to a Business Combination, only holders of the Class B ordinary shares will be entitled to vote on the appointment of directors, and except as required by law. Only holders of the Class B ordinary shares will have the right to vote on the election of directors prior to the Business Combination.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 LIABILITIES</t>
        </is>
      </c>
      <c r="B1" s="2" t="inlineStr">
        <is>
          <t>12 Months Ended</t>
        </is>
      </c>
    </row>
    <row r="2">
      <c r="B2" s="2" t="inlineStr">
        <is>
          <t>Dec. 31, 2021</t>
        </is>
      </c>
    </row>
    <row r="3">
      <c r="A3" s="4" t="inlineStr">
        <is>
          <t>Tailwind Two Acquisition Corp [Member]</t>
        </is>
      </c>
      <c r="B3" s="4" t="inlineStr">
        <is>
          <t xml:space="preserve"> </t>
        </is>
      </c>
    </row>
    <row r="4">
      <c r="A4" s="4" t="inlineStr">
        <is>
          <t>WARRANT LIABILITIES</t>
        </is>
      </c>
      <c r="B4" s="4" t="inlineStr">
        <is>
          <t>NOTE 8. WARRANT LIABILITIES As of December 31, 2021, there were 11,500,000 Public Warrants outstanding. Public Warrants may only be exercised for a whole number of shares. No fractional shares will be issued upon exercise of the Public Warrants. At December 31, 2020, there were no Public Warrants outstanding.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December 31, 2021, there were 7,800,000 Private Placement Warrants outstanding. At December 31, 2020, there were no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 [Line Items]</t>
        </is>
      </c>
      <c r="B3" s="4" t="inlineStr">
        <is>
          <t xml:space="preserve"> </t>
        </is>
      </c>
    </row>
    <row r="4">
      <c r="A4" s="4" t="inlineStr">
        <is>
          <t>SUBSEQUENT EVENTS</t>
        </is>
      </c>
      <c r="B4" s="4" t="inlineStr">
        <is>
          <t xml:space="preserve">Note 15 Subsequent Events The Company evaluated subsequent events through March 31, 2022, the date at which the consolidated financial statements were available to be issued. Relevant subsequent events are disclosed in the preceding notes to the consolidated financial statements. </t>
        </is>
      </c>
    </row>
    <row r="5">
      <c r="A5" s="4" t="inlineStr">
        <is>
          <t>Tailwind Two Acquisition Corp [Member]</t>
        </is>
      </c>
      <c r="B5" s="4" t="inlineStr">
        <is>
          <t xml:space="preserve"> </t>
        </is>
      </c>
    </row>
    <row r="6">
      <c r="A6" s="3" t="inlineStr">
        <is>
          <t>Subsequent Event [Line Items]</t>
        </is>
      </c>
      <c r="B6" s="4" t="inlineStr">
        <is>
          <t xml:space="preserve"> </t>
        </is>
      </c>
    </row>
    <row r="7">
      <c r="A7" s="4" t="inlineStr">
        <is>
          <t>SUBSEQUENT EVENTS</t>
        </is>
      </c>
      <c r="B7" s="4" t="inlineStr">
        <is>
          <t xml:space="preserve">NOTE 10. SUBSEQUENT EVENTS The Company evaluated subsequent events and transactions that occurred after the balance sheet date up to March 18, 2022 the date that the consolidated financial statements were issued. Based upon this review, other than as described below, the Company did not identify any subsequent events that would have required adjustment or disclosure in the consolidated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 xml:space="preserve">Note 10 Net Loss Per Share Basic net loss per share is computed by dividing net loss by the weighted-average number of shares of common stock outstanding during the period. Diluted net loss per share gives effect to all securities having a dilutive effect on net loss, weighted-average shares outstanding of common stock or both. The effect from potential dilutive securities includes (i) incremental shares of common stock calculated using the if-converted For purposes of the diluted net loss per share computation, all potentially dilutive securities were excluded because their effect would be anti-dilutive or because of unsatisfied contingent issuance conditions. As a result, basic net loss per share was equal to diluted net loss per share for each period presented. The table below represents the anti-dilutive securities that could potentially be dilutive in the future for the periods presented:
Three Months Ended
(in shares of common stock) 2022 2021
Series A Preferred Stock — 10,947,686
Stock options 1,938,804 2,836,655
Restricted stock units 16,076,087 14,121,542
Detachable Warrants — 26,029,630
Inducement Warrants — 479,208
FP Combination Warrants 8,291,704 —
Combination Warrants 2,763,902 —
Public Warrants 11,499,960 —
Private Placement Warrants 7,800,000
PIPE Investment Obligation 3,270,349 — The computations of basic and diluted net loss per share for the periods presented were as follows:
Three Months Ended March 31,
(in thousands, except per share and share amounts) 2022 2021
Numerator:
Net loss $ (71,372 ) $ (77,496 )
Denominator:
Weighted-average shares outstanding - basic and diluted 83,643,940 71,431,259
Net loss per share - basic and diluted $ (0.85 ) $ (1.08 ) </t>
        </is>
      </c>
      <c r="C4" s="4" t="inlineStr">
        <is>
          <t xml:space="preserve">Note 10 Net Loss Per Share Basic net loss per share is computed by dividing net loss by the weighted-average number of shares of common stock outstanding during the period. Diluted net loss per share gives effect to all securities having a dilutive effect on net loss, weighted-average shares outstanding of common stock or both. The effect from potential dilutive securities includes (i) incremental shares of common stock calculated using the if-converted non-controlling For purposes of the diluted net loss per share computation, all potentially dilutive securities were excluded because their effect would be anti-dilutive or because of unsatisfied contingent issuance conditions. As a result, basic net loss per share was equal to diluted net loss per share for each period presented. The table below represents the anti-dilutive securities that could potentially be dilutive in the future for the periods presented:
December 31,
(in shares of common stock) 2021 2020
Convertible Notes due 2028 — 940,160
Series A Preferred Stock 396,870 396,870
Series Seed Preferred Stock — 25,000
Stock options 76,956 115,791
Restricted stock units 536,626 —
PredaSAR stock options — 1,967
Warrants 1,060,023 — The contingently issuable equity and warrants upon closing of the Tailwind Two Merger are excluded from the table above as the number of underlying shares of common stock to be issued is dependent on the capital structure of New Terran Orbital. The computations of basic and diluted net loss per share for the periods presented were as follows:
Years Ended December 31,
(in thousands, except per share and share amounts) 2021 2020
Numerator:
Net loss $ (138,982 ) $ (10,455 )
Denominator:
Weighted-average shares outstanding - basic and diluted 2,780,993 2,403,755
Net loss per share - basic and diluted $ (49.98 ) $ (4.3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Note 9 Share-Based Compensation Prior to the Tailwind Two Merger, Legacy Terran Orbital maintained the Amended and Restated Terran Orbital Corporation 2014 Equity Incentive Plan (the “2014 Plan”). During January 2022, the 2014 Plan was amended to authorize the issuance of no more than 941,355 shares of Legacy Terran Orbital’s common stock, which represents 25,967,343 shares of Terran Orbital Corporation’s common stock on a converted basis. In connection with the Tailwind Two Merger, the Company terminated the 2014 Plan and adopted the Terran Orbital Corporation 2021 Omnibus Incentive Plan (the “2021 Plan”). All of the outstanding share-based compensation awards granted under the 2014 Plan were cancelled and substituted for awards under the 2021 Plan in the same form and on substantially the same terms and conditions. The 2021 Plan authorizes the issuance of no more than 13,729,546 shares of Terran Orbital Corporation’s common stock pursuant to awards under the 2021 Plan. The number of authorized shares issuable under the 2021 Plan is subject to an annual increase on the first day of each calendar year during the term of the 2021 Plan, equal to the lesser of (i) 3% of the aggregate number of shares of Terran Orbital Corporation’s common stock outstanding on the final day of the immediately preceding calendar year and (ii) such smaller number of shares of Terran Orbital Corporation’s common stock as determined by the Company’s board of directors. Further, under the 2021 Plan, the number of authorized shares issuable under the 2021 Plan may be adjusted in case of changes to capitalization or other corporate events. As of March 31, 2022, there were approximately 23 million shares of Terran Orbital’s common stock underlying outstanding awards, which were cancelled under the 2014 Plan and substituted for awards under the 2021 Plan. The shares underlying such substituted awards are incremental to, and do not count against, the authorized share pool of the 2021 Plan. Share-based compensation expense totaled $17.3 million and $168 thousand during the three months ended March 31, 2022 and 2021, respectively. All of the Company’s outstanding restricted stock units (“RSUs”) included a performance condition that requires a liquidity event to occur in order to vest. Accordingly, the Company previously did not recognize share-based compensation expense associated with the RSUs as their performance condition was not probable of being met until such an event occurred. Upon closing of the Tailwind Two Merger, the Company recorded a cumulative catch-up 2014 Plan During the three months ended March 31, 2022 and prior to the Tailwind Two Merger, the Company granted approximately 6.4 million RSUs under the 2014 Plan with a weighted-average grant date fair value of $8.12. The majority of these RSUs (referred to as “Retention RSUs”) will generally vest on the later to occur of: (i) the first anniversary of the consummation of the Tailwind Two Merger and (ii) the trading price of Company’s common stock equaling or exceeding $11.00 or $13.00, as applicable, for any 20 trading days within any consecutive 30-trading one-year For the granted RSUs that are not Retention RSUs, the grant date fair value was based on the fair value of Legacy Terran Orbital’s common stock. Prior to the Tailwind Two Merger and in the absence of a public market for the Legacy Terran Orbital’s common stock, the valuation of the Legacy Terran Orbital’s common stock has been determined using an option pricing model, which is used to allocate the total enterprise value of the Company to the different classes of equity as of the valuation date. The significant assumptions used in the option pricing model include: (i) total enterprise value of the Company based on the guideline publicly-traded company method, guideline transaction method, market calibration method and discounted cash flow method; (ii) liquidation preferences, conversion values, and participation thresholds of different equity classes; (iii) probability-weighted time to a liquidity event; (iv) expected volatility based upon the historical and implied volatility of common stock for the Company’s selected peers; (v) expected dividend yield of zero as the Company does not have a history or plan of declaring dividends on its common stock; (vi) risk-free interest rate based on U.S. treasury bonds with a zero-coupon PredaSAR Plan In connection with the PredaSAR Merger, the PredaSAR Corporation 2020 Equity Incentive Plan (the “PredaSAR Plan”) was terminated. The stock options granted under the PredaSAR Plan were modified by cancellation and replacement with RSUs granted under the 2014 Plan. The incremental share-based compensation to be recognized over the service period of the RSUs as a result of the modification totaled approximately $445 thousand and was based on the incremental fair value of the RSUs granted compared to the fair value of the stock options immediately prior to cancellation. The Company did not recognize any incremental share-based compensation expense associated with the RSUs during the three months ended March 31, 2021 as the performance condition was not probable of being met until a liquidity event occurs. However, the Company continued to recognize share-based compensation expense related to the original grant date fair value of the cancelled stock options as the stock options were probable of vesting pursuant to their original terms. </t>
        </is>
      </c>
      <c r="C4" s="4" t="inlineStr">
        <is>
          <t xml:space="preserve">Note 9 Share-Based Compensation The Company grants share-based compensation awards to employees and directors under the Amended and Restated Terran Orbital Corporation 2014 Equity Incentive Plan (the “2014 Plan”). Prior to the PredaSAR Merger, the Company also granted share-based compensation awards under the PredaSAR Corporation 2020 Equity Incentive Plan (the “PredaSAR Plan”). In connection with the Tailwind Two Merger, the 2014 Plan and related share-based compensation awards were cancelled and exchanged with a new share-based compensation plan and related share-based compensation awards of New Terran Orbital. Share-based compensation expense for service-based awards is recognized on a straight-line basis over the requisite service period. For awards that include a performance condition, share-based compensation expense is recognized only if it is probable that the performance condition will be met. Share-based compensation expense is included in cost of sales and selling, general, and administrative expenses in the consolidated statements of operations and comprehensive loss. Additionally, certain costs related to share-based compensation awards granted to manufacturing employees are capitalized to inventory. The Company accounts for forfeitures as they occur. All share-based compensation awards are classified as equity awards and are settled through the issuance of authorized but previously unissued shares of common stock. Share-based compensation, inclusive of amounts included in inventory, for the periods presented was as follows:
Years ended December 31,
(in thousands) 2021 2020
Stock options $ 416 $ 580
Restricted stock units 225 —
Restricted stock awards — 540
PredaSAR options 37 110
Share-based compensation $ 678 $ 1,230
There was no income tax benefit associated with the Company’s share-based compensation during 2021 and 2020 as a result of a full valuation allowance on the Company’s deferred tax assets. The measurement of the Company’s share-based compensation awards is based on the grant-date fair value of the Company’s common stock. In the absence of a public market for the Company’s common stock, the valuation of the Company’s common stock has been determined using an option pricing model. Refer to Note 7 “Fair Value of Financial Instruments” for further discussion regarding the valuation of the Company’s common stock using an option pricing model. 2014 Plan During June 2017, the Company adopted the 2014 Plan as the successor plan to the Tyvak Nano-Satellite Systems, Inc. 2014 Equity Incentive Plan (the “Predecessor Plan”). The 2014 Plan authorizes the issuance of no more than 744,130 shares of Terran Orbital Corporation common stock by the exercise or vesting of granted awards, which are generally stock options, restricted stock awards (“RSAs”) or restricted stock units (“RSUs”). Following the implementation of the 2014 Plan, no additional awards were to be granted under the Predecessor Plan. During January 2022, the 2014 Plan was amended to authorize the issuance of no more than 941,355 shares of Terran Orbital Corporation common stock. Stock Options Stock options granted under the 2014 Plan are primarily service-based awards that vest over a two There were no stock options granted under the 2014 Plan during 2021. The grant-date fair values of stock options granted under the 2014 Plan during 2020 were determined using the Black-Scholes option-pricing model with the following assumptions:
Years ended December 31,
2020
Range
Low High
Expected term (in years) 6.25 6.25
Expected volatility 110 % 120 %
Expected dividend yield 0 % 0 %
Risk-free interest rate 0.46 % 0.56 % The expected term was calculated using the simplified method as the Company did not have sufficient historical exercise data to provide a reasonable basis to estimate future exercise patterns. The expected volatility was based upon the historical and implied volatility of common stock for the Company’s selected peers. The dividend yield was determined to be zero as the Company does not have a history or plan of declaring dividends on its common stock. The risk-free interest rate was based on U.S. treasury bonds with a zero-coupon The weighted-average grant-date fair value of stock options granted during 2020 was $51.49. The following table summarizes activity related to stock options during 2021:
Number of Weighted- Aggregate Weighted-
Outstanding as of December 31, 2020 115,791 $ 24.59 $ 5,763 6.25
Granted — —
Exercised (21,716 ) 10.90
Forfeited (17,119 ) 32.16
Outstanding as of December 31, 2021 76,956 $ 26.76 $ 12,797 5.39
Exercisable as of December 31, 2021 58,445 $ 23.16 $ 9,929 4.62
The intrinsic value of stock options exercised was $1.9 million and $1.8 million during 2021 and 2020, respectively. As of December 31, 2021, unrecognized compensation cost related to stock options was $648 thousand, which is expected to be recognized over a weighted-average period of 2.4 years. Restricted Stock Units RSUs granted under the 2014 Plan vest pursuant to a service condition over a two seven The following table summarizes activity related to RSUs during 2021:
Number of RSUs Weighted- Grant-Date
Unvested as of December 31, 2020 — $ —
Granted 568,414 83.60
Vested — —
Forfeited (31,788 ) 89.26
Unvested as of December 31, 2021 536,626 $ 83.27
The Company has not recognized any share-based compensation expense associated with the RSUs granted during 2021, except as described below, as the performance condition was not probable of being met until a liquidity event occurs. Upon closing of the Tailwind Two Merger, the Company will record a cumulative catch-up As of December 31, 2021, unrecognized compensation cost related to RSUs was $43.6 million, which is expected to be recognized over a weighted-average period of 1.1 years. During the first quarter of 2022, the Company granted approximately 233 thousand RSUs under the 2014 Plan. The majority of these RSUs will generally vest on the latest occur of: (i) the first anniversary of the consummation of the Tailwind Two Merger, (ii) the trading price of New Terran Orbital’s common stock equaling or exceeding $11.00 or $13.00, as applicable, for any 20 trading days within any consecutive 30-trading Restricted Stock Awards There were no unvested RSAs as of December 31, 2021 as all RSAs had fully vested as of December 31, 2020. There were no RSAs granted during 2021 and 2020. The fair value of RSAs that vested during 2020 was $535 thousand. PredaSAR Plan During May 2020, the Company adopted the PredaSAR Plan, which authorized the issuance of up to 9,000 shares of PredaSAR Corporation common stock by the exercise or vesting of granted awards, which were all stock options. Stock options granted under the PredaSAR Plan were primarily service-based awards that vested over a five-year period from the date of grant, had an exercise price of $1,000 per share, and a contractual term of ten years from the date of grant. The Company did not grant options under the PredaSAR Plan during 2021. The grant-date fair values of stock options granted under the PredaSAR Plan during 2020 were determined using the Black-Scholes option-pricing model with the following assumptions:
Year ended December 31,
2020
Range
Low High
Expected term (in years) 6.25 6.25
Expected volatility 110 % 110 %
Expected dividend yield 0 % 0 %
Risk-free interest rate 0.43 % 0.65 % The expected term was calculated using the simplified method as the Company did not have sufficient historical exercise data to provide a reasonable basis to estimate future exercise patterns. The expected volatility was based upon the historical and implied volatility of common stock for the Company’s selected peers. The dividend yield was determined to be zero as the Company does not have a history or plan of declaring dividends on its common stock. The risk-free interest rate was based on U.S. treasury bonds with a zero-coupon The weighted-average grant-date fair value of stock options granted during 2020 was $577.00. In connection with the PredaSAR Merger, the PredaSAR Plan was terminated. The stock options granted under the PredaSAR Plan were modified by cancellation and replacement with RSUs granted under the 2014 Plan. The modification resulted in the issuance of 29,835 RSUs with a weighted-average grant date fair value of $79.99 that vest pursuant to a service condition over a four-year period and a performance condition that requires a liquidity event to occur within seven years. Prior to termination of the PredaSAR Plan, the Company accounted for the cumulative compensation cost of share-based awards granted under the PredaSAR Plan as a component of additional paid-in non-controlling paid-in The incremental share-based compensation to be recognized over the service period of the RSUs as a result of the modification totaled approximately $445 thousand and was based on the incremental fair value of the RSUs granted compared to the fair value of the stock options immediately prior to cancellation. The Company has not recognized any incremental share-based compensation expense associated with the RSUs during 2021 as the performance condition was not considered to be probable of being met until a liquidity event occurs. However, the Company has continued to recognize share-based compensation expense related to the original grant date fair value of the cancelled stock options as the stock options were probable of vesting pursuant to their original terms. Upon closing of the Tailwind Two Merger, the Company will record a cumulative catch-up The fair value of the stock options immediately prior to cancellation was estimated using the Black-Scholes option pricing model using the following assumptions:
Range
Low High
Expected term (in years) 5.50 6.01
Expected volatility 105 % 105 %
Expected dividend yield 0 % 0 %
Risk-free interest rate 0.95 % 0.95 % The expected term was calculated using the simplified method as the Company did not have sufficient historical exercise data to provide a reasonable basis to estimate future exercise patterns. The expected volatility was based upon the historical and implied volatility of common stock for the Company’s selected peers. The dividend yield was determined to be zero as the Company does not have a history or plan of declaring dividends on its common stock. The risk-free interest rate was based on U.S. treasury bonds with a zero-coupon The following table summarizes activity related to stock options granted under the PredaSAR Plan during 2021:
Number of Weighted- Aggregate Weighted-
Outstanding as of December 31, 2020 1,967 $ 988.64 $ — 9.50
Granted — —
Exercised — —
Forfeited (45 ) 917.25
Cancelled and replaced (1,922 ) 990.31
Outstanding as of December 31, 2021 — $ — $ — —
Exercisable as of December 31, 2021 — $ — $ — —
Following the PredaSAR Merger, share-based compensation expense and unrecognized compensation cost, inclusive of the incremental fair value due to modification, is included in information regarding RSUs granted under the 2014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Income Tax Disclosure</t>
        </is>
      </c>
      <c r="B4" s="4" t="inlineStr">
        <is>
          <t>Note 11 Income Taxes Provision for income taxes for the three months ended March 31, 2022 was $2 thousand, resulting in an effective tax rate for the period of 0.0%. The Company had a minimal effective tax rate as a result of the continued generation of net operating losses (“NOLs”) offset by a full valuation allowance recorded on such NOLs as the Company determined it is more-likely-than-not Provision for income taxes for the three months ended March 31, 2021 was $28 thousand, resulting in an effective tax rate for the period of 0.0%. The Company had a minimal effective tax rate as a result of the continued generation of NOLs offset by a full valuation allowance recorded on such NOLs as the Company determined it is more-likely-than-not</t>
        </is>
      </c>
      <c r="C4" s="4" t="inlineStr">
        <is>
          <t xml:space="preserve">Note 11 Income Taxes The Company accounts for income taxes using the asset and liability method. Under the asset and liability method, deferred tax assets and liabilities are recognized for the temporary differences between the financial statement carrying amounts of existing assets and liabilities and their respective tax basis. The effect on deferred tax assets and liabilities of a change in tax laws is recognized in the results of operations in the period the new laws are enacted. A valuation allowance is recorded to reduce the carrying amount of deferred tax assets to the estimated realization amount. The Company recognizes positions taken or expected to be taken in a tax return in the consolidated financial statements when it is more-likely-than-not more-likely-than-not The CARES Act was signed into law in March 2020 and includes several significant business income tax provisions that, among other things, would eliminate the taxable income limit for certain net operating losses (“NOLs”) and allow businesses to carry back NOLs arising in 2018, 2019 and 2020 to the five prior years, accelerate refunds of previously generated corporate alternative minimum tax credits, generally loosen the business interest limitation under Internal Revenue Code (“IRC”) Section 163(j) from 30 percent to 50 percent among other technical corrections included in the Tax Cuts and Jobs Act of 2017. In connection with the CARES Act, the Company benefited from the five-year carryback rule which allowed the Company to carryback a portion of its NOLs to the 2015 and 2016 tax years. The other provisions of the CARES Act did not have a material impact on the Company. Significant components of loss before income taxes for the periods presented were as follows:
Years Ended
(in thousands) 2021 2020
United States $ (140,563 ) $ (10,727 )
Foreign 1,619 88
Loss before income taxes $ (138,944 ) $ (10,639 )
Significant components of provision for (benefit from) income taxes for the periods presented were as follows:
Years Ended December 31,
(in thousands) 2021 2020
Current:
Federal $ (5 ) $ (186 )
State 2 2
Foreign 41 —
Current income tax expense (benefit) 38 (184 )
Deferred:
Federal — —
State — —
Foreign — —
Deferred income tax benefit — —
Provision for (benefit from) income taxes $ 38 $ (184 )
The reconciliation between the provision for (benefit from) income taxes and the amount computed at the statutory U.S. federal income tax rate for the periods presented was as follows:
Years Ended December 31,
(in thousands) 2021 2020
Income taxes computed at the U.S. federal statutory rate $ (29,178 ) $ (2,234 )
State and local income taxes, net of federal benefit (2,960 ) (616 )
Permanent differences 18,417 83
Change in valuation allowance 14,548 3,055
Federal refunds (5 ) (186 )
Other, net (784 ) (286 )
Provision for (benefit from) income taxes $ 38 $ (184 )
The components of the Company’s net deferred tax assets for the periods presented were as follows:
December 31,
(in thousands) 2021 2020
Deferred tax assets:
Share-based compensation $ 670 $ 552
Property, plant and equipment 95 52
Disallowed interest 2,194 715
Legal accrual 224 230
Reserve for anticipated losses on contracts 224 540
Net operating losses 25,109 13,695
Accrued liabilities 2,011 226
Total deferred tax assets 30,527 16,010
Valuation allowance (30,046 ) (15,498 )
Deferred tax assets, net of valuation allowance $ 481 $ 512
Deferred tax liabilities:
Deferred financing costs $ — $ (512 )
Warrants and derivatives (481 ) —
Total deferred tax liabilities (481 ) (512 )
Net deferred tax assets $ — $ —
The valuation allowance for deferred tax assets relates to the uncertainty of the utilization of U.S. federal, state and foreign deferred tax assets. In evaluating the Company’s ability to recover its deferred tax assets, the Company considers all available positive and negative evidence, which include its past operating results, the existence of cumulative losses in the most recent years, and its forecast of future taxable income. In estimating future taxable income, the Company develops assumptions related to the amount of future pre-tax more-likely-than-not The change in the valuation allowance for deferred tax assets for the periods presented was as follows:
Years Ended December 31,
(in thousands) 2021 2020
Beginning balance $ (15,498 ) $ (12,443 )
Change in valuation allowance (14,548 ) (3,055 )
Ending balance $ (30,046 ) $ (15,498 )
As of December 31, 2021 and 2020, the Company had federal NOL carryforwards of $91 million and $47 million, respectively. Federal NOL carryforwards generated during 2017 totaled $1 million and will expire in 2037 IRC Section 382 generally limits NOL and tax credit carryforwards following an ownership change, which occurs when one or more five percent shareholder increases its ownership, in aggregate, by more than 50 percentage points over the lowest percentage of stock owned by such shareholder at any time during the “testing period” (generally three years). Accordingly, the Company’s ability to utilize remaining NOL and tax credit carryforwards may be significantly restricted upon a change in ownership. As of December 31, 2021 and 2020, the Company had state NOL carryforwards of $76 million and $48 million, respectively. The state NOL carryforwards begin to expire in 2038. As of December 31, 2021 and 2020, the Company’s foreign NOL carryforwards were not material. The foreign NOL carryforwards can be carried forward indefinitely and used to offset up to 80% of future taxable income for future tax years. The Company files income tax returns for U.S. federal and various state jurisdictions and in Italy for its foreign subsidiary. The income tax returns are subject to audit by the taxing authorities. These audits may culminate in proposed assessments which may ultimately result in a change to the estimated income taxes. The following is a summary of open tax years by jurisdiction:
Jurisdiction Years Open
Federal 2018 - 2020
State 2017 - 2020
Italy 2016 -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egment Information</t>
        </is>
      </c>
      <c r="B4" s="4" t="inlineStr">
        <is>
          <t>Note 14 Segment Information The Company’s Chief Executive Officer is its chief operating decision maker (the “CODM”). The Company reports segment information based on how the CODM evaluates performance and makes decisions about how to allocate resources. Accordingly, the Company has two operating and reportable segments: Satellite Solutions and Earth Observation Solutions. The reportable segments are defined as follows:
• Satellite Solutions The Satellite Solutions segment is a vertically integrated satellite provider with modern facilities and a global ground station network that delivers end-to-end on-orbit
• Earth Observation Solutions Through the Satellite Solutions segment, the Earth Observation Solutions segment has commenced developing satellites and intends to continue to develop, build, launch and operate a constellation of Earth observation satellites that will feature Synthetic Aperture Radar (“SAR”) and electro-optical capabilities to provide Earth observation data and mission solutions that it believes will be distinguished by breadth of coverage, revisit rates and ability to observe and detect during day and night and through clouds and other interference. In addition, the Earth Observation Solutions segment plans to provide secondary payload solutions and onboard data processing capabilities on its satellite constellation, including sensors, optical links or other mission solutions. The Earth Observation Solutions segment is still in its developmental stage and does not yet generate any material revenue. The scope and timing of the satellite constellation is subject to continuing assessments of customer demand and the Company’s financial and other resources. The Company has designed and began building the first two satellites of the constellation and plans to launch the two satellites in late 2022 or the first half of 2023. The CODM uses income (loss) from operations by segment as the segment profitability measure in order to evaluate segment performance. Income (loss) from operations by segment excludes share-based compensation expense and corporate and other costs included within the Company’s consolidated income (loss) from operations. The CODM does not review the Company’s assets by segment; therefore, such information is not presented. The following table presents revenue by segment and a reconciliation to consolidated revenue for the periods presented:
Three Months Ended March 31,
(in thousands) 2022 2021
Satellite Solutions $ 12,974 $ 10,494
Earth Observation Solutions 146 —
Revenue $ 13,120 $ 10,494
The following table presents loss from operations by segment for the periods presented:
Three Months Ended March 31,
(in thousands) 2022 2021
Satellite Solutions $ (6,048 ) $ (980 )
Earth Observation Solutions (660 ) (912 )
Loss from operations by segment $ (6,708 ) $ (1,892 )
During the three months ended March 31, 2022, depreciation and amortization expense included in loss from operations by segment totaled $641 thousand and $184 thousand for Satellite Solutions and Earth Observation Solutions, respectively. During the three months ended March 31, 2021, depreciation and amortization expense included in loss from operations by segment totaled $671 thousand and related entirely to Satellite Solutions. The following table presents a reconciliation of loss from operations by segment to consolidated loss from operations and net loss for the periods presented:
Three Months Ended March 31,
(in thousands) 2022 2021
Loss from operations by segment $ (6,708 ) $ (1,892 )
Corporate and other (9,007 ) (3,853 )
Share-based compensation expense (17,335 ) (168 )
Loss from operations (33,050 ) (5,913 )
Interest expense, net 2,923 907
Loss on extinguishment of debt 23,141 70,667
Change in fair value of warrant and derivative liabilities 11,853 (34 )
Other expense 403 15
Loss before income taxes (71,370 ) (77,468 )
Provision for income taxes 2 28
Net loss $ (71,372 ) $ (77,496 )</t>
        </is>
      </c>
      <c r="C4" s="4" t="inlineStr">
        <is>
          <t>Note 14 Segment Information The Company’s Chief Executive Officer is its chief operating decision maker (the “CODM”). The Company reports segment information based on how the CODM evaluates performance and makes decisions about how to allocate resources. Accordingly, the Company has two operating and reportable segments: Satellite Solutions and Earth Observation Solutions. The reportable segments are defined as follows:
• Satellite Solutions The Satellite Solutions segment is a vertically integrated satellite provider with modern facilities and a global ground station network that delivers end-to-end on-orbit
• Earth Observation Solutions Through the Satellite Solutions segment, the Earth Observation Solutions segment has commenced developing satellites and intends to continue to develop, build, launch and operate a constellation of Earth observation satellites that will feature Synthetic Aperture Radar (“SAR”) and electro-optical capabilities to provide Earth observation data and mission solutions that it believes will be distinguished by breadth of coverage, revisit rates and ability to observe and detect during day and night and through clouds and other interference. In addition, the Earth Observation Solutions segment plans to provide secondary payload solutions and onboard data processing capabilities on its satellite constellation, including sensors, optical links or other mission solutions. The Earth observation satellite constellation of 96 satellites is planned to be completed and in-orbit The CODM uses income (loss) from operations by segment as the segment profitability measure in order to evaluate segment performance. Income (loss) from operations by segment excludes share-based compensation expense and corporate and other costs included within the Company’s consolidated income (loss) from operations. The CODM does not review the Company’s assets by segment; therefore, such information is not presented. The following table presents revenue by segment and a reconciliation to consolidated revenue for the periods presented:
Years Ended December 31,
(in thousands) 2021 2020
Satellite Solutions $ 40,736 $ 24,860
Earth Observation Solutions 170 19
Revenue $ 40,906 $ 24,879
The following table presents loss from operations by segment for the periods presented:
Years Ended December 31,
(in thousands) 2021 2020
Satellite Solutions $ (3,326 ) $ (2,128 )
Earth Observation Solutions (4,274 ) (2,703 )
Loss from operations by segment $ (7,600 ) $ (4,831 )
During 2021, depreciation and amortization expense included in loss from operations by segment totaled $2.7 million and $368 thousand for Satellite Solutions and Earth Observation Solutions, respectively. During 2020, depreciation and amortization expense included in loss from operations by segment totaled $2.9 million and related entirely to Satellite Solutions. The following table presents a reconciliation of loss from operations by segment to consolidated loss from operations and net loss for the periods presented:
Years Ended December 31,
(in thousands) 2021 2020
Loss from operations by segment $ (7,600 ) $ (4,831 )
Corporate and other (28,431 ) (3,394 )
Share-based compensation expense (678 ) (1,194 )
Loss from operations (36,709 ) (9,419 )
Interest expense, net 7,965 1,216
Loss on extinguishment of debt 96,024 —
Change in fair value of warrant and derivative liabilities (1,716 ) —
Other (income) expense (38 ) 4
Loss before income taxes (138,944 ) (10,639 )
Provision for (benefit from) income taxes 38 (184 )
Net loss $ (138,982 ) $ (10,455 )
The following table presents revenue by geography and a reconciliation to consolidated revenue for the periods presented:
Years Ended December 31,
(in thousands) 2021 2020
United States $ 32,960 $ 21,215
Europe 7,946 3,664
Revenue $ 40,906 $ 24,879
The following table presents property, plant and equipment, net by geography and a reconciliation to consolidated property, plant and equipment, net for the periods presented:
December 31,
(in thousands) 2021 2020
United States $ 34,840 $ 18,956
Europe 690 565
Property, plant and equipment, net $ 35,530 $ 19,5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Note 15 Leases As part of normal operations, the Company leases real estate and equipment from various counterparties with lease terms and maturities extending through 2032. The Company applies the practical expedient to not separate the lease and non-lease right-of-use The Company’s right-of-use non-cancelable Lease payments that are neither fixed nor dependent on an index or rate and vary because of changes in usage or other factors are included in variable lease costs. Variable lease costs are recorded in the period in which the obligation is incurred and primarily relate to utilities, maintenance, and repair costs. The Company’s leases do not contain material residual value guarantees or restrictive covenants. The Company is not a lessor in any leases and does not sublease. The following table presents the amounts reported in the Company’s condensed consolidated balance sheets related to operating and finance leases as of the presented dates:
(in thousands) Classification March 31, 2022 January 1, 2022
Right-of-Use
Operating Other assets $ 14,119 $ 6,550
Finance Property plant and equipment, net 44 48
Total right-of-use $ 14,163 $ 6,598
Lease Liabilities
Operating Accrued expenses and other current liabilitie $ 834 $ 166
Finance Current portion of long-term debt 15 14
Operating Other 15,640 7,962
Finance Long-term 34 39
Total lease liabilities $ 16,523 $ 8,181
The following is a summary of the Company’s lease cost for the presented period:
Lease Cost ( in thousands ) Three
Operating lease cost $ 1,263
Finance lease cost
Amortization of right-of-use 4
Interest on lease liabilities 2
Variable lease costs 140
Total lease cost $ 1,409
The following is a summary of the cash flows and supplemental information associated with the Company’s leases for the presented period:
Other information ( in thousands ) Three
Cash paid for amounts included in the measurement of lease liabilities
Operating cash flows from operating leases $ 486
Operating cash flows from finance leases 2
Financing cash flows from finance leases 3
Right-of-use
Operating leases 7,384
Finance leases — The following is a summary of the weighted-average lease term and discount rate for operating and finance leases as of the presented date:
Lease Term and Discount Rate March 31,
Weighted-average remaining lease term (years)
Operating leases 7.7
Finance leases 3.4
Weighted-average discount rate
Operating leases 29.69 %
Finance leases 14.96 % The following is a maturity analysis related to the Company’s operating and finance leases as of March 31, 2022:
Maturity of Lease Liabilities ( in thousands ) Operating Finance
2022 $ 3,053 $ 16
2023 5,666 21
2024 5,771 11
2025 5,709 8
2026 5,705 7
Thereafter 21,522 —
Total lease payments 47,426 63
Less interest 30,952 14
Total lease liabilities $ 16,474 $ 49
The table above excludes certain operating leases which have been executed but not yet commenced. The Company has an executed operating lease for office space with a lease term from April 2022 to January 2028 with total future minimum lease payments of approximately $5.4 million. Additionally, there is an executed operating lease for office space with a lease term from April 2022 to June 2027 with total future minimum lease payments of approximately $2 million. The following is a maturity analysis related to the Company’s operating and finance leases as of December 31, 202 1, Leases
(in thousands) Operating Finance
2022 $ 3,484 $ 21
2023 4,865 21
2024 4,970 11
2025 4,928 8
2026 4,896 7
Thereafter 5,167 —
Total lease payments 28,310 68
Less interest on finance leases — 15
Total $ 28,310 $ 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4" t="inlineStr">
        <is>
          <t>Basis of Presentation</t>
        </is>
      </c>
      <c r="B3" s="4" t="inlineStr">
        <is>
          <t xml:space="preserve">Basis of Presentation and Significant Accounting Policies The preparation of the condensed consolidated financial statements in accordance with generally accepted accounting principles in the U.S.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The condensed consolidated financial statements included herein are unaudited, but in the opinion of management, they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Legacy Terran Orbital’s audited consolidated financial statements as of and for the years ended December 31, 2021 and 2020 included in the registration statement on Form S-1 S-1”). The Company’s accounting policies used in the preparation of these condensed consolidated financial statements do not differ from those used for the annual consolidated financial statements of Legacy Terran Orbital, unless otherwise noted. The condensed consolidated balance sheet as of December 31, 2021 included herein was derived from the audited consolidated financial statements of Legacy Terran Orbital as of that date but does not include all the footnote disclosures from the annual consolidated financial statements. The condensed consolidated financial statements include the accounts of Terran Orbital Corporation and its subsidiaries, and have been prepared in U.S. dollars in accordance with GAAP. All intercompany transactions have been eliminated. </t>
        </is>
      </c>
      <c r="C3" s="4" t="inlineStr">
        <is>
          <t xml:space="preserve">Basis of Presentation and Significant Accounting Policies The preparation of the consolidated financial statements in accordance with generally accepted accounting principles in the U.S.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The consolidated financial statements include the accounts of Terran Orbital Corporation and its subsidiaries, and have been prepared in U.S. dollars in accordance with GAAP. All intercompany transactions have been eliminated. Information on accounting policies and methods related to revenue and receivables, inventory, property, plant and equipment, debt, warrants and derivatives, fair value of financial instruments, mezzanine equity and shareholders’ deficit, share-based compensation, net loss per share, income taxes, commitments and contingencies, and segment information is included in the respective notes that follow. Below is a discussion of accounting policies and methods used in the consolidated financial statements that are not presented in other notes. </t>
        </is>
      </c>
    </row>
    <row r="4">
      <c r="A4" s="4" t="inlineStr">
        <is>
          <t>Cash and Cash Equivalents</t>
        </is>
      </c>
      <c r="B4" s="4" t="inlineStr">
        <is>
          <t xml:space="preserve">Cash and Cash Equivalents Cash and cash equivalents consist of cash on hand and highly liquid investments with original maturities of three months or less from the time of purchase. </t>
        </is>
      </c>
      <c r="C4" s="4" t="inlineStr">
        <is>
          <t xml:space="preserve">Cash and Cash Equivalents Cash and cash equivalents consist of cash on hand and highly liquid investments with original maturities of three months or less from the time of purchase. </t>
        </is>
      </c>
    </row>
    <row r="5">
      <c r="A5" s="4" t="inlineStr">
        <is>
          <t>Concentration of Credit Risk</t>
        </is>
      </c>
      <c r="B5" s="4" t="inlineStr">
        <is>
          <t>Concentration of Credit Risks Financial instruments that potentially subject the Company to concentrations of credit risk consist primarily of cash and cash equivalents and accounts receivable. The majority of the Company’s cash and cash equivalents are held at major financial institutions. Certain account balances exceed the Federal Deposit Insurance Corporation insurance limits of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re limited because the Company performs credit evaluations, sets credit limits, and monitors the payment patterns of its customers. The table below presents individual customers who accounted for more than 10% of the Company’s revenue for the periods presented:
Three Months Ended March 31,
2022 2021
Customer A 77 % 37 %
Customer B 1 % 16 %
Total 78 % 53 %
The table below presents individual customers who accounted for more than 10% of the Company’s accounts receivable, net of allowance for credit losses, as of the dates presented:
March 31, 2022 December 31,
Customer A 82 % 14 %
Customer B 6 % 32 %
Customer C 3 % 13 %
Customer D 2 % 19 %
Customer E 2 % 10 %
Total 95 % 88 %</t>
        </is>
      </c>
      <c r="C5" s="4" t="inlineStr">
        <is>
          <t xml:space="preserve"> </t>
        </is>
      </c>
    </row>
    <row r="6">
      <c r="A6" s="4" t="inlineStr">
        <is>
          <t>Recent Accounting Standards</t>
        </is>
      </c>
      <c r="B6" s="4" t="inlineStr">
        <is>
          <t xml:space="preserve">Recently Adopted Accounting Pronouncements Financial Accounting Standards Board (“FASB”) Accounting Standards Update (“ASU”) 2016-13, Financial Instruments – Credit Losses (Topic 326): Measurement of Credit Losses on Financial Instrument off-balance adopte Lease Accounting ASU 2016-02 , Leases (Topic 842) right-of-use adopte non-lease Upon transition to the guidance as of the date of adoption, the Company recognized operating lease liabilities on the condensed consolidated balance sheets with a corresponding amount of right-of-use The net impact of the adoption to the condensed consolidated balance sheet was as follows:
(in thousands) December 31, 2021 Lease Standard January 1, 2022
Assets
Other assets $ 639 $ 6,550 $ 7,189
Liabilities
Accrued expenses and other current liabilities 76,136 166 76,302
Other liabilities 2,028 6,384 8,412 </t>
        </is>
      </c>
      <c r="C6" s="4" t="inlineStr">
        <is>
          <t>Recently Adopted Accounting Pronouncements Financial Accounting Standards Board (“FASB”) Accounting Standard Update (“ASU”) 2020-06, Debt with Conversion and Other Options (Subtopic 470-20) 815-40): ASU 2018-15, Customer’s Accounting for Implementation Costs Incurred in a Cloud Computing Arrangement That Is a Service Contract implementation costs incurred to develop or obtain internal-use</t>
        </is>
      </c>
    </row>
    <row r="7">
      <c r="A7" s="4" t="inlineStr">
        <is>
          <t>TAILWIND TWO ACQUISITION CORP.</t>
        </is>
      </c>
      <c r="B7" s="4" t="inlineStr">
        <is>
          <t xml:space="preserve"> </t>
        </is>
      </c>
      <c r="C7" s="4" t="inlineStr">
        <is>
          <t xml:space="preserve"> </t>
        </is>
      </c>
    </row>
    <row r="8">
      <c r="A8" s="4" t="inlineStr">
        <is>
          <t>Basis of Presentation</t>
        </is>
      </c>
      <c r="B8" s="4" t="inlineStr">
        <is>
          <t xml:space="preserve"> </t>
        </is>
      </c>
      <c r="C8"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t>
        </is>
      </c>
    </row>
    <row r="9">
      <c r="A9" s="4" t="inlineStr">
        <is>
          <t>Principles of Consolidation</t>
        </is>
      </c>
      <c r="B9" s="4" t="inlineStr">
        <is>
          <t xml:space="preserve"> </t>
        </is>
      </c>
      <c r="C9" s="4" t="inlineStr">
        <is>
          <t xml:space="preserve">Principles of Consolidation The accompanying consolidated financial statements include the accounts of the Company and its wholly-owned subsidiary. All significant intercompany balances and transactions have been eliminated in consolidation. </t>
        </is>
      </c>
    </row>
    <row r="10">
      <c r="A10" s="4" t="inlineStr">
        <is>
          <t>Emerging Growth Company</t>
        </is>
      </c>
      <c r="B10" s="4" t="inlineStr">
        <is>
          <t xml:space="preserve"> </t>
        </is>
      </c>
      <c r="C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11">
      <c r="A11" s="4" t="inlineStr">
        <is>
          <t>Use of Estimates</t>
        </is>
      </c>
      <c r="B11" s="4" t="inlineStr">
        <is>
          <t xml:space="preserve"> </t>
        </is>
      </c>
      <c r="C11"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y. Such estimates may be subject to change as more current information becomes available and accordingly the actual results could differ significantly from those estimates. </t>
        </is>
      </c>
    </row>
    <row r="12">
      <c r="A12" s="4" t="inlineStr">
        <is>
          <t>Cash and Cash Equivalents</t>
        </is>
      </c>
      <c r="B12" s="4" t="inlineStr">
        <is>
          <t xml:space="preserve"> </t>
        </is>
      </c>
      <c r="C12"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13">
      <c r="A13" s="4" t="inlineStr">
        <is>
          <t>Investments Held in Trust Account</t>
        </is>
      </c>
      <c r="B13" s="4" t="inlineStr">
        <is>
          <t xml:space="preserve"> </t>
        </is>
      </c>
      <c r="C13" s="4" t="inlineStr">
        <is>
          <t>Investments Held in Trust Account At December 31, 2021, substantially all of the assets held in the Trust Account were held in U.S. Treasury Securities. All of the Company’s investments held in the Trust Account are classified as held-to-maturity</t>
        </is>
      </c>
    </row>
    <row r="14">
      <c r="A14" s="4" t="inlineStr">
        <is>
          <t>Offering Costs</t>
        </is>
      </c>
      <c r="B14" s="4" t="inlineStr">
        <is>
          <t xml:space="preserve"> </t>
        </is>
      </c>
      <c r="C14"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solidated statements of operations. Offering costs associated with the Class A ordinary shares were included in Accretion for Class A ordinary shares subject to redemption amount upon the completion of the Initial Public Offering. </t>
        </is>
      </c>
    </row>
    <row r="15">
      <c r="A15" s="4" t="inlineStr">
        <is>
          <t>Class A Ordinary Shares Subject to Possible Redemption</t>
        </is>
      </c>
      <c r="B15" s="4" t="inlineStr">
        <is>
          <t xml:space="preserve"> </t>
        </is>
      </c>
      <c r="C15"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occurrence of uncertain future events. Accordingly, at December 31, 2021, 34,500,000 Class A ordinary shares subject to possible redemption are presented as temporary equity, outside of the shareholders’ (deficit) equity section of the Company’s consolidated balance shee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December 31, 2021, the Class A ordinary shares reflected in the consolidated balance sheet are reconciled in the following table:
Gross proceeds $ 345,000,000
Less:
Proceeds allocated to Public Warrants (11,270,000 )
Class A ordinary shares issuance costs (18,881,972 )
Plus:
Accretion of carrying value to redemption value 30,151,972
Class A ordinary shares subject to possible redemption $ 345,000,000</t>
        </is>
      </c>
    </row>
    <row r="16">
      <c r="A16" s="4" t="inlineStr">
        <is>
          <t>Warrant Liabilities</t>
        </is>
      </c>
      <c r="B16" s="4" t="inlineStr">
        <is>
          <t xml:space="preserve"> </t>
        </is>
      </c>
      <c r="C16" s="4" t="inlineStr">
        <is>
          <t>Warrant Liabilities The Company does not use derivative instruments to hedge exposures to cash flow, market, or foreign currency risks. The Company evaluates all of its financial instruments, including issued stock purchase warrants, 815-40 re-measurement</t>
        </is>
      </c>
    </row>
    <row r="17">
      <c r="A17" s="4" t="inlineStr">
        <is>
          <t>Income Taxes</t>
        </is>
      </c>
      <c r="B17" s="4" t="inlineStr">
        <is>
          <t xml:space="preserve"> </t>
        </is>
      </c>
      <c r="C17" s="4" t="inlineStr">
        <is>
          <t xml:space="preserve">Income Taxes The Company accounts for income taxes under ASC Topic 740, “Income Taxes,” which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8">
      <c r="A18" s="4" t="inlineStr">
        <is>
          <t>Net income (Loss) per Ordinary Share</t>
        </is>
      </c>
      <c r="B18" s="4" t="inlineStr">
        <is>
          <t xml:space="preserve"> </t>
        </is>
      </c>
      <c r="C18"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9,30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share amounts):
Year Ended For the Period from
Class A Class B Class A Class B
Basic and diluted net loss per ordinary share
Numerator:
Allocation of net loss $ (1,886,704 ) $ (563,891 ) $ — $ (6,093 )
Denominator:
Basic and diluted weighted average shares outstanding 28,167,123 8,418,493 — 7,500,000
Basic and diluted net loss per ordinary share $ (0.07 ) $ (0.07 ) $ — $ (0.00 ) </t>
        </is>
      </c>
    </row>
    <row r="19">
      <c r="A19" s="4" t="inlineStr">
        <is>
          <t>Concentration of Credit Risk</t>
        </is>
      </c>
      <c r="B19" s="4" t="inlineStr">
        <is>
          <t xml:space="preserve"> </t>
        </is>
      </c>
      <c r="C19"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20">
      <c r="A20" s="4" t="inlineStr">
        <is>
          <t>Fair Value of Financial Instruments</t>
        </is>
      </c>
      <c r="B20" s="4" t="inlineStr">
        <is>
          <t xml:space="preserve"> </t>
        </is>
      </c>
      <c r="C20" s="4" t="inlineStr">
        <is>
          <t xml:space="preserve">Fair Value of Financial Instruments The fair value of the Company’s warrant liabilities does not approximate their carrying amount and as such, the warrant liabilities are recorded at fair value on the Company’s consolidated balance sheets. The fair value of the Company’s assets and other liabilities which qualify as financial instruments under ASC Topic 820, “Fair Value Measurement,” approximate the carrying amounts represented in the accompanying consolidated balance sheets, primarily due to their short-term nature, other than the warrant liabilities (see Note 9). </t>
        </is>
      </c>
    </row>
    <row r="21">
      <c r="A21" s="4" t="inlineStr">
        <is>
          <t>Recent Accounting Standards</t>
        </is>
      </c>
      <c r="B21" s="4" t="inlineStr">
        <is>
          <t xml:space="preserve"> </t>
        </is>
      </c>
      <c r="C21" s="4" t="inlineStr">
        <is>
          <t xml:space="preserve">Recent Accounting Standards In August 2020, the Financial Accounting Standards Board (“FASB”) issued Accounting Standards Update (“ASU”) 2020-06, 470-20) 815-40) 2020-06”) 2020-06 2020-06 if-converted 2020-06 2020-06 2020-06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2</t>
        </is>
      </c>
      <c r="C1" s="2" t="inlineStr">
        <is>
          <t>Dec. 31, 2021</t>
        </is>
      </c>
      <c r="D1" s="2" t="inlineStr">
        <is>
          <t>Dec. 31, 2020</t>
        </is>
      </c>
    </row>
    <row r="2">
      <c r="A2" s="4" t="inlineStr">
        <is>
          <t>Accounts receivable, allowance for credit lossed</t>
        </is>
      </c>
      <c r="B2" s="5" t="n">
        <v>883</v>
      </c>
      <c r="C2" s="5" t="n">
        <v>945</v>
      </c>
      <c r="D2" s="5" t="n">
        <v>635</v>
      </c>
    </row>
    <row r="3">
      <c r="A3" s="4" t="inlineStr">
        <is>
          <t>Preferred stock, par or stated value per share</t>
        </is>
      </c>
      <c r="B3" s="7" t="n">
        <v>0.0001</v>
      </c>
      <c r="C3" s="7" t="n">
        <v>0.0001</v>
      </c>
      <c r="D3" s="4" t="inlineStr">
        <is>
          <t xml:space="preserve"> </t>
        </is>
      </c>
    </row>
    <row r="4">
      <c r="A4" s="4" t="inlineStr">
        <is>
          <t>Preferred stock, shares authorized</t>
        </is>
      </c>
      <c r="B4" s="6" t="n">
        <v>50000000</v>
      </c>
      <c r="C4" s="6" t="n">
        <v>0</v>
      </c>
      <c r="D4" s="4" t="inlineStr">
        <is>
          <t xml:space="preserve"> </t>
        </is>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Common stock, par or stated value per share</t>
        </is>
      </c>
      <c r="B7" s="7" t="n">
        <v>0.0001</v>
      </c>
      <c r="C7" s="7" t="n">
        <v>0.0001</v>
      </c>
      <c r="D7" s="7" t="n">
        <v>0.0001</v>
      </c>
    </row>
    <row r="8">
      <c r="A8" s="4" t="inlineStr">
        <is>
          <t>Common stock, shares authorized</t>
        </is>
      </c>
      <c r="B8" s="6" t="n">
        <v>300000000</v>
      </c>
      <c r="C8" s="6" t="n">
        <v>151717882</v>
      </c>
      <c r="D8" s="6" t="n">
        <v>5000000</v>
      </c>
    </row>
    <row r="9">
      <c r="A9" s="4" t="inlineStr">
        <is>
          <t>Common shares, shares issued</t>
        </is>
      </c>
      <c r="B9" s="6" t="n">
        <v>137295455</v>
      </c>
      <c r="C9" s="6" t="n">
        <v>78601283</v>
      </c>
      <c r="D9" s="6" t="n">
        <v>2439634</v>
      </c>
    </row>
    <row r="10">
      <c r="A10" s="4" t="inlineStr">
        <is>
          <t>Common shares, shares outstanding</t>
        </is>
      </c>
      <c r="B10" s="6" t="n">
        <v>137295455</v>
      </c>
      <c r="C10" s="6" t="n">
        <v>78601283</v>
      </c>
      <c r="D10" s="6" t="n">
        <v>2439634</v>
      </c>
    </row>
    <row r="11">
      <c r="A11" s="4" t="inlineStr">
        <is>
          <t>Shares Issued, Price Per Share</t>
        </is>
      </c>
      <c r="B11" s="4" t="inlineStr">
        <is>
          <t xml:space="preserve"> </t>
        </is>
      </c>
      <c r="C11" s="5" t="n">
        <v>10</v>
      </c>
      <c r="D11" s="4" t="inlineStr">
        <is>
          <t xml:space="preserve"> </t>
        </is>
      </c>
    </row>
    <row r="12">
      <c r="A12" s="4" t="inlineStr">
        <is>
          <t>Tailwind Two Acquisition Corp [Member]</t>
        </is>
      </c>
      <c r="B12" s="4" t="inlineStr">
        <is>
          <t xml:space="preserve"> </t>
        </is>
      </c>
      <c r="C12" s="4" t="inlineStr">
        <is>
          <t xml:space="preserve"> </t>
        </is>
      </c>
      <c r="D12" s="4" t="inlineStr">
        <is>
          <t xml:space="preserve"> </t>
        </is>
      </c>
    </row>
    <row r="13">
      <c r="A13" s="4" t="inlineStr">
        <is>
          <t>Preferred stock, par or stated value per share</t>
        </is>
      </c>
      <c r="B13" s="4" t="inlineStr">
        <is>
          <t xml:space="preserve"> </t>
        </is>
      </c>
      <c r="C13" s="7" t="n">
        <v>0.0001</v>
      </c>
      <c r="D13" s="7" t="n">
        <v>0.0001</v>
      </c>
    </row>
    <row r="14">
      <c r="A14" s="4" t="inlineStr">
        <is>
          <t>Preferred stock, shares authorized</t>
        </is>
      </c>
      <c r="B14" s="4" t="inlineStr">
        <is>
          <t xml:space="preserve"> </t>
        </is>
      </c>
      <c r="C14" s="6" t="n">
        <v>1000000</v>
      </c>
      <c r="D14" s="6" t="n">
        <v>1000000</v>
      </c>
    </row>
    <row r="15">
      <c r="A15" s="4" t="inlineStr">
        <is>
          <t>Preferred stock, shares issued</t>
        </is>
      </c>
      <c r="B15" s="4" t="inlineStr">
        <is>
          <t xml:space="preserve"> </t>
        </is>
      </c>
      <c r="C15" s="6" t="n">
        <v>0</v>
      </c>
      <c r="D15" s="6" t="n">
        <v>0</v>
      </c>
    </row>
    <row r="16">
      <c r="A16" s="4" t="inlineStr">
        <is>
          <t>Preferred stock, shares outstanding</t>
        </is>
      </c>
      <c r="B16" s="4" t="inlineStr">
        <is>
          <t xml:space="preserve"> </t>
        </is>
      </c>
      <c r="C16" s="6" t="n">
        <v>0</v>
      </c>
      <c r="D16" s="6" t="n">
        <v>0</v>
      </c>
    </row>
    <row r="17">
      <c r="A17" s="4" t="inlineStr">
        <is>
          <t>Common Class A [Member] | Tailwind Two Acquisition Corp [Member]</t>
        </is>
      </c>
      <c r="B17" s="4" t="inlineStr">
        <is>
          <t xml:space="preserve"> </t>
        </is>
      </c>
      <c r="C17" s="4" t="inlineStr">
        <is>
          <t xml:space="preserve"> </t>
        </is>
      </c>
      <c r="D17" s="4" t="inlineStr">
        <is>
          <t xml:space="preserve"> </t>
        </is>
      </c>
    </row>
    <row r="18">
      <c r="A18" s="4" t="inlineStr">
        <is>
          <t>Common stock, par or stated value per share</t>
        </is>
      </c>
      <c r="B18" s="4" t="inlineStr">
        <is>
          <t xml:space="preserve"> </t>
        </is>
      </c>
      <c r="C18" s="7" t="n">
        <v>0.0001</v>
      </c>
      <c r="D18" s="7" t="n">
        <v>0.0001</v>
      </c>
    </row>
    <row r="19">
      <c r="A19" s="4" t="inlineStr">
        <is>
          <t>Common stock, shares authorized</t>
        </is>
      </c>
      <c r="B19" s="4" t="inlineStr">
        <is>
          <t xml:space="preserve"> </t>
        </is>
      </c>
      <c r="C19" s="6" t="n">
        <v>500000000</v>
      </c>
      <c r="D19" s="6" t="n">
        <v>500000000</v>
      </c>
    </row>
    <row r="20">
      <c r="A20" s="4" t="inlineStr">
        <is>
          <t>Common shares, shares issued</t>
        </is>
      </c>
      <c r="B20" s="4" t="inlineStr">
        <is>
          <t xml:space="preserve"> </t>
        </is>
      </c>
      <c r="C20" s="6" t="n">
        <v>0</v>
      </c>
      <c r="D20" s="6" t="n">
        <v>0</v>
      </c>
    </row>
    <row r="21">
      <c r="A21" s="4" t="inlineStr">
        <is>
          <t>Common shares, shares outstanding</t>
        </is>
      </c>
      <c r="B21" s="4" t="inlineStr">
        <is>
          <t xml:space="preserve"> </t>
        </is>
      </c>
      <c r="C21" s="6" t="n">
        <v>0</v>
      </c>
      <c r="D21" s="6" t="n">
        <v>0</v>
      </c>
    </row>
    <row r="22">
      <c r="A22" s="4" t="inlineStr">
        <is>
          <t>Class A Ordinary shares subject to possible redemption | Tailwind Two Acquisition Corp [Member]</t>
        </is>
      </c>
      <c r="B22" s="4" t="inlineStr">
        <is>
          <t xml:space="preserve"> </t>
        </is>
      </c>
      <c r="C22" s="4" t="inlineStr">
        <is>
          <t xml:space="preserve"> </t>
        </is>
      </c>
      <c r="D22" s="4" t="inlineStr">
        <is>
          <t xml:space="preserve"> </t>
        </is>
      </c>
    </row>
    <row r="23">
      <c r="A23" s="4" t="inlineStr">
        <is>
          <t>Common shares, shares issued</t>
        </is>
      </c>
      <c r="B23" s="4" t="inlineStr">
        <is>
          <t xml:space="preserve"> </t>
        </is>
      </c>
      <c r="C23" s="6" t="n">
        <v>34500000</v>
      </c>
      <c r="D23" s="4" t="inlineStr">
        <is>
          <t xml:space="preserve"> </t>
        </is>
      </c>
    </row>
    <row r="24">
      <c r="A24" s="4" t="inlineStr">
        <is>
          <t>Common shares, shares outstanding</t>
        </is>
      </c>
      <c r="B24" s="4" t="inlineStr">
        <is>
          <t xml:space="preserve"> </t>
        </is>
      </c>
      <c r="C24" s="6" t="n">
        <v>34500000</v>
      </c>
      <c r="D24" s="4" t="inlineStr">
        <is>
          <t xml:space="preserve"> </t>
        </is>
      </c>
    </row>
    <row r="25">
      <c r="A25" s="4" t="inlineStr">
        <is>
          <t>Redeemable convertible preferred stock, par value</t>
        </is>
      </c>
      <c r="B25" s="4" t="inlineStr">
        <is>
          <t xml:space="preserve"> </t>
        </is>
      </c>
      <c r="C25" s="7" t="n">
        <v>0.0001</v>
      </c>
      <c r="D25" s="7" t="n">
        <v>0.0001</v>
      </c>
    </row>
    <row r="26">
      <c r="A26" s="4" t="inlineStr">
        <is>
          <t>Redeemable convertible preferred stock, shares issued</t>
        </is>
      </c>
      <c r="B26" s="4" t="inlineStr">
        <is>
          <t xml:space="preserve"> </t>
        </is>
      </c>
      <c r="C26" s="6" t="n">
        <v>34500000</v>
      </c>
      <c r="D26" s="6" t="n">
        <v>0</v>
      </c>
    </row>
    <row r="27">
      <c r="A27" s="4" t="inlineStr">
        <is>
          <t>Redeemable convertible preferred stock, shares outstanding</t>
        </is>
      </c>
      <c r="B27" s="4" t="inlineStr">
        <is>
          <t xml:space="preserve"> </t>
        </is>
      </c>
      <c r="C27" s="6" t="n">
        <v>34500000</v>
      </c>
      <c r="D27" s="6" t="n">
        <v>0</v>
      </c>
    </row>
    <row r="28">
      <c r="A28" s="4" t="inlineStr">
        <is>
          <t>Shares Issued, Price Per Share</t>
        </is>
      </c>
      <c r="B28" s="4" t="inlineStr">
        <is>
          <t xml:space="preserve"> </t>
        </is>
      </c>
      <c r="C28" s="5" t="n">
        <v>10</v>
      </c>
      <c r="D28" s="5" t="n">
        <v>10</v>
      </c>
    </row>
    <row r="29">
      <c r="A29" s="4" t="inlineStr">
        <is>
          <t>Common Class B [Member] | Tailwind Two Acquisition Corp [Member]</t>
        </is>
      </c>
      <c r="B29" s="4" t="inlineStr">
        <is>
          <t xml:space="preserve"> </t>
        </is>
      </c>
      <c r="C29" s="4" t="inlineStr">
        <is>
          <t xml:space="preserve"> </t>
        </is>
      </c>
      <c r="D29" s="4" t="inlineStr">
        <is>
          <t xml:space="preserve"> </t>
        </is>
      </c>
    </row>
    <row r="30">
      <c r="A30" s="4" t="inlineStr">
        <is>
          <t>Common stock, par or stated value per share</t>
        </is>
      </c>
      <c r="B30" s="4" t="inlineStr">
        <is>
          <t xml:space="preserve"> </t>
        </is>
      </c>
      <c r="C30" s="7" t="n">
        <v>0.0001</v>
      </c>
      <c r="D30" s="7" t="n">
        <v>0.0001</v>
      </c>
    </row>
    <row r="31">
      <c r="A31" s="4" t="inlineStr">
        <is>
          <t>Common stock, shares authorized</t>
        </is>
      </c>
      <c r="B31" s="4" t="inlineStr">
        <is>
          <t xml:space="preserve"> </t>
        </is>
      </c>
      <c r="C31" s="6" t="n">
        <v>50000000</v>
      </c>
      <c r="D31" s="6" t="n">
        <v>50000000</v>
      </c>
    </row>
    <row r="32">
      <c r="A32" s="4" t="inlineStr">
        <is>
          <t>Common shares, shares issued</t>
        </is>
      </c>
      <c r="B32" s="4" t="inlineStr">
        <is>
          <t xml:space="preserve"> </t>
        </is>
      </c>
      <c r="C32" s="6" t="n">
        <v>8625000</v>
      </c>
      <c r="D32" s="6" t="n">
        <v>8625000</v>
      </c>
    </row>
    <row r="33">
      <c r="A33" s="4" t="inlineStr">
        <is>
          <t>Common shares, shares outstanding</t>
        </is>
      </c>
      <c r="B33" s="4" t="inlineStr">
        <is>
          <t xml:space="preserve"> </t>
        </is>
      </c>
      <c r="C33" s="6" t="n">
        <v>8625000</v>
      </c>
      <c r="D33" s="6" t="n">
        <v>8625000</v>
      </c>
    </row>
    <row r="34">
      <c r="A34" s="4" t="inlineStr">
        <is>
          <t>Redeemable convertible preferred stock [Member]</t>
        </is>
      </c>
      <c r="B34" s="4" t="inlineStr">
        <is>
          <t xml:space="preserve"> </t>
        </is>
      </c>
      <c r="C34" s="4" t="inlineStr">
        <is>
          <t xml:space="preserve"> </t>
        </is>
      </c>
      <c r="D34" s="4" t="inlineStr">
        <is>
          <t xml:space="preserve"> </t>
        </is>
      </c>
    </row>
    <row r="35">
      <c r="A35" s="4" t="inlineStr">
        <is>
          <t>Preferred stock, par or stated value per share</t>
        </is>
      </c>
      <c r="B35" s="4" t="inlineStr">
        <is>
          <t xml:space="preserve"> </t>
        </is>
      </c>
      <c r="C35" s="7" t="n">
        <v>0.0001</v>
      </c>
      <c r="D35" s="7" t="n">
        <v>0.0001</v>
      </c>
    </row>
    <row r="36">
      <c r="A36" s="4" t="inlineStr">
        <is>
          <t>Preferred stock, shares authorized</t>
        </is>
      </c>
      <c r="B36" s="4" t="inlineStr">
        <is>
          <t xml:space="preserve"> </t>
        </is>
      </c>
      <c r="C36" s="6" t="n">
        <v>744130</v>
      </c>
      <c r="D36" s="6" t="n">
        <v>744130</v>
      </c>
    </row>
    <row r="37">
      <c r="A37" s="4" t="inlineStr">
        <is>
          <t>Preferred stock, shares issued</t>
        </is>
      </c>
      <c r="B37" s="4" t="inlineStr">
        <is>
          <t xml:space="preserve"> </t>
        </is>
      </c>
      <c r="C37" s="6" t="n">
        <v>396870</v>
      </c>
      <c r="D37" s="6" t="n">
        <v>396870</v>
      </c>
    </row>
    <row r="38">
      <c r="A38" s="4" t="inlineStr">
        <is>
          <t>Preferred stock, shares outstanding</t>
        </is>
      </c>
      <c r="B38" s="4" t="inlineStr">
        <is>
          <t xml:space="preserve"> </t>
        </is>
      </c>
      <c r="C38" s="6" t="n">
        <v>396870</v>
      </c>
      <c r="D38" s="6" t="n">
        <v>396870</v>
      </c>
    </row>
    <row r="39">
      <c r="A39" s="4" t="inlineStr">
        <is>
          <t>Redeemable convertible preferred stock, shares authorized</t>
        </is>
      </c>
      <c r="B39" s="6" t="n">
        <v>0</v>
      </c>
      <c r="C39" s="6" t="n">
        <v>20526878</v>
      </c>
      <c r="D39" s="4" t="inlineStr">
        <is>
          <t xml:space="preserve"> </t>
        </is>
      </c>
    </row>
    <row r="40">
      <c r="A40" s="4" t="inlineStr">
        <is>
          <t>Redeemable convertible preferred stock, par value</t>
        </is>
      </c>
      <c r="B40" s="7" t="n">
        <v>0.0001</v>
      </c>
      <c r="C40" s="7" t="n">
        <v>0.0001</v>
      </c>
      <c r="D40" s="4" t="inlineStr">
        <is>
          <t xml:space="preserve"> </t>
        </is>
      </c>
    </row>
    <row r="41">
      <c r="A41" s="4" t="inlineStr">
        <is>
          <t>Redeemable convertible preferred stock, shares issued</t>
        </is>
      </c>
      <c r="B41" s="6" t="n">
        <v>0</v>
      </c>
      <c r="C41" s="6" t="n">
        <v>10947686</v>
      </c>
      <c r="D41" s="4" t="inlineStr">
        <is>
          <t xml:space="preserve"> </t>
        </is>
      </c>
    </row>
    <row r="42">
      <c r="A42" s="4" t="inlineStr">
        <is>
          <t>Redeemable convertible preferred stock, shares outstanding</t>
        </is>
      </c>
      <c r="B42" s="6" t="n">
        <v>0</v>
      </c>
      <c r="C42" s="6" t="n">
        <v>10947686</v>
      </c>
      <c r="D4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Policie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t>
        </is>
      </c>
      <c r="B4" s="4" t="inlineStr">
        <is>
          <t>Organization and Business Terran Orbital Corporation, formerly known as Tailwind Two Acquisition Corp. (“Tailwind Two”), together with its wholly-owned subsidiaries (the “Company”), is a leading manufacturer of small satellites primarily serving the United States (“U.S.”) aerospace and defense industry. Through its subsidiary Tyvak Nano-Satellite Systems, Inc. (“Tyvak”), the Company provides end-to-end in-orbit</t>
        </is>
      </c>
      <c r="C4" s="4" t="inlineStr">
        <is>
          <t xml:space="preserve">Organization and Business Terran Orbital Corporation and its subsidiaries (the “Company”) is a leading manufacturer of small satellites primarily serving the United States (“U.S.”) aerospace and defense industry. Through its subsidiary Tyvak Nano-Satellite Systems, Inc. (“Tyvak”), the Company provides end-to-end satellite solutions by combining satellite design, production, launch planning, mission operations, and in-orbit support to meet the needs of its customers. The Company accesses the international market through both Tyvak and its Torino, Italy based subsidiary, Tyvak International S.R.L. (“Tyvak International”). Through its subsidiary PredaSAR Corporation (“PredaSAR”), the Company is developing what it believes will be the world’s largest, most advanced NextGen Earth observation constellation to provide persistent, real-time Earth imagery. </t>
        </is>
      </c>
    </row>
    <row r="5">
      <c r="A5" s="4" t="inlineStr">
        <is>
          <t>Tailwind Two Merger</t>
        </is>
      </c>
      <c r="B5" s="4" t="inlineStr">
        <is>
          <t xml:space="preserve">Tailwind Two Merger Prior to March 25, 2022, Tailwind Two was a publicly listed special purpose acquisition company incorporated as a Cayman Islands exempted company. On March 25, 2022, Tailwind Two acquired Terran Orbital Operating Corporation, formerly known as Terran Orbital Corporation (“Legacy Terran Orbital”) (the “Tailwind Two Merger”). In connection with the Tailwind Two Merger, Tailwind Two filed a notice of deregistration with the Cayman Islands Registrar of Companies and filed a certificate of incorporation and a certificate of corporate domestication with the Secretary of State of the State of Delaware, resulting in Tailwind Two becoming a Delaware corporation and changing its name from Tailwind Two to Terran Orbital Corporation. The Tailwind Two Merger resulted in Legacy Terran Orbital becoming a wholly-owned subsidiary of Terran Orbital Corporation. As a result of the Tailwind Two Merger, all of Legacy Terran Orbital’s issued and outstanding common stock was converted into shares of Terran Orbital Corporation’s common stock using an exchange ratio of 27.585 shares of Terran Orbital Corporation’s common stock per each share of Legacy Terran Orbital’s common stock. In addition, Legacy Terran Orbital’s convertible preferred stock and certain warrants were exercised and converted into shares of Legacy Terran Orbital’s common stock immediately prior to the Tailwind Two Merger, and in turn, were converted into shares of Terran Orbital Corporation’s common stock as a result of the Tailwind Two Merger. Further, in connection with the Tailwind Two Merger, Legacy Terran Orbital’s share-based compensation plan and related share-based compensation awards were cancelled and exchanged or converted, as applicable, with a new share-based compensation plan and related share-based compensation awards of Terran Orbital Corporation. While Legacy Terran Orbital became a wholly-owned subsidiary of Terran Orbital Corporation, Legacy Terran Orbital was deemed to be the acquirer in the Tailwind Two Merger for accounting purposes. Accordingly, the Tailwind Two Merger was accounted for as a reverse recapitalization, in which case the condensed consolidated financial statements of the Company represent a continuation of Legacy Terran Orbital and the issuance of common stock in exchange for the net assets of Tailwind Two recognized at historical cost and no recognition of goodwill or other intangible assets. Operations prior to the Tailwind Two Merger are those of Legacy Terran Orbital and all share and per-share pre-merger In connection with the Tailwind Two Merger, approximately $29 million of cash and marketable securities held in trust, net of redemptions by Tailwind Two’s public shareholders, became available for use by the Company as well as proceeds received from the contemporaneous sale of common stock in connection with the closing of a PIPE investment with a contractual amount of $51 million (the “PIPE Investment”). In addition, the Company received additional proceeds from the issuance of debt contemporaneously with the Tailwind Two Merger. The aggregate cash raised will be used for general corporate purposes, the partial paydown of debt, the payment of transaction costs and the payment of other costs directly or indirectly attributable to the Tailwind Two Merger. Beginning on March 28, 2022, the Company’s common stock and public warrants began trading on the New York Stock Exchange (the “NYSE”) under the symbols “LLAP” and “LLAP WS,” respectively. </t>
        </is>
      </c>
      <c r="C5" s="4" t="inlineStr">
        <is>
          <t xml:space="preserve">Tailwind Two Merger On October 28, 2021, the Company entered into a merger agreement (together with subsequent amendments, the “Merger Agreement”) with Tailwind Two Acquisition Corp. (“Tailwind Two”), a publicly listed special purpose acquisition company. On March 25, 2022, the Company completed the merger with Tailwind Two (the “Tailwind Two Merger”), which resulted in the Company becoming a wholly-owned subsidiary of Tailwind Two. In connection with the Tailwind Two Merger, Tailwind Two was renamed Terran Orbital Corporation (“New Terran Orbital”) and the Company was renamed Terran Orbital Operating Corporation. As a result of the Tailwind Two Merger, all of the Company’s issued and outstanding common stock was converted into shares of New Terran Orbital’s common stock using an exchange ratio of 27.585 shares of New Terran Orbital common stock per each share of the Company’s common stock. In addition, the Company’s convertible preferred stock and certain warrants were exercised and converted into shares of the Company’s common stock immediately prior to the Tailwind Two Merger, and in turn, were converted into shares of New Terran Orbital’s common stock as a result of the Tailwind Two Merger. Further, in connection with the Tailwind Two Merger, the Company’s share-based compensation plan and related share-based compensation awards were cancelled and exchanged or converted, as applicable, with a new share-based compensation plan and related share-based compensation awards of New Terran Orbital. While the Company became a wholly-owned subsidiary of New Terran Orbital, the Company is deemed to be the acquirer in the Tailwind Two Merger for accounting purposes. Accordingly, the Tailwind Two Merger will be accounted for as a reverse recapitalization, in which case the net assets of Tailwind Two will be stated at historical cost and no goodwill or other intangible assets will be recorded in connection with the Tailwind Two Merger. The treatment of the Tailwind Two Merger as a reverse recapitalization is based upon the pre-merger In connection with the Tailwind Two Merger, approximately $29 million of cash and marketable securities held in trust, net of redemptions by Tailwind Two’s public shareholders, became available for use by New Terran Orbital as well as approximately $51 million of cash that was raised by Tailwind Two through a contemporaneous sale of common stock in connection with the closing of a PIPE investment (the “PIPE Investment”). In addition, the Company received additional proceeds from the issuance of debt contemporaneously with the Tailwind Two Merger. The cash available for use by New Terran Orbital will be used for general corporate purposes as well as to pay for transaction costs incurred by both the Company and Tailwind Two, deferred underwriting fees related to Tailwind Two’s initial public offering, portions of the Company’s outstanding debt and other costs directly or indirectly attributable to the Tailwind Two Merger. </t>
        </is>
      </c>
    </row>
    <row r="6">
      <c r="A6" s="4" t="inlineStr">
        <is>
          <t>Basis of Presentation and Significant Accounting Policies</t>
        </is>
      </c>
      <c r="B6" s="4" t="inlineStr">
        <is>
          <t xml:space="preserve">Basis of Presentation and Significant Accounting Policies The preparation of the condensed consolidated financial statements in accordance with generally accepted accounting principles in the U.S.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The condensed consolidated financial statements included herein are unaudited, but in the opinion of management, they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Legacy Terran Orbital’s audited consolidated financial statements as of and for the years ended December 31, 2021 and 2020 included in the registration statement on Form S-1 S-1”). The Company’s accounting policies used in the preparation of these condensed consolidated financial statements do not differ from those used for the annual consolidated financial statements of Legacy Terran Orbital, unless otherwise noted. The condensed consolidated balance sheet as of December 31, 2021 included herein was derived from the audited consolidated financial statements of Legacy Terran Orbital as of that date but does not include all the footnote disclosures from the annual consolidated financial statements. The condensed consolidated financial statements include the accounts of Terran Orbital Corporation and its subsidiaries, and have been prepared in U.S. dollars in accordance with GAAP. All intercompany transactions have been eliminated. </t>
        </is>
      </c>
      <c r="C6" s="4" t="inlineStr">
        <is>
          <t xml:space="preserve">Basis of Presentation and Significant Accounting Policies The preparation of the consolidated financial statements in accordance with generally accepted accounting principles in the U.S.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The consolidated financial statements include the accounts of Terran Orbital Corporation and its subsidiaries, and have been prepared in U.S. dollars in accordance with GAAP. All intercompany transactions have been eliminated. Information on accounting policies and methods related to revenue and receivables, inventory, property, plant and equipment, debt, warrants and derivatives, fair value of financial instruments, mezzanine equity and shareholders’ deficit, share-based compensation, net loss per share, income taxes, commitments and contingencies, and segment information is included in the respective notes that follow. Below is a discussion of accounting policies and methods used in the consolidated financial statements that are not presented in other notes. </t>
        </is>
      </c>
    </row>
    <row r="7">
      <c r="A7" s="4" t="inlineStr">
        <is>
          <t>COVID-19 Pandemic</t>
        </is>
      </c>
      <c r="B7" s="4" t="inlineStr">
        <is>
          <t>COVID-19 During March 2020, the World Health Organization declared the outbreak of a novel coronavirus as a pandemic (the “COVID-19 COVID-19 The COVID-19 COVID-19 COVID-19 COVID-19</t>
        </is>
      </c>
      <c r="C7" s="4" t="inlineStr">
        <is>
          <t>COVID-19 During March 2020, the World Health Organization declared the outbreak of a novel coronavirus as a pandemic (the “COVID-19 COVID-19 The COVID-19 COVID-19 COVID-19 COVID-19</t>
        </is>
      </c>
    </row>
    <row r="8">
      <c r="A8" s="4" t="inlineStr">
        <is>
          <t>Foreign Currency Translation and Transaction Gains and Losses</t>
        </is>
      </c>
      <c r="B8" s="4" t="inlineStr">
        <is>
          <t xml:space="preserve"> </t>
        </is>
      </c>
      <c r="C8" s="4" t="inlineStr">
        <is>
          <t>Foreign Currency Translation and Transaction Gains and Losses The Company’s reporting currency is the U.S. dollar. The financial statements of the Company’s foreign subsidiary are translated from its functional currency, which is the Euro, into U.S. dollars using the foreign exchange rates applicable to the dates of the financial statements. Assets and liabilities are translated using the end-of-period For any transaction that is denominated in a currency different from the entity’s functional currency, a gain or loss is recognized in other (income) expense in the consolidated statements of operations and comprehensive loss based on the difference between the foreign exchange rate at the transaction date and the foreign exchange rate at the transaction settlement date or end-of-period</t>
        </is>
      </c>
    </row>
    <row r="9">
      <c r="A9" s="4" t="inlineStr">
        <is>
          <t>Cash and Cash Equivalents</t>
        </is>
      </c>
      <c r="B9" s="4" t="inlineStr">
        <is>
          <t xml:space="preserve">Cash and Cash Equivalents Cash and cash equivalents consist of cash on hand and highly liquid investments with original maturities of three months or less from the time of purchase. </t>
        </is>
      </c>
      <c r="C9" s="4" t="inlineStr">
        <is>
          <t xml:space="preserve">Cash and Cash Equivalents Cash and cash equivalents consist of cash on hand and highly liquid investments with original maturities of three months or less from the time of purchase. </t>
        </is>
      </c>
    </row>
    <row r="10">
      <c r="A10" s="4" t="inlineStr">
        <is>
          <t>Prepaid Expenses and Other Current Assets</t>
        </is>
      </c>
      <c r="B10" s="4" t="inlineStr">
        <is>
          <t>Prepaid Expenses and Other Current Assets Prepaid expenses and other current assets consisted of the following as of the dates presented:
(in thousands) March 31, 2022 December 31,
Deferred debt commitment costs $ — $ 46,632
Deferred equity issuance costs — 6,085
Deferred cost of sales 1,585 2,950
Other current assets 4,673 1,972
Prepaid expenses and other current assets $ 6,258 $ 57,639
Deferred debt commitment costs relate to warrants and other consideration transferred in association with a financing arrangement entered into in anticipation of the Tailwind Two Merger. The deferred debt commitment costs were reclassified to discount on debt and deferred issuance costs in connection with the issuance of the associated debt in March 2022. Refer to Note 5 “Debt” and Note 6 “Warrants and Derivatives” for further discussion. Deferred equity issuance costs relate to direct and incremental legal, accounting, and other transaction costs incurred in connection with the Tailwind Two Merger. Upon closing of the Tailwind Two Merger, the deferred equity issuance costs were reclassified as a reduction to additional paid-in</t>
        </is>
      </c>
      <c r="C10" s="4" t="inlineStr">
        <is>
          <t>Prepaid Expenses and Other Current Assets Prepaid expenses and other current assets consisted of the following as of the periods presented:
December 31,
(in thousands) 2021 2020
Deferred debt commitment costs $ 46,632 $ —
Deferred equity issuance costs 6,085 —
Deferred cost of sales 2,950 3,573
Other current assets 1,972 1,643
Prepaid expenses and other current assets $ 57,639 $ 5,216
Deferred debt commitment costs relate to warrants and other consideration transferred associated with a financing arrangement entered into in anticipation of the Tailwind Two Merger. The deferred debt commitment costs will be reclassified to discount on debt in connection with the issuance of the associated debt in March 2022. Refer to Note 5 “Debt” and Note 6 “Warrants and Derivatives” for further discussion. Deferred equity issuance costs relate to direct and incremental legal, accounting, and other transaction costs incurred in connection with the Tailwind Two Merger. Upon closing of the Tailwind Two Merger, the deferred equity issuance costs will be reclassified as a reduction to additional paid-in</t>
        </is>
      </c>
    </row>
    <row r="11">
      <c r="A11" s="4" t="inlineStr">
        <is>
          <t>Accrued Expenses and Other Current Liabilities</t>
        </is>
      </c>
      <c r="B11" s="4" t="inlineStr">
        <is>
          <t xml:space="preserve">Accrued Expenses and Other Current Liabilities Accrued expenses and other current liabilities consisted of the following as of the dates presented:
(in thousands) March 31, 2022 December 31,
Current warrant and derivative liabilities (1) $ — $ 68,518
Payroll-related accruals 8,547 5,771
Current operating lease liabilities 834 —
Accrued interest 298 —
Other current liabilities 3,403 1,847
Accrued expenses and other current liabilities $ 13,082 $ 76,136
(1) Refer to Note 6 “Warrants and Derivatives” for further discussion. </t>
        </is>
      </c>
      <c r="C11" s="4" t="inlineStr">
        <is>
          <t xml:space="preserve">Accrued Expenses and Other Current Liabilities Accrued expenses and other current liabilities consisted of the following as of the periods presented:
December 31,
(in thousands) 2021 2020
Current warrant and derivative liabilities (1) $ 68,518 $ —
Payroll-related accruals 5,771 1,834
Other current liabilities 1,847 797
Accrued expenses and other current liabilities $ 76,136 $ 2,631
(1) Refer to Note 6 “Warrants and Derivatives” for further discussion. </t>
        </is>
      </c>
    </row>
    <row r="12">
      <c r="A12" s="4" t="inlineStr">
        <is>
          <t>Research and Development</t>
        </is>
      </c>
      <c r="B12" s="4" t="inlineStr">
        <is>
          <t xml:space="preserve">Research and Development Research and development includes materials, labor, and overhead allocations attributable to the development of new products and solutions and significant improvements to existing products and solutions. Research and development costs are expensed as incurred and recognized in selling, general, and administrative expenses in the condensed consolidated statements of operations and comprehensive loss. Research and development expense was $1.9 million and $340 thousand during the three months ended March 31, 2022 and 2021, respectively. </t>
        </is>
      </c>
      <c r="C12" s="4" t="inlineStr">
        <is>
          <t xml:space="preserve">Research and Development Research and development includes materials, labor, and overhead allocations attributable to the development of new products and solutions and significant improvements to existing products and solutions. Research and development costs are expensed as incurred and recognized in selling, general, and administrative expenses in the consolidated statements of operations and comprehensive loss. Research and development expense was $1.9 million and $1.3 million during 2021 and 2020, respectively. </t>
        </is>
      </c>
    </row>
    <row r="13">
      <c r="A13" s="4" t="inlineStr">
        <is>
          <t>Retirement Plans</t>
        </is>
      </c>
      <c r="B13" s="4" t="inlineStr">
        <is>
          <t xml:space="preserve"> </t>
        </is>
      </c>
      <c r="C13" s="4" t="inlineStr">
        <is>
          <t xml:space="preserve">Retirement Plans The Company maintains a qualified defined contribution plan for U.S. employees in the form of a 401(k) plan. Employee participants are permitted to make contributions on a before-tax The Company maintains a defined contribution plan for Tyvak International employees. The Company’s contributions to the plan were not material during 2021 and 2020. </t>
        </is>
      </c>
    </row>
    <row r="14">
      <c r="A14" s="4" t="inlineStr">
        <is>
          <t>Concentration of Credit Risks</t>
        </is>
      </c>
      <c r="B14" s="4" t="inlineStr">
        <is>
          <t>Concentration of Credit Risks Financial instruments that potentially subject the Company to concentrations of credit risk consist primarily of cash and cash equivalents and accounts receivable. The majority of the Company’s cash and cash equivalents are held at major financial institutions. Certain account balances exceed the Federal Deposit Insurance Corporation insurance limits of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re limited because the Company performs credit evaluations, sets credit limits, and monitors the payment patterns of its customers. The table below presents individual customers who accounted for more than 10% of the Company’s revenue for the periods presented:
Three Months Ended March 31,
2022 2021
Customer A 77 % 37 %
Customer B 1 % 16 %
Total 78 % 53 %
The table below presents individual customers who accounted for more than 10% of the Company’s accounts receivable, net of allowance for credit losses, as of the dates presented:
March 31, 2022 December 31,
Customer A 82 % 14 %
Customer B 6 % 32 %
Customer C 3 % 13 %
Customer D 2 % 19 %
Customer E 2 % 10 %
Total 95 % 88 %</t>
        </is>
      </c>
      <c r="C14" s="4" t="inlineStr">
        <is>
          <t xml:space="preserve"> </t>
        </is>
      </c>
    </row>
    <row r="15">
      <c r="A15" s="4" t="inlineStr">
        <is>
          <t>Recently Adopted Accounting Pronouncements</t>
        </is>
      </c>
      <c r="B15" s="4" t="inlineStr">
        <is>
          <t xml:space="preserve">Recently Adopted Accounting Pronouncements Financial Accounting Standards Board (“FASB”) Accounting Standards Update (“ASU”) 2016-13, Financial Instruments – Credit Losses (Topic 326): Measurement of Credit Losses on Financial Instrument off-balance adopte Lease Accounting ASU 2016-02 , Leases (Topic 842) right-of-use adopte non-lease Upon transition to the guidance as of the date of adoption, the Company recognized operating lease liabilities on the condensed consolidated balance sheets with a corresponding amount of right-of-use The net impact of the adoption to the condensed consolidated balance sheet was as follows:
(in thousands) December 31, 2021 Lease Standard January 1, 2022
Assets
Other assets $ 639 $ 6,550 $ 7,189
Liabilities
Accrued expenses and other current liabilities 76,136 166 76,302
Other liabilities 2,028 6,384 8,412 </t>
        </is>
      </c>
      <c r="C15" s="4" t="inlineStr">
        <is>
          <t>Recently Adopted Accounting Pronouncements Financial Accounting Standards Board (“FASB”) Accounting Standard Update (“ASU”) 2020-06, Debt with Conversion and Other Options (Subtopic 470-20) 815-40): ASU 2018-15, Customer’s Accounting for Implementation Costs Incurred in a Cloud Computing Arrangement That Is a Service Contract implementation costs incurred to develop or obtain internal-use</t>
        </is>
      </c>
    </row>
    <row r="16">
      <c r="A16" s="4" t="inlineStr">
        <is>
          <t>Recently Issued Accounting Pronouncements</t>
        </is>
      </c>
      <c r="B16" s="4" t="inlineStr">
        <is>
          <t xml:space="preserve"> </t>
        </is>
      </c>
      <c r="C16" s="4" t="inlineStr">
        <is>
          <t xml:space="preserve">Recently Issued Accounting Pronouncements ASU 2016-13, Financial Instruments – Credit Losses (Topic 326): Measurement of Credit Losses on Financial Instrument off-balance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plans to adopt this guidance on January 1, 2022 with the cumulative effect of adoption as an adjustment to accumulated deficit, if any. The impact of adoption is not anticipated to be material. </t>
        </is>
      </c>
    </row>
    <row r="17">
      <c r="A17" s="4" t="inlineStr">
        <is>
          <t>Lease Accounting</t>
        </is>
      </c>
      <c r="B17" s="4" t="inlineStr">
        <is>
          <t xml:space="preserve"> </t>
        </is>
      </c>
      <c r="C17" s="4" t="inlineStr">
        <is>
          <t>Lease Accounting ASU 2016-02 , Leases (Topic 842) right-of-use The guidance is to be adopted using a modified retrospective approach or an optional transition method. The Company has elected to adopt the guidance using the optional transition method, which allows the Company to apply the guidance at the adoption date and recognize a cumulative effect adjustment to the opening balance of accumulated deficit, if any, in the period of adoption with no restatement of comparative periods. As part of the adoption, the Company has elected to apply the package of transitional practical expedients under which the Company will not reassess prior conclusions about lease identification, lease classification, and initial direct costs of existing leases as of the date of adoption. Additionally, the Company has elected the practical expedients to not separate non-lease The Company has performed an impact analysis of the guidance and is in the final phase of implementing the guidance, which includes analyzing the impact of the guidance on existing lease contracts, reviewing the completeness of the existing lease portfolio, comparing accounting policies under current accounting guidance to the new accounting guidance, and implementing a new lease accounting system. Upon transition to the guidance as of the date of adoption, the Company expects to recognize approximately $7 million to $9 million of operating lease liabilities on the consolidated balance sheets, with a corresponding amount of right-of-u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and Summary of Significant Accounting Policies (Tables)</t>
        </is>
      </c>
      <c r="B1" s="2" t="inlineStr">
        <is>
          <t>3 Months Ended</t>
        </is>
      </c>
      <c r="C1" s="2" t="inlineStr">
        <is>
          <t>12 Months Ended</t>
        </is>
      </c>
    </row>
    <row r="2">
      <c r="B2" s="2" t="inlineStr">
        <is>
          <t>Mar.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Summary of Prepaid expenses and other current assets</t>
        </is>
      </c>
      <c r="B4" s="4" t="inlineStr">
        <is>
          <t>Prepaid expenses and other current assets consisted of the following as of the dates presented:
(in thousands) March 31, 2022 December 31,
Deferred debt commitment costs $ — $ 46,632
Deferred equity issuance costs — 6,085
Deferred cost of sales 1,585 2,950
Other current assets 4,673 1,972
Prepaid expenses and other current assets $ 6,258 $ 57,639</t>
        </is>
      </c>
      <c r="C4" s="4" t="inlineStr">
        <is>
          <t>Prepaid expenses and other current assets consisted of the following as of the periods presented:
December 31,
(in thousands) 2021 2020
Deferred debt commitment costs $ 46,632 $ —
Deferred equity issuance costs 6,085 —
Deferred cost of sales 2,950 3,573
Other current assets 1,972 1,643
Prepaid expenses and other current assets $ 57,639 $ 5,216</t>
        </is>
      </c>
    </row>
    <row r="5">
      <c r="A5" s="4" t="inlineStr">
        <is>
          <t>Summary of Accrued expenses and other current liabilities</t>
        </is>
      </c>
      <c r="B5" s="4" t="inlineStr">
        <is>
          <t xml:space="preserve"> </t>
        </is>
      </c>
      <c r="C5" s="4" t="inlineStr">
        <is>
          <t xml:space="preserve">Accrued expenses and other current liabilities consisted of the following as of the periods presented:
December 31,
(in thousands) 2021 2020
Current warrant and derivative liabilities (1) $ 68,518 $ —
Payroll-related accruals 5,771 1,834
Other current liabilities 1,847 797
Accrued expenses and other current liabilities $ 76,136 $ 2,631
(1) Refer to Note 6 “Warrants and Derivatives” for further discussion. </t>
        </is>
      </c>
    </row>
    <row r="6">
      <c r="A6" s="4" t="inlineStr">
        <is>
          <t>Summary of individual customers</t>
        </is>
      </c>
      <c r="B6" s="4" t="inlineStr">
        <is>
          <t>The table below presents individual customers who accounted for more than 10% of the Company’s revenue for the periods presented:
Three Months Ended March 31,
2022 2021
Customer A 77 % 37 %
Customer B 1 % 16 %
Total 78 % 53 %
The table below presents individual customers who accounted for more than 10% of the Company’s accounts receivable, net of allowance for credit losses, as of the dates presented:
March 31, 2022 December 31,
Customer A 82 % 14 %
Customer B 6 % 32 %
Customer C 3 % 13 %
Customer D 2 % 19 %
Customer E 2 % 10 %
Total 95 % 88 %</t>
        </is>
      </c>
      <c r="C6" s="4" t="inlineStr">
        <is>
          <t>The table below presents individual customers who accounted for more than 10% of the Company’s revenue for the periods presented:
Year Ended December 31,
2021 2020
Customer A 50 % 22 %
Customer B 6 % 13 %
Total 56 % 35 %
The table below presents individual customers who accounted for more than 10% of the Company’s accounts receivable, net of allowance for credit losses, as of the periods presented:
December 31,
2021 2020
Customer A 32 % 9 %
Customer B 19 % 37 %
Customer C 14 % 15 %
Customer D 13 % 3 %
Customer E 10 % 9 %
Total 88 % 73 %</t>
        </is>
      </c>
    </row>
    <row r="7">
      <c r="A7" s="4" t="inlineStr">
        <is>
          <t>Accrued Expenses and Other Current Liabilities</t>
        </is>
      </c>
      <c r="B7" s="4" t="inlineStr">
        <is>
          <t xml:space="preserve">Accrued expenses and other current liabilities consisted of the following as of the dates presented:
(in thousands) March 31, 2022 December 31,
Current warrant and derivative liabilities (1) $ — $ 68,518
Payroll-related accruals 8,547 5,771
Current operating lease liabilities 834 —
Accrued interest 298 —
Other current liabilities 3,403 1,847
Accrued expenses and other current liabilities $ 13,082 $ 76,136
(1) Refer to Note 6 “Warrants and Derivatives” for further discussion. </t>
        </is>
      </c>
      <c r="C7" s="4" t="inlineStr">
        <is>
          <t xml:space="preserve"> </t>
        </is>
      </c>
    </row>
    <row r="8">
      <c r="A8" s="4" t="inlineStr">
        <is>
          <t>Accounting Standards Update 2016-02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Schedule of Net Impact of Adoption in Condensed Consolidated Balance Sheet</t>
        </is>
      </c>
      <c r="B10" s="4" t="inlineStr">
        <is>
          <t xml:space="preserve"> The net impact of the adoption to the condensed consolidated balance sheet was as follows:
(in thousands) December 31, 2021 Lease Standard January 1, 2022
Assets
Other assets $ 639 $ 6,550 $ 7,189
Liabilities
Accrued expenses and other current liabilities 76,136 166 76,302
Other liabilities 2,028 6,384 8,412 </t>
        </is>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4" t="inlineStr">
        <is>
          <t>Schedule of calculation of basic and diluted net income (loss) per ordinary share</t>
        </is>
      </c>
      <c r="B3" s="4" t="inlineStr">
        <is>
          <t xml:space="preserve">The computations of basic and diluted net loss per share for the periods presented were as follows:
Three Months Ended March 31,
(in thousands, except per share and share amounts) 2022 2021
Numerator:
Net loss $ (71,372 ) $ (77,496 )
Denominator:
Weighted-average shares outstanding - basic and diluted 83,643,940 71,431,259
Net loss per share - basic and diluted $ (0.85 ) $ (1.08 ) </t>
        </is>
      </c>
      <c r="C3" s="4" t="inlineStr">
        <is>
          <t xml:space="preserve">The computations of basic and diluted net loss per share for the periods presented were as follows:
Years Ended December 31,
(in thousands, except per share and share amounts) 2021 2020
Numerator:
Net loss $ (138,982 ) $ (10,455 )
Denominator:
Weighted-average shares outstanding - basic and diluted 2,780,993 2,403,755
Net loss per share - basic and diluted $ (49.98 ) $ (4.35 ) </t>
        </is>
      </c>
    </row>
    <row r="4">
      <c r="A4" s="4" t="inlineStr">
        <is>
          <t>TAILWIND TWO ACQUISITION CORP.</t>
        </is>
      </c>
      <c r="B4" s="4" t="inlineStr">
        <is>
          <t xml:space="preserve"> </t>
        </is>
      </c>
      <c r="C4" s="4" t="inlineStr">
        <is>
          <t xml:space="preserve"> </t>
        </is>
      </c>
    </row>
    <row r="5">
      <c r="A5" s="4" t="inlineStr">
        <is>
          <t>Reconciliation of class A ordinary shares</t>
        </is>
      </c>
      <c r="B5" s="4" t="inlineStr">
        <is>
          <t xml:space="preserve"> </t>
        </is>
      </c>
      <c r="C5" s="4" t="inlineStr">
        <is>
          <t>At December 31, 2021, the Class A ordinary shares reflected in the consolidated balance sheet are reconciled in the following table:
Gross proceeds $ 345,000,000
Less:
Proceeds allocated to Public Warrants (11,270,000 )
Class A ordinary shares issuance costs (18,881,972 )
Plus:
Accretion of carrying value to redemption value 30,151,972
Class A ordinary shares subject to possible redemption $ 345,000,000</t>
        </is>
      </c>
    </row>
    <row r="6">
      <c r="A6" s="4" t="inlineStr">
        <is>
          <t>Schedule of calculation of basic and diluted net income (loss) per ordinary share</t>
        </is>
      </c>
      <c r="B6" s="4" t="inlineStr">
        <is>
          <t xml:space="preserve"> </t>
        </is>
      </c>
      <c r="C6" s="4" t="inlineStr">
        <is>
          <t xml:space="preserve">Year Ended For the Period from
Class A Class B Class A Class B
Basic and diluted net loss per ordinary share
Numerator:
Allocation of net loss $ (1,886,704 ) $ (563,891 ) $ — $ (6,093 )
Denominator:
Basic and diluted weighted average shares outstanding 28,167,123 8,418,493 — 7,500,000
Basic and diluted net loss per ordinary share $ (0.07 ) $ (0.07 ) $ — $ (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and Receivables (Tables)</t>
        </is>
      </c>
      <c r="B1" s="2" t="inlineStr">
        <is>
          <t>3 Months Ended</t>
        </is>
      </c>
      <c r="C1" s="2" t="inlineStr">
        <is>
          <t>12 Months Ended</t>
        </is>
      </c>
    </row>
    <row r="2">
      <c r="B2" s="2" t="inlineStr">
        <is>
          <t>Mar. 31, 2022</t>
        </is>
      </c>
      <c r="C2" s="2" t="inlineStr">
        <is>
          <t>Dec. 31, 2021</t>
        </is>
      </c>
    </row>
    <row r="3">
      <c r="A3" s="3" t="inlineStr">
        <is>
          <t>RevenueFromContractWithCustomerAndReceivables [Abstract]</t>
        </is>
      </c>
      <c r="B3" s="4" t="inlineStr">
        <is>
          <t xml:space="preserve"> </t>
        </is>
      </c>
      <c r="C3" s="4" t="inlineStr">
        <is>
          <t xml:space="preserve"> </t>
        </is>
      </c>
    </row>
    <row r="4">
      <c r="A4" s="4" t="inlineStr">
        <is>
          <t>Summary of Disaggregation of Revenue</t>
        </is>
      </c>
      <c r="B4" s="4" t="inlineStr">
        <is>
          <t>The following tables presents the Company’s disaggregated revenue by offering and customer type for the periods presented:
Three Months Ended March 31,
(in thousands) 2022 2021
Mission support $ 12,770 $ 8,747
Launch support 36 692
Operations 192 644
Studies, design and other 122 411
Revenue $ 13,120 $ 10,494
Three Months Ended March 31,
(in thousands) 2022 2021
U.S. Government contracts
Fixed price $ 8,492 $ 5,478
Cost-plus fee 2,272 676
10,764 6,154
Foreign government contracts
Fixed price 556 543
Commercial contracts
Fixed price, U.S. 1,650 2,192
Fixed price, International 150 1,577
Cost-plus fee — 28
1,800 3,797
Revenue $ 13,120 $ 10,494</t>
        </is>
      </c>
      <c r="C4" s="4" t="inlineStr">
        <is>
          <t>The following tables presents the Company’s disaggregated revenue by offering and customer type for the periods presented:
Years Ended December 31,
(in thousands) 2021 2020
Mission support $ 37,109 $ 19,362
Launch support 1,144 1,304
Operations 2,039 2,558
Studies, design and other 614 1,655
Revenue $ 40,906 $ 24,879
Years Ended December 31,
(in thousands) 2021 2020
U.S. Government contracts
Fixed price $ 17,036 $ 8,871
Cost-plus fee 4,912 3,053
21,948 11,924
Foreign government contracts
Fixed price 4,623 884
Commercial contracts
Fixed price, U.S. 9,005 5,602
Fixed price, International 5,210 6,414
Cost-plus fee 120 55
14,335 12,071
Revenue $ 40,906 $ 24,879</t>
        </is>
      </c>
    </row>
    <row r="5">
      <c r="A5" s="4" t="inlineStr">
        <is>
          <t>Summary of Accounts Receivable, Allowance for Credit Loss</t>
        </is>
      </c>
      <c r="B5" s="4" t="inlineStr">
        <is>
          <t>The following table presents changes in the allowance for credit losses for the periods presented:
Three Months Ended March 31,
(in thousands) 2022 2021
Beginning balance $ (945 ) $ (635 )
Adoption of CECL (39 ) —
Provision for credit losses (26 ) (99 )
Write-offs 127 3
Ending balance $ (883 ) $ (731 )</t>
        </is>
      </c>
      <c r="C5" s="4" t="inlineStr">
        <is>
          <t>The following table presents changes in the allowance for credit losses for the periods presented:
Years Ended December 31,
(in thousands) 2021 2020
Beginning balance $ (635 ) $ (116 )
Provision for credit losses (407 ) (794 )
Write-offs 97 275
Ending balance $ (945 ) $ (635 )</t>
        </is>
      </c>
    </row>
    <row r="6">
      <c r="A6" s="4" t="inlineStr">
        <is>
          <t>Summary of Contract Assets Net, Recognized in Condensed Consolidated Balance Sheets</t>
        </is>
      </c>
      <c r="B6" s="4" t="inlineStr">
        <is>
          <t xml:space="preserve">The following is a summary of contract assets, net, recognized in the condensed consolidated balance sheets as of the dates presented:
(in thousands) March 31, 2022 January 1, (1)
Contract assets, gross $ 3,685 $ 2,757
Allowance for credit losses (76 ) (82 )
Contract assets, net $ 3,609 $ 2,675
(1) Balances reflected are subsequent to the adoption of CECL on January 1, 2022. </t>
        </is>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Schedule of Inventory, Current</t>
        </is>
      </c>
      <c r="B4" s="4" t="inlineStr">
        <is>
          <t>The components of inventory as of the dates presented were as follows:
(in thousands) March 31, 2022 December 31,
Raw materials $ 5,994 $ 4,782
Work in process 3,197 3,001
Total inventory $ 9,191 $ 7,783</t>
        </is>
      </c>
      <c r="C4" s="4" t="inlineStr">
        <is>
          <t>The components of inventory as of the periods presented were as follows:
December 31,
(in thousands) 2021 2020
Raw materials $ 4,782 $ 681
Work in process 3,001 2,138
Total inventory $ 7,783 $ 2,8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PROPERTY, PLANT AND EQUIPMENT, NE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Schedule Of Estimated Useful Lives Of Property Plant And Equipment</t>
        </is>
      </c>
      <c r="B4" s="4" t="inlineStr">
        <is>
          <t>Depreciation expense is calculated using the sum-of-the-years’
Machinery and equipment 5-7
Satellites 3-5
Ground station equipment 5-7
Office equipment and furniture 5-7
Computer equipment and software 3-5
Leasehold improvements Shorter of the estimated useful life or remaining lease term</t>
        </is>
      </c>
      <c r="C4" s="4" t="inlineStr">
        <is>
          <t>Depreciation expense is calculated using the sum-of-the-years’
Machinery and equipment 5-7
Satellites 3-5
Ground station equipment 5-7
Office equipment and furniture 5-7
Computer equipment and software 3-5
Leasehold improvements Shorter of the estimated useful life or remaining lease term</t>
        </is>
      </c>
    </row>
    <row r="5">
      <c r="A5" s="4" t="inlineStr">
        <is>
          <t>Schedule Of Property Plant And Equipment</t>
        </is>
      </c>
      <c r="B5" s="4" t="inlineStr">
        <is>
          <t>The gross carrying amount, accumulated depreciation and net carrying amount of property, plant and equipment, net as of the dates presented were as follows:
(in thousands) March 31, December 31,
Machinery and equipment $ 7,595 $ 7,607
Satellites 2,209 2,209
Ground station equipment 1,944 1,944
Office equipment and furniture 2,292 2,239
Computer equipment and software 141 142
Leasehold improvements 8,911 8,533
Construction in process 26,959 23,647
Property, plant and equipment, gross 50,051 46,321
Accumulated depreciation (11,717 ) (10,791 )
Property, plant and equipment, net $ 38,334 $ 35,530</t>
        </is>
      </c>
      <c r="C5" s="4" t="inlineStr">
        <is>
          <t>The gross carrying amount, accumulated depreciation and net carrying amount of property, plant and equipment, net as of the periods presented were as follows:
December 31,
(in thousands) 2021 2020
Machinery and equipment $ 7,607 $ 5,742
Satellites 2,209 —
Ground station equipment 1,944 1,331
Office equipment and furniture 2,239 2,106
Computer equipment and software 142 149
Leasehold improvements 8,533 7,391
Construction in process 23,647 10,039
Property, plant and equipment, gross 46,321 26,758
Accumulated depreciation (10,791 ) (7,237 )
Property, plant and equipment, net $ 35,530 $ 19,5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Schedule of Long-term Debt Instruments [Table Text Block]</t>
        </is>
      </c>
      <c r="B4" s="4" t="inlineStr">
        <is>
          <t xml:space="preserve">Long-term debt as of the presented dates was comprised of the following: (in thousands)
Description Issued Maturity Interest Interest March 31, 2022 December 31, 2021
Francisco Partners Facility November 2021 April 2026 9.25% Quarterly $ 120,023 $ 30,289
Senior Secured Notes due 2026 (1) March 2021 April 2026 9.25% and Quarterly 56,267 94,686
PIPE Investment Obligation March 2022 December 2025 N/A N/A 28,125 —
Finance leases N/A N/A N/A N/A 49 53
Unamortized deferred issuance costs (2,115) (761)
Unamortized discount on debt (99,905) (9,119)
Total debt 102,444 115,148
Current portion of long-term debt 7,515 14
Long-term debt $ 94,929 $ 115,134
(1) Includes the Lockheed Martin Rollover Debt and Beach Point Rollover Debt, each as defined below. N/A - Not meaningful or applicable </t>
        </is>
      </c>
      <c r="C4" s="4" t="inlineStr">
        <is>
          <t>Long-term debt as of the presented periods was comprised of the following:
(in thousands) December 31,
Description Issued Maturity Interest Interest 2021 2020
Pre-Combination November 2021 November 2026 9.25% Quarterly 30,289 —
Senior Secured Notes due 2026 March 2021 April 2026 11.00% Quarterly 94,686 —
Convertible Notes due 2028 July and August 2018 July 2028 3.05% 6/30 and 12/31 — 36,654
PPP Loan May 2020 May 2022 1.00% Monthly — 2,537
Finance leases N/A N/A N/A N/A 53 49
Unamortized deferred issuance costs (761 ) (2,208 )
Unamortized discount on debt (9,119 ) —
Total debt 115,148 37,032
Current portion of long-term debt 14 1,403
Long-term debt $ 115,134 $ 35,6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and Derivatives (Tables)</t>
        </is>
      </c>
      <c r="B1" s="2" t="inlineStr">
        <is>
          <t>3 Months Ended</t>
        </is>
      </c>
      <c r="C1" s="2" t="inlineStr">
        <is>
          <t>12 Months Ended</t>
        </is>
      </c>
    </row>
    <row r="2">
      <c r="B2" s="2" t="inlineStr">
        <is>
          <t>Mar. 31, 2022</t>
        </is>
      </c>
      <c r="C2" s="2" t="inlineStr">
        <is>
          <t>Dec. 31, 2021</t>
        </is>
      </c>
    </row>
    <row r="3">
      <c r="A3" s="3" t="inlineStr">
        <is>
          <t>Disclosure of Warrants and Derivatives [Abstract]</t>
        </is>
      </c>
      <c r="B3" s="4" t="inlineStr">
        <is>
          <t xml:space="preserve"> </t>
        </is>
      </c>
      <c r="C3" s="4" t="inlineStr">
        <is>
          <t xml:space="preserve"> </t>
        </is>
      </c>
    </row>
    <row r="4">
      <c r="A4" s="4" t="inlineStr">
        <is>
          <t>Summary of Fair values of Liability Classified Warrants and Derivatives Recorded in Warrant Liabilities</t>
        </is>
      </c>
      <c r="B4" s="4" t="inlineStr">
        <is>
          <t>The fair values of liability-classified warrants recorded in warrant liabilities on the condensed consolidated balance sheets as of the presented dates were as follows:
(in thousands, except share and per share amounts) Number of March 31, Issuance Maturity Exercise March 31, December 31,
Inducement Warrants — March 2021 March 2041 $ 0.01 $ — $ 5,631
Public Warrants 11,499,960 March 2021 March 2027 $ 11.50 5,750 —
Private Placement Warrants 7,800,000 March 2021 March 2027 $ 11.50 3,900 —
FP Combination Warrants 8,291,704 March 2022 March 2027 $ 10.00 25,966 —
Warrant liabilities 27,591,664 $ 35,616 $ 5,631</t>
        </is>
      </c>
      <c r="C4" s="4" t="inlineStr">
        <is>
          <t>The fair values of liability-classified warrants and derivatives recorded in warrant liabilities on the consolidated balance sheets as of December 31, 2021 were as follows:
(in thousands, except share amounts) Number of Issuance Maturity Fair Value
Inducement Warrants 17,230 March 2021 March 2041 $ 5,631
Warrant liabilities $ 5,631</t>
        </is>
      </c>
    </row>
    <row r="5">
      <c r="A5" s="4" t="inlineStr">
        <is>
          <t>Summary of Fair values of Liability Classified Warrants and Derivatives Recorded in Accrued Expenses and Other Current Liabilities</t>
        </is>
      </c>
      <c r="B5" s="4" t="inlineStr">
        <is>
          <t>The fair values of liability-classified warrants and derivatives recorded in accrued expenses and other current liabilities on the consolidated balance sheets as of the presented dates were as follows:
(in thousands) March 31, 2022 December 31,
FP Pre-Combination $ — $ 2,546
Pre-Combination — 849
FP Combination Warrants — 27,682
Combination Warrants — 7,602
FP Combination Equity — 24,110
Combination Equity — 5,729
Current warrant and derivative liabilities $ — $ 68,518</t>
        </is>
      </c>
      <c r="C5" s="4" t="inlineStr">
        <is>
          <t>The fair values of liability-classified warrants and derivatives recorded in accrued expenses and other current liabilities on the consolidated balance sheets as of December 31, 2021 were as follows:
(in thousands) Fair Value
FP Pre-Combination Warrants $ 2,546
Pre-Combination Warrants 849
FP Combination Warrants 27,682
Combination Warrants 7,602
FP Combination Equity 24,110
Combination Equity 5,729
Current warrant and derivative liabilities $ 68,518</t>
        </is>
      </c>
    </row>
    <row r="6">
      <c r="A6" s="4" t="inlineStr">
        <is>
          <t>Summary Of Fair Value Liability Classified Warrants and Derivatives Measured on Recurring Basis Unobservable Input Reconciliation</t>
        </is>
      </c>
      <c r="B6" s="4" t="inlineStr">
        <is>
          <t>The changes in fair value of liability-classified warrants and derivatives during the three months ended March 31, 2022 were as follows:
(in thousands) Current Warrant and Derivative Liabilities Warrant Liabilities Total
Beginning balance $ 68,518 $ 5,631 $ 74,149
Initial recognition from Tailwind Two Merger — 13,124 13,124
Change in fair 13,342 (1,489 ) 11,853
Reclassification of current warrant and derivative liabilities to warrant liabilities (25,966 ) 25,966 —
Reclassification of liability-classified warrants and derivatives to equity-classified (11,007 ) — (11,007 )
Net settlement of liability-classified warrants into common stock — (7,616 ) (7,616 )
Issuance of contingently issuable shares (44,887 ) — (44,887 )
Ending balance $ — $ 35,616 $ 35,616</t>
        </is>
      </c>
      <c r="C6" s="4" t="inlineStr">
        <is>
          <t>The changes in fair value of liability-classified warrants and derivatives during 2021 were as follows:
(in thousands) Current Warrant Warrant Total
Beginning balance $ — $ — $ —
Initial recognition from discount on debt 14,240 2,519 16,759
Initial recognition from deferred debt commitment costs 42,247 — 42,247
Initial recognition from loss on extinguishment of debt 15,002 1,857 16,859
Change in fair value of warrant and derivative liabilities (2,971 ) 1,255 (1,716 )
Ending balance $ 68,518 $ 5,631 $ 74,1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2</t>
        </is>
      </c>
      <c r="C2" s="2" t="inlineStr">
        <is>
          <t>Dec. 31, 2021</t>
        </is>
      </c>
    </row>
    <row r="3">
      <c r="A3" s="4" t="inlineStr">
        <is>
          <t>Summary of Long Term Debt Instruments</t>
        </is>
      </c>
      <c r="B3" s="4" t="inlineStr">
        <is>
          <t xml:space="preserve">The following table presents the total net carrying amount and estimated fair value of the Company’s long-term debt instruments, excluding finance leases, as of the dates presented:
March 31, 2022 December 31, 2021
(in thousands) Carrying Fair Value Carrying Fair Value
Long-term debt $ 91,264 $ 173,524 $ 115,095 $ 124,221
PIPE Investment Obligation 11,131 25,075 — — </t>
        </is>
      </c>
      <c r="C3" s="4" t="inlineStr">
        <is>
          <t xml:space="preserve">The following table presents the total net carrying amount and estimated fair value of the Company’s long-term debt instruments, excluding finance leases and the PPP Loan, as of the periods presented:
December 31, 2021 December 31, 2020
(in thousands) Carrying Fair Value Carrying Fair Value
Long-term debt $ 115,095 $ 124,221 $ 34,446 $ 106,679 </t>
        </is>
      </c>
    </row>
    <row r="4">
      <c r="A4" s="4" t="inlineStr">
        <is>
          <t>Tailwind Two Acquisition Corp [Member]</t>
        </is>
      </c>
      <c r="B4" s="4" t="inlineStr">
        <is>
          <t xml:space="preserve"> </t>
        </is>
      </c>
      <c r="C4" s="4" t="inlineStr">
        <is>
          <t xml:space="preserve"> </t>
        </is>
      </c>
    </row>
    <row r="5">
      <c r="A5" s="4" t="inlineStr">
        <is>
          <t>Summary of gross holding gain and fair value of held-to-maturity securities</t>
        </is>
      </c>
      <c r="B5" s="4" t="inlineStr">
        <is>
          <t xml:space="preserve"> </t>
        </is>
      </c>
      <c r="C5" s="4" t="inlineStr">
        <is>
          <t>Held-To-Maturity Amortized Cost Gross Holding Gain Fair Value
December 31, 2021 U.S. Treasury Securities (Mature on 01/04/2022) (1) $ 345,088,635 $ 1,365 $ 345,090,000</t>
        </is>
      </c>
    </row>
    <row r="6">
      <c r="A6" s="4" t="inlineStr">
        <is>
          <t>Schedule of company's liabilities that are measured at fair value on a recurring basis</t>
        </is>
      </c>
      <c r="B6" s="4" t="inlineStr">
        <is>
          <t xml:space="preserve"> </t>
        </is>
      </c>
      <c r="C6" s="4" t="inlineStr">
        <is>
          <t xml:space="preserve">Description Level December 31, 2021
Liabilities:
Warrant Liability – Public Warrants 1 $ 9,775,000
Warrant Liability – Private Placement Warrants 2 $ 6,630,000 </t>
        </is>
      </c>
    </row>
    <row r="7">
      <c r="A7" s="4" t="inlineStr">
        <is>
          <t>Schedule of change in the fair value of the warrant liabilities (level 3 measurements)</t>
        </is>
      </c>
      <c r="B7" s="4" t="inlineStr">
        <is>
          <t xml:space="preserve"> </t>
        </is>
      </c>
      <c r="C7" s="4" t="inlineStr">
        <is>
          <t>Private Placement Public Warrant Liabilities
Fair value as of January 1, 2021 $ — $ — $ —
Initial measurement on March 9, 2021 7,644,000 11,270,000 18,914,000
Change in fair value 156,000 230,000 386,000
Transfer to Level 1 — (11,500,000 ) (11,500,000 )
Transfer to Level 2 (7,800,000 ) — (7,800,000 )
Fair value as of December 31, 2021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Lessee, Operating Lease, Liability, Payment, Due [Abstract]</t>
        </is>
      </c>
      <c r="B3" s="4" t="inlineStr">
        <is>
          <t xml:space="preserve"> </t>
        </is>
      </c>
    </row>
    <row r="4">
      <c r="A4" s="4" t="inlineStr">
        <is>
          <t>Lessee, Operating Lease, Liability, Maturity</t>
        </is>
      </c>
      <c r="B4" s="4" t="inlineStr">
        <is>
          <t>The Company’s future minimum lease payments under non-cancelable
(in thousands) Operating Leases Finance Leases
2022 $ 3,484 $ 21
2023 4,865 21
2024 4,970 11
2025 4,928 8
2026 4,896 7
Thereafter 5,167 —
Subtotal 28,310 68
Less interest on finance leases — 15
Total $ 28,310 $ 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Operations and Comprehensive Loss (Unaudited) - USD ($)</t>
        </is>
      </c>
      <c r="B1" s="2" t="inlineStr">
        <is>
          <t>1 Months Ended</t>
        </is>
      </c>
      <c r="C1" s="2" t="inlineStr">
        <is>
          <t>3 Months Ended</t>
        </is>
      </c>
      <c r="E1" s="2" t="inlineStr">
        <is>
          <t>12 Months Ended</t>
        </is>
      </c>
    </row>
    <row r="2">
      <c r="B2" s="2" t="inlineStr">
        <is>
          <t>Dec. 31, 2020</t>
        </is>
      </c>
      <c r="C2" s="2" t="inlineStr">
        <is>
          <t>Mar. 31, 2022</t>
        </is>
      </c>
      <c r="D2" s="2" t="inlineStr">
        <is>
          <t>Mar. 31, 2021</t>
        </is>
      </c>
      <c r="E2" s="2" t="inlineStr">
        <is>
          <t>Dec. 31, 2021</t>
        </is>
      </c>
      <c r="F2" s="2" t="inlineStr">
        <is>
          <t>Dec. 31, 2020</t>
        </is>
      </c>
    </row>
    <row r="3">
      <c r="A3" s="3" t="inlineStr">
        <is>
          <t>Other incom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ies</t>
        </is>
      </c>
      <c r="B4" s="4" t="inlineStr">
        <is>
          <t xml:space="preserve"> </t>
        </is>
      </c>
      <c r="C4" s="5" t="n">
        <v>-11853000</v>
      </c>
      <c r="D4" s="5" t="n">
        <v>34000</v>
      </c>
      <c r="E4" s="5" t="n">
        <v>1716000</v>
      </c>
      <c r="F4" s="5" t="n">
        <v>0</v>
      </c>
    </row>
    <row r="5">
      <c r="A5" s="4" t="inlineStr">
        <is>
          <t>Net loss</t>
        </is>
      </c>
      <c r="B5" s="4" t="inlineStr">
        <is>
          <t xml:space="preserve"> </t>
        </is>
      </c>
      <c r="C5" s="6" t="n">
        <v>-71372000</v>
      </c>
      <c r="D5" s="6" t="n">
        <v>-77496000</v>
      </c>
      <c r="E5" s="6" t="n">
        <v>-138982000</v>
      </c>
      <c r="F5" s="6" t="n">
        <v>-10455000</v>
      </c>
    </row>
    <row r="6">
      <c r="A6" s="4" t="inlineStr">
        <is>
          <t>Revenue</t>
        </is>
      </c>
      <c r="B6" s="4" t="inlineStr">
        <is>
          <t xml:space="preserve"> </t>
        </is>
      </c>
      <c r="C6" s="6" t="n">
        <v>13120000</v>
      </c>
      <c r="D6" s="6" t="n">
        <v>10494000</v>
      </c>
      <c r="E6" s="6" t="n">
        <v>40906000</v>
      </c>
      <c r="F6" s="6" t="n">
        <v>24879000</v>
      </c>
    </row>
    <row r="7">
      <c r="A7" s="4" t="inlineStr">
        <is>
          <t>Cost of sales</t>
        </is>
      </c>
      <c r="B7" s="4" t="inlineStr">
        <is>
          <t xml:space="preserve"> </t>
        </is>
      </c>
      <c r="C7" s="6" t="n">
        <v>15953000</v>
      </c>
      <c r="D7" s="6" t="n">
        <v>9734000</v>
      </c>
      <c r="E7" s="6" t="n">
        <v>33912000</v>
      </c>
      <c r="F7" s="6" t="n">
        <v>16860000</v>
      </c>
    </row>
    <row r="8">
      <c r="A8" s="4" t="inlineStr">
        <is>
          <t>Gross profit</t>
        </is>
      </c>
      <c r="B8" s="4" t="inlineStr">
        <is>
          <t xml:space="preserve"> </t>
        </is>
      </c>
      <c r="C8" s="6" t="n">
        <v>-2833000</v>
      </c>
      <c r="D8" s="6" t="n">
        <v>760000</v>
      </c>
      <c r="E8" s="6" t="n">
        <v>6994000</v>
      </c>
      <c r="F8" s="6" t="n">
        <v>8019000</v>
      </c>
    </row>
    <row r="9">
      <c r="A9" s="4" t="inlineStr">
        <is>
          <t>Selling, general, and administrative expenses</t>
        </is>
      </c>
      <c r="B9" s="4" t="inlineStr">
        <is>
          <t xml:space="preserve"> </t>
        </is>
      </c>
      <c r="C9" s="6" t="n">
        <v>30217000</v>
      </c>
      <c r="D9" s="6" t="n">
        <v>6673000</v>
      </c>
      <c r="E9" s="6" t="n">
        <v>43703000</v>
      </c>
      <c r="F9" s="6" t="n">
        <v>17438000</v>
      </c>
    </row>
    <row r="10">
      <c r="A10" s="4" t="inlineStr">
        <is>
          <t>Loss from operations</t>
        </is>
      </c>
      <c r="B10" s="4" t="inlineStr">
        <is>
          <t xml:space="preserve"> </t>
        </is>
      </c>
      <c r="C10" s="6" t="n">
        <v>-33050000</v>
      </c>
      <c r="D10" s="6" t="n">
        <v>-5913000</v>
      </c>
      <c r="E10" s="6" t="n">
        <v>-36709000</v>
      </c>
      <c r="F10" s="6" t="n">
        <v>-9419000</v>
      </c>
    </row>
    <row r="11">
      <c r="A11" s="4" t="inlineStr">
        <is>
          <t>Interest expense, net</t>
        </is>
      </c>
      <c r="B11" s="4" t="inlineStr">
        <is>
          <t xml:space="preserve"> </t>
        </is>
      </c>
      <c r="C11" s="6" t="n">
        <v>2923000</v>
      </c>
      <c r="D11" s="6" t="n">
        <v>907000</v>
      </c>
      <c r="E11" s="6" t="n">
        <v>7965000</v>
      </c>
      <c r="F11" s="6" t="n">
        <v>1216000</v>
      </c>
    </row>
    <row r="12">
      <c r="A12" s="4" t="inlineStr">
        <is>
          <t>Loss on extinguishment of debt</t>
        </is>
      </c>
      <c r="B12" s="4" t="inlineStr">
        <is>
          <t xml:space="preserve"> </t>
        </is>
      </c>
      <c r="C12" s="6" t="n">
        <v>23141000</v>
      </c>
      <c r="D12" s="6" t="n">
        <v>70667000</v>
      </c>
      <c r="E12" s="6" t="n">
        <v>96024000</v>
      </c>
      <c r="F12" s="6" t="n">
        <v>0</v>
      </c>
    </row>
    <row r="13">
      <c r="A13" s="4" t="inlineStr">
        <is>
          <t>Change in fair value of warrant and derivative liabilities</t>
        </is>
      </c>
      <c r="B13" s="4" t="inlineStr">
        <is>
          <t xml:space="preserve"> </t>
        </is>
      </c>
      <c r="C13" s="6" t="n">
        <v>11853000</v>
      </c>
      <c r="D13" s="6" t="n">
        <v>-34000</v>
      </c>
      <c r="E13" s="6" t="n">
        <v>-1716000</v>
      </c>
      <c r="F13" s="6" t="n">
        <v>0</v>
      </c>
    </row>
    <row r="14">
      <c r="A14" s="4" t="inlineStr">
        <is>
          <t>Other (income) expense</t>
        </is>
      </c>
      <c r="B14" s="4" t="inlineStr">
        <is>
          <t xml:space="preserve"> </t>
        </is>
      </c>
      <c r="C14" s="6" t="n">
        <v>403000</v>
      </c>
      <c r="D14" s="6" t="n">
        <v>15000</v>
      </c>
      <c r="E14" s="6" t="n">
        <v>-38000</v>
      </c>
      <c r="F14" s="6" t="n">
        <v>4000</v>
      </c>
    </row>
    <row r="15">
      <c r="A15" s="4" t="inlineStr">
        <is>
          <t>Loss before income taxes</t>
        </is>
      </c>
      <c r="B15" s="4" t="inlineStr">
        <is>
          <t xml:space="preserve"> </t>
        </is>
      </c>
      <c r="C15" s="6" t="n">
        <v>-71370000</v>
      </c>
      <c r="D15" s="6" t="n">
        <v>-77468000</v>
      </c>
      <c r="E15" s="6" t="n">
        <v>-138944000</v>
      </c>
      <c r="F15" s="6" t="n">
        <v>-10639000</v>
      </c>
    </row>
    <row r="16">
      <c r="A16" s="4" t="inlineStr">
        <is>
          <t>Provision for income taxes</t>
        </is>
      </c>
      <c r="B16" s="4" t="inlineStr">
        <is>
          <t xml:space="preserve"> </t>
        </is>
      </c>
      <c r="C16" s="6" t="n">
        <v>2000</v>
      </c>
      <c r="D16" s="6" t="n">
        <v>28000</v>
      </c>
      <c r="E16" s="6" t="n">
        <v>38000</v>
      </c>
      <c r="F16" s="6" t="n">
        <v>-184000</v>
      </c>
    </row>
    <row r="17">
      <c r="A17" s="3" t="inlineStr">
        <is>
          <t>Other comprehensive income (loss), net of tax:</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eign currency translation adjustments</t>
        </is>
      </c>
      <c r="B18" s="4" t="inlineStr">
        <is>
          <t xml:space="preserve"> </t>
        </is>
      </c>
      <c r="C18" s="6" t="n">
        <v>47000</v>
      </c>
      <c r="D18" s="6" t="n">
        <v>-58000</v>
      </c>
      <c r="E18" s="6" t="n">
        <v>168000</v>
      </c>
      <c r="F18" s="6" t="n">
        <v>-194000</v>
      </c>
    </row>
    <row r="19">
      <c r="A19" s="4" t="inlineStr">
        <is>
          <t>Total comprehensive loss</t>
        </is>
      </c>
      <c r="B19" s="4" t="inlineStr">
        <is>
          <t xml:space="preserve"> </t>
        </is>
      </c>
      <c r="C19" s="5" t="n">
        <v>-71325000</v>
      </c>
      <c r="D19" s="5" t="n">
        <v>-77554000</v>
      </c>
      <c r="E19" s="5" t="n">
        <v>-138814000</v>
      </c>
      <c r="F19" s="5" t="n">
        <v>-10649000</v>
      </c>
    </row>
    <row r="20">
      <c r="A20" s="4" t="inlineStr">
        <is>
          <t>Weighted-average shares outstanding - basic and diluted</t>
        </is>
      </c>
      <c r="B20" s="4" t="inlineStr">
        <is>
          <t xml:space="preserve"> </t>
        </is>
      </c>
      <c r="C20" s="6" t="n">
        <v>83643940</v>
      </c>
      <c r="D20" s="6" t="n">
        <v>71431259</v>
      </c>
      <c r="E20" s="6" t="n">
        <v>2780993</v>
      </c>
      <c r="F20" s="6" t="n">
        <v>2403755</v>
      </c>
    </row>
    <row r="21">
      <c r="A21" s="4" t="inlineStr">
        <is>
          <t>Net loss per share - basic and diluted</t>
        </is>
      </c>
      <c r="B21" s="4" t="inlineStr">
        <is>
          <t xml:space="preserve"> </t>
        </is>
      </c>
      <c r="C21" s="8" t="n">
        <v>-0.85</v>
      </c>
      <c r="D21" s="8" t="n">
        <v>-1.08</v>
      </c>
      <c r="E21" s="8" t="n">
        <v>-49.98</v>
      </c>
      <c r="F21" s="8" t="n">
        <v>-4.35</v>
      </c>
    </row>
    <row r="22">
      <c r="A22" s="4" t="inlineStr">
        <is>
          <t>Tailwind Two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eneral and administrative expenses</t>
        </is>
      </c>
      <c r="B23" s="5" t="n">
        <v>6093</v>
      </c>
      <c r="C23" s="4" t="inlineStr">
        <is>
          <t xml:space="preserve"> </t>
        </is>
      </c>
      <c r="D23" s="4" t="inlineStr">
        <is>
          <t xml:space="preserve"> </t>
        </is>
      </c>
      <c r="E23" s="5" t="n">
        <v>4400069</v>
      </c>
      <c r="F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fair value of warrant liabilities</t>
        </is>
      </c>
      <c r="B25" s="6" t="n">
        <v>0</v>
      </c>
      <c r="C25" s="4" t="inlineStr">
        <is>
          <t xml:space="preserve"> </t>
        </is>
      </c>
      <c r="D25" s="4" t="inlineStr">
        <is>
          <t xml:space="preserve"> </t>
        </is>
      </c>
      <c r="E25" s="6" t="n">
        <v>2509000</v>
      </c>
      <c r="F25" s="4" t="inlineStr">
        <is>
          <t xml:space="preserve"> </t>
        </is>
      </c>
    </row>
    <row r="26">
      <c r="A26" s="4" t="inlineStr">
        <is>
          <t>Transaction costs allocable to warrants</t>
        </is>
      </c>
      <c r="B26" s="6" t="n">
        <v>0</v>
      </c>
      <c r="C26" s="4" t="inlineStr">
        <is>
          <t xml:space="preserve"> </t>
        </is>
      </c>
      <c r="D26" s="4" t="inlineStr">
        <is>
          <t xml:space="preserve"> </t>
        </is>
      </c>
      <c r="E26" s="6" t="n">
        <v>-649349</v>
      </c>
      <c r="F26" s="4" t="inlineStr">
        <is>
          <t xml:space="preserve"> </t>
        </is>
      </c>
    </row>
    <row r="27">
      <c r="A27" s="4" t="inlineStr">
        <is>
          <t>Interest earned on investments held in Trust Account</t>
        </is>
      </c>
      <c r="B27" s="6" t="n">
        <v>0</v>
      </c>
      <c r="C27" s="4" t="inlineStr">
        <is>
          <t xml:space="preserve"> </t>
        </is>
      </c>
      <c r="D27" s="4" t="inlineStr">
        <is>
          <t xml:space="preserve"> </t>
        </is>
      </c>
      <c r="E27" s="6" t="n">
        <v>89823</v>
      </c>
      <c r="F27" s="4" t="inlineStr">
        <is>
          <t xml:space="preserve"> </t>
        </is>
      </c>
    </row>
    <row r="28">
      <c r="A28" s="4" t="inlineStr">
        <is>
          <t>Total other income, net</t>
        </is>
      </c>
      <c r="B28" s="4" t="inlineStr">
        <is>
          <t xml:space="preserve"> </t>
        </is>
      </c>
      <c r="C28" s="4" t="inlineStr">
        <is>
          <t xml:space="preserve"> </t>
        </is>
      </c>
      <c r="D28" s="4" t="inlineStr">
        <is>
          <t xml:space="preserve"> </t>
        </is>
      </c>
      <c r="E28" s="6" t="n">
        <v>1949474</v>
      </c>
      <c r="F28" s="4" t="inlineStr">
        <is>
          <t xml:space="preserve"> </t>
        </is>
      </c>
    </row>
    <row r="29">
      <c r="A29" s="4" t="inlineStr">
        <is>
          <t>Net loss</t>
        </is>
      </c>
      <c r="B29" s="6" t="n">
        <v>-6093</v>
      </c>
      <c r="C29" s="4" t="inlineStr">
        <is>
          <t xml:space="preserve"> </t>
        </is>
      </c>
      <c r="D29" s="4" t="inlineStr">
        <is>
          <t xml:space="preserve"> </t>
        </is>
      </c>
      <c r="E29" s="6" t="n">
        <v>-2450595</v>
      </c>
      <c r="F29" s="4" t="inlineStr">
        <is>
          <t xml:space="preserve"> </t>
        </is>
      </c>
    </row>
    <row r="30">
      <c r="A30" s="4" t="inlineStr">
        <is>
          <t>Loss from operations</t>
        </is>
      </c>
      <c r="B30" s="5" t="n">
        <v>-6093</v>
      </c>
      <c r="C30" s="4" t="inlineStr">
        <is>
          <t xml:space="preserve"> </t>
        </is>
      </c>
      <c r="D30" s="4" t="inlineStr">
        <is>
          <t xml:space="preserve"> </t>
        </is>
      </c>
      <c r="E30" s="5" t="n">
        <v>-4400069</v>
      </c>
      <c r="F30" s="4" t="inlineStr">
        <is>
          <t xml:space="preserve"> </t>
        </is>
      </c>
    </row>
    <row r="31">
      <c r="A31" s="4" t="inlineStr">
        <is>
          <t>Common Class A [Member] | Tailwind Two Acquisition Cor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c weighted average shares outstanding</t>
        </is>
      </c>
      <c r="B33" s="4" t="inlineStr">
        <is>
          <t xml:space="preserve"> </t>
        </is>
      </c>
      <c r="C33" s="4" t="inlineStr">
        <is>
          <t xml:space="preserve"> </t>
        </is>
      </c>
      <c r="D33" s="4" t="inlineStr">
        <is>
          <t xml:space="preserve"> </t>
        </is>
      </c>
      <c r="E33" s="6" t="n">
        <v>28167123</v>
      </c>
      <c r="F33" s="4" t="inlineStr">
        <is>
          <t xml:space="preserve"> </t>
        </is>
      </c>
    </row>
    <row r="34">
      <c r="A34" s="4" t="inlineStr">
        <is>
          <t>Basic net loss per share</t>
        </is>
      </c>
      <c r="B34" s="4" t="inlineStr">
        <is>
          <t xml:space="preserve"> </t>
        </is>
      </c>
      <c r="C34" s="4" t="inlineStr">
        <is>
          <t xml:space="preserve"> </t>
        </is>
      </c>
      <c r="D34" s="4" t="inlineStr">
        <is>
          <t xml:space="preserve"> </t>
        </is>
      </c>
      <c r="E34" s="8" t="n">
        <v>-0.07000000000000001</v>
      </c>
      <c r="F34" s="4" t="inlineStr">
        <is>
          <t xml:space="preserve"> </t>
        </is>
      </c>
    </row>
    <row r="35">
      <c r="A35" s="4" t="inlineStr">
        <is>
          <t>Common Class B [Member] | Tailwind Two Acquisition Cor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c weighted average shares outstanding</t>
        </is>
      </c>
      <c r="B37" s="6" t="n">
        <v>7500000</v>
      </c>
      <c r="C37" s="4" t="inlineStr">
        <is>
          <t xml:space="preserve"> </t>
        </is>
      </c>
      <c r="D37" s="4" t="inlineStr">
        <is>
          <t xml:space="preserve"> </t>
        </is>
      </c>
      <c r="E37" s="6" t="n">
        <v>8418493</v>
      </c>
      <c r="F37" s="4" t="inlineStr">
        <is>
          <t xml:space="preserve"> </t>
        </is>
      </c>
    </row>
    <row r="38">
      <c r="A38" s="4" t="inlineStr">
        <is>
          <t>Basic net loss per share</t>
        </is>
      </c>
      <c r="B38" s="5" t="n">
        <v>0</v>
      </c>
      <c r="C38" s="4" t="inlineStr">
        <is>
          <t xml:space="preserve"> </t>
        </is>
      </c>
      <c r="D38" s="4" t="inlineStr">
        <is>
          <t xml:space="preserve"> </t>
        </is>
      </c>
      <c r="E38" s="8" t="n">
        <v>-0.07000000000000001</v>
      </c>
      <c r="F38" s="4" t="inlineStr">
        <is>
          <t xml:space="preserve"> </t>
        </is>
      </c>
    </row>
  </sheetData>
  <mergeCells count="3">
    <mergeCell ref="A1:A2"/>
    <mergeCell ref="C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Schedule of anti dilutive securities</t>
        </is>
      </c>
      <c r="B4" s="4" t="inlineStr">
        <is>
          <t xml:space="preserve">The table below represents the anti-dilutive securities that could potentially be dilutive in the future for the periods presented:
Three Months Ended
(in shares of common stock) 2022 2021
Series A Preferred Stock — 10,947,686
Stock options 1,938,804 2,836,655
Restricted stock units 16,076,087 14,121,542
Detachable Warrants — 26,029,630
Inducement Warrants — 479,208
FP Combination Warrants 8,291,704 —
Combination Warrants 2,763,902 —
Public Warrants 11,499,960 —
Private Placement Warrants 7,800,000
PIPE Investment Obligation 3,270,349 — </t>
        </is>
      </c>
      <c r="C4" s="4" t="inlineStr">
        <is>
          <t xml:space="preserve">The table below represents the anti-dilutive securities that could potentially be dilutive in the future for the periods presented:
December 31,
(in shares of common stock) 2021 2020
Convertible Notes due 2028 — 940,160
Series A Preferred Stock 396,870 396,870
Series Seed Preferred Stock — 25,000
Stock options 76,956 115,791
Restricted stock units 536,626 —
PredaSAR stock options — 1,967
Warrants 1,060,023 — </t>
        </is>
      </c>
    </row>
    <row r="5">
      <c r="A5" s="4" t="inlineStr">
        <is>
          <t>Schedule of earnings per share basic and diluted</t>
        </is>
      </c>
      <c r="B5" s="4" t="inlineStr">
        <is>
          <t xml:space="preserve">The computations of basic and diluted net loss per share for the periods presented were as follows:
Three Months Ended March 31,
(in thousands, except per share and share amounts) 2022 2021
Numerator:
Net loss $ (71,372 ) $ (77,496 )
Denominator:
Weighted-average shares outstanding - basic and diluted 83,643,940 71,431,259
Net loss per share - basic and diluted $ (0.85 ) $ (1.08 ) </t>
        </is>
      </c>
      <c r="C5" s="4" t="inlineStr">
        <is>
          <t xml:space="preserve">The computations of basic and diluted net loss per share for the periods presented were as follows:
Years Ended December 31,
(in thousands, except per share and share amounts) 2021 2020
Numerator:
Net loss $ (138,982 ) $ (10,455 )
Denominator:
Weighted-average shares outstanding - basic and diluted 2,780,993 2,403,755
Net loss per share - basic and diluted $ (49.98 ) $ (4.3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ummary of revenue and loss from operations by segment</t>
        </is>
      </c>
      <c r="B4" s="4" t="inlineStr">
        <is>
          <t>The following table presents revenue by segment and a reconciliation to consolidated revenue for the periods presented:
Three Months Ended March 31,
(in thousands) 2022 2021
Satellite Solutions $ 12,974 $ 10,494
Earth Observation Solutions 146 —
Revenue $ 13,120 $ 10,494
The following table presents loss from operations by segment for the periods presented:
Three Months Ended March 31,
(in thousands) 2022 2021
Satellite Solutions $ (6,048 ) $ (980 )
Earth Observation Solutions (660 ) (912 )
Loss from operations by segment $ (6,708 ) $ (1,892 )</t>
        </is>
      </c>
      <c r="C4" s="4" t="inlineStr">
        <is>
          <t>The following table presents revenue by segment and a reconciliation to consolidated revenue for the periods presented:
Years Ended December 31,
(in thousands) 2021 2020
Satellite Solutions $ 40,736 $ 24,860
Earth Observation Solutions 170 19
Revenue $ 40,906 $ 24,879
The following table presents loss from operations by segment for the periods presented:
Years Ended December 31,
(in thousands) 2021 2020
Satellite Solutions $ (3,326 ) $ (2,128 )
Earth Observation Solutions (4,274 ) (2,703 )
Loss from operations by segment $ (7,600 ) $ (4,831 )</t>
        </is>
      </c>
    </row>
    <row r="5">
      <c r="A5" s="4" t="inlineStr">
        <is>
          <t>Summary of reconciliation of loss from operations by segment to consolidated loss from operations and net loss</t>
        </is>
      </c>
      <c r="B5" s="4" t="inlineStr">
        <is>
          <t>The following table presents a reconciliation of loss from operations by segment to consolidated loss from operations and net loss for the periods presented:
Three Months Ended March 31,
(in thousands) 2022 2021
Loss from operations by segment $ (6,708 ) $ (1,892 )
Corporate and other (9,007 ) (3,853 )
Share-based compensation expense (17,335 ) (168 )
Loss from operations (33,050 ) (5,913 )
Interest expense, net 2,923 907
Loss on extinguishment of debt 23,141 70,667
Change in fair value of warrant and derivative liabilities 11,853 (34 )
Other expense 403 15
Loss before income taxes (71,370 ) (77,468 )
Provision for income taxes 2 28
Net loss $ (71,372 ) $ (77,496 )</t>
        </is>
      </c>
      <c r="C5" s="4" t="inlineStr">
        <is>
          <t>The following table presents a reconciliation of loss from operations by segment to consolidated loss from operations and net loss for the periods presented:
Years Ended December 31,
(in thousands) 2021 2020
Loss from operations by segment $ (7,600 ) $ (4,831 )
Corporate and other (28,431 ) (3,394 )
Share-based compensation expense (678 ) (1,194 )
Loss from operations (36,709 ) (9,419 )
Interest expense, net 7,965 1,216
Loss on extinguishment of debt 96,024 —
Change in fair value of warrant and derivative liabilities (1,716 ) —
Other (income) expense (38 ) 4
Loss before income taxes (138,944 ) (10,639 )
Provision for (benefit from) income taxes 38 (184 )
Net loss $ (138,982 ) $ (10,455 )</t>
        </is>
      </c>
    </row>
    <row r="6">
      <c r="A6" s="4" t="inlineStr">
        <is>
          <t>Summary of revenue and property, plant and equipment by geography</t>
        </is>
      </c>
      <c r="B6" s="4" t="inlineStr">
        <is>
          <t xml:space="preserve"> </t>
        </is>
      </c>
      <c r="C6" s="4" t="inlineStr">
        <is>
          <t>The following table presents revenue by geography and a reconciliation to consolidated revenue for the periods presented:
Years Ended December 31,
(in thousands) 2021 2020
United States $ 32,960 $ 21,215
Europe 7,946 3,664
Revenue $ 40,906 $ 24,879
The following table presents property, plant and equipment, net by geography and a reconciliation to consolidated property, plant and equipment, net for the periods presented:
December 31,
(in thousands) 2021 2020
United States $ 34,840 $ 18,956
Europe 690 565
Property, plant and equipment, net $ 35,530 $ 19,5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before Income Tax, Domestic and Foreign</t>
        </is>
      </c>
      <c r="B4" s="4" t="inlineStr">
        <is>
          <t>Significant components of loss before income taxes for the periods presented were as follows:
Years Ended
(in thousands) 2021 2020
United States $ (140,563 ) $ (10,727 )
Foreign 1,619 88
Loss before income taxes $ (138,944 ) $ (10,639 )</t>
        </is>
      </c>
    </row>
    <row r="5">
      <c r="A5" s="4" t="inlineStr">
        <is>
          <t>Schedule of Components of Income Tax Expense (Benefit)</t>
        </is>
      </c>
      <c r="B5" s="4" t="inlineStr">
        <is>
          <t>Significant components of provision for (benefit from) income taxes for the periods presented were as follows:
Years Ended December 31,
(in thousands) 2021 2020
Current:
Federal $ (5 ) $ (186 )
State 2 2
Foreign 41 —
Current income tax expense (benefit) 38 (184 )
Deferred:
Federal — —
State — —
Foreign — —
Deferred income tax benefit — —
Provision for (benefit from) income taxes $ 38 $ (184 )</t>
        </is>
      </c>
    </row>
    <row r="6">
      <c r="A6" s="4" t="inlineStr">
        <is>
          <t>Schedule of Effective Income Tax Rate Reconciliation</t>
        </is>
      </c>
      <c r="B6" s="4" t="inlineStr">
        <is>
          <t>The reconciliation between the provision for (benefit from) income taxes and the amount computed at the statutory U.S. federal income tax rate for the periods presented was as follows:
Years Ended December 31,
(in thousands) 2021 2020
Income taxes computed at the U.S. federal statutory rate $ (29,178 ) $ (2,234 )
State and local income taxes, net of federal benefit (2,960 ) (616 )
Permanent differences 18,417 83
Change in valuation allowance 14,548 3,055
Federal refunds (5 ) (186 )
Other, net (784 ) (286 )
Provision for (benefit from) income taxes $ 38 $ (184 )</t>
        </is>
      </c>
    </row>
    <row r="7">
      <c r="A7" s="4" t="inlineStr">
        <is>
          <t>Schedule of Deferred Tax Assets and Liabilities</t>
        </is>
      </c>
      <c r="B7" s="4" t="inlineStr">
        <is>
          <t>The components of the Company’s net deferred tax assets for the periods presented were as follows:
December 31,
(in thousands) 2021 2020
Deferred tax assets:
Share-based compensation $ 670 $ 552
Property, plant and equipment 95 52
Disallowed interest 2,194 715
Legal accrual 224 230
Reserve for anticipated losses on contracts 224 540
Net operating losses 25,109 13,695
Accrued liabilities 2,011 226
Total deferred tax assets 30,527 16,010
Valuation allowance (30,046 ) (15,498 )
Deferred tax assets, net of valuation allowance $ 481 $ 512
Deferred tax liabilities:
Deferred financing costs $ — $ (512 )
Warrants and derivatives (481 ) —
Total deferred tax liabilities (481 ) (512 )
Net deferred tax assets $ — $ —</t>
        </is>
      </c>
    </row>
    <row r="8">
      <c r="A8" s="4" t="inlineStr">
        <is>
          <t>Schedule Of Reconciliation Of Valuation Allowance For Deferred Tax Assets</t>
        </is>
      </c>
      <c r="B8" s="4" t="inlineStr">
        <is>
          <t>The change in the valuation allowance for deferred tax assets for the periods presented was as follows:
Years Ended December 31,
(in thousands) 2021 2020
Beginning balance $ (15,498 ) $ (12,443 )
Change in valuation allowance (14,548 ) (3,055 )
Ending balance $ (30,046 ) $ (15,498 )</t>
        </is>
      </c>
    </row>
    <row r="9">
      <c r="A9" s="4" t="inlineStr">
        <is>
          <t>Schedule Of Open Tax years By Jurisdiction</t>
        </is>
      </c>
      <c r="B9" s="4" t="inlineStr">
        <is>
          <t xml:space="preserve">The following is a summary of open tax years by jurisdiction:
Jurisdiction Years Open
Federal 2018 - 2020
State 2017 - 2020
Italy 2016 - 2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 Based Compensation [Line Items]</t>
        </is>
      </c>
      <c r="B3" s="4" t="inlineStr">
        <is>
          <t xml:space="preserve"> </t>
        </is>
      </c>
    </row>
    <row r="4">
      <c r="A4" s="4" t="inlineStr">
        <is>
          <t>Share-based Payment Arrangement, Cost by Plan [Table Text Block]</t>
        </is>
      </c>
      <c r="B4" s="4" t="inlineStr">
        <is>
          <t>Share-based compensation, inclusive of amounts included in inventory, for the periods presented was as follows:
Years ended December 31,
(in thousands) 2021 2020
Stock options $ 416 $ 580
Restricted stock units 225 —
Restricted stock awards — 540
PredaSAR options 37 110
Share-based compensation $ 678 $ 1,230</t>
        </is>
      </c>
    </row>
    <row r="5">
      <c r="A5" s="4" t="inlineStr">
        <is>
          <t>Schedule of Share-based Payment Award, Stock Options, Valuation Assumptions [Table Text Block]</t>
        </is>
      </c>
      <c r="B5" s="4" t="inlineStr">
        <is>
          <t xml:space="preserve">Years ended December 31,
2020
Range
Low High
Expected term (in years) 6.25 6.25
Expected volatility 110 % 120 %
Expected dividend yield 0 % 0 %
Risk-free interest rate 0.46 % 0.56 % </t>
        </is>
      </c>
    </row>
    <row r="6">
      <c r="A6" s="4" t="inlineStr">
        <is>
          <t>Share-based Payment Arrangement, Option, Activity [Table Text Block]</t>
        </is>
      </c>
      <c r="B6" s="4" t="inlineStr">
        <is>
          <t>Number of Weighted- Aggregate Weighted-
Outstanding as of December 31, 2020 115,791 $ 24.59 $ 5,763 6.25
Granted — —
Exercised (21,716 ) 10.90
Forfeited (17,119 ) 32.16
Outstanding as of December 31, 2021 76,956 $ 26.76 $ 12,797 5.39
Exercisable as of December 31, 2021 58,445 $ 23.16 $ 9,929 4.62</t>
        </is>
      </c>
    </row>
    <row r="7">
      <c r="A7" s="4" t="inlineStr">
        <is>
          <t>Share-based Payment Arrangement, Restricted Stock Unit, Activity [Table Text Block]</t>
        </is>
      </c>
      <c r="B7" s="4" t="inlineStr">
        <is>
          <t>Number of RSUs Weighted- Grant-Date
Unvested as of December 31, 2020 — $ —
Granted 568,414 83.60
Vested — —
Forfeited (31,788 ) 89.26
Unvested as of December 31, 2021 536,626 $ 83.27</t>
        </is>
      </c>
    </row>
    <row r="8">
      <c r="A8" s="4" t="inlineStr">
        <is>
          <t>Prior to Cancellation Of PredaSAR Plan [Member]</t>
        </is>
      </c>
      <c r="B8" s="4" t="inlineStr">
        <is>
          <t xml:space="preserve"> </t>
        </is>
      </c>
    </row>
    <row r="9">
      <c r="A9" s="3" t="inlineStr">
        <is>
          <t>Share Based Compensation [Line Items]</t>
        </is>
      </c>
      <c r="B9" s="4" t="inlineStr">
        <is>
          <t xml:space="preserve"> </t>
        </is>
      </c>
    </row>
    <row r="10">
      <c r="A10" s="4" t="inlineStr">
        <is>
          <t>Schedule of Share-based Payment Award, Stock Options, Valuation Assumptions [Table Text Block]</t>
        </is>
      </c>
      <c r="B10" s="4" t="inlineStr">
        <is>
          <t xml:space="preserve">The fair value of the stock options immediately prior to cancellation was estimated using the Black-Scholes option pricing model using the following assumptions:
Range
Low High
Expected term (in years) 5.50 6.01
Expected volatility 105 % 105 %
Expected dividend yield 0 % 0 %
Risk-free interest rate 0.95 % 0.95 % </t>
        </is>
      </c>
    </row>
    <row r="11">
      <c r="A11" s="4" t="inlineStr">
        <is>
          <t>PredaSAR Plan [Member]</t>
        </is>
      </c>
      <c r="B11" s="4" t="inlineStr">
        <is>
          <t xml:space="preserve"> </t>
        </is>
      </c>
    </row>
    <row r="12">
      <c r="A12" s="3" t="inlineStr">
        <is>
          <t>Share Based Compensation [Line Items]</t>
        </is>
      </c>
      <c r="B12" s="4" t="inlineStr">
        <is>
          <t xml:space="preserve"> </t>
        </is>
      </c>
    </row>
    <row r="13">
      <c r="A13" s="4" t="inlineStr">
        <is>
          <t>Schedule of Share-based Payment Award, Stock Options, Valuation Assumptions [Table Text Block]</t>
        </is>
      </c>
      <c r="B13" s="4" t="inlineStr">
        <is>
          <t xml:space="preserve">Year ended December 31,
2020
Range
Low High
Expected term (in years) 6.25 6.25
Expected volatility 110 % 110 %
Expected dividend yield 0 % 0 %
Risk-free interest rate 0.43 % 0.65 % </t>
        </is>
      </c>
    </row>
    <row r="14">
      <c r="A14" s="4" t="inlineStr">
        <is>
          <t>Share-based Payment Arrangement, Option, Activity [Table Text Block]</t>
        </is>
      </c>
      <c r="B14" s="4" t="inlineStr">
        <is>
          <t>The following table summarizes activity related to stock options granted under the PredaSAR Plan during 2021:
Number of Weighted- Aggregate Weighted-
Outstanding as of December 31, 2020 1,967 $ 988.64 $ — 9.50
Granted — —
Exercised — —
Forfeited (45 ) 917.25
Cancelled and replaced (1,922 ) 990.31
Outstanding as of December 31, 2021 — $ — $ — —
Exercisable as of December 31, 2021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Schedule of Condensed Consolidated Balance Sheets Related to Operating and Finance Leases</t>
        </is>
      </c>
      <c r="B4" s="4" t="inlineStr">
        <is>
          <t>The following table presents the amounts reported in the Company’s condensed consolidated balance sheets related to operating and finance leases as of the presented dates:
(in thousands) Classification March 31, 2022 January 1, 2022
Right-of-Use
Operating Other assets $ 14,119 $ 6,550
Finance Property plant and equipment, net 44 48
Total right-of-use $ 14,163 $ 6,598
Lease Liabilities
Operating Accrued expenses and other current liabilitie $ 834 $ 166
Finance Current portion of long-term debt 15 14
Operating Other 15,640 7,962
Finance Long-term 34 39
Total lease liabilities $ 16,523 $ 8,181</t>
        </is>
      </c>
    </row>
    <row r="5">
      <c r="A5" s="4" t="inlineStr">
        <is>
          <t>Schedule of Lease Cost</t>
        </is>
      </c>
      <c r="B5" s="4" t="inlineStr">
        <is>
          <t>The following is a summary of the Company’s lease cost for the presented period:
Lease Cost ( in thousands ) Three
Operating lease cost $ 1,263
Finance lease cost
Amortization of right-of-use 4
Interest on lease liabilities 2
Variable lease costs 140
Total lease cost $ 1,409</t>
        </is>
      </c>
    </row>
    <row r="6">
      <c r="A6" s="4" t="inlineStr">
        <is>
          <t>Schedule of Cash Flows and Supplemental Information</t>
        </is>
      </c>
      <c r="B6" s="4" t="inlineStr">
        <is>
          <t xml:space="preserve">The following is a summary of the cash flows and supplemental information associated with the Company’s leases for the presented period:
Other information ( in thousands ) Three
Cash paid for amounts included in the measurement of lease liabilities
Operating cash flows from operating leases $ 486
Operating cash flows from finance leases 2
Financing cash flows from finance leases 3
Right-of-use
Operating leases 7,384
Finance leases — </t>
        </is>
      </c>
    </row>
    <row r="7">
      <c r="A7" s="4" t="inlineStr">
        <is>
          <t>Schedule of Weighted-average Lease Term and Discount Rate for Operating and Finance Leases</t>
        </is>
      </c>
      <c r="B7" s="4" t="inlineStr">
        <is>
          <t xml:space="preserve">The following is a summary of the weighted-average lease term and discount rate for operating and finance leases as of the presented date:
Lease Term and Discount Rate March 31,
Weighted-average remaining lease term (years)
Operating leases 7.7
Finance leases 3.4
Weighted-average discount rate
Operating leases 29.69 %
Finance leases 14.96 % </t>
        </is>
      </c>
    </row>
    <row r="8">
      <c r="A8" s="4" t="inlineStr">
        <is>
          <t>Schedule of Maturity Analysis Related to Operating and Finance Leases</t>
        </is>
      </c>
      <c r="B8" s="4" t="inlineStr">
        <is>
          <t>The following is a maturity analysis related to the Company’s operating and finance leases as of March 31, 2022:
Maturity of Lease Liabilities ( in thousands ) Operating Finance
2022 $ 3,053 $ 16
2023 5,666 21
2024 5,771 11
2025 5,709 8
2026 5,705 7
Thereafter 21,522 —
Total lease payments 47,426 63
Less interest 30,952 14
Total lease liabilities $ 16,474 $ 49
The following is a maturity analysis related to the Company’s operating and finance leases as of December 31, 202 1, Leases
(in thousands) Operating Finance
2022 $ 3,484 $ 21
2023 4,865 21
2024 4,970 11
2025 4,928 8
2026 4,896 7
Thereafter 5,167 —
Total lease payments 28,310 68
Less interest on finance leases — 15
Total $ 28,310 $ 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0" customWidth="1" min="2" max="2"/>
    <col width="18" customWidth="1" min="3" max="3"/>
    <col width="22" customWidth="1" min="4" max="4"/>
    <col width="40" customWidth="1" min="5" max="5"/>
    <col width="22" customWidth="1" min="6" max="6"/>
    <col width="44" customWidth="1" min="7" max="7"/>
    <col width="22" customWidth="1" min="8" max="8"/>
  </cols>
  <sheetData>
    <row r="1">
      <c r="A1" s="1" t="inlineStr">
        <is>
          <t>DESCRIPTION OF ORGANIZATION AND BUSINESS OPERATIONS (Details)</t>
        </is>
      </c>
      <c r="D1" s="2" t="inlineStr">
        <is>
          <t>1 Months Ended</t>
        </is>
      </c>
      <c r="E1" s="2" t="inlineStr">
        <is>
          <t>3 Months Ended</t>
        </is>
      </c>
      <c r="G1" s="2" t="inlineStr">
        <is>
          <t>12 Months Ended</t>
        </is>
      </c>
    </row>
    <row r="2">
      <c r="B2" s="2" t="inlineStr">
        <is>
          <t>Mar. 09, 2021 USD ($) $ / shares shares</t>
        </is>
      </c>
      <c r="C2" s="2" t="inlineStr">
        <is>
          <t>Nov. 18, 2020 Day</t>
        </is>
      </c>
      <c r="D2" s="2" t="inlineStr">
        <is>
          <t>Dec. 31, 2020 USD ($)</t>
        </is>
      </c>
      <c r="E2" s="2" t="inlineStr">
        <is>
          <t>Mar. 31, 2022 USD ($) $ / shares shares</t>
        </is>
      </c>
      <c r="F2" s="2" t="inlineStr">
        <is>
          <t>Mar. 31, 2021 USD ($)</t>
        </is>
      </c>
      <c r="G2" s="2" t="inlineStr">
        <is>
          <t>Dec. 31, 2021 USD ($) Day $ / shares shares</t>
        </is>
      </c>
      <c r="H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5" t="n">
        <v>10</v>
      </c>
      <c r="H4" s="4" t="inlineStr">
        <is>
          <t xml:space="preserve"> </t>
        </is>
      </c>
    </row>
    <row r="5">
      <c r="A5" s="4" t="inlineStr">
        <is>
          <t>Sale of Private Placement Warrants (in shares) | shares</t>
        </is>
      </c>
      <c r="B5" s="4" t="inlineStr">
        <is>
          <t xml:space="preserve"> </t>
        </is>
      </c>
      <c r="C5" s="4" t="inlineStr">
        <is>
          <t xml:space="preserve"> </t>
        </is>
      </c>
      <c r="D5" s="4" t="inlineStr">
        <is>
          <t xml:space="preserve"> </t>
        </is>
      </c>
      <c r="E5" s="6" t="n">
        <v>27591664</v>
      </c>
      <c r="F5" s="4" t="inlineStr">
        <is>
          <t xml:space="preserve"> </t>
        </is>
      </c>
      <c r="G5" s="4" t="inlineStr">
        <is>
          <t xml:space="preserve"> </t>
        </is>
      </c>
      <c r="H5" s="4" t="inlineStr">
        <is>
          <t xml:space="preserve"> </t>
        </is>
      </c>
    </row>
    <row r="6">
      <c r="A6" s="4" t="inlineStr">
        <is>
          <t>Price of warrant | $ / shares</t>
        </is>
      </c>
      <c r="B6" s="4" t="inlineStr">
        <is>
          <t xml:space="preserve"> </t>
        </is>
      </c>
      <c r="C6" s="4" t="inlineStr">
        <is>
          <t xml:space="preserve"> </t>
        </is>
      </c>
      <c r="D6" s="4" t="inlineStr">
        <is>
          <t xml:space="preserve"> </t>
        </is>
      </c>
      <c r="E6" s="5" t="n">
        <v>18</v>
      </c>
      <c r="F6" s="4" t="inlineStr">
        <is>
          <t xml:space="preserve"> </t>
        </is>
      </c>
      <c r="G6" s="4" t="inlineStr">
        <is>
          <t xml:space="preserve"> </t>
        </is>
      </c>
      <c r="H6" s="4" t="inlineStr">
        <is>
          <t xml:space="preserve"> </t>
        </is>
      </c>
    </row>
    <row r="7">
      <c r="A7" s="4" t="inlineStr">
        <is>
          <t>Proceeds from sale of Private Placement Warrants</t>
        </is>
      </c>
      <c r="B7" s="4" t="inlineStr">
        <is>
          <t xml:space="preserve"> </t>
        </is>
      </c>
      <c r="C7" s="4" t="inlineStr">
        <is>
          <t xml:space="preserve"> </t>
        </is>
      </c>
      <c r="D7" s="4" t="inlineStr">
        <is>
          <t xml:space="preserve"> </t>
        </is>
      </c>
      <c r="E7" s="5" t="n">
        <v>42247000</v>
      </c>
      <c r="F7" s="5" t="n">
        <v>2519000</v>
      </c>
      <c r="G7" s="5" t="n">
        <v>16759000</v>
      </c>
      <c r="H7" s="5" t="n">
        <v>0</v>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5" t="n">
        <v>12075000</v>
      </c>
      <c r="H8" s="4" t="inlineStr">
        <is>
          <t xml:space="preserve"> </t>
        </is>
      </c>
    </row>
    <row r="9">
      <c r="A9" s="4" t="inlineStr">
        <is>
          <t>Redemption period upon 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10 days</t>
        </is>
      </c>
      <c r="H9" s="4" t="inlineStr">
        <is>
          <t xml:space="preserve"> </t>
        </is>
      </c>
    </row>
    <row r="10">
      <c r="A10" s="4" t="inlineStr">
        <is>
          <t>Cash</t>
        </is>
      </c>
      <c r="B10" s="4" t="inlineStr">
        <is>
          <t xml:space="preserve"> </t>
        </is>
      </c>
      <c r="C10" s="4" t="inlineStr">
        <is>
          <t xml:space="preserve"> </t>
        </is>
      </c>
      <c r="D10" s="5" t="n">
        <v>12336000</v>
      </c>
      <c r="E10" s="5" t="n">
        <v>76654000</v>
      </c>
      <c r="F10" s="4" t="inlineStr">
        <is>
          <t xml:space="preserve"> </t>
        </is>
      </c>
      <c r="G10" s="5" t="n">
        <v>27325000</v>
      </c>
      <c r="H10" s="5" t="n">
        <v>12336000</v>
      </c>
    </row>
    <row r="11">
      <c r="A11" s="4" t="inlineStr">
        <is>
          <t>Tailwind Two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Private Placement Warrant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9300000</v>
      </c>
      <c r="H13" s="4" t="inlineStr">
        <is>
          <t xml:space="preserve"> </t>
        </is>
      </c>
    </row>
    <row r="14">
      <c r="A14" s="4" t="inlineStr">
        <is>
          <t>Proceeds from sale of 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c r="G14" s="5" t="n">
        <v>11700000</v>
      </c>
      <c r="H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6" t="n">
        <v>19531321</v>
      </c>
      <c r="H15" s="4" t="inlineStr">
        <is>
          <t xml:space="preserve"> </t>
        </is>
      </c>
    </row>
    <row r="16">
      <c r="A16" s="4" t="inlineStr">
        <is>
          <t>Underwriting fees</t>
        </is>
      </c>
      <c r="B16" s="4" t="inlineStr">
        <is>
          <t xml:space="preserve"> </t>
        </is>
      </c>
      <c r="C16" s="4" t="inlineStr">
        <is>
          <t xml:space="preserve"> </t>
        </is>
      </c>
      <c r="D16" s="4" t="inlineStr">
        <is>
          <t xml:space="preserve"> </t>
        </is>
      </c>
      <c r="E16" s="4" t="inlineStr">
        <is>
          <t xml:space="preserve"> </t>
        </is>
      </c>
      <c r="F16" s="4" t="inlineStr">
        <is>
          <t xml:space="preserve"> </t>
        </is>
      </c>
      <c r="G16" s="6" t="n">
        <v>6900000</v>
      </c>
      <c r="H16" s="4" t="inlineStr">
        <is>
          <t xml:space="preserve"> </t>
        </is>
      </c>
    </row>
    <row r="17">
      <c r="A17" s="4" t="inlineStr">
        <is>
          <t>Deferred underwriting fee payable</t>
        </is>
      </c>
      <c r="B17" s="4" t="inlineStr">
        <is>
          <t xml:space="preserve"> </t>
        </is>
      </c>
      <c r="C17" s="4" t="inlineStr">
        <is>
          <t xml:space="preserve"> </t>
        </is>
      </c>
      <c r="D17" s="4" t="inlineStr">
        <is>
          <t xml:space="preserve"> </t>
        </is>
      </c>
      <c r="E17" s="4" t="inlineStr">
        <is>
          <t xml:space="preserve"> </t>
        </is>
      </c>
      <c r="F17" s="4" t="inlineStr">
        <is>
          <t xml:space="preserve"> </t>
        </is>
      </c>
      <c r="G17" s="6" t="n">
        <v>12075000</v>
      </c>
      <c r="H17" s="4" t="inlineStr">
        <is>
          <t xml:space="preserve"> </t>
        </is>
      </c>
    </row>
    <row r="18">
      <c r="A18" s="4" t="inlineStr">
        <is>
          <t>Other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6" t="n">
        <v>556321</v>
      </c>
      <c r="H18" s="4" t="inlineStr">
        <is>
          <t xml:space="preserve"> </t>
        </is>
      </c>
    </row>
    <row r="19">
      <c r="A19" s="4" t="inlineStr">
        <is>
          <t>Payments for investment of cash in Trust Account</t>
        </is>
      </c>
      <c r="B19" s="4" t="inlineStr">
        <is>
          <t xml:space="preserve"> </t>
        </is>
      </c>
      <c r="C19" s="4" t="inlineStr">
        <is>
          <t xml:space="preserve"> </t>
        </is>
      </c>
      <c r="D19" s="5" t="n">
        <v>0</v>
      </c>
      <c r="E19" s="4" t="inlineStr">
        <is>
          <t xml:space="preserve"> </t>
        </is>
      </c>
      <c r="F19" s="4" t="inlineStr">
        <is>
          <t xml:space="preserve"> </t>
        </is>
      </c>
      <c r="G19" s="5" t="n">
        <v>345000000</v>
      </c>
      <c r="H19" s="4" t="inlineStr">
        <is>
          <t xml:space="preserve"> </t>
        </is>
      </c>
    </row>
    <row r="20">
      <c r="A20" s="4" t="inlineStr">
        <is>
          <t>Condition for future business combination number of businesses minimum | Day</t>
        </is>
      </c>
      <c r="B20" s="4" t="inlineStr">
        <is>
          <t xml:space="preserve"> </t>
        </is>
      </c>
      <c r="C20" s="6" t="n">
        <v>1</v>
      </c>
      <c r="D20" s="4" t="inlineStr">
        <is>
          <t xml:space="preserve"> </t>
        </is>
      </c>
      <c r="E20" s="4" t="inlineStr">
        <is>
          <t xml:space="preserve"> </t>
        </is>
      </c>
      <c r="F20" s="4" t="inlineStr">
        <is>
          <t xml:space="preserve"> </t>
        </is>
      </c>
      <c r="G20" s="6" t="n">
        <v>1</v>
      </c>
      <c r="H20" s="4" t="inlineStr">
        <is>
          <t xml:space="preserve"> </t>
        </is>
      </c>
    </row>
    <row r="21">
      <c r="A21" s="4" t="inlineStr">
        <is>
          <t>Condition for future business combination use of proceeds percentage</t>
        </is>
      </c>
      <c r="B21" s="4" t="inlineStr">
        <is>
          <t xml:space="preserve"> </t>
        </is>
      </c>
      <c r="C21" s="4" t="inlineStr">
        <is>
          <t xml:space="preserve"> </t>
        </is>
      </c>
      <c r="D21" s="4" t="inlineStr">
        <is>
          <t xml:space="preserve"> </t>
        </is>
      </c>
      <c r="E21" s="4" t="inlineStr">
        <is>
          <t xml:space="preserve"> </t>
        </is>
      </c>
      <c r="F21" s="4" t="inlineStr">
        <is>
          <t xml:space="preserve"> </t>
        </is>
      </c>
      <c r="G21" s="6" t="n">
        <v>80</v>
      </c>
      <c r="H21" s="4" t="inlineStr">
        <is>
          <t xml:space="preserve"> </t>
        </is>
      </c>
    </row>
    <row r="22">
      <c r="A22" s="4" t="inlineStr">
        <is>
          <t>Condition for future business combination threshold Percentage Ownership</t>
        </is>
      </c>
      <c r="B22" s="4" t="inlineStr">
        <is>
          <t xml:space="preserve"> </t>
        </is>
      </c>
      <c r="C22" s="4" t="inlineStr">
        <is>
          <t xml:space="preserve"> </t>
        </is>
      </c>
      <c r="D22" s="4" t="inlineStr">
        <is>
          <t xml:space="preserve"> </t>
        </is>
      </c>
      <c r="E22" s="4" t="inlineStr">
        <is>
          <t xml:space="preserve"> </t>
        </is>
      </c>
      <c r="F22" s="4" t="inlineStr">
        <is>
          <t xml:space="preserve"> </t>
        </is>
      </c>
      <c r="G22" s="6" t="n">
        <v>50</v>
      </c>
      <c r="H22" s="4" t="inlineStr">
        <is>
          <t xml:space="preserve"> </t>
        </is>
      </c>
    </row>
    <row r="23">
      <c r="A23" s="4" t="inlineStr">
        <is>
          <t>Condition for future business combination threshold Net 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5" t="n">
        <v>5000001</v>
      </c>
      <c r="H23" s="4" t="inlineStr">
        <is>
          <t xml:space="preserve"> </t>
        </is>
      </c>
    </row>
    <row r="24">
      <c r="A24" s="4" t="inlineStr">
        <is>
          <t>Redemption limit percentage without prior consent</t>
        </is>
      </c>
      <c r="B24" s="4" t="inlineStr">
        <is>
          <t xml:space="preserve"> </t>
        </is>
      </c>
      <c r="C24" s="4" t="inlineStr">
        <is>
          <t xml:space="preserve"> </t>
        </is>
      </c>
      <c r="D24" s="4" t="inlineStr">
        <is>
          <t xml:space="preserve"> </t>
        </is>
      </c>
      <c r="E24" s="4" t="inlineStr">
        <is>
          <t xml:space="preserve"> </t>
        </is>
      </c>
      <c r="F24" s="4" t="inlineStr">
        <is>
          <t xml:space="preserve"> </t>
        </is>
      </c>
      <c r="G24" s="6" t="n">
        <v>15</v>
      </c>
      <c r="H24" s="4" t="inlineStr">
        <is>
          <t xml:space="preserve"> </t>
        </is>
      </c>
    </row>
    <row r="25">
      <c r="A25" s="4" t="inlineStr">
        <is>
          <t>Obligation to redeem Public Shares if entity does not complete a Business Combination (as a percent)</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row>
    <row r="26">
      <c r="A26" s="4" t="inlineStr">
        <is>
          <t>Maximum Allowed Dissolution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100000</v>
      </c>
      <c r="H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6" t="n">
        <v>1552520</v>
      </c>
      <c r="H27" s="4" t="inlineStr">
        <is>
          <t xml:space="preserve"> </t>
        </is>
      </c>
    </row>
    <row r="28">
      <c r="A28" s="4" t="inlineStr">
        <is>
          <t>Working Capital</t>
        </is>
      </c>
      <c r="B28" s="4" t="inlineStr">
        <is>
          <t xml:space="preserve"> </t>
        </is>
      </c>
      <c r="C28" s="4" t="inlineStr">
        <is>
          <t xml:space="preserve"> </t>
        </is>
      </c>
      <c r="D28" s="4" t="inlineStr">
        <is>
          <t xml:space="preserve"> </t>
        </is>
      </c>
      <c r="E28" s="4" t="inlineStr">
        <is>
          <t xml:space="preserve"> </t>
        </is>
      </c>
      <c r="F28" s="4" t="inlineStr">
        <is>
          <t xml:space="preserve"> </t>
        </is>
      </c>
      <c r="G28" s="5" t="n">
        <v>137483</v>
      </c>
      <c r="H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Private Placement Warrants (in shares) | shares</t>
        </is>
      </c>
      <c r="B31" s="4" t="inlineStr">
        <is>
          <t xml:space="preserve"> </t>
        </is>
      </c>
      <c r="C31" s="4" t="inlineStr">
        <is>
          <t xml:space="preserve"> </t>
        </is>
      </c>
      <c r="D31" s="4" t="inlineStr">
        <is>
          <t xml:space="preserve"> </t>
        </is>
      </c>
      <c r="E31" s="6" t="n">
        <v>7800000</v>
      </c>
      <c r="F31" s="4" t="inlineStr">
        <is>
          <t xml:space="preserve"> </t>
        </is>
      </c>
      <c r="G31" s="4" t="inlineStr">
        <is>
          <t xml:space="preserve"> </t>
        </is>
      </c>
      <c r="H31" s="4" t="inlineStr">
        <is>
          <t xml:space="preserve"> </t>
        </is>
      </c>
    </row>
    <row r="32">
      <c r="A32" s="4" t="inlineStr">
        <is>
          <t>IPO [Member] | Tailwind Two Acquisition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units sold | shares</t>
        </is>
      </c>
      <c r="B34" s="6" t="n">
        <v>34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Price Per Share | $ / shares</t>
        </is>
      </c>
      <c r="B35" s="5"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Initial Public Offering</t>
        </is>
      </c>
      <c r="B36" s="5" t="n">
        <v>34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for investment of cash in Trust Account</t>
        </is>
      </c>
      <c r="B37" s="5" t="n">
        <v>34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vate Placement [Member] | Private Placement Warrants | Tailwind Two Acquisition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Private Placement Warrants (in shares) | shares</t>
        </is>
      </c>
      <c r="B40" s="6" t="n">
        <v>7800000</v>
      </c>
      <c r="C40" s="4" t="inlineStr">
        <is>
          <t xml:space="preserve"> </t>
        </is>
      </c>
      <c r="D40" s="4" t="inlineStr">
        <is>
          <t xml:space="preserve"> </t>
        </is>
      </c>
      <c r="E40" s="4" t="inlineStr">
        <is>
          <t xml:space="preserve"> </t>
        </is>
      </c>
      <c r="F40" s="4" t="inlineStr">
        <is>
          <t xml:space="preserve"> </t>
        </is>
      </c>
      <c r="G40" s="6" t="n">
        <v>7800000</v>
      </c>
      <c r="H40" s="4" t="inlineStr">
        <is>
          <t xml:space="preserve"> </t>
        </is>
      </c>
    </row>
    <row r="41">
      <c r="A41" s="4" t="inlineStr">
        <is>
          <t>Price of warrant | $ / shares</t>
        </is>
      </c>
      <c r="B41" s="10" t="n">
        <v>1.5</v>
      </c>
      <c r="C41" s="4" t="inlineStr">
        <is>
          <t xml:space="preserve"> </t>
        </is>
      </c>
      <c r="D41" s="4" t="inlineStr">
        <is>
          <t xml:space="preserve"> </t>
        </is>
      </c>
      <c r="E41" s="4" t="inlineStr">
        <is>
          <t xml:space="preserve"> </t>
        </is>
      </c>
      <c r="F41" s="4" t="inlineStr">
        <is>
          <t xml:space="preserve"> </t>
        </is>
      </c>
      <c r="G41" s="10" t="n">
        <v>1.5</v>
      </c>
      <c r="H41" s="4" t="inlineStr">
        <is>
          <t xml:space="preserve"> </t>
        </is>
      </c>
    </row>
    <row r="42">
      <c r="A42" s="4" t="inlineStr">
        <is>
          <t>Proceeds from sale of Private Placement Warrants</t>
        </is>
      </c>
      <c r="B42" s="5" t="n">
        <v>11700000000</v>
      </c>
      <c r="C42" s="4" t="inlineStr">
        <is>
          <t xml:space="preserve"> </t>
        </is>
      </c>
      <c r="D42" s="4" t="inlineStr">
        <is>
          <t xml:space="preserve"> </t>
        </is>
      </c>
      <c r="E42" s="4" t="inlineStr">
        <is>
          <t xml:space="preserve"> </t>
        </is>
      </c>
      <c r="F42" s="4" t="inlineStr">
        <is>
          <t xml:space="preserve"> </t>
        </is>
      </c>
      <c r="G42" s="5" t="n">
        <v>11700000</v>
      </c>
      <c r="H42" s="4" t="inlineStr">
        <is>
          <t xml:space="preserve"> </t>
        </is>
      </c>
    </row>
    <row r="43">
      <c r="A43" s="4" t="inlineStr">
        <is>
          <t>Over-Allotment Option [Member] | Tailwind Two Acquisition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units sold | shares</t>
        </is>
      </c>
      <c r="B45" s="6" t="n">
        <v>4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Organization and Summary of Significant Accounting Policies - Additional Information (Detail)</t>
        </is>
      </c>
      <c r="C1" s="2" t="inlineStr">
        <is>
          <t>3 Months Ended</t>
        </is>
      </c>
      <c r="E1" s="2" t="inlineStr">
        <is>
          <t>12 Months Ended</t>
        </is>
      </c>
    </row>
    <row r="2">
      <c r="B2" s="2" t="inlineStr">
        <is>
          <t>Mar. 25, 2022 USD ($)</t>
        </is>
      </c>
      <c r="C2" s="2" t="inlineStr">
        <is>
          <t>Mar. 31, 2022 USD ($)</t>
        </is>
      </c>
      <c r="D2" s="2" t="inlineStr">
        <is>
          <t>Mar. 31, 2021 USD ($)</t>
        </is>
      </c>
      <c r="E2" s="2" t="inlineStr">
        <is>
          <t>Dec. 31, 2021 USD ($)</t>
        </is>
      </c>
      <c r="F2" s="2" t="inlineStr">
        <is>
          <t>Dec. 31, 2020 USD ($)</t>
        </is>
      </c>
      <c r="G2" s="2" t="inlineStr">
        <is>
          <t>May 25, 2022 USD ($)</t>
        </is>
      </c>
      <c r="H2" s="2" t="inlineStr">
        <is>
          <t>Jan. 0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5" t="n">
        <v>1900000</v>
      </c>
      <c r="D4" s="5" t="n">
        <v>340000</v>
      </c>
      <c r="E4" s="5" t="n">
        <v>1900000</v>
      </c>
      <c r="F4" s="5" t="n">
        <v>1300000</v>
      </c>
      <c r="G4" s="4" t="inlineStr">
        <is>
          <t xml:space="preserve"> </t>
        </is>
      </c>
      <c r="H4" s="4" t="inlineStr">
        <is>
          <t xml:space="preserve"> </t>
        </is>
      </c>
    </row>
    <row r="5">
      <c r="A5" s="4" t="inlineStr">
        <is>
          <t>Proceeds from issuance of common stock</t>
        </is>
      </c>
      <c r="B5" s="4" t="inlineStr">
        <is>
          <t xml:space="preserve"> </t>
        </is>
      </c>
      <c r="C5" s="6" t="n">
        <v>14791000</v>
      </c>
      <c r="D5" s="4" t="inlineStr">
        <is>
          <t xml:space="preserve"> </t>
        </is>
      </c>
      <c r="E5" s="6" t="n">
        <v>50800000</v>
      </c>
      <c r="F5" s="4" t="inlineStr">
        <is>
          <t xml:space="preserve"> </t>
        </is>
      </c>
      <c r="G5" s="4" t="inlineStr">
        <is>
          <t xml:space="preserve"> </t>
        </is>
      </c>
      <c r="H5" s="4" t="inlineStr">
        <is>
          <t xml:space="preserve"> </t>
        </is>
      </c>
    </row>
    <row r="6">
      <c r="A6" s="4" t="inlineStr">
        <is>
          <t>Cash, FDIC Insured Amount</t>
        </is>
      </c>
      <c r="B6" s="4" t="inlineStr">
        <is>
          <t xml:space="preserve"> </t>
        </is>
      </c>
      <c r="C6" s="6" t="n">
        <v>250000</v>
      </c>
      <c r="D6" s="4" t="inlineStr">
        <is>
          <t xml:space="preserve"> </t>
        </is>
      </c>
      <c r="E6" s="6" t="n">
        <v>250000</v>
      </c>
      <c r="F6" s="4" t="inlineStr">
        <is>
          <t xml:space="preserve"> </t>
        </is>
      </c>
      <c r="G6" s="4" t="inlineStr">
        <is>
          <t xml:space="preserve"> </t>
        </is>
      </c>
      <c r="H6" s="4" t="inlineStr">
        <is>
          <t xml:space="preserve"> </t>
        </is>
      </c>
    </row>
    <row r="7">
      <c r="A7" s="4" t="inlineStr">
        <is>
          <t>Operating lease, Liability</t>
        </is>
      </c>
      <c r="B7" s="4" t="inlineStr">
        <is>
          <t xml:space="preserve"> </t>
        </is>
      </c>
      <c r="C7" s="5" t="n">
        <v>16474000</v>
      </c>
      <c r="D7" s="4" t="inlineStr">
        <is>
          <t xml:space="preserve"> </t>
        </is>
      </c>
      <c r="E7" s="6" t="n">
        <v>28310000</v>
      </c>
      <c r="F7" s="4" t="inlineStr">
        <is>
          <t xml:space="preserve"> </t>
        </is>
      </c>
      <c r="G7" s="4" t="inlineStr">
        <is>
          <t xml:space="preserve"> </t>
        </is>
      </c>
      <c r="H7" s="4" t="inlineStr">
        <is>
          <t xml:space="preserve"> </t>
        </is>
      </c>
    </row>
    <row r="8">
      <c r="A8" s="4" t="inlineStr">
        <is>
          <t>ASU 2016-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 in accounting principle, accounting standards update, adopted</t>
        </is>
      </c>
      <c r="B10" s="4" t="inlineStr">
        <is>
          <t xml:space="preserve"> </t>
        </is>
      </c>
      <c r="C10" s="4" t="inlineStr">
        <is>
          <t>true</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accounting principle, accounting standards update, adoption date</t>
        </is>
      </c>
      <c r="B11" s="4" t="inlineStr">
        <is>
          <t xml:space="preserve"> </t>
        </is>
      </c>
      <c r="C11" s="4" t="inlineStr">
        <is>
          <t>Jan.  01,  2022</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accounting principle, accounting standards update, adoption not material</t>
        </is>
      </c>
      <c r="B12" s="4" t="inlineStr">
        <is>
          <t xml:space="preserve"> </t>
        </is>
      </c>
      <c r="C12" s="4" t="inlineStr">
        <is>
          <t>true</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U 2016-1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ange in accounting principle, accounting standards update, adopted</t>
        </is>
      </c>
      <c r="B15" s="4" t="inlineStr">
        <is>
          <t xml:space="preserve"> </t>
        </is>
      </c>
      <c r="C15" s="4" t="inlineStr">
        <is>
          <t>true</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 in accounting principle, accounting standards update, adoption date</t>
        </is>
      </c>
      <c r="B16" s="4" t="inlineStr">
        <is>
          <t xml:space="preserve"> </t>
        </is>
      </c>
      <c r="C16" s="4" t="inlineStr">
        <is>
          <t>Jan.  01,  2022</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in accounting principle, accounting standards update, adoption not material</t>
        </is>
      </c>
      <c r="B17" s="4" t="inlineStr">
        <is>
          <t xml:space="preserve"> </t>
        </is>
      </c>
      <c r="C17" s="4" t="inlineStr">
        <is>
          <t>true</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 ASU 2016-0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000000</v>
      </c>
    </row>
    <row r="21">
      <c r="A21" s="4" t="inlineStr">
        <is>
          <t>Minimum | ASU 2016-0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00000</v>
      </c>
    </row>
    <row r="24">
      <c r="A24" s="4" t="inlineStr">
        <is>
          <t>401(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ined contribution plan, Cost</t>
        </is>
      </c>
      <c r="B26" s="4" t="inlineStr">
        <is>
          <t xml:space="preserve"> </t>
        </is>
      </c>
      <c r="C26" s="4" t="inlineStr">
        <is>
          <t xml:space="preserve"> </t>
        </is>
      </c>
      <c r="D26" s="4" t="inlineStr">
        <is>
          <t xml:space="preserve"> </t>
        </is>
      </c>
      <c r="E26" s="5" t="n">
        <v>0</v>
      </c>
      <c r="F26" s="5" t="n">
        <v>0</v>
      </c>
      <c r="G26" s="4" t="inlineStr">
        <is>
          <t xml:space="preserve"> </t>
        </is>
      </c>
      <c r="H26" s="4" t="inlineStr">
        <is>
          <t xml:space="preserve"> </t>
        </is>
      </c>
    </row>
    <row r="27">
      <c r="A27" s="4" t="inlineStr">
        <is>
          <t>Tailwind Two Merg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 acquired</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and marketable securities held in trust</t>
        </is>
      </c>
      <c r="B30" s="5" t="n">
        <v>29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date</t>
        </is>
      </c>
      <c r="B31" s="4" t="inlineStr">
        <is>
          <t>Mar. 25,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ilwind Two Merger [Member] | P I P E Inve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common stock</t>
        </is>
      </c>
      <c r="B34" s="5" t="n">
        <v>5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ilwind Two Merger [Member]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change ratio</t>
        </is>
      </c>
      <c r="B37" s="11" t="n">
        <v>27.5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ailwind Two Merg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row>
    <row r="41">
      <c r="A41" s="4" t="inlineStr">
        <is>
          <t>Subsequent Event | Tailwin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nd marketable securities held in trust</t>
        </is>
      </c>
      <c r="B43" s="5" t="n">
        <v>29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issuance of common stock</t>
        </is>
      </c>
      <c r="B44" s="6" t="n">
        <v>5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 Tailwind Two Merg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angible assets acquired</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 | Tailwind Two Merger [Member]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change ratio</t>
        </is>
      </c>
      <c r="B51" s="11" t="n">
        <v>27.5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chedule of Prepaid Expenses and Other Current Assets (Detail) - USD ($) $ in Thousands</t>
        </is>
      </c>
      <c r="B1" s="2" t="inlineStr">
        <is>
          <t>Mar.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Deferred debt commitment costs</t>
        </is>
      </c>
      <c r="B3" s="5" t="n">
        <v>0</v>
      </c>
      <c r="C3" s="5" t="n">
        <v>46632</v>
      </c>
      <c r="D3" s="5" t="n">
        <v>0</v>
      </c>
    </row>
    <row r="4">
      <c r="A4" s="4" t="inlineStr">
        <is>
          <t>Deferred equity issuance costs</t>
        </is>
      </c>
      <c r="B4" s="6" t="n">
        <v>0</v>
      </c>
      <c r="C4" s="6" t="n">
        <v>6085</v>
      </c>
      <c r="D4" s="6" t="n">
        <v>0</v>
      </c>
    </row>
    <row r="5">
      <c r="A5" s="4" t="inlineStr">
        <is>
          <t>Deferred cost of sales</t>
        </is>
      </c>
      <c r="B5" s="6" t="n">
        <v>1585</v>
      </c>
      <c r="C5" s="6" t="n">
        <v>2950</v>
      </c>
      <c r="D5" s="6" t="n">
        <v>3573</v>
      </c>
    </row>
    <row r="6">
      <c r="A6" s="4" t="inlineStr">
        <is>
          <t>Other current assets</t>
        </is>
      </c>
      <c r="B6" s="6" t="n">
        <v>4673</v>
      </c>
      <c r="C6" s="6" t="n">
        <v>1972</v>
      </c>
      <c r="D6" s="6" t="n">
        <v>1643</v>
      </c>
    </row>
    <row r="7">
      <c r="A7" s="4" t="inlineStr">
        <is>
          <t>Prepaid expenses and other current assets</t>
        </is>
      </c>
      <c r="B7" s="5" t="n">
        <v>6258</v>
      </c>
      <c r="C7" s="5" t="n">
        <v>57639</v>
      </c>
      <c r="D7" s="5" t="n">
        <v>52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and Summary of Significant Accounting Policies - Schedule of Accrued Expenses and Other Current Liabilities (Detail) - USD ($) $ in Thousands</t>
        </is>
      </c>
      <c r="C1" s="2" t="inlineStr">
        <is>
          <t>Mar. 31, 2022</t>
        </is>
      </c>
      <c r="D1" s="2" t="inlineStr">
        <is>
          <t>Jan. 01, 2022</t>
        </is>
      </c>
      <c r="E1" s="2" t="inlineStr">
        <is>
          <t>Dec. 31, 2021</t>
        </is>
      </c>
      <c r="F1" s="2" t="inlineStr">
        <is>
          <t>Dec. 31, 2020</t>
        </is>
      </c>
    </row>
    <row r="2">
      <c r="A2" s="3" t="inlineStr">
        <is>
          <t>Organization, Consolidation and Presentation of Financial Statements [Abstract]</t>
        </is>
      </c>
      <c r="C2" s="4" t="inlineStr">
        <is>
          <t xml:space="preserve"> </t>
        </is>
      </c>
      <c r="D2" s="4" t="inlineStr">
        <is>
          <t xml:space="preserve"> </t>
        </is>
      </c>
      <c r="E2" s="4" t="inlineStr">
        <is>
          <t xml:space="preserve"> </t>
        </is>
      </c>
      <c r="F2" s="4" t="inlineStr">
        <is>
          <t xml:space="preserve"> </t>
        </is>
      </c>
    </row>
    <row r="3">
      <c r="A3" s="4" t="inlineStr">
        <is>
          <t>Current warrant and derivative liabilities</t>
        </is>
      </c>
      <c r="B3" s="4" t="inlineStr">
        <is>
          <t>[1]</t>
        </is>
      </c>
      <c r="C3" s="4" t="inlineStr">
        <is>
          <t xml:space="preserve"> </t>
        </is>
      </c>
      <c r="D3" s="4" t="inlineStr">
        <is>
          <t xml:space="preserve"> </t>
        </is>
      </c>
      <c r="E3" s="5" t="n">
        <v>68518</v>
      </c>
      <c r="F3" s="5" t="n">
        <v>0</v>
      </c>
    </row>
    <row r="4">
      <c r="A4" s="4" t="inlineStr">
        <is>
          <t>Payroll-related accruals</t>
        </is>
      </c>
      <c r="C4" s="5" t="n">
        <v>8547</v>
      </c>
      <c r="D4" s="4" t="inlineStr">
        <is>
          <t xml:space="preserve"> </t>
        </is>
      </c>
      <c r="E4" s="6" t="n">
        <v>5771</v>
      </c>
      <c r="F4" s="6" t="n">
        <v>1834</v>
      </c>
    </row>
    <row r="5">
      <c r="A5" s="4" t="inlineStr">
        <is>
          <t>Current operating lease liabilities</t>
        </is>
      </c>
      <c r="C5" s="6" t="n">
        <v>834</v>
      </c>
      <c r="D5" s="5" t="n">
        <v>166</v>
      </c>
      <c r="E5" s="4" t="inlineStr">
        <is>
          <t xml:space="preserve"> </t>
        </is>
      </c>
      <c r="F5" s="4" t="inlineStr">
        <is>
          <t xml:space="preserve"> </t>
        </is>
      </c>
    </row>
    <row r="6">
      <c r="A6" s="4" t="inlineStr">
        <is>
          <t>Accrued interest</t>
        </is>
      </c>
      <c r="C6" s="6" t="n">
        <v>298</v>
      </c>
      <c r="D6" s="4" t="inlineStr">
        <is>
          <t xml:space="preserve"> </t>
        </is>
      </c>
      <c r="E6" s="4" t="inlineStr">
        <is>
          <t xml:space="preserve"> </t>
        </is>
      </c>
      <c r="F6" s="4" t="inlineStr">
        <is>
          <t xml:space="preserve"> </t>
        </is>
      </c>
    </row>
    <row r="7">
      <c r="A7" s="4" t="inlineStr">
        <is>
          <t>Other current liabilities</t>
        </is>
      </c>
      <c r="C7" s="6" t="n">
        <v>3403</v>
      </c>
      <c r="D7" s="4" t="inlineStr">
        <is>
          <t xml:space="preserve"> </t>
        </is>
      </c>
      <c r="E7" s="6" t="n">
        <v>1847</v>
      </c>
      <c r="F7" s="6" t="n">
        <v>797</v>
      </c>
    </row>
    <row r="8">
      <c r="A8" s="4" t="inlineStr">
        <is>
          <t>Accrued expenses and other current liabilities</t>
        </is>
      </c>
      <c r="C8" s="5" t="n">
        <v>13082</v>
      </c>
      <c r="D8" s="5" t="n">
        <v>76302</v>
      </c>
      <c r="E8" s="5" t="n">
        <v>76136</v>
      </c>
      <c r="F8" s="5" t="n">
        <v>2631</v>
      </c>
    </row>
    <row r="9"/>
    <row r="10">
      <c r="A10" s="4" t="inlineStr">
        <is>
          <t>[1]Refer to Note 6 “Warrants and Derivatives” for further discussion.</t>
        </is>
      </c>
    </row>
  </sheetData>
  <mergeCells count="3">
    <mergeCell ref="A1:B1"/>
    <mergeCell ref="A9:E9"/>
    <mergeCell ref="A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 Summary of Individual Customers (Detail) - Customer Concentration Risk</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Sales Revenue | 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77</v>
      </c>
      <c r="C5" s="9" t="n">
        <v>0.37</v>
      </c>
      <c r="D5" s="9" t="n">
        <v>0.5</v>
      </c>
      <c r="E5" s="9" t="n">
        <v>0.22</v>
      </c>
    </row>
    <row r="6">
      <c r="A6" s="4" t="inlineStr">
        <is>
          <t>Sales Revenue | 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01</v>
      </c>
      <c r="C8" s="9" t="n">
        <v>0.16</v>
      </c>
      <c r="D8" s="9" t="n">
        <v>0.06</v>
      </c>
      <c r="E8" s="9" t="n">
        <v>0.13</v>
      </c>
    </row>
    <row r="9">
      <c r="A9" s="4" t="inlineStr">
        <is>
          <t>Sales Revenue | Custom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78</v>
      </c>
      <c r="C11" s="9" t="n">
        <v>0.53</v>
      </c>
      <c r="D11" s="9" t="n">
        <v>0.5600000000000001</v>
      </c>
      <c r="E11" s="9" t="n">
        <v>0.35</v>
      </c>
    </row>
    <row r="12">
      <c r="A12" s="4" t="inlineStr">
        <is>
          <t>Accounts Receivable | Customer A</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82</v>
      </c>
      <c r="C14" s="9" t="n">
        <v>0.14</v>
      </c>
      <c r="D14" s="9" t="n">
        <v>0.32</v>
      </c>
      <c r="E14" s="9" t="n">
        <v>0.09</v>
      </c>
    </row>
    <row r="15">
      <c r="A15" s="4" t="inlineStr">
        <is>
          <t>Accounts Receivable | Customer B</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06</v>
      </c>
      <c r="C17" s="9" t="n">
        <v>0.32</v>
      </c>
      <c r="D17" s="9" t="n">
        <v>0.19</v>
      </c>
      <c r="E17" s="9" t="n">
        <v>0.37</v>
      </c>
    </row>
    <row r="18">
      <c r="A18" s="4" t="inlineStr">
        <is>
          <t>Accounts Receivable | Customer C</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03</v>
      </c>
      <c r="C20" s="9" t="n">
        <v>0.13</v>
      </c>
      <c r="D20" s="9" t="n">
        <v>0.14</v>
      </c>
      <c r="E20" s="9" t="n">
        <v>0.15</v>
      </c>
    </row>
    <row r="21">
      <c r="A21" s="4" t="inlineStr">
        <is>
          <t>Accounts Receivable | Customer D</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02</v>
      </c>
      <c r="C23" s="9" t="n">
        <v>0.19</v>
      </c>
      <c r="D23" s="9" t="n">
        <v>0.13</v>
      </c>
      <c r="E23" s="9" t="n">
        <v>0.03</v>
      </c>
    </row>
    <row r="24">
      <c r="A24" s="4" t="inlineStr">
        <is>
          <t>Accounts Receivable | Customer E</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02</v>
      </c>
      <c r="C26" s="9" t="n">
        <v>0.1</v>
      </c>
      <c r="D26" s="9" t="n">
        <v>0.1</v>
      </c>
      <c r="E26" s="9" t="n">
        <v>0.09</v>
      </c>
    </row>
    <row r="27">
      <c r="A27" s="4" t="inlineStr">
        <is>
          <t>Accounts Receivable | Custom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95</v>
      </c>
      <c r="C29" s="9" t="n">
        <v>0.88</v>
      </c>
      <c r="D29" s="9" t="n">
        <v>0.88</v>
      </c>
      <c r="E29" s="9" t="n">
        <v>0.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94"/>
  <sheetViews>
    <sheetView workbookViewId="0">
      <selection activeCell="A1" sqref="A1"/>
    </sheetView>
  </sheetViews>
  <sheetFormatPr baseColWidth="8" defaultRowHeight="15"/>
  <cols>
    <col width="80" customWidth="1" min="1" max="1"/>
    <col width="14" customWidth="1" min="2" max="2"/>
    <col width="36" customWidth="1" min="3" max="3"/>
    <col width="26" customWidth="1" min="4" max="4"/>
    <col width="39" customWidth="1" min="5" max="5"/>
    <col width="39" customWidth="1" min="6" max="6"/>
    <col width="80" customWidth="1" min="7" max="7"/>
    <col width="75" customWidth="1" min="8" max="8"/>
    <col width="65" customWidth="1" min="9" max="9"/>
    <col width="22" customWidth="1" min="10" max="10"/>
    <col width="80" customWidth="1" min="11" max="11"/>
    <col width="58" customWidth="1" min="12" max="12"/>
    <col width="48" customWidth="1" min="13" max="13"/>
    <col width="36" customWidth="1" min="14" max="14"/>
    <col width="80" customWidth="1" min="15" max="15"/>
    <col width="72" customWidth="1" min="16" max="16"/>
    <col width="62" customWidth="1" min="17" max="17"/>
    <col width="75" customWidth="1" min="18" max="18"/>
    <col width="27" customWidth="1" min="19" max="19"/>
    <col width="63" customWidth="1" min="20" max="20"/>
    <col width="53" customWidth="1" min="21" max="21"/>
    <col width="66" customWidth="1" min="22" max="22"/>
    <col width="37" customWidth="1" min="23" max="23"/>
    <col width="73" customWidth="1" min="24" max="24"/>
    <col width="63" customWidth="1" min="25" max="25"/>
    <col width="25" customWidth="1" min="26" max="26"/>
    <col width="61" customWidth="1" min="27" max="27"/>
    <col width="51" customWidth="1" min="28" max="28"/>
    <col width="80" customWidth="1" min="29" max="29"/>
    <col width="80" customWidth="1" min="30" max="30"/>
  </cols>
  <sheetData>
    <row r="1">
      <c r="A1" s="1" t="inlineStr">
        <is>
          <t>Condensed Consolidated Statements of Shareholders' Deficit (Unaudited) - USD ($)</t>
        </is>
      </c>
      <c r="B1" s="2" t="inlineStr">
        <is>
          <t>Total</t>
        </is>
      </c>
      <c r="C1" s="2" t="inlineStr">
        <is>
          <t>Scenario Previously Reported Member</t>
        </is>
      </c>
      <c r="D1" s="2" t="inlineStr">
        <is>
          <t>Adjusted Balance [Member]</t>
        </is>
      </c>
      <c r="E1" s="2" t="inlineStr">
        <is>
          <t>Tailwind Two Acquisition Corp [Member]</t>
        </is>
      </c>
      <c r="F1" s="2" t="inlineStr">
        <is>
          <t>Redeemable Convertible Preferred Stock</t>
        </is>
      </c>
      <c r="G1" s="2" t="inlineStr">
        <is>
          <t>Redeemable Convertible Preferred Stock Revision Of Prior Period Reclassification Adjustment Member</t>
        </is>
      </c>
      <c r="H1" s="2" t="inlineStr">
        <is>
          <t>Redeemable Convertible Preferred Stock Scenario Previously Reported Member</t>
        </is>
      </c>
      <c r="I1" s="2" t="inlineStr">
        <is>
          <t>Redeemable Convertible Preferred Stock Adjusted Balance [Member]</t>
        </is>
      </c>
      <c r="J1" s="2" t="inlineStr">
        <is>
          <t>Common Stock [Member]</t>
        </is>
      </c>
      <c r="K1" s="2" t="inlineStr">
        <is>
          <t>Common Stock [Member] Revision Of Prior Period Reclassification Adjustment Member</t>
        </is>
      </c>
      <c r="L1" s="2" t="inlineStr">
        <is>
          <t>Common Stock [Member] Scenario Previously Reported Member</t>
        </is>
      </c>
      <c r="M1" s="2" t="inlineStr">
        <is>
          <t>Common Stock [Member] Adjusted Balance [Member]</t>
        </is>
      </c>
      <c r="N1" s="2" t="inlineStr">
        <is>
          <t>Additional Paid-in Capital [Member]</t>
        </is>
      </c>
      <c r="O1" s="2" t="inlineStr">
        <is>
          <t>Additional Paid-in Capital [Member] Revision Of Prior Period Reclassification Adjustment Member</t>
        </is>
      </c>
      <c r="P1" s="2" t="inlineStr">
        <is>
          <t>Additional Paid-in Capital [Member] Scenario Previously Reported Member</t>
        </is>
      </c>
      <c r="Q1" s="2" t="inlineStr">
        <is>
          <t>Additional Paid-in Capital [Member] Adjusted Balance [Member]</t>
        </is>
      </c>
      <c r="R1" s="2" t="inlineStr">
        <is>
          <t>Additional Paid-in Capital [Member] Tailwind Two Acquisition Corp [Member]</t>
        </is>
      </c>
      <c r="S1" s="2" t="inlineStr">
        <is>
          <t>Retained Earnings [Member]</t>
        </is>
      </c>
      <c r="T1" s="2" t="inlineStr">
        <is>
          <t>Retained Earnings [Member] Scenario Previously Reported Member</t>
        </is>
      </c>
      <c r="U1" s="2" t="inlineStr">
        <is>
          <t>Retained Earnings [Member] Adjusted Balance [Member]</t>
        </is>
      </c>
      <c r="V1" s="2" t="inlineStr">
        <is>
          <t>Retained Earnings [Member] Tailwind Two Acquisition Corp [Member]</t>
        </is>
      </c>
      <c r="W1" s="2" t="inlineStr">
        <is>
          <t>Accumulated Other Comprehensive Loss</t>
        </is>
      </c>
      <c r="X1" s="2" t="inlineStr">
        <is>
          <t>Accumulated Other Comprehensive Loss Scenario Previously Reported Member</t>
        </is>
      </c>
      <c r="Y1" s="2" t="inlineStr">
        <is>
          <t>Accumulated Other Comprehensive Loss Adjusted Balance [Member]</t>
        </is>
      </c>
      <c r="Z1" s="2" t="inlineStr">
        <is>
          <t>Non-controlling Interest</t>
        </is>
      </c>
      <c r="AA1" s="2" t="inlineStr">
        <is>
          <t>Non-controlling Interest Scenario Previously Reported Member</t>
        </is>
      </c>
      <c r="AB1" s="2" t="inlineStr">
        <is>
          <t>Non-controlling Interest Adjusted Balance [Member]</t>
        </is>
      </c>
      <c r="AC1" s="2" t="inlineStr">
        <is>
          <t>Common Class A [Member] Common Stock [Member] Tailwind Two Acquisition Corp [Member]</t>
        </is>
      </c>
      <c r="AD1" s="2" t="inlineStr">
        <is>
          <t>Common Class B [Member] Common Stock [Member] Tailwind Two Acquisition Corp [Member]</t>
        </is>
      </c>
    </row>
    <row r="2">
      <c r="A2" s="4" t="inlineStr">
        <is>
          <t>Balance at the beginning (in shares) at Dec. 31, 2019</t>
        </is>
      </c>
      <c r="B2" s="4" t="inlineStr">
        <is>
          <t xml:space="preserve"> </t>
        </is>
      </c>
      <c r="C2" s="4" t="inlineStr">
        <is>
          <t xml:space="preserve"> </t>
        </is>
      </c>
      <c r="D2" s="4" t="inlineStr">
        <is>
          <t xml:space="preserve"> </t>
        </is>
      </c>
      <c r="E2" s="4" t="inlineStr">
        <is>
          <t xml:space="preserve"> </t>
        </is>
      </c>
      <c r="F2" s="6" t="n">
        <v>396870</v>
      </c>
      <c r="G2" s="4" t="inlineStr">
        <is>
          <t xml:space="preserve"> </t>
        </is>
      </c>
      <c r="H2" s="4" t="inlineStr">
        <is>
          <t xml:space="preserve"> </t>
        </is>
      </c>
      <c r="I2" s="4" t="inlineStr">
        <is>
          <t xml:space="preserve"> </t>
        </is>
      </c>
      <c r="J2" s="6" t="n">
        <v>2407946</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et loss</t>
        </is>
      </c>
      <c r="B4" s="5" t="n">
        <v>-1045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0455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Other comprehensive loss, net of tax</t>
        </is>
      </c>
      <c r="B5" s="6" t="n">
        <v>-19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194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ntributions from non-controlling interest, net of issuance costs</t>
        </is>
      </c>
      <c r="B6" s="6" t="n">
        <v>1447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4475000</v>
      </c>
      <c r="AA6" s="4" t="inlineStr">
        <is>
          <t xml:space="preserve"> </t>
        </is>
      </c>
      <c r="AB6" s="4" t="inlineStr">
        <is>
          <t xml:space="preserve"> </t>
        </is>
      </c>
      <c r="AC6" s="4" t="inlineStr">
        <is>
          <t xml:space="preserve"> </t>
        </is>
      </c>
      <c r="AD6" s="4" t="inlineStr">
        <is>
          <t xml:space="preserve"> </t>
        </is>
      </c>
    </row>
    <row r="7">
      <c r="A7" s="4" t="inlineStr">
        <is>
          <t>Share-based compensation</t>
        </is>
      </c>
      <c r="B7" s="6" t="n">
        <v>12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3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Share-based compensation (i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25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793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Exercise of stock options</t>
        </is>
      </c>
      <c r="B10" s="6" t="n">
        <v>11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3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Balance at the end at Dec. 31, 2020</t>
        </is>
      </c>
      <c r="B11" s="4" t="inlineStr">
        <is>
          <t xml:space="preserve"> </t>
        </is>
      </c>
      <c r="C11" s="4" t="inlineStr">
        <is>
          <t xml:space="preserve"> </t>
        </is>
      </c>
      <c r="D11" s="4" t="inlineStr">
        <is>
          <t xml:space="preserve"> </t>
        </is>
      </c>
      <c r="E11" s="5" t="n">
        <v>189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4137</v>
      </c>
      <c r="S11" s="4" t="inlineStr">
        <is>
          <t xml:space="preserve"> </t>
        </is>
      </c>
      <c r="T11" s="4" t="inlineStr">
        <is>
          <t xml:space="preserve"> </t>
        </is>
      </c>
      <c r="U11" s="4" t="inlineStr">
        <is>
          <t xml:space="preserve"> </t>
        </is>
      </c>
      <c r="V11" s="5" t="n">
        <v>-6093</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863</v>
      </c>
    </row>
    <row r="12">
      <c r="A12" s="4" t="inlineStr">
        <is>
          <t>Balance at the end (in shares) at Dec. 31, 2020</t>
        </is>
      </c>
      <c r="B12" s="4" t="inlineStr">
        <is>
          <t xml:space="preserve"> </t>
        </is>
      </c>
      <c r="C12" s="4" t="inlineStr">
        <is>
          <t xml:space="preserve"> </t>
        </is>
      </c>
      <c r="D12" s="4" t="inlineStr">
        <is>
          <t xml:space="preserve"> </t>
        </is>
      </c>
      <c r="E12" s="4" t="inlineStr">
        <is>
          <t xml:space="preserve"> </t>
        </is>
      </c>
      <c r="F12" s="6" t="n">
        <v>396870</v>
      </c>
      <c r="G12" s="4" t="inlineStr">
        <is>
          <t xml:space="preserve"> </t>
        </is>
      </c>
      <c r="H12" s="4" t="inlineStr">
        <is>
          <t xml:space="preserve"> </t>
        </is>
      </c>
      <c r="I12" s="4" t="inlineStr">
        <is>
          <t xml:space="preserve"> </t>
        </is>
      </c>
      <c r="J12" s="6" t="n">
        <v>243963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8625000</v>
      </c>
    </row>
    <row r="13">
      <c r="A13" s="4" t="inlineStr">
        <is>
          <t>Balance at the beginning at Dec. 31, 2019</t>
        </is>
      </c>
      <c r="B13" s="6" t="n">
        <v>-32260000</v>
      </c>
      <c r="C13" s="4" t="inlineStr">
        <is>
          <t xml:space="preserve"> </t>
        </is>
      </c>
      <c r="D13" s="4" t="inlineStr">
        <is>
          <t xml:space="preserve"> </t>
        </is>
      </c>
      <c r="E13" s="4" t="inlineStr">
        <is>
          <t xml:space="preserve"> </t>
        </is>
      </c>
      <c r="F13" s="5" t="n">
        <v>8000000</v>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c r="N13" s="6" t="n">
        <v>6111000</v>
      </c>
      <c r="O13" s="4" t="inlineStr">
        <is>
          <t xml:space="preserve"> </t>
        </is>
      </c>
      <c r="P13" s="4" t="inlineStr">
        <is>
          <t xml:space="preserve"> </t>
        </is>
      </c>
      <c r="Q13" s="4" t="inlineStr">
        <is>
          <t xml:space="preserve"> </t>
        </is>
      </c>
      <c r="R13" s="4" t="inlineStr">
        <is>
          <t xml:space="preserve"> </t>
        </is>
      </c>
      <c r="S13" s="6" t="n">
        <v>-47629000</v>
      </c>
      <c r="T13" s="4" t="inlineStr">
        <is>
          <t xml:space="preserve"> </t>
        </is>
      </c>
      <c r="U13" s="4" t="inlineStr">
        <is>
          <t xml:space="preserve"> </t>
        </is>
      </c>
      <c r="V13" s="4" t="inlineStr">
        <is>
          <t xml:space="preserve"> </t>
        </is>
      </c>
      <c r="W13" s="6" t="n">
        <v>-10000</v>
      </c>
      <c r="X13" s="4" t="inlineStr">
        <is>
          <t xml:space="preserve"> </t>
        </is>
      </c>
      <c r="Y13" s="4" t="inlineStr">
        <is>
          <t xml:space="preserve"> </t>
        </is>
      </c>
      <c r="Z13" s="6" t="n">
        <v>9268000</v>
      </c>
      <c r="AA13" s="4" t="inlineStr">
        <is>
          <t xml:space="preserve"> </t>
        </is>
      </c>
      <c r="AB13" s="4" t="inlineStr">
        <is>
          <t xml:space="preserve"> </t>
        </is>
      </c>
      <c r="AC13" s="4" t="inlineStr">
        <is>
          <t xml:space="preserve"> </t>
        </is>
      </c>
      <c r="AD13" s="4" t="inlineStr">
        <is>
          <t xml:space="preserve"> </t>
        </is>
      </c>
    </row>
    <row r="14">
      <c r="A14" s="4" t="inlineStr">
        <is>
          <t>Ending balance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000000</v>
      </c>
      <c r="I14" s="5" t="n">
        <v>8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Ending balance,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6" t="n">
        <v>10550816</v>
      </c>
      <c r="H15" s="6" t="n">
        <v>396870</v>
      </c>
      <c r="I15" s="6" t="n">
        <v>1094768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Balance at the end at Dec. 31, 2020</t>
        </is>
      </c>
      <c r="B16" s="6" t="n">
        <v>-27091000</v>
      </c>
      <c r="C16" s="5" t="n">
        <v>-27091000</v>
      </c>
      <c r="D16" s="5" t="n">
        <v>-27091000</v>
      </c>
      <c r="E16" s="4" t="inlineStr">
        <is>
          <t xml:space="preserve"> </t>
        </is>
      </c>
      <c r="F16" s="5" t="n">
        <v>8000000</v>
      </c>
      <c r="G16" s="4" t="inlineStr">
        <is>
          <t xml:space="preserve"> </t>
        </is>
      </c>
      <c r="H16" s="4" t="inlineStr">
        <is>
          <t xml:space="preserve"> </t>
        </is>
      </c>
      <c r="I16" s="4" t="inlineStr">
        <is>
          <t xml:space="preserve"> </t>
        </is>
      </c>
      <c r="J16" s="4" t="inlineStr">
        <is>
          <t xml:space="preserve"> </t>
        </is>
      </c>
      <c r="K16" s="5" t="n">
        <v>7000</v>
      </c>
      <c r="L16" s="5" t="n">
        <v>0</v>
      </c>
      <c r="M16" s="5" t="n">
        <v>7000</v>
      </c>
      <c r="N16" s="6" t="n">
        <v>7454000</v>
      </c>
      <c r="O16" s="5" t="n">
        <v>-7000</v>
      </c>
      <c r="P16" s="5" t="n">
        <v>7454000</v>
      </c>
      <c r="Q16" s="5" t="n">
        <v>7447000</v>
      </c>
      <c r="R16" s="4" t="inlineStr">
        <is>
          <t xml:space="preserve"> </t>
        </is>
      </c>
      <c r="S16" s="6" t="n">
        <v>-58084000</v>
      </c>
      <c r="T16" s="5" t="n">
        <v>-58084000</v>
      </c>
      <c r="U16" s="5" t="n">
        <v>-58084000</v>
      </c>
      <c r="V16" s="4" t="inlineStr">
        <is>
          <t xml:space="preserve"> </t>
        </is>
      </c>
      <c r="W16" s="6" t="n">
        <v>-204000</v>
      </c>
      <c r="X16" s="5" t="n">
        <v>-204000</v>
      </c>
      <c r="Y16" s="5" t="n">
        <v>-204000</v>
      </c>
      <c r="Z16" s="6" t="n">
        <v>23743000</v>
      </c>
      <c r="AA16" s="5" t="n">
        <v>23743000</v>
      </c>
      <c r="AB16" s="5" t="n">
        <v>23743000</v>
      </c>
      <c r="AC16" s="4" t="inlineStr">
        <is>
          <t xml:space="preserve"> </t>
        </is>
      </c>
      <c r="AD16" s="4" t="inlineStr">
        <is>
          <t xml:space="preserve"> </t>
        </is>
      </c>
    </row>
    <row r="17">
      <c r="A17" s="4" t="inlineStr">
        <is>
          <t>Ending balance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4857839</v>
      </c>
      <c r="L17" s="6" t="n">
        <v>2439634</v>
      </c>
      <c r="M17" s="6" t="n">
        <v>6729747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Balance at the beginning at Nov. 17, 2020</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0</v>
      </c>
      <c r="S18" s="4" t="inlineStr">
        <is>
          <t xml:space="preserve"> </t>
        </is>
      </c>
      <c r="T18" s="4" t="inlineStr">
        <is>
          <t xml:space="preserve"> </t>
        </is>
      </c>
      <c r="U18" s="4" t="inlineStr">
        <is>
          <t xml:space="preserve"> </t>
        </is>
      </c>
      <c r="V18" s="6" t="n">
        <v>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0</v>
      </c>
      <c r="AD18" s="5" t="n">
        <v>0</v>
      </c>
    </row>
    <row r="19">
      <c r="A19" s="4" t="inlineStr">
        <is>
          <t>Balance at the beginning (in shares) at Nov. 17,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0</v>
      </c>
      <c r="AD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Issuance of Class B ordinary shares to Sponsor</t>
        </is>
      </c>
      <c r="B21" s="4" t="inlineStr">
        <is>
          <t xml:space="preserve"> </t>
        </is>
      </c>
      <c r="C21" s="4" t="inlineStr">
        <is>
          <t xml:space="preserve"> </t>
        </is>
      </c>
      <c r="D21" s="4" t="inlineStr">
        <is>
          <t xml:space="preserve"> </t>
        </is>
      </c>
      <c r="E21" s="6" t="n">
        <v>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4137</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863</v>
      </c>
    </row>
    <row r="22">
      <c r="A22" s="4" t="inlineStr">
        <is>
          <t>Issuance of Class B common stock to Sponsor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8625000</v>
      </c>
    </row>
    <row r="23">
      <c r="A23" s="4" t="inlineStr">
        <is>
          <t>Net loss</t>
        </is>
      </c>
      <c r="B23" s="4" t="inlineStr">
        <is>
          <t xml:space="preserve"> </t>
        </is>
      </c>
      <c r="C23" s="4" t="inlineStr">
        <is>
          <t xml:space="preserve"> </t>
        </is>
      </c>
      <c r="D23" s="4" t="inlineStr">
        <is>
          <t xml:space="preserve"> </t>
        </is>
      </c>
      <c r="E23" s="6" t="n">
        <v>-609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6093</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Balance at the end at Dec. 31, 2020</t>
        </is>
      </c>
      <c r="B24" s="4" t="inlineStr">
        <is>
          <t xml:space="preserve"> </t>
        </is>
      </c>
      <c r="C24" s="4" t="inlineStr">
        <is>
          <t xml:space="preserve"> </t>
        </is>
      </c>
      <c r="D24" s="4" t="inlineStr">
        <is>
          <t xml:space="preserve"> </t>
        </is>
      </c>
      <c r="E24" s="6" t="n">
        <v>1890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4137</v>
      </c>
      <c r="S24" s="4" t="inlineStr">
        <is>
          <t xml:space="preserve"> </t>
        </is>
      </c>
      <c r="T24" s="4" t="inlineStr">
        <is>
          <t xml:space="preserve"> </t>
        </is>
      </c>
      <c r="U24" s="4" t="inlineStr">
        <is>
          <t xml:space="preserve"> </t>
        </is>
      </c>
      <c r="V24" s="6" t="n">
        <v>-6093</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863</v>
      </c>
    </row>
    <row r="25">
      <c r="A25" s="4" t="inlineStr">
        <is>
          <t>Balance at the end (in shares) at Dec. 31, 2020</t>
        </is>
      </c>
      <c r="B25" s="4" t="inlineStr">
        <is>
          <t xml:space="preserve"> </t>
        </is>
      </c>
      <c r="C25" s="4" t="inlineStr">
        <is>
          <t xml:space="preserve"> </t>
        </is>
      </c>
      <c r="D25" s="4" t="inlineStr">
        <is>
          <t xml:space="preserve"> </t>
        </is>
      </c>
      <c r="E25" s="4" t="inlineStr">
        <is>
          <t xml:space="preserve"> </t>
        </is>
      </c>
      <c r="F25" s="6" t="n">
        <v>396870</v>
      </c>
      <c r="G25" s="4" t="inlineStr">
        <is>
          <t xml:space="preserve"> </t>
        </is>
      </c>
      <c r="H25" s="4" t="inlineStr">
        <is>
          <t xml:space="preserve"> </t>
        </is>
      </c>
      <c r="I25" s="4" t="inlineStr">
        <is>
          <t xml:space="preserve"> </t>
        </is>
      </c>
      <c r="J25" s="6" t="n">
        <v>243963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8625000</v>
      </c>
    </row>
    <row r="26">
      <c r="A26" s="4" t="inlineStr">
        <is>
          <t>Ending balance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000000</v>
      </c>
      <c r="I26" s="5" t="n">
        <v>8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Ending balance, Shares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6" t="n">
        <v>10550816</v>
      </c>
      <c r="H27" s="6" t="n">
        <v>396870</v>
      </c>
      <c r="I27" s="6" t="n">
        <v>1094768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Balance at the end at Dec. 31, 2020</t>
        </is>
      </c>
      <c r="B28" s="6" t="n">
        <v>-27091000</v>
      </c>
      <c r="C28" s="6" t="n">
        <v>-27091000</v>
      </c>
      <c r="D28" s="6" t="n">
        <v>-27091000</v>
      </c>
      <c r="E28" s="4" t="inlineStr">
        <is>
          <t xml:space="preserve"> </t>
        </is>
      </c>
      <c r="F28" s="5" t="n">
        <v>8000000</v>
      </c>
      <c r="G28" s="4" t="inlineStr">
        <is>
          <t xml:space="preserve"> </t>
        </is>
      </c>
      <c r="H28" s="4" t="inlineStr">
        <is>
          <t xml:space="preserve"> </t>
        </is>
      </c>
      <c r="I28" s="4" t="inlineStr">
        <is>
          <t xml:space="preserve"> </t>
        </is>
      </c>
      <c r="J28" s="4" t="inlineStr">
        <is>
          <t xml:space="preserve"> </t>
        </is>
      </c>
      <c r="K28" s="5" t="n">
        <v>7000</v>
      </c>
      <c r="L28" s="5" t="n">
        <v>0</v>
      </c>
      <c r="M28" s="5" t="n">
        <v>7000</v>
      </c>
      <c r="N28" s="6" t="n">
        <v>7454000</v>
      </c>
      <c r="O28" s="6" t="n">
        <v>-7000</v>
      </c>
      <c r="P28" s="6" t="n">
        <v>7454000</v>
      </c>
      <c r="Q28" s="6" t="n">
        <v>7447000</v>
      </c>
      <c r="R28" s="4" t="inlineStr">
        <is>
          <t xml:space="preserve"> </t>
        </is>
      </c>
      <c r="S28" s="6" t="n">
        <v>-58084000</v>
      </c>
      <c r="T28" s="6" t="n">
        <v>-58084000</v>
      </c>
      <c r="U28" s="6" t="n">
        <v>-58084000</v>
      </c>
      <c r="V28" s="4" t="inlineStr">
        <is>
          <t xml:space="preserve"> </t>
        </is>
      </c>
      <c r="W28" s="6" t="n">
        <v>-204000</v>
      </c>
      <c r="X28" s="6" t="n">
        <v>-204000</v>
      </c>
      <c r="Y28" s="6" t="n">
        <v>-204000</v>
      </c>
      <c r="Z28" s="6" t="n">
        <v>23743000</v>
      </c>
      <c r="AA28" s="6" t="n">
        <v>23743000</v>
      </c>
      <c r="AB28" s="6" t="n">
        <v>23743000</v>
      </c>
      <c r="AC28" s="4" t="inlineStr">
        <is>
          <t xml:space="preserve"> </t>
        </is>
      </c>
      <c r="AD28" s="4" t="inlineStr">
        <is>
          <t xml:space="preserve"> </t>
        </is>
      </c>
    </row>
    <row r="29">
      <c r="A29" s="4" t="inlineStr">
        <is>
          <t>Ending balance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4857839</v>
      </c>
      <c r="L29" s="6" t="n">
        <v>2439634</v>
      </c>
      <c r="M29" s="6" t="n">
        <v>6729747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Net loss</t>
        </is>
      </c>
      <c r="B31" s="6" t="n">
        <v>-7749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77496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Other comprehensive loss, net of tax</t>
        </is>
      </c>
      <c r="B32" s="6" t="n">
        <v>1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11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hare-based compensation</t>
        </is>
      </c>
      <c r="B33" s="6" t="n">
        <v>16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68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Exercise of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6435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Exercise of stock options</t>
        </is>
      </c>
      <c r="B35" s="6" t="n">
        <v>1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9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ssuance of warrants, net of issuance costs</t>
        </is>
      </c>
      <c r="B36" s="6" t="n">
        <v>6606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6606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Issuance of common stock in exchange for non-controlling interest, net of issuance cost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704772</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Issuance of common stock in exchange for non-controlling interest, net of issuance costs</t>
        </is>
      </c>
      <c r="B38" s="6" t="n">
        <v>-43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0</v>
      </c>
      <c r="K38" s="4" t="inlineStr">
        <is>
          <t xml:space="preserve"> </t>
        </is>
      </c>
      <c r="L38" s="4" t="inlineStr">
        <is>
          <t xml:space="preserve"> </t>
        </is>
      </c>
      <c r="M38" s="4" t="inlineStr">
        <is>
          <t xml:space="preserve"> </t>
        </is>
      </c>
      <c r="N38" s="6" t="n">
        <v>2331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23743000</v>
      </c>
      <c r="AA38" s="4" t="inlineStr">
        <is>
          <t xml:space="preserve"> </t>
        </is>
      </c>
      <c r="AB38" s="4" t="inlineStr">
        <is>
          <t xml:space="preserve"> </t>
        </is>
      </c>
      <c r="AC38" s="4" t="inlineStr">
        <is>
          <t xml:space="preserve"> </t>
        </is>
      </c>
      <c r="AD38" s="4" t="inlineStr">
        <is>
          <t xml:space="preserve"> </t>
        </is>
      </c>
    </row>
    <row r="39">
      <c r="A39" s="4" t="inlineStr">
        <is>
          <t>Ending balance at Mar. 31, 2021</t>
        </is>
      </c>
      <c r="B39" s="4" t="inlineStr">
        <is>
          <t xml:space="preserve"> </t>
        </is>
      </c>
      <c r="C39" s="4" t="inlineStr">
        <is>
          <t xml:space="preserve"> </t>
        </is>
      </c>
      <c r="D39" s="4" t="inlineStr">
        <is>
          <t xml:space="preserve"> </t>
        </is>
      </c>
      <c r="E39" s="4" t="inlineStr">
        <is>
          <t xml:space="preserve"> </t>
        </is>
      </c>
      <c r="F39" s="5" t="n">
        <v>8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Ending balance, Shares at Mar. 31, 2021</t>
        </is>
      </c>
      <c r="B40" s="4" t="inlineStr">
        <is>
          <t xml:space="preserve"> </t>
        </is>
      </c>
      <c r="C40" s="4" t="inlineStr">
        <is>
          <t xml:space="preserve"> </t>
        </is>
      </c>
      <c r="D40" s="4" t="inlineStr">
        <is>
          <t xml:space="preserve"> </t>
        </is>
      </c>
      <c r="E40" s="4" t="inlineStr">
        <is>
          <t xml:space="preserve"> </t>
        </is>
      </c>
      <c r="F40" s="6" t="n">
        <v>1094768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Balance at the end at Mar. 31, 2021</t>
        </is>
      </c>
      <c r="B41" s="5" t="n">
        <v>-3866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000</v>
      </c>
      <c r="K41" s="4" t="inlineStr">
        <is>
          <t xml:space="preserve"> </t>
        </is>
      </c>
      <c r="L41" s="4" t="inlineStr">
        <is>
          <t xml:space="preserve"> </t>
        </is>
      </c>
      <c r="M41" s="4" t="inlineStr">
        <is>
          <t xml:space="preserve"> </t>
        </is>
      </c>
      <c r="N41" s="6" t="n">
        <v>97004000</v>
      </c>
      <c r="O41" s="4" t="inlineStr">
        <is>
          <t xml:space="preserve"> </t>
        </is>
      </c>
      <c r="P41" s="4" t="inlineStr">
        <is>
          <t xml:space="preserve"> </t>
        </is>
      </c>
      <c r="Q41" s="4" t="inlineStr">
        <is>
          <t xml:space="preserve"> </t>
        </is>
      </c>
      <c r="R41" s="4" t="inlineStr">
        <is>
          <t xml:space="preserve"> </t>
        </is>
      </c>
      <c r="S41" s="6" t="n">
        <v>-135580000</v>
      </c>
      <c r="T41" s="4" t="inlineStr">
        <is>
          <t xml:space="preserve"> </t>
        </is>
      </c>
      <c r="U41" s="4" t="inlineStr">
        <is>
          <t xml:space="preserve"> </t>
        </is>
      </c>
      <c r="V41" s="4" t="inlineStr">
        <is>
          <t xml:space="preserve"> </t>
        </is>
      </c>
      <c r="W41" s="6" t="n">
        <v>-94000</v>
      </c>
      <c r="X41" s="4" t="inlineStr">
        <is>
          <t xml:space="preserve"> </t>
        </is>
      </c>
      <c r="Y41" s="4" t="inlineStr">
        <is>
          <t xml:space="preserve"> </t>
        </is>
      </c>
      <c r="Z41" s="6" t="n">
        <v>0</v>
      </c>
      <c r="AA41" s="4" t="inlineStr">
        <is>
          <t xml:space="preserve"> </t>
        </is>
      </c>
      <c r="AB41" s="4" t="inlineStr">
        <is>
          <t xml:space="preserve"> </t>
        </is>
      </c>
      <c r="AC41" s="4" t="inlineStr">
        <is>
          <t xml:space="preserve"> </t>
        </is>
      </c>
      <c r="AD41" s="4" t="inlineStr">
        <is>
          <t xml:space="preserve"> </t>
        </is>
      </c>
    </row>
    <row r="42">
      <c r="A42" s="4" t="inlineStr">
        <is>
          <t>Ending balance (Shares) at Mar.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816659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Balance at the beginning at Dec. 31, 2020</t>
        </is>
      </c>
      <c r="B43" s="4" t="inlineStr">
        <is>
          <t xml:space="preserve"> </t>
        </is>
      </c>
      <c r="C43" s="4" t="inlineStr">
        <is>
          <t xml:space="preserve"> </t>
        </is>
      </c>
      <c r="D43" s="4" t="inlineStr">
        <is>
          <t xml:space="preserve"> </t>
        </is>
      </c>
      <c r="E43" s="6" t="n">
        <v>1890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4137</v>
      </c>
      <c r="S43" s="4" t="inlineStr">
        <is>
          <t xml:space="preserve"> </t>
        </is>
      </c>
      <c r="T43" s="4" t="inlineStr">
        <is>
          <t xml:space="preserve"> </t>
        </is>
      </c>
      <c r="U43" s="4" t="inlineStr">
        <is>
          <t xml:space="preserve"> </t>
        </is>
      </c>
      <c r="V43" s="6" t="n">
        <v>-6093</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863</v>
      </c>
    </row>
    <row r="44">
      <c r="A44" s="4" t="inlineStr">
        <is>
          <t>Balance at the beginning (in shares) at Dec. 31, 2020</t>
        </is>
      </c>
      <c r="B44" s="4" t="inlineStr">
        <is>
          <t xml:space="preserve"> </t>
        </is>
      </c>
      <c r="C44" s="4" t="inlineStr">
        <is>
          <t xml:space="preserve"> </t>
        </is>
      </c>
      <c r="D44" s="4" t="inlineStr">
        <is>
          <t xml:space="preserve"> </t>
        </is>
      </c>
      <c r="E44" s="4" t="inlineStr">
        <is>
          <t xml:space="preserve"> </t>
        </is>
      </c>
      <c r="F44" s="6" t="n">
        <v>396870</v>
      </c>
      <c r="G44" s="4" t="inlineStr">
        <is>
          <t xml:space="preserve"> </t>
        </is>
      </c>
      <c r="H44" s="4" t="inlineStr">
        <is>
          <t xml:space="preserve"> </t>
        </is>
      </c>
      <c r="I44" s="4" t="inlineStr">
        <is>
          <t xml:space="preserve"> </t>
        </is>
      </c>
      <c r="J44" s="6" t="n">
        <v>243963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6" t="n">
        <v>86250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Issuance of Class B common stock to Sponsors (in shares)</t>
        </is>
      </c>
      <c r="B46" s="6" t="n">
        <v>50804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Issuance of warrants, net of issuance costs</t>
        </is>
      </c>
      <c r="B47" s="4" t="inlineStr">
        <is>
          <t xml:space="preserve"> </t>
        </is>
      </c>
      <c r="C47" s="4" t="inlineStr">
        <is>
          <t xml:space="preserve"> </t>
        </is>
      </c>
      <c r="D47" s="4" t="inlineStr">
        <is>
          <t xml:space="preserve"> </t>
        </is>
      </c>
      <c r="E47" s="6" t="n">
        <v>4056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4056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Accretion to Class A Ordinary Shares subject to possible redemption</t>
        </is>
      </c>
      <c r="B48" s="4" t="inlineStr">
        <is>
          <t xml:space="preserve"> </t>
        </is>
      </c>
      <c r="C48" s="4" t="inlineStr">
        <is>
          <t xml:space="preserve"> </t>
        </is>
      </c>
      <c r="D48" s="4" t="inlineStr">
        <is>
          <t xml:space="preserve"> </t>
        </is>
      </c>
      <c r="E48" s="6" t="n">
        <v>-3015197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4080137</v>
      </c>
      <c r="S48" s="4" t="inlineStr">
        <is>
          <t xml:space="preserve"> </t>
        </is>
      </c>
      <c r="T48" s="4" t="inlineStr">
        <is>
          <t xml:space="preserve"> </t>
        </is>
      </c>
      <c r="U48" s="4" t="inlineStr">
        <is>
          <t xml:space="preserve"> </t>
        </is>
      </c>
      <c r="V48" s="6" t="n">
        <v>-26071835</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Net loss</t>
        </is>
      </c>
      <c r="B49" s="5" t="n">
        <v>-138982000</v>
      </c>
      <c r="C49" s="4" t="inlineStr">
        <is>
          <t xml:space="preserve"> </t>
        </is>
      </c>
      <c r="D49" s="4" t="inlineStr">
        <is>
          <t xml:space="preserve"> </t>
        </is>
      </c>
      <c r="E49" s="6" t="n">
        <v>-245059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138982000</v>
      </c>
      <c r="T49" s="4" t="inlineStr">
        <is>
          <t xml:space="preserve"> </t>
        </is>
      </c>
      <c r="U49" s="4" t="inlineStr">
        <is>
          <t xml:space="preserve"> </t>
        </is>
      </c>
      <c r="V49" s="6" t="n">
        <v>-2450595</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Other comprehensive loss, net of tax</t>
        </is>
      </c>
      <c r="B50" s="6" t="n">
        <v>16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1680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ontributions from non-controlling interest, net of issuance cost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Share-based compensation</t>
        </is>
      </c>
      <c r="B52" s="5" t="n">
        <v>678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78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Exercise of stock options (in shares)</t>
        </is>
      </c>
      <c r="B53" s="6" t="n">
        <v>217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171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Exercise of stock options</t>
        </is>
      </c>
      <c r="B54" s="5" t="n">
        <v>24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42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Issuance of common stock in exchange for non-controlling interest, net of issuance costs</t>
        </is>
      </c>
      <c r="B55" s="6" t="n">
        <v>-43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3311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23743000</v>
      </c>
      <c r="AA55" s="4" t="inlineStr">
        <is>
          <t xml:space="preserve"> </t>
        </is>
      </c>
      <c r="AB55" s="4" t="inlineStr">
        <is>
          <t xml:space="preserve"> </t>
        </is>
      </c>
      <c r="AC55" s="4" t="inlineStr">
        <is>
          <t xml:space="preserve"> </t>
        </is>
      </c>
      <c r="AD55" s="4" t="inlineStr">
        <is>
          <t xml:space="preserve"> </t>
        </is>
      </c>
    </row>
    <row r="56">
      <c r="A56" s="4" t="inlineStr">
        <is>
          <t>Issuance of common stock in exchange for non-controlling interest, net of issuance costs (in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88064</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Issuance of warrants, net of issuance costs</t>
        </is>
      </c>
      <c r="B57" s="6" t="n">
        <v>6606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6606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Balance at the end at Dec. 31, 2021</t>
        </is>
      </c>
      <c r="B58" s="4" t="inlineStr">
        <is>
          <t xml:space="preserve"> </t>
        </is>
      </c>
      <c r="C58" s="4" t="inlineStr">
        <is>
          <t xml:space="preserve"> </t>
        </is>
      </c>
      <c r="D58" s="4" t="inlineStr">
        <is>
          <t xml:space="preserve"> </t>
        </is>
      </c>
      <c r="E58" s="5" t="n">
        <v>-28527660</v>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28528523</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5" t="n">
        <v>863</v>
      </c>
    </row>
    <row r="59">
      <c r="A59" s="4" t="inlineStr">
        <is>
          <t>Balance at the end (in shares) at Dec. 31, 2021</t>
        </is>
      </c>
      <c r="B59" s="4" t="inlineStr">
        <is>
          <t xml:space="preserve"> </t>
        </is>
      </c>
      <c r="C59" s="4" t="inlineStr">
        <is>
          <t xml:space="preserve"> </t>
        </is>
      </c>
      <c r="D59" s="4" t="inlineStr">
        <is>
          <t xml:space="preserve"> </t>
        </is>
      </c>
      <c r="E59" s="4" t="inlineStr">
        <is>
          <t xml:space="preserve"> </t>
        </is>
      </c>
      <c r="F59" s="6" t="n">
        <v>396870</v>
      </c>
      <c r="G59" s="4" t="inlineStr">
        <is>
          <t xml:space="preserve"> </t>
        </is>
      </c>
      <c r="H59" s="4" t="inlineStr">
        <is>
          <t xml:space="preserve"> </t>
        </is>
      </c>
      <c r="I59" s="4" t="inlineStr">
        <is>
          <t xml:space="preserve"> </t>
        </is>
      </c>
      <c r="J59" s="6" t="n">
        <v>284941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6" t="n">
        <v>8625000</v>
      </c>
    </row>
    <row r="60">
      <c r="A60" s="4" t="inlineStr">
        <is>
          <t>Beginning balance, Shares at Dec. 31, 2020</t>
        </is>
      </c>
      <c r="B60" s="4" t="inlineStr">
        <is>
          <t xml:space="preserve"> </t>
        </is>
      </c>
      <c r="C60" s="4" t="inlineStr">
        <is>
          <t xml:space="preserve"> </t>
        </is>
      </c>
      <c r="D60" s="4" t="inlineStr">
        <is>
          <t xml:space="preserve"> </t>
        </is>
      </c>
      <c r="E60" s="4" t="inlineStr">
        <is>
          <t xml:space="preserve"> </t>
        </is>
      </c>
      <c r="F60" s="4" t="inlineStr">
        <is>
          <t xml:space="preserve"> </t>
        </is>
      </c>
      <c r="G60" s="6" t="n">
        <v>10550816</v>
      </c>
      <c r="H60" s="6" t="n">
        <v>396870</v>
      </c>
      <c r="I60" s="6" t="n">
        <v>1094768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Beginning balance at Dec. 31, 202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000000</v>
      </c>
      <c r="I61" s="5" t="n">
        <v>8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Beginning Balance (Shares) at Dec. 31, 202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64857839</v>
      </c>
      <c r="L62" s="6" t="n">
        <v>2439634</v>
      </c>
      <c r="M62" s="6" t="n">
        <v>67297473</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Balance at the beginning at Dec. 31, 2020</t>
        </is>
      </c>
      <c r="B63" s="6" t="n">
        <v>-27091000</v>
      </c>
      <c r="C63" s="5" t="n">
        <v>-27091000</v>
      </c>
      <c r="D63" s="6" t="n">
        <v>-27091000</v>
      </c>
      <c r="E63" s="4" t="inlineStr">
        <is>
          <t xml:space="preserve"> </t>
        </is>
      </c>
      <c r="F63" s="5" t="n">
        <v>8000000</v>
      </c>
      <c r="G63" s="4" t="inlineStr">
        <is>
          <t xml:space="preserve"> </t>
        </is>
      </c>
      <c r="H63" s="4" t="inlineStr">
        <is>
          <t xml:space="preserve"> </t>
        </is>
      </c>
      <c r="I63" s="4" t="inlineStr">
        <is>
          <t xml:space="preserve"> </t>
        </is>
      </c>
      <c r="J63" s="4" t="inlineStr">
        <is>
          <t xml:space="preserve"> </t>
        </is>
      </c>
      <c r="K63" s="5" t="n">
        <v>7000</v>
      </c>
      <c r="L63" s="5" t="n">
        <v>0</v>
      </c>
      <c r="M63" s="5" t="n">
        <v>7000</v>
      </c>
      <c r="N63" s="6" t="n">
        <v>7454000</v>
      </c>
      <c r="O63" s="6" t="n">
        <v>-7000</v>
      </c>
      <c r="P63" s="6" t="n">
        <v>7454000</v>
      </c>
      <c r="Q63" s="6" t="n">
        <v>7447000</v>
      </c>
      <c r="R63" s="4" t="inlineStr">
        <is>
          <t xml:space="preserve"> </t>
        </is>
      </c>
      <c r="S63" s="6" t="n">
        <v>-58084000</v>
      </c>
      <c r="T63" s="6" t="n">
        <v>-58084000</v>
      </c>
      <c r="U63" s="6" t="n">
        <v>-58084000</v>
      </c>
      <c r="V63" s="4" t="inlineStr">
        <is>
          <t xml:space="preserve"> </t>
        </is>
      </c>
      <c r="W63" s="6" t="n">
        <v>-204000</v>
      </c>
      <c r="X63" s="6" t="n">
        <v>-204000</v>
      </c>
      <c r="Y63" s="6" t="n">
        <v>-204000</v>
      </c>
      <c r="Z63" s="6" t="n">
        <v>23743000</v>
      </c>
      <c r="AA63" s="6" t="n">
        <v>23743000</v>
      </c>
      <c r="AB63" s="6" t="n">
        <v>23743000</v>
      </c>
      <c r="AC63" s="4" t="inlineStr">
        <is>
          <t xml:space="preserve"> </t>
        </is>
      </c>
      <c r="AD63" s="4" t="inlineStr">
        <is>
          <t xml:space="preserve"> </t>
        </is>
      </c>
    </row>
    <row r="64">
      <c r="A64" s="4" t="inlineStr">
        <is>
          <t>Ending balance at Dec. 31,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000000</v>
      </c>
      <c r="I64" s="5" t="n">
        <v>8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Ending balance, Shares at Dec. 31, 2021</t>
        </is>
      </c>
      <c r="B65" s="4" t="inlineStr">
        <is>
          <t xml:space="preserve"> </t>
        </is>
      </c>
      <c r="C65" s="4" t="inlineStr">
        <is>
          <t xml:space="preserve"> </t>
        </is>
      </c>
      <c r="D65" s="4" t="inlineStr">
        <is>
          <t xml:space="preserve"> </t>
        </is>
      </c>
      <c r="E65" s="4" t="inlineStr">
        <is>
          <t xml:space="preserve"> </t>
        </is>
      </c>
      <c r="F65" s="4" t="inlineStr">
        <is>
          <t xml:space="preserve"> </t>
        </is>
      </c>
      <c r="G65" s="6" t="n">
        <v>10550816</v>
      </c>
      <c r="H65" s="6" t="n">
        <v>396870</v>
      </c>
      <c r="I65" s="6" t="n">
        <v>10947686</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Balance at the end at Dec. 31, 2021</t>
        </is>
      </c>
      <c r="B66" s="6" t="n">
        <v>-99357000</v>
      </c>
      <c r="C66" s="4" t="inlineStr">
        <is>
          <t xml:space="preserve"> </t>
        </is>
      </c>
      <c r="D66" s="5" t="n">
        <v>-99357000</v>
      </c>
      <c r="E66" s="4" t="inlineStr">
        <is>
          <t xml:space="preserve"> </t>
        </is>
      </c>
      <c r="F66" s="6" t="n">
        <v>8000000</v>
      </c>
      <c r="G66" s="4" t="inlineStr">
        <is>
          <t xml:space="preserve"> </t>
        </is>
      </c>
      <c r="H66" s="5" t="n">
        <v>-99357000</v>
      </c>
      <c r="I66" s="4" t="inlineStr">
        <is>
          <t xml:space="preserve"> </t>
        </is>
      </c>
      <c r="J66" s="4" t="inlineStr">
        <is>
          <t xml:space="preserve"> </t>
        </is>
      </c>
      <c r="K66" s="5" t="n">
        <v>8000</v>
      </c>
      <c r="L66" s="5" t="n">
        <v>0</v>
      </c>
      <c r="M66" s="5" t="n">
        <v>8000</v>
      </c>
      <c r="N66" s="6" t="n">
        <v>97737000</v>
      </c>
      <c r="O66" s="5" t="n">
        <v>-8000</v>
      </c>
      <c r="P66" s="5" t="n">
        <v>97745000</v>
      </c>
      <c r="Q66" s="5" t="n">
        <v>97737000</v>
      </c>
      <c r="R66" s="4" t="inlineStr">
        <is>
          <t xml:space="preserve"> </t>
        </is>
      </c>
      <c r="S66" s="6" t="n">
        <v>-197066000</v>
      </c>
      <c r="T66" s="5" t="n">
        <v>-197066000</v>
      </c>
      <c r="U66" s="5" t="n">
        <v>-197066000</v>
      </c>
      <c r="V66" s="4" t="inlineStr">
        <is>
          <t xml:space="preserve"> </t>
        </is>
      </c>
      <c r="W66" s="6" t="n">
        <v>-36000</v>
      </c>
      <c r="X66" s="5" t="n">
        <v>-36000</v>
      </c>
      <c r="Y66" s="5" t="n">
        <v>-36000</v>
      </c>
      <c r="Z66" s="6" t="n">
        <v>0</v>
      </c>
      <c r="AA66" s="5" t="n">
        <v>0</v>
      </c>
      <c r="AB66" s="5" t="n">
        <v>0</v>
      </c>
      <c r="AC66" s="4" t="inlineStr">
        <is>
          <t xml:space="preserve"> </t>
        </is>
      </c>
      <c r="AD66" s="4" t="inlineStr">
        <is>
          <t xml:space="preserve"> </t>
        </is>
      </c>
    </row>
    <row r="67">
      <c r="A67" s="4" t="inlineStr">
        <is>
          <t>Balance at the end (Accounting Standards Update 2016-13 [Member]) at Dec. 31, 2021</t>
        </is>
      </c>
      <c r="B67" s="6" t="n">
        <v>-122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1220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Ending balance (Shares) at Dec. 31, 202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75751869</v>
      </c>
      <c r="L68" s="6" t="n">
        <v>2849414</v>
      </c>
      <c r="M68" s="6" t="n">
        <v>78601283</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Net loss</t>
        </is>
      </c>
      <c r="B70" s="6" t="n">
        <v>-71372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71372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Other comprehensive loss, net of tax</t>
        </is>
      </c>
      <c r="B71" s="6" t="n">
        <v>47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47000</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Share-based compensation</t>
        </is>
      </c>
      <c r="B72" s="6" t="n">
        <v>1733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7335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Exercise of stock option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7265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Exercise of stock options</t>
        </is>
      </c>
      <c r="B74" s="6" t="n">
        <v>146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46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Ending balance at Mar. 31, 2022</t>
        </is>
      </c>
      <c r="B75" s="4" t="inlineStr">
        <is>
          <t xml:space="preserve"> </t>
        </is>
      </c>
      <c r="C75" s="4" t="inlineStr">
        <is>
          <t xml:space="preserve"> </t>
        </is>
      </c>
      <c r="D75" s="4" t="inlineStr">
        <is>
          <t xml:space="preserve"> </t>
        </is>
      </c>
      <c r="E75" s="4" t="inlineStr">
        <is>
          <t xml:space="preserve"> </t>
        </is>
      </c>
      <c r="F75" s="5" t="n">
        <v>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Ending balance, Shares at Mar. 31, 2022</t>
        </is>
      </c>
      <c r="B76" s="4" t="inlineStr">
        <is>
          <t xml:space="preserve"> </t>
        </is>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Balance at the end at Mar. 31, 2022</t>
        </is>
      </c>
      <c r="B77" s="6" t="n">
        <v>-34151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4000</v>
      </c>
      <c r="K77" s="4" t="inlineStr">
        <is>
          <t xml:space="preserve"> </t>
        </is>
      </c>
      <c r="L77" s="4" t="inlineStr">
        <is>
          <t xml:space="preserve"> </t>
        </is>
      </c>
      <c r="M77" s="4" t="inlineStr">
        <is>
          <t xml:space="preserve"> </t>
        </is>
      </c>
      <c r="N77" s="6" t="n">
        <v>234384000</v>
      </c>
      <c r="O77" s="4" t="inlineStr">
        <is>
          <t xml:space="preserve"> </t>
        </is>
      </c>
      <c r="P77" s="4" t="inlineStr">
        <is>
          <t xml:space="preserve"> </t>
        </is>
      </c>
      <c r="Q77" s="4" t="inlineStr">
        <is>
          <t xml:space="preserve"> </t>
        </is>
      </c>
      <c r="R77" s="4" t="inlineStr">
        <is>
          <t xml:space="preserve"> </t>
        </is>
      </c>
      <c r="S77" s="5" t="n">
        <v>-268560000</v>
      </c>
      <c r="T77" s="4" t="inlineStr">
        <is>
          <t xml:space="preserve"> </t>
        </is>
      </c>
      <c r="U77" s="4" t="inlineStr">
        <is>
          <t xml:space="preserve"> </t>
        </is>
      </c>
      <c r="V77" s="4" t="inlineStr">
        <is>
          <t xml:space="preserve"> </t>
        </is>
      </c>
      <c r="W77" s="5" t="n">
        <v>11000</v>
      </c>
      <c r="X77" s="4" t="inlineStr">
        <is>
          <t xml:space="preserve"> </t>
        </is>
      </c>
      <c r="Y77" s="4" t="inlineStr">
        <is>
          <t xml:space="preserve"> </t>
        </is>
      </c>
      <c r="Z77" s="5" t="n">
        <v>0</v>
      </c>
      <c r="AA77" s="4" t="inlineStr">
        <is>
          <t xml:space="preserve"> </t>
        </is>
      </c>
      <c r="AB77" s="4" t="inlineStr">
        <is>
          <t xml:space="preserve"> </t>
        </is>
      </c>
      <c r="AC77" s="4" t="inlineStr">
        <is>
          <t xml:space="preserve"> </t>
        </is>
      </c>
      <c r="AD77" s="4" t="inlineStr">
        <is>
          <t xml:space="preserve"> </t>
        </is>
      </c>
    </row>
    <row r="78">
      <c r="A78" s="4" t="inlineStr">
        <is>
          <t>Ending balance (Shares) at Mar. 3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3729545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onversion of redeemable convertible preferred stock into common stock,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0947686</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nversion of redeemable convertible preferred stock into common stock</t>
        </is>
      </c>
      <c r="B81" s="6" t="n">
        <v>8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000</v>
      </c>
      <c r="K81" s="4" t="inlineStr">
        <is>
          <t xml:space="preserve"> </t>
        </is>
      </c>
      <c r="L81" s="4" t="inlineStr">
        <is>
          <t xml:space="preserve"> </t>
        </is>
      </c>
      <c r="M81" s="4" t="inlineStr">
        <is>
          <t xml:space="preserve"> </t>
        </is>
      </c>
      <c r="N81" s="6" t="n">
        <v>7999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Conversion of redeemable convertible preferred stock into common stock, Shares</t>
        </is>
      </c>
      <c r="B82" s="4" t="inlineStr">
        <is>
          <t xml:space="preserve"> </t>
        </is>
      </c>
      <c r="C82" s="4" t="inlineStr">
        <is>
          <t xml:space="preserve"> </t>
        </is>
      </c>
      <c r="D82" s="4" t="inlineStr">
        <is>
          <t xml:space="preserve"> </t>
        </is>
      </c>
      <c r="E82" s="4" t="inlineStr">
        <is>
          <t xml:space="preserve"> </t>
        </is>
      </c>
      <c r="F82" s="6" t="n">
        <v>-1094768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onversion of redeemable convertible preferred stock into common stock</t>
        </is>
      </c>
      <c r="B83" s="4" t="inlineStr">
        <is>
          <t xml:space="preserve"> </t>
        </is>
      </c>
      <c r="C83" s="4" t="inlineStr">
        <is>
          <t xml:space="preserve"> </t>
        </is>
      </c>
      <c r="D83" s="4" t="inlineStr">
        <is>
          <t xml:space="preserve"> </t>
        </is>
      </c>
      <c r="E83" s="4" t="inlineStr">
        <is>
          <t xml:space="preserve"> </t>
        </is>
      </c>
      <c r="F83" s="5" t="n">
        <v>-8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Net settlement of liability-classified warrants into common stock,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9487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Net settlement of liability-classified warrants into common stock</t>
        </is>
      </c>
      <c r="B85" s="6" t="n">
        <v>7616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7616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Net settlement of equity-classified warrants into common stock,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234369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Net settlement of equity-classified warrants into common stock</t>
        </is>
      </c>
      <c r="B87" s="6"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000</v>
      </c>
      <c r="K87" s="4" t="inlineStr">
        <is>
          <t xml:space="preserve"> </t>
        </is>
      </c>
      <c r="L87" s="4" t="inlineStr">
        <is>
          <t xml:space="preserve"> </t>
        </is>
      </c>
      <c r="M87" s="4" t="inlineStr">
        <is>
          <t xml:space="preserve"> </t>
        </is>
      </c>
      <c r="N87" s="6" t="n">
        <v>-2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Issuance of common stock in connection with the Tailwind Two Merger and PIPE Investment, net of issuance cost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611469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Issuance of common stock in connection with the Tailwind Two Merger and PIPE Investment, net of issuance costs</t>
        </is>
      </c>
      <c r="B89" s="6" t="n">
        <v>6928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000</v>
      </c>
      <c r="K89" s="4" t="inlineStr">
        <is>
          <t xml:space="preserve"> </t>
        </is>
      </c>
      <c r="L89" s="4" t="inlineStr">
        <is>
          <t xml:space="preserve"> </t>
        </is>
      </c>
      <c r="M89" s="4" t="inlineStr">
        <is>
          <t xml:space="preserve"> </t>
        </is>
      </c>
      <c r="N89" s="6" t="n">
        <v>6926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Issuance of common stock in connection with financing transactions, net of issuance costs,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4325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Issuance of common stock in connection with financing transactions, net of issuance costs</t>
        </is>
      </c>
      <c r="B91" s="6" t="n">
        <v>40734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00</v>
      </c>
      <c r="K91" s="4" t="inlineStr">
        <is>
          <t xml:space="preserve"> </t>
        </is>
      </c>
      <c r="L91" s="4" t="inlineStr">
        <is>
          <t xml:space="preserve"> </t>
        </is>
      </c>
      <c r="M91" s="4" t="inlineStr">
        <is>
          <t xml:space="preserve"> </t>
        </is>
      </c>
      <c r="N91" s="6" t="n">
        <v>40733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Reclassification Of Liability Classified Warrants And Derivatives To Equity Classified</t>
        </is>
      </c>
      <c r="B92" s="6" t="n">
        <v>11007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1007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Issuance of contingently issuable common stock,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4095569</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Issuance of contingently issuable common stock</t>
        </is>
      </c>
      <c r="B94" s="5" t="n">
        <v>44887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44887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 Summary of Individual Customers (Parenthetical) (Detail) - Customer Concentration Risk - Customer A [Member]</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Sales Revenu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77</v>
      </c>
      <c r="C5" s="9" t="n">
        <v>0.37</v>
      </c>
      <c r="D5" s="9" t="n">
        <v>0.5</v>
      </c>
      <c r="E5" s="9" t="n">
        <v>0.22</v>
      </c>
    </row>
    <row r="6">
      <c r="A6" s="4" t="inlineStr">
        <is>
          <t>Sales Revenue | Minimum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v>
      </c>
      <c r="C8" s="9" t="n">
        <v>0.1</v>
      </c>
      <c r="D8" s="9" t="n">
        <v>0.1</v>
      </c>
      <c r="E8" s="9" t="n">
        <v>0.1</v>
      </c>
    </row>
    <row r="9">
      <c r="A9" s="4" t="inlineStr">
        <is>
          <t>Accounts Receivabl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82</v>
      </c>
      <c r="C11" s="9" t="n">
        <v>0.14</v>
      </c>
      <c r="D11" s="9" t="n">
        <v>0.32</v>
      </c>
      <c r="E11" s="9" t="n">
        <v>0.09</v>
      </c>
    </row>
    <row r="12">
      <c r="A12" s="4" t="inlineStr">
        <is>
          <t>Accounts Receivable | Minimum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v>
      </c>
      <c r="C14" s="9" t="n">
        <v>0.1</v>
      </c>
      <c r="D14" s="9" t="n">
        <v>0.1</v>
      </c>
      <c r="E14" s="9"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Net Impact of Adoption in Condensed Consolidated Balance Sheet (Details) - USD ($) $ in Thousands</t>
        </is>
      </c>
      <c r="B1" s="2" t="inlineStr">
        <is>
          <t>Mar. 31, 2022</t>
        </is>
      </c>
      <c r="C1" s="2" t="inlineStr">
        <is>
          <t>Jan. 01, 2022</t>
        </is>
      </c>
      <c r="D1" s="2" t="inlineStr">
        <is>
          <t>Dec. 31, 2021</t>
        </is>
      </c>
      <c r="E1" s="2" t="inlineStr">
        <is>
          <t>Dec. 31, 2020</t>
        </is>
      </c>
    </row>
    <row r="2">
      <c r="A2" s="3" t="inlineStr">
        <is>
          <t>Schedule Of Organization And 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Other assets</t>
        </is>
      </c>
      <c r="B3" s="5" t="n">
        <v>17316</v>
      </c>
      <c r="C3" s="5" t="n">
        <v>7189</v>
      </c>
      <c r="D3" s="5" t="n">
        <v>639</v>
      </c>
      <c r="E3" s="5" t="n">
        <v>0</v>
      </c>
    </row>
    <row r="4">
      <c r="A4" s="4" t="inlineStr">
        <is>
          <t>Accrued expenses and other current liabilities</t>
        </is>
      </c>
      <c r="B4" s="6" t="n">
        <v>13082</v>
      </c>
      <c r="C4" s="6" t="n">
        <v>76302</v>
      </c>
      <c r="D4" s="6" t="n">
        <v>76136</v>
      </c>
      <c r="E4" s="6" t="n">
        <v>2631</v>
      </c>
    </row>
    <row r="5">
      <c r="A5" s="4" t="inlineStr">
        <is>
          <t>Other liabilities</t>
        </is>
      </c>
      <c r="B5" s="5" t="n">
        <v>16995</v>
      </c>
      <c r="C5" s="6" t="n">
        <v>8412</v>
      </c>
      <c r="D5" s="5" t="n">
        <v>2028</v>
      </c>
      <c r="E5" s="5" t="n">
        <v>512</v>
      </c>
    </row>
    <row r="6">
      <c r="A6" s="4" t="inlineStr">
        <is>
          <t>Cumulative Effect, Period of Adoption, Adjustment [Member] | Accounting Standards Update 2016-02 [Member]</t>
        </is>
      </c>
      <c r="B6" s="4" t="inlineStr">
        <is>
          <t xml:space="preserve"> </t>
        </is>
      </c>
      <c r="C6" s="4" t="inlineStr">
        <is>
          <t xml:space="preserve"> </t>
        </is>
      </c>
      <c r="D6" s="4" t="inlineStr">
        <is>
          <t xml:space="preserve"> </t>
        </is>
      </c>
      <c r="E6" s="4" t="inlineStr">
        <is>
          <t xml:space="preserve"> </t>
        </is>
      </c>
    </row>
    <row r="7">
      <c r="A7" s="3" t="inlineStr">
        <is>
          <t>Schedule Of Organization And 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Other assets</t>
        </is>
      </c>
      <c r="B8" s="4" t="inlineStr">
        <is>
          <t xml:space="preserve"> </t>
        </is>
      </c>
      <c r="C8" s="6" t="n">
        <v>6550</v>
      </c>
      <c r="D8" s="4" t="inlineStr">
        <is>
          <t xml:space="preserve"> </t>
        </is>
      </c>
      <c r="E8" s="4" t="inlineStr">
        <is>
          <t xml:space="preserve"> </t>
        </is>
      </c>
    </row>
    <row r="9">
      <c r="A9" s="4" t="inlineStr">
        <is>
          <t>Accrued expenses and other current liabilities</t>
        </is>
      </c>
      <c r="B9" s="4" t="inlineStr">
        <is>
          <t xml:space="preserve"> </t>
        </is>
      </c>
      <c r="C9" s="6" t="n">
        <v>166</v>
      </c>
      <c r="D9" s="4" t="inlineStr">
        <is>
          <t xml:space="preserve"> </t>
        </is>
      </c>
      <c r="E9" s="4" t="inlineStr">
        <is>
          <t xml:space="preserve"> </t>
        </is>
      </c>
    </row>
    <row r="10">
      <c r="A10" s="4" t="inlineStr">
        <is>
          <t>Other liabilities</t>
        </is>
      </c>
      <c r="B10" s="4" t="inlineStr">
        <is>
          <t xml:space="preserve"> </t>
        </is>
      </c>
      <c r="C10" s="5" t="n">
        <v>6384</v>
      </c>
      <c r="D10" s="4" t="inlineStr">
        <is>
          <t xml:space="preserve"> </t>
        </is>
      </c>
      <c r="E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lass A ordinary shares reflected (Details) - Class A Ordinary shares subject to possible redemption - TAILWIND TWO ACQUISITION CORP.</t>
        </is>
      </c>
      <c r="B1" s="2" t="inlineStr">
        <is>
          <t>12 Months Ended</t>
        </is>
      </c>
    </row>
    <row r="2">
      <c r="B2" s="2" t="inlineStr">
        <is>
          <t>Dec. 31, 2021 USD ($)</t>
        </is>
      </c>
    </row>
    <row r="3">
      <c r="A3" s="4" t="inlineStr">
        <is>
          <t>Gross proceeds</t>
        </is>
      </c>
      <c r="B3" s="5" t="n">
        <v>345000000</v>
      </c>
    </row>
    <row r="4">
      <c r="A4" s="4" t="inlineStr">
        <is>
          <t>Proceeds allocated to Public Warrants</t>
        </is>
      </c>
      <c r="B4" s="6" t="n">
        <v>-11270000</v>
      </c>
    </row>
    <row r="5">
      <c r="A5" s="4" t="inlineStr">
        <is>
          <t>Class A ordinary shares issuance costs</t>
        </is>
      </c>
      <c r="B5" s="6" t="n">
        <v>-18881972</v>
      </c>
    </row>
    <row r="6">
      <c r="A6" s="4" t="inlineStr">
        <is>
          <t>Accretion of carrying value to redemption value</t>
        </is>
      </c>
      <c r="B6" s="6" t="n">
        <v>30151972</v>
      </c>
    </row>
    <row r="7">
      <c r="A7" s="4" t="inlineStr">
        <is>
          <t>Class A ordinary shares subject to possible redemption</t>
        </is>
      </c>
      <c r="B7" s="5" t="n">
        <v>34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Mar. 31, 2022</t>
        </is>
      </c>
      <c r="C1" s="2" t="inlineStr">
        <is>
          <t>Dec. 31, 2021</t>
        </is>
      </c>
      <c r="D1" s="2" t="inlineStr">
        <is>
          <t>Dec. 31, 2020</t>
        </is>
      </c>
    </row>
    <row r="2">
      <c r="A2" s="4" t="inlineStr">
        <is>
          <t>Unrecognized tax benefits</t>
        </is>
      </c>
      <c r="B2" s="4" t="inlineStr">
        <is>
          <t xml:space="preserve"> </t>
        </is>
      </c>
      <c r="C2" s="5" t="n">
        <v>0</v>
      </c>
      <c r="D2" s="5" t="n">
        <v>0</v>
      </c>
    </row>
    <row r="3">
      <c r="A3" s="4" t="inlineStr">
        <is>
          <t>Warrants exercisable to purchase Class A ordinary shares</t>
        </is>
      </c>
      <c r="B3" s="6" t="n">
        <v>27591664</v>
      </c>
      <c r="C3" s="4" t="inlineStr">
        <is>
          <t xml:space="preserve"> </t>
        </is>
      </c>
      <c r="D3" s="4" t="inlineStr">
        <is>
          <t xml:space="preserve"> </t>
        </is>
      </c>
    </row>
    <row r="4">
      <c r="A4" s="4" t="inlineStr">
        <is>
          <t>Federal depository insurance coverage</t>
        </is>
      </c>
      <c r="B4" s="5" t="n">
        <v>250000</v>
      </c>
      <c r="C4" s="6" t="n">
        <v>250000</v>
      </c>
      <c r="D4" s="4" t="inlineStr">
        <is>
          <t xml:space="preserve"> </t>
        </is>
      </c>
    </row>
    <row r="5">
      <c r="A5" s="4" t="inlineStr">
        <is>
          <t>TAILWIND TWO ACQUISITION CORP.</t>
        </is>
      </c>
      <c r="B5" s="4" t="inlineStr">
        <is>
          <t xml:space="preserve"> </t>
        </is>
      </c>
      <c r="C5" s="4" t="inlineStr">
        <is>
          <t xml:space="preserve"> </t>
        </is>
      </c>
      <c r="D5" s="4" t="inlineStr">
        <is>
          <t xml:space="preserve"> </t>
        </is>
      </c>
    </row>
    <row r="6">
      <c r="A6" s="4" t="inlineStr">
        <is>
          <t>Unrecognized tax benefits</t>
        </is>
      </c>
      <c r="B6" s="4" t="inlineStr">
        <is>
          <t xml:space="preserve"> </t>
        </is>
      </c>
      <c r="C6" s="6" t="n">
        <v>0</v>
      </c>
      <c r="D6" s="6" t="n">
        <v>0</v>
      </c>
    </row>
    <row r="7">
      <c r="A7" s="4" t="inlineStr">
        <is>
          <t>Unrecognized tax benefits accrued for interest and penalties</t>
        </is>
      </c>
      <c r="B7" s="4" t="inlineStr">
        <is>
          <t xml:space="preserve"> </t>
        </is>
      </c>
      <c r="C7" s="5" t="n">
        <v>0</v>
      </c>
      <c r="D7" s="5" t="n">
        <v>0</v>
      </c>
    </row>
    <row r="8">
      <c r="A8" s="4" t="inlineStr">
        <is>
          <t>Warrants exercisable to purchase Class A ordinary shares</t>
        </is>
      </c>
      <c r="B8" s="4" t="inlineStr">
        <is>
          <t xml:space="preserve"> </t>
        </is>
      </c>
      <c r="C8" s="6" t="n">
        <v>19300000</v>
      </c>
      <c r="D8" s="4" t="inlineStr">
        <is>
          <t xml:space="preserve"> </t>
        </is>
      </c>
    </row>
    <row r="9">
      <c r="A9" s="4" t="inlineStr">
        <is>
          <t>Federal depository insurance coverage</t>
        </is>
      </c>
      <c r="B9" s="4" t="inlineStr">
        <is>
          <t xml:space="preserve"> </t>
        </is>
      </c>
      <c r="C9" s="5" t="n">
        <v>250000</v>
      </c>
      <c r="D9" s="4" t="inlineStr">
        <is>
          <t xml:space="preserve"> </t>
        </is>
      </c>
    </row>
    <row r="10">
      <c r="A10" s="4" t="inlineStr">
        <is>
          <t>Class A Ordinary shares subject to possible redemption | TAILWIND TWO ACQUISITION CORP.</t>
        </is>
      </c>
      <c r="B10" s="4" t="inlineStr">
        <is>
          <t xml:space="preserve"> </t>
        </is>
      </c>
      <c r="C10" s="4" t="inlineStr">
        <is>
          <t xml:space="preserve"> </t>
        </is>
      </c>
      <c r="D10" s="4" t="inlineStr">
        <is>
          <t xml:space="preserve"> </t>
        </is>
      </c>
    </row>
    <row r="11">
      <c r="A11" s="4" t="inlineStr">
        <is>
          <t>Number of Shares Subject to Redemption</t>
        </is>
      </c>
      <c r="B11" s="4" t="inlineStr">
        <is>
          <t xml:space="preserve"> </t>
        </is>
      </c>
      <c r="C11" s="6" t="n">
        <v>34500000</v>
      </c>
      <c r="D1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Net Loss per Common Share (Details) - TAILWIND TWO ACQUISITION CORP. - USD ($)</t>
        </is>
      </c>
      <c r="B1" s="2" t="inlineStr">
        <is>
          <t>1 Months Ended</t>
        </is>
      </c>
      <c r="C1" s="2" t="inlineStr">
        <is>
          <t>12 Months Ended</t>
        </is>
      </c>
    </row>
    <row r="2">
      <c r="B2" s="2" t="inlineStr">
        <is>
          <t>Dec. 31, 2020</t>
        </is>
      </c>
      <c r="C2" s="2" t="inlineStr">
        <is>
          <t>Dec. 31, 2021</t>
        </is>
      </c>
    </row>
    <row r="3">
      <c r="A3" s="4" t="inlineStr">
        <is>
          <t>Class A Ordinary shares</t>
        </is>
      </c>
      <c r="B3" s="4" t="inlineStr">
        <is>
          <t xml:space="preserve"> </t>
        </is>
      </c>
      <c r="C3" s="4" t="inlineStr">
        <is>
          <t xml:space="preserve"> </t>
        </is>
      </c>
    </row>
    <row r="4">
      <c r="A4" s="3" t="inlineStr">
        <is>
          <t>Basic and diluted net loss per ordinary share</t>
        </is>
      </c>
      <c r="B4" s="4" t="inlineStr">
        <is>
          <t xml:space="preserve"> </t>
        </is>
      </c>
      <c r="C4" s="4" t="inlineStr">
        <is>
          <t xml:space="preserve"> </t>
        </is>
      </c>
    </row>
    <row r="5">
      <c r="A5" s="4" t="inlineStr">
        <is>
          <t>Allocation of net loss</t>
        </is>
      </c>
      <c r="B5" s="4" t="inlineStr">
        <is>
          <t xml:space="preserve"> </t>
        </is>
      </c>
      <c r="C5" s="5" t="n">
        <v>-1886704</v>
      </c>
    </row>
    <row r="6">
      <c r="A6" s="4" t="inlineStr">
        <is>
          <t>Basic weighted average shares outstanding</t>
        </is>
      </c>
      <c r="B6" s="4" t="inlineStr">
        <is>
          <t xml:space="preserve"> </t>
        </is>
      </c>
      <c r="C6" s="6" t="n">
        <v>28167123</v>
      </c>
    </row>
    <row r="7">
      <c r="A7" s="4" t="inlineStr">
        <is>
          <t>Basic net loss per ordinary share</t>
        </is>
      </c>
      <c r="B7" s="4" t="inlineStr">
        <is>
          <t xml:space="preserve"> </t>
        </is>
      </c>
      <c r="C7" s="8" t="n">
        <v>-0.07000000000000001</v>
      </c>
    </row>
    <row r="8">
      <c r="A8" s="4" t="inlineStr">
        <is>
          <t>Class B Ordinary shares</t>
        </is>
      </c>
      <c r="B8" s="4" t="inlineStr">
        <is>
          <t xml:space="preserve"> </t>
        </is>
      </c>
      <c r="C8" s="4" t="inlineStr">
        <is>
          <t xml:space="preserve"> </t>
        </is>
      </c>
    </row>
    <row r="9">
      <c r="A9" s="3" t="inlineStr">
        <is>
          <t>Basic and diluted net loss per ordinary share</t>
        </is>
      </c>
      <c r="B9" s="4" t="inlineStr">
        <is>
          <t xml:space="preserve"> </t>
        </is>
      </c>
      <c r="C9" s="4" t="inlineStr">
        <is>
          <t xml:space="preserve"> </t>
        </is>
      </c>
    </row>
    <row r="10">
      <c r="A10" s="4" t="inlineStr">
        <is>
          <t>Allocation of net loss</t>
        </is>
      </c>
      <c r="B10" s="5" t="n">
        <v>-6093</v>
      </c>
      <c r="C10" s="5" t="n">
        <v>-563891</v>
      </c>
    </row>
    <row r="11">
      <c r="A11" s="4" t="inlineStr">
        <is>
          <t>Basic weighted average shares outstanding</t>
        </is>
      </c>
      <c r="B11" s="6" t="n">
        <v>7500000</v>
      </c>
      <c r="C11" s="6" t="n">
        <v>8418493</v>
      </c>
    </row>
    <row r="12">
      <c r="A12" s="4" t="inlineStr">
        <is>
          <t>Basic net loss per ordinary share</t>
        </is>
      </c>
      <c r="B12" s="5" t="n">
        <v>0</v>
      </c>
      <c r="C12" s="8" t="n">
        <v>-0.0700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31" customWidth="1" min="4" max="4"/>
    <col width="14" customWidth="1" min="5" max="5"/>
  </cols>
  <sheetData>
    <row r="1">
      <c r="A1" s="1" t="inlineStr">
        <is>
          <t>Revenue and Receivables - Additional Information (Detai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FromContractWithCustomerAndReceivablesLineItems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5" t="n">
        <v>221800000</v>
      </c>
      <c r="C4" s="4" t="inlineStr">
        <is>
          <t xml:space="preserve"> </t>
        </is>
      </c>
      <c r="D4" s="5" t="n">
        <v>73900000</v>
      </c>
      <c r="E4" s="4" t="inlineStr">
        <is>
          <t xml:space="preserve"> </t>
        </is>
      </c>
    </row>
    <row r="5">
      <c r="A5" s="4" t="inlineStr">
        <is>
          <t>Revenue remaining performance obligation due in year 2022</t>
        </is>
      </c>
      <c r="B5" s="4" t="inlineStr">
        <is>
          <t xml:space="preserve"> </t>
        </is>
      </c>
      <c r="C5" s="4" t="inlineStr">
        <is>
          <t xml:space="preserve"> </t>
        </is>
      </c>
      <c r="D5" s="6" t="n">
        <v>67100000</v>
      </c>
      <c r="E5" s="4" t="inlineStr">
        <is>
          <t xml:space="preserve"> </t>
        </is>
      </c>
    </row>
    <row r="6">
      <c r="A6" s="4" t="inlineStr">
        <is>
          <t>Revenue remaining performance obligation due in year 2023</t>
        </is>
      </c>
      <c r="B6" s="4" t="inlineStr">
        <is>
          <t xml:space="preserve"> </t>
        </is>
      </c>
      <c r="C6" s="4" t="inlineStr">
        <is>
          <t xml:space="preserve"> </t>
        </is>
      </c>
      <c r="D6" s="6" t="n">
        <v>6100000</v>
      </c>
      <c r="E6" s="4" t="inlineStr">
        <is>
          <t xml:space="preserve"> </t>
        </is>
      </c>
    </row>
    <row r="7">
      <c r="A7" s="4" t="inlineStr">
        <is>
          <t>Revenue remaining performance obligation due in year 2024</t>
        </is>
      </c>
      <c r="B7" s="4" t="inlineStr">
        <is>
          <t xml:space="preserve"> </t>
        </is>
      </c>
      <c r="C7" s="4" t="inlineStr">
        <is>
          <t xml:space="preserve"> </t>
        </is>
      </c>
      <c r="D7" s="6" t="n">
        <v>500000000</v>
      </c>
      <c r="E7" s="4" t="inlineStr">
        <is>
          <t xml:space="preserve"> </t>
        </is>
      </c>
    </row>
    <row r="8">
      <c r="A8" s="4" t="inlineStr">
        <is>
          <t>Revenue remaining performance obligation due thereafter</t>
        </is>
      </c>
      <c r="B8" s="4" t="inlineStr">
        <is>
          <t xml:space="preserve"> </t>
        </is>
      </c>
      <c r="C8" s="4" t="inlineStr">
        <is>
          <t xml:space="preserve"> </t>
        </is>
      </c>
      <c r="D8" s="6" t="n">
        <v>200000000</v>
      </c>
      <c r="E8" s="4" t="inlineStr">
        <is>
          <t xml:space="preserve"> </t>
        </is>
      </c>
    </row>
    <row r="9">
      <c r="A9" s="4" t="inlineStr">
        <is>
          <t>Contract with customer, Liability, Revenue recognized</t>
        </is>
      </c>
      <c r="B9" s="6" t="n">
        <v>9600000</v>
      </c>
      <c r="C9" s="5" t="n">
        <v>7200000</v>
      </c>
      <c r="D9" s="6" t="n">
        <v>17200000</v>
      </c>
      <c r="E9" s="5" t="n">
        <v>9300000</v>
      </c>
    </row>
    <row r="10">
      <c r="A10" s="4" t="inlineStr">
        <is>
          <t>Accounts receivable net, Current</t>
        </is>
      </c>
      <c r="B10" s="6" t="n">
        <v>18626000</v>
      </c>
      <c r="C10" s="4" t="inlineStr">
        <is>
          <t xml:space="preserve"> </t>
        </is>
      </c>
      <c r="D10" s="6" t="n">
        <v>3723000</v>
      </c>
      <c r="E10" s="6" t="n">
        <v>2526000</v>
      </c>
    </row>
    <row r="11">
      <c r="A11" s="4" t="inlineStr">
        <is>
          <t>Loss on contracts</t>
        </is>
      </c>
      <c r="B11" s="4" t="inlineStr">
        <is>
          <t xml:space="preserve"> </t>
        </is>
      </c>
      <c r="C11" s="4" t="inlineStr">
        <is>
          <t xml:space="preserve"> </t>
        </is>
      </c>
      <c r="D11" s="6" t="n">
        <v>1300000</v>
      </c>
      <c r="E11" s="6" t="n">
        <v>4800000</v>
      </c>
    </row>
    <row r="12">
      <c r="A12" s="4" t="inlineStr">
        <is>
          <t>Impairments on contract with customer assets</t>
        </is>
      </c>
      <c r="B12" s="6" t="n">
        <v>0</v>
      </c>
      <c r="C12" s="6" t="n">
        <v>0</v>
      </c>
      <c r="D12" s="6" t="n">
        <v>0</v>
      </c>
      <c r="E12" s="6" t="n">
        <v>0</v>
      </c>
    </row>
    <row r="13">
      <c r="A13" s="4" t="inlineStr">
        <is>
          <t>Reserve for anticipated losses on contracts</t>
        </is>
      </c>
      <c r="B13" s="6" t="n">
        <v>79000</v>
      </c>
      <c r="C13" s="5" t="n">
        <v>-52000</v>
      </c>
      <c r="D13" s="5" t="n">
        <v>-1322000</v>
      </c>
      <c r="E13" s="6" t="n">
        <v>-4796000</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RevenueFromContractWithCustomerAndReceivablesLineItems [Line Items]</t>
        </is>
      </c>
      <c r="B15" s="4" t="inlineStr">
        <is>
          <t xml:space="preserve"> </t>
        </is>
      </c>
      <c r="C15" s="4" t="inlineStr">
        <is>
          <t xml:space="preserve"> </t>
        </is>
      </c>
      <c r="D15" s="4" t="inlineStr">
        <is>
          <t xml:space="preserve"> </t>
        </is>
      </c>
      <c r="E15" s="4" t="inlineStr">
        <is>
          <t xml:space="preserve"> </t>
        </is>
      </c>
    </row>
    <row r="16">
      <c r="A16" s="4" t="inlineStr">
        <is>
          <t>Accounts receivable, Consideration due from customers, Due term</t>
        </is>
      </c>
      <c r="B16" s="4" t="inlineStr">
        <is>
          <t xml:space="preserve"> </t>
        </is>
      </c>
      <c r="C16" s="4" t="inlineStr">
        <is>
          <t xml:space="preserve"> </t>
        </is>
      </c>
      <c r="D16" s="4" t="inlineStr">
        <is>
          <t>1 year</t>
        </is>
      </c>
      <c r="E16" s="4" t="inlineStr">
        <is>
          <t xml:space="preserve"> </t>
        </is>
      </c>
    </row>
    <row r="17">
      <c r="A17" s="4" t="inlineStr">
        <is>
          <t>GovernmentCustomers [Member] | UNITED STATES | Government Contract [Member]</t>
        </is>
      </c>
      <c r="B17" s="4" t="inlineStr">
        <is>
          <t xml:space="preserve"> </t>
        </is>
      </c>
      <c r="C17" s="4" t="inlineStr">
        <is>
          <t xml:space="preserve"> </t>
        </is>
      </c>
      <c r="D17" s="4" t="inlineStr">
        <is>
          <t xml:space="preserve"> </t>
        </is>
      </c>
      <c r="E17" s="4" t="inlineStr">
        <is>
          <t xml:space="preserve"> </t>
        </is>
      </c>
    </row>
    <row r="18">
      <c r="A18" s="3" t="inlineStr">
        <is>
          <t>RevenueFromContractWithCustomerAndReceivablesLineItems [Line Items]</t>
        </is>
      </c>
      <c r="B18" s="4" t="inlineStr">
        <is>
          <t xml:space="preserve"> </t>
        </is>
      </c>
      <c r="C18" s="4" t="inlineStr">
        <is>
          <t xml:space="preserve"> </t>
        </is>
      </c>
      <c r="D18" s="4" t="inlineStr">
        <is>
          <t xml:space="preserve"> </t>
        </is>
      </c>
      <c r="E18" s="4" t="inlineStr">
        <is>
          <t xml:space="preserve"> </t>
        </is>
      </c>
    </row>
    <row r="19">
      <c r="A19" s="4" t="inlineStr">
        <is>
          <t>Accounts receivable net, Current</t>
        </is>
      </c>
      <c r="B19" s="5" t="n">
        <v>16300000</v>
      </c>
      <c r="C19" s="4" t="inlineStr">
        <is>
          <t xml:space="preserve"> </t>
        </is>
      </c>
      <c r="D19" s="5" t="n">
        <v>2100000</v>
      </c>
      <c r="E19" s="5" t="n">
        <v>1600000</v>
      </c>
    </row>
    <row r="20">
      <c r="A20" s="4" t="inlineStr">
        <is>
          <t>Time-and-materials Contract [Member]</t>
        </is>
      </c>
      <c r="B20" s="4" t="inlineStr">
        <is>
          <t xml:space="preserve"> </t>
        </is>
      </c>
      <c r="C20" s="4" t="inlineStr">
        <is>
          <t xml:space="preserve"> </t>
        </is>
      </c>
      <c r="D20" s="4" t="inlineStr">
        <is>
          <t xml:space="preserve"> </t>
        </is>
      </c>
      <c r="E20" s="4" t="inlineStr">
        <is>
          <t xml:space="preserve"> </t>
        </is>
      </c>
    </row>
    <row r="21">
      <c r="A21" s="3" t="inlineStr">
        <is>
          <t>RevenueFromContractWithCustomerAndReceivablesLineItems [Line Items]</t>
        </is>
      </c>
      <c r="B21" s="4" t="inlineStr">
        <is>
          <t xml:space="preserve"> </t>
        </is>
      </c>
      <c r="C21" s="4" t="inlineStr">
        <is>
          <t xml:space="preserve"> </t>
        </is>
      </c>
      <c r="D21" s="4" t="inlineStr">
        <is>
          <t xml:space="preserve"> </t>
        </is>
      </c>
      <c r="E21" s="4" t="inlineStr">
        <is>
          <t xml:space="preserve"> </t>
        </is>
      </c>
    </row>
    <row r="22">
      <c r="A22" s="4" t="inlineStr">
        <is>
          <t>Contract with customer, Billing terms</t>
        </is>
      </c>
      <c r="B22" s="4" t="inlineStr">
        <is>
          <t xml:space="preserve"> </t>
        </is>
      </c>
      <c r="C22" s="4" t="inlineStr">
        <is>
          <t xml:space="preserve"> </t>
        </is>
      </c>
      <c r="D22" s="4" t="inlineStr">
        <is>
          <t>monthly or semi-monthly basis.</t>
        </is>
      </c>
      <c r="E22" s="4" t="inlineStr">
        <is>
          <t xml:space="preserve"> </t>
        </is>
      </c>
    </row>
    <row r="23">
      <c r="A23" s="4" t="inlineStr">
        <is>
          <t>Fixed-price Contract [Member]</t>
        </is>
      </c>
      <c r="B23" s="4" t="inlineStr">
        <is>
          <t xml:space="preserve"> </t>
        </is>
      </c>
      <c r="C23" s="4" t="inlineStr">
        <is>
          <t xml:space="preserve"> </t>
        </is>
      </c>
      <c r="D23" s="4" t="inlineStr">
        <is>
          <t xml:space="preserve"> </t>
        </is>
      </c>
      <c r="E23" s="4" t="inlineStr">
        <is>
          <t xml:space="preserve"> </t>
        </is>
      </c>
    </row>
    <row r="24">
      <c r="A24" s="3" t="inlineStr">
        <is>
          <t>RevenueFromContractWithCustomerAndReceivablesLineItems [Line Items]</t>
        </is>
      </c>
      <c r="B24" s="4" t="inlineStr">
        <is>
          <t xml:space="preserve"> </t>
        </is>
      </c>
      <c r="C24" s="4" t="inlineStr">
        <is>
          <t xml:space="preserve"> </t>
        </is>
      </c>
      <c r="D24" s="4" t="inlineStr">
        <is>
          <t xml:space="preserve"> </t>
        </is>
      </c>
      <c r="E24" s="4" t="inlineStr">
        <is>
          <t xml:space="preserve"> </t>
        </is>
      </c>
    </row>
    <row r="25">
      <c r="A25" s="4" t="inlineStr">
        <is>
          <t>Contract with customer, Billing terms</t>
        </is>
      </c>
      <c r="B25" s="4" t="inlineStr">
        <is>
          <t xml:space="preserve"> </t>
        </is>
      </c>
      <c r="C25" s="4" t="inlineStr">
        <is>
          <t xml:space="preserve"> </t>
        </is>
      </c>
      <c r="D25" s="4" t="inlineStr">
        <is>
          <t>monthly</t>
        </is>
      </c>
      <c r="E25" s="4" t="inlineStr">
        <is>
          <t xml:space="preserve"> </t>
        </is>
      </c>
    </row>
    <row r="26">
      <c r="A26" s="4" t="inlineStr">
        <is>
          <t>Operations [Member]</t>
        </is>
      </c>
      <c r="B26" s="4" t="inlineStr">
        <is>
          <t xml:space="preserve"> </t>
        </is>
      </c>
      <c r="C26" s="4" t="inlineStr">
        <is>
          <t xml:space="preserve"> </t>
        </is>
      </c>
      <c r="D26" s="4" t="inlineStr">
        <is>
          <t xml:space="preserve"> </t>
        </is>
      </c>
      <c r="E26" s="4" t="inlineStr">
        <is>
          <t xml:space="preserve"> </t>
        </is>
      </c>
    </row>
    <row r="27">
      <c r="A27" s="3" t="inlineStr">
        <is>
          <t>RevenueFromContractWithCustomerAndReceivablesLineItems [Line Items]</t>
        </is>
      </c>
      <c r="B27" s="4" t="inlineStr">
        <is>
          <t xml:space="preserve"> </t>
        </is>
      </c>
      <c r="C27" s="4" t="inlineStr">
        <is>
          <t xml:space="preserve"> </t>
        </is>
      </c>
      <c r="D27" s="4" t="inlineStr">
        <is>
          <t xml:space="preserve"> </t>
        </is>
      </c>
      <c r="E27" s="4" t="inlineStr">
        <is>
          <t xml:space="preserve"> </t>
        </is>
      </c>
    </row>
    <row r="28">
      <c r="A28" s="4" t="inlineStr">
        <is>
          <t>Revenue, Performance obligation, Description of payment terms</t>
        </is>
      </c>
      <c r="B28" s="4" t="inlineStr">
        <is>
          <t xml:space="preserve"> </t>
        </is>
      </c>
      <c r="C28" s="4" t="inlineStr">
        <is>
          <t xml:space="preserve"> </t>
        </is>
      </c>
      <c r="D28" s="4" t="inlineStr">
        <is>
          <t>monthly</t>
        </is>
      </c>
      <c r="E2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Additional Information (Details 1) - Revenue, Remaining Performance Obligation, Expected Timing of Satisfaction, Start Date [Axis]: 2022-04-01</t>
        </is>
      </c>
      <c r="B1" s="2" t="inlineStr">
        <is>
          <t>Mar. 31, 2022</t>
        </is>
      </c>
    </row>
    <row r="2">
      <c r="A2" s="3" t="inlineStr">
        <is>
          <t>Revenue, Remaining Performance Obligation, Expected Timing of Satisfaction [Line Items]</t>
        </is>
      </c>
      <c r="B2" s="4" t="inlineStr">
        <is>
          <t xml:space="preserve"> </t>
        </is>
      </c>
    </row>
    <row r="3">
      <c r="A3" s="4" t="inlineStr">
        <is>
          <t>Percentage of remaining performance obligation</t>
        </is>
      </c>
      <c r="B3" s="9" t="n">
        <v>0.98</v>
      </c>
    </row>
    <row r="4">
      <c r="A4" s="4" t="inlineStr">
        <is>
          <t>Revenue, remaining performance obligation, expected timing of satisfaction, period</t>
        </is>
      </c>
      <c r="B4" s="4" t="inlineStr">
        <is>
          <t>21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Receivables - Summary of Disaggregation of Revenue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5" t="n">
        <v>13120</v>
      </c>
      <c r="C4" s="5" t="n">
        <v>10494</v>
      </c>
      <c r="D4" s="4" t="inlineStr">
        <is>
          <t xml:space="preserve"> </t>
        </is>
      </c>
      <c r="E4" s="4" t="inlineStr">
        <is>
          <t xml:space="preserve"> </t>
        </is>
      </c>
    </row>
    <row r="5">
      <c r="A5" s="4" t="inlineStr">
        <is>
          <t>Revenue</t>
        </is>
      </c>
      <c r="B5" s="6" t="n">
        <v>13120</v>
      </c>
      <c r="C5" s="6" t="n">
        <v>10494</v>
      </c>
      <c r="D5" s="5" t="n">
        <v>40906</v>
      </c>
      <c r="E5" s="5" t="n">
        <v>24879</v>
      </c>
    </row>
    <row r="6">
      <c r="A6" s="4" t="inlineStr">
        <is>
          <t>USGovernmentContract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6" t="n">
        <v>10764</v>
      </c>
      <c r="C8" s="6" t="n">
        <v>6154</v>
      </c>
      <c r="D8" s="4" t="inlineStr">
        <is>
          <t xml:space="preserve"> </t>
        </is>
      </c>
      <c r="E8" s="4" t="inlineStr">
        <is>
          <t xml:space="preserve"> </t>
        </is>
      </c>
    </row>
    <row r="9">
      <c r="A9" s="4" t="inlineStr">
        <is>
          <t>CommercialContract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6" t="n">
        <v>1800</v>
      </c>
      <c r="C11" s="6" t="n">
        <v>3797</v>
      </c>
      <c r="D11" s="4" t="inlineStr">
        <is>
          <t xml:space="preserve"> </t>
        </is>
      </c>
      <c r="E11" s="4" t="inlineStr">
        <is>
          <t xml:space="preserve"> </t>
        </is>
      </c>
    </row>
    <row r="12">
      <c r="A12" s="4" t="inlineStr">
        <is>
          <t>CommercialContractsOne [Member] | CommercialCustomers [Member] | CommercialContract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4" t="inlineStr">
        <is>
          <t xml:space="preserve"> </t>
        </is>
      </c>
      <c r="C14" s="4" t="inlineStr">
        <is>
          <t xml:space="preserve"> </t>
        </is>
      </c>
      <c r="D14" s="6" t="n">
        <v>14335</v>
      </c>
      <c r="E14" s="6" t="n">
        <v>12071</v>
      </c>
    </row>
    <row r="15">
      <c r="A15" s="4" t="inlineStr">
        <is>
          <t>Fixed-price Contract [Member] | USGovernmentContract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6" t="n">
        <v>8492</v>
      </c>
      <c r="C17" s="6" t="n">
        <v>5478</v>
      </c>
      <c r="D17" s="4" t="inlineStr">
        <is>
          <t xml:space="preserve"> </t>
        </is>
      </c>
      <c r="E17" s="4" t="inlineStr">
        <is>
          <t xml:space="preserve"> </t>
        </is>
      </c>
    </row>
    <row r="18">
      <c r="A18" s="4" t="inlineStr">
        <is>
          <t>Fixed-price Contract [Member] | ForeignGovernmentContract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6" t="n">
        <v>556</v>
      </c>
      <c r="C20" s="6" t="n">
        <v>543</v>
      </c>
      <c r="D20" s="4" t="inlineStr">
        <is>
          <t xml:space="preserve"> </t>
        </is>
      </c>
      <c r="E20" s="4" t="inlineStr">
        <is>
          <t xml:space="preserve"> </t>
        </is>
      </c>
    </row>
    <row r="21">
      <c r="A21" s="4" t="inlineStr">
        <is>
          <t>Time-and-materials Contract [Member] | USGovernmentContracts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6" t="n">
        <v>2272</v>
      </c>
      <c r="C23" s="6" t="n">
        <v>676</v>
      </c>
      <c r="D23" s="4" t="inlineStr">
        <is>
          <t xml:space="preserve"> </t>
        </is>
      </c>
      <c r="E23" s="4" t="inlineStr">
        <is>
          <t xml:space="preserve"> </t>
        </is>
      </c>
    </row>
    <row r="24">
      <c r="A24" s="4" t="inlineStr">
        <is>
          <t>Time-and-materials Contract [Member] | CommercialContracts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Excluding Assessed Tax</t>
        </is>
      </c>
      <c r="B26" s="6" t="n">
        <v>0</v>
      </c>
      <c r="C26" s="6" t="n">
        <v>28</v>
      </c>
      <c r="D26" s="4" t="inlineStr">
        <is>
          <t xml:space="preserve"> </t>
        </is>
      </c>
      <c r="E26" s="4" t="inlineStr">
        <is>
          <t xml:space="preserve"> </t>
        </is>
      </c>
    </row>
    <row r="27">
      <c r="A27" s="4" t="inlineStr">
        <is>
          <t>Time-and-materials Contract [Member] | CommercialContractsOne [Member] | CommercialCustomers [Member] | CommercialContracts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Excluding Assessed Tax</t>
        </is>
      </c>
      <c r="B29" s="4" t="inlineStr">
        <is>
          <t xml:space="preserve"> </t>
        </is>
      </c>
      <c r="C29" s="4" t="inlineStr">
        <is>
          <t xml:space="preserve"> </t>
        </is>
      </c>
      <c r="D29" s="6" t="n">
        <v>120</v>
      </c>
      <c r="E29" s="6" t="n">
        <v>55</v>
      </c>
    </row>
    <row r="30">
      <c r="A30" s="4" t="inlineStr">
        <is>
          <t>UNITED STAT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4" t="inlineStr">
        <is>
          <t xml:space="preserve"> </t>
        </is>
      </c>
      <c r="D32" s="6" t="n">
        <v>32960</v>
      </c>
      <c r="E32" s="6" t="n">
        <v>21215</v>
      </c>
    </row>
    <row r="33">
      <c r="A33" s="4" t="inlineStr">
        <is>
          <t>UNITED STATES | Government Contract [Member] | GovernmentCustomers [Member] | USGovernmentContracts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 Excluding Assessed Tax</t>
        </is>
      </c>
      <c r="B35" s="4" t="inlineStr">
        <is>
          <t xml:space="preserve"> </t>
        </is>
      </c>
      <c r="C35" s="4" t="inlineStr">
        <is>
          <t xml:space="preserve"> </t>
        </is>
      </c>
      <c r="D35" s="6" t="n">
        <v>21948</v>
      </c>
      <c r="E35" s="6" t="n">
        <v>11924</v>
      </c>
    </row>
    <row r="36">
      <c r="A36" s="4" t="inlineStr">
        <is>
          <t>UNITED STATES | Fixed-price Contract [Member] | CommercialContracts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Excluding Assessed Tax</t>
        </is>
      </c>
      <c r="B38" s="6" t="n">
        <v>1650</v>
      </c>
      <c r="C38" s="6" t="n">
        <v>2192</v>
      </c>
      <c r="D38" s="4" t="inlineStr">
        <is>
          <t xml:space="preserve"> </t>
        </is>
      </c>
      <c r="E38" s="4" t="inlineStr">
        <is>
          <t xml:space="preserve"> </t>
        </is>
      </c>
    </row>
    <row r="39">
      <c r="A39" s="4" t="inlineStr">
        <is>
          <t>UNITED STATES | Fixed-price Contract [Member] | Government Contract [Member] | GovernmentCustomers [Member] | USGovernmentContract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 Excluding Assessed Tax</t>
        </is>
      </c>
      <c r="B41" s="4" t="inlineStr">
        <is>
          <t xml:space="preserve"> </t>
        </is>
      </c>
      <c r="C41" s="4" t="inlineStr">
        <is>
          <t xml:space="preserve"> </t>
        </is>
      </c>
      <c r="D41" s="6" t="n">
        <v>17036</v>
      </c>
      <c r="E41" s="6" t="n">
        <v>8871</v>
      </c>
    </row>
    <row r="42">
      <c r="A42" s="4" t="inlineStr">
        <is>
          <t>UNITED STATES | Fixed-price Contract [Member] | CommercialContractsOne [Member] | CommercialCustomer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Excluding Assessed Tax</t>
        </is>
      </c>
      <c r="B44" s="4" t="inlineStr">
        <is>
          <t xml:space="preserve"> </t>
        </is>
      </c>
      <c r="C44" s="4" t="inlineStr">
        <is>
          <t xml:space="preserve"> </t>
        </is>
      </c>
      <c r="D44" s="6" t="n">
        <v>9005</v>
      </c>
      <c r="E44" s="6" t="n">
        <v>5602</v>
      </c>
    </row>
    <row r="45">
      <c r="A45" s="4" t="inlineStr">
        <is>
          <t>UNITED STATES | Time-and-materials Contract [Member] | Government Contract [Member] | GovernmentCustomers [Member] | USGovernmentContracts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Excluding Assessed Tax</t>
        </is>
      </c>
      <c r="B47" s="4" t="inlineStr">
        <is>
          <t xml:space="preserve"> </t>
        </is>
      </c>
      <c r="C47" s="4" t="inlineStr">
        <is>
          <t xml:space="preserve"> </t>
        </is>
      </c>
      <c r="D47" s="6" t="n">
        <v>4912</v>
      </c>
      <c r="E47" s="6" t="n">
        <v>3053</v>
      </c>
    </row>
    <row r="48">
      <c r="A48" s="4" t="inlineStr">
        <is>
          <t>Foreign [Member] | Fixed-price Contract [Member] | Government Contract [Member] | GovernmentCustomers [Member] | ForeignGovernmentContracts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 Excluding Assessed Tax</t>
        </is>
      </c>
      <c r="B50" s="4" t="inlineStr">
        <is>
          <t xml:space="preserve"> </t>
        </is>
      </c>
      <c r="C50" s="4" t="inlineStr">
        <is>
          <t xml:space="preserve"> </t>
        </is>
      </c>
      <c r="D50" s="6" t="n">
        <v>4623</v>
      </c>
      <c r="E50" s="6" t="n">
        <v>884</v>
      </c>
    </row>
    <row r="51">
      <c r="A51" s="4" t="inlineStr">
        <is>
          <t>International [Member] | Fixed-price Contract [Member] | CommercialContractsOne [Member] | CommercialCustomers [Member] | CommercialContracts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4" t="inlineStr">
        <is>
          <t xml:space="preserve"> </t>
        </is>
      </c>
      <c r="C53" s="4" t="inlineStr">
        <is>
          <t xml:space="preserve"> </t>
        </is>
      </c>
      <c r="D53" s="6" t="n">
        <v>5210</v>
      </c>
      <c r="E53" s="6" t="n">
        <v>6414</v>
      </c>
    </row>
    <row r="54">
      <c r="A54" s="4" t="inlineStr">
        <is>
          <t>Non-US [Member] | Fixed-price Contract [Member] | CommercialContracts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Excluding Assessed Tax</t>
        </is>
      </c>
      <c r="B56" s="6" t="n">
        <v>150</v>
      </c>
      <c r="C56" s="6" t="n">
        <v>1577</v>
      </c>
      <c r="D56" s="4" t="inlineStr">
        <is>
          <t xml:space="preserve"> </t>
        </is>
      </c>
      <c r="E56" s="4" t="inlineStr">
        <is>
          <t xml:space="preserve"> </t>
        </is>
      </c>
    </row>
    <row r="57">
      <c r="A57" s="4" t="inlineStr">
        <is>
          <t>Mission support</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Excluding Assessed Tax</t>
        </is>
      </c>
      <c r="B59" s="6" t="n">
        <v>12770</v>
      </c>
      <c r="C59" s="6" t="n">
        <v>8747</v>
      </c>
      <c r="D59" s="6" t="n">
        <v>37109</v>
      </c>
      <c r="E59" s="6" t="n">
        <v>19362</v>
      </c>
    </row>
    <row r="60">
      <c r="A60" s="4" t="inlineStr">
        <is>
          <t>Launch support</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6" t="n">
        <v>36</v>
      </c>
      <c r="C62" s="6" t="n">
        <v>692</v>
      </c>
      <c r="D62" s="6" t="n">
        <v>1144</v>
      </c>
      <c r="E62" s="6" t="n">
        <v>1304</v>
      </c>
    </row>
    <row r="63">
      <c r="A63" s="4" t="inlineStr">
        <is>
          <t>Operation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Excluding Assessed Tax</t>
        </is>
      </c>
      <c r="B65" s="6" t="n">
        <v>192</v>
      </c>
      <c r="C65" s="6" t="n">
        <v>644</v>
      </c>
      <c r="D65" s="6" t="n">
        <v>2039</v>
      </c>
      <c r="E65" s="6" t="n">
        <v>2558</v>
      </c>
    </row>
    <row r="66">
      <c r="A66" s="4" t="inlineStr">
        <is>
          <t>Studies design and oth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 Excluding Assessed Tax</t>
        </is>
      </c>
      <c r="B68" s="5" t="n">
        <v>122</v>
      </c>
      <c r="C68" s="5" t="n">
        <v>411</v>
      </c>
      <c r="D68" s="5" t="n">
        <v>614</v>
      </c>
      <c r="E68" s="5" t="n">
        <v>16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Revenue and Receivables - Summary of Contract Assets Net, Recognized in Condensed Consolidated Balance Sheets (Detail) - USD ($) $ in Thousands</t>
        </is>
      </c>
      <c r="B1" s="2" t="inlineStr">
        <is>
          <t>Mar. 31, 2022</t>
        </is>
      </c>
      <c r="C1" s="2" t="inlineStr">
        <is>
          <t>Jan. 01, 2022</t>
        </is>
      </c>
      <c r="D1" s="2" t="inlineStr">
        <is>
          <t>[1]</t>
        </is>
      </c>
      <c r="E1" s="2" t="inlineStr">
        <is>
          <t>Dec. 31, 2021</t>
        </is>
      </c>
      <c r="F1" s="2" t="inlineStr">
        <is>
          <t>Dec. 31, 2020</t>
        </is>
      </c>
    </row>
    <row r="2">
      <c r="A2" s="3" t="inlineStr">
        <is>
          <t>Revenue from contract with customer and receivables [Abstract]</t>
        </is>
      </c>
      <c r="B2" s="4" t="inlineStr">
        <is>
          <t xml:space="preserve"> </t>
        </is>
      </c>
      <c r="C2" s="4" t="inlineStr">
        <is>
          <t xml:space="preserve"> </t>
        </is>
      </c>
      <c r="E2" s="4" t="inlineStr">
        <is>
          <t xml:space="preserve"> </t>
        </is>
      </c>
      <c r="F2" s="4" t="inlineStr">
        <is>
          <t xml:space="preserve"> </t>
        </is>
      </c>
    </row>
    <row r="3">
      <c r="A3" s="4" t="inlineStr">
        <is>
          <t>Contract assets, gross</t>
        </is>
      </c>
      <c r="B3" s="5" t="n">
        <v>3685</v>
      </c>
      <c r="C3" s="5" t="n">
        <v>2757</v>
      </c>
      <c r="E3" s="4" t="inlineStr">
        <is>
          <t xml:space="preserve"> </t>
        </is>
      </c>
      <c r="F3" s="4" t="inlineStr">
        <is>
          <t xml:space="preserve"> </t>
        </is>
      </c>
    </row>
    <row r="4">
      <c r="A4" s="4" t="inlineStr">
        <is>
          <t>Allowance for credit losses</t>
        </is>
      </c>
      <c r="B4" s="6" t="n">
        <v>-76</v>
      </c>
      <c r="C4" s="6" t="n">
        <v>-82</v>
      </c>
      <c r="E4" s="4" t="inlineStr">
        <is>
          <t xml:space="preserve"> </t>
        </is>
      </c>
      <c r="F4" s="4" t="inlineStr">
        <is>
          <t xml:space="preserve"> </t>
        </is>
      </c>
    </row>
    <row r="5">
      <c r="A5" s="4" t="inlineStr">
        <is>
          <t>Contract asset, net</t>
        </is>
      </c>
      <c r="B5" s="5" t="n">
        <v>3609</v>
      </c>
      <c r="C5" s="5" t="n">
        <v>2675</v>
      </c>
      <c r="E5" s="5" t="n">
        <v>2757</v>
      </c>
      <c r="F5" s="5" t="n">
        <v>1859</v>
      </c>
    </row>
    <row r="6"/>
    <row r="7">
      <c r="A7" s="4" t="inlineStr">
        <is>
          <t>[1]Balances reflected are subsequent to the adoption of CECL on January 1, 2022.</t>
        </is>
      </c>
    </row>
  </sheetData>
  <mergeCells count="6">
    <mergeCell ref="C2:D2"/>
    <mergeCell ref="C3:D3"/>
    <mergeCell ref="C4:D4"/>
    <mergeCell ref="C5:D5"/>
    <mergeCell ref="A6:F6"/>
    <mergeCell ref="A7:F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Receivables - Summary of Accounts Receivable, Allowance for Credit Loss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llowance for 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945</v>
      </c>
      <c r="C4" s="5" t="n">
        <v>-635</v>
      </c>
      <c r="D4" s="5" t="n">
        <v>-635</v>
      </c>
      <c r="E4" s="5" t="n">
        <v>-116</v>
      </c>
    </row>
    <row r="5">
      <c r="A5" s="4" t="inlineStr">
        <is>
          <t>Adoption of CECL</t>
        </is>
      </c>
      <c r="B5" s="6" t="n">
        <v>-39</v>
      </c>
      <c r="C5" s="6" t="n">
        <v>0</v>
      </c>
      <c r="D5" s="4" t="inlineStr">
        <is>
          <t xml:space="preserve"> </t>
        </is>
      </c>
      <c r="E5" s="4" t="inlineStr">
        <is>
          <t xml:space="preserve"> </t>
        </is>
      </c>
    </row>
    <row r="6">
      <c r="A6" s="4" t="inlineStr">
        <is>
          <t>Provision for credit losses</t>
        </is>
      </c>
      <c r="B6" s="6" t="n">
        <v>-26</v>
      </c>
      <c r="C6" s="6" t="n">
        <v>-99</v>
      </c>
      <c r="D6" s="6" t="n">
        <v>-407</v>
      </c>
      <c r="E6" s="6" t="n">
        <v>-794</v>
      </c>
    </row>
    <row r="7">
      <c r="A7" s="4" t="inlineStr">
        <is>
          <t>Write-offs</t>
        </is>
      </c>
      <c r="B7" s="6" t="n">
        <v>127</v>
      </c>
      <c r="C7" s="6" t="n">
        <v>3</v>
      </c>
      <c r="D7" s="6" t="n">
        <v>97</v>
      </c>
      <c r="E7" s="6" t="n">
        <v>275</v>
      </c>
    </row>
    <row r="8">
      <c r="A8" s="4" t="inlineStr">
        <is>
          <t>Ending balance</t>
        </is>
      </c>
      <c r="B8" s="5" t="n">
        <v>-883</v>
      </c>
      <c r="C8" s="5" t="n">
        <v>-731</v>
      </c>
      <c r="D8" s="5" t="n">
        <v>-945</v>
      </c>
      <c r="E8" s="5" t="n">
        <v>-6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Cash Flows (Unaudited) - USD ($)</t>
        </is>
      </c>
      <c r="B1" s="2" t="inlineStr">
        <is>
          <t>1 Months Ended</t>
        </is>
      </c>
      <c r="C1" s="2" t="inlineStr">
        <is>
          <t>3 Months Ended</t>
        </is>
      </c>
      <c r="E1" s="2" t="inlineStr">
        <is>
          <t>12 Months Ended</t>
        </is>
      </c>
    </row>
    <row r="2">
      <c r="B2" s="2" t="inlineStr">
        <is>
          <t>Dec. 31, 2020</t>
        </is>
      </c>
      <c r="C2" s="2" t="inlineStr">
        <is>
          <t>Mar. 31, 2022</t>
        </is>
      </c>
      <c r="D2" s="2" t="inlineStr">
        <is>
          <t>Mar. 31, 2021</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5" t="n">
        <v>-71372000</v>
      </c>
      <c r="D4" s="5" t="n">
        <v>-77496000</v>
      </c>
      <c r="E4" s="5" t="n">
        <v>-138982000</v>
      </c>
      <c r="F4" s="5" t="n">
        <v>-10455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warrant liabilities</t>
        </is>
      </c>
      <c r="B6" s="4" t="inlineStr">
        <is>
          <t xml:space="preserve"> </t>
        </is>
      </c>
      <c r="C6" s="6" t="n">
        <v>11853000</v>
      </c>
      <c r="D6" s="6" t="n">
        <v>-34000</v>
      </c>
      <c r="E6" s="6" t="n">
        <v>-1716000</v>
      </c>
      <c r="F6" s="6" t="n">
        <v>0</v>
      </c>
    </row>
    <row r="7">
      <c r="A7" s="4" t="inlineStr">
        <is>
          <t>Depreciation and amortization</t>
        </is>
      </c>
      <c r="B7" s="4" t="inlineStr">
        <is>
          <t xml:space="preserve"> </t>
        </is>
      </c>
      <c r="C7" s="6" t="n">
        <v>846000</v>
      </c>
      <c r="D7" s="6" t="n">
        <v>671000</v>
      </c>
      <c r="E7" s="6" t="n">
        <v>3053000</v>
      </c>
      <c r="F7" s="6" t="n">
        <v>2934000</v>
      </c>
    </row>
    <row r="8">
      <c r="A8" s="4" t="inlineStr">
        <is>
          <t>Non-cash interest expense</t>
        </is>
      </c>
      <c r="B8" s="4" t="inlineStr">
        <is>
          <t xml:space="preserve"> </t>
        </is>
      </c>
      <c r="C8" s="6" t="n">
        <v>1215000</v>
      </c>
      <c r="D8" s="6" t="n">
        <v>889000</v>
      </c>
      <c r="E8" s="6" t="n">
        <v>7908000</v>
      </c>
      <c r="F8" s="6" t="n">
        <v>1286000</v>
      </c>
    </row>
    <row r="9">
      <c r="A9" s="4" t="inlineStr">
        <is>
          <t>Share-based compensation expense</t>
        </is>
      </c>
      <c r="B9" s="4" t="inlineStr">
        <is>
          <t xml:space="preserve"> </t>
        </is>
      </c>
      <c r="C9" s="6" t="n">
        <v>17335000</v>
      </c>
      <c r="D9" s="6" t="n">
        <v>168000</v>
      </c>
      <c r="E9" s="6" t="n">
        <v>678000</v>
      </c>
      <c r="F9" s="6" t="n">
        <v>1194000</v>
      </c>
    </row>
    <row r="10">
      <c r="A10" s="4" t="inlineStr">
        <is>
          <t>Provision for losses on receivables and inventory</t>
        </is>
      </c>
      <c r="B10" s="4" t="inlineStr">
        <is>
          <t xml:space="preserve"> </t>
        </is>
      </c>
      <c r="C10" s="6" t="n">
        <v>169000</v>
      </c>
      <c r="D10" s="6" t="n">
        <v>444000</v>
      </c>
      <c r="E10" s="6" t="n">
        <v>877000</v>
      </c>
      <c r="F10" s="6" t="n">
        <v>1690000</v>
      </c>
    </row>
    <row r="11">
      <c r="A11" s="4" t="inlineStr">
        <is>
          <t>Loss on extinguishment of debt</t>
        </is>
      </c>
      <c r="B11" s="4" t="inlineStr">
        <is>
          <t xml:space="preserve"> </t>
        </is>
      </c>
      <c r="C11" s="6" t="n">
        <v>23141000</v>
      </c>
      <c r="D11" s="6" t="n">
        <v>70667000</v>
      </c>
      <c r="E11" s="6" t="n">
        <v>96024000</v>
      </c>
      <c r="F11" s="6" t="n">
        <v>0</v>
      </c>
    </row>
    <row r="12">
      <c r="A12" s="4" t="inlineStr">
        <is>
          <t>Amortization of operating right-of-use assets</t>
        </is>
      </c>
      <c r="B12" s="4" t="inlineStr">
        <is>
          <t xml:space="preserve"> </t>
        </is>
      </c>
      <c r="C12" s="6" t="n">
        <v>305000</v>
      </c>
      <c r="D12" s="4" t="inlineStr">
        <is>
          <t xml:space="preserve"> </t>
        </is>
      </c>
      <c r="E12" s="4" t="inlineStr">
        <is>
          <t xml:space="preserve"> </t>
        </is>
      </c>
      <c r="F12" s="4" t="inlineStr">
        <is>
          <t xml:space="preserve"> </t>
        </is>
      </c>
    </row>
    <row r="13">
      <c r="A13" s="4" t="inlineStr">
        <is>
          <t>Other non-cash, net</t>
        </is>
      </c>
      <c r="B13" s="4" t="inlineStr">
        <is>
          <t xml:space="preserve"> </t>
        </is>
      </c>
      <c r="C13" s="4" t="inlineStr">
        <is>
          <t xml:space="preserve"> </t>
        </is>
      </c>
      <c r="D13" s="4" t="inlineStr">
        <is>
          <t xml:space="preserve"> </t>
        </is>
      </c>
      <c r="E13" s="6" t="n">
        <v>-567000</v>
      </c>
      <c r="F13" s="6" t="n">
        <v>-1300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net</t>
        </is>
      </c>
      <c r="B15" s="4" t="inlineStr">
        <is>
          <t xml:space="preserve"> </t>
        </is>
      </c>
      <c r="C15" s="6" t="n">
        <v>-15002000</v>
      </c>
      <c r="D15" s="6" t="n">
        <v>-226000</v>
      </c>
      <c r="E15" s="6" t="n">
        <v>-1687000</v>
      </c>
      <c r="F15" s="6" t="n">
        <v>-1980000</v>
      </c>
    </row>
    <row r="16">
      <c r="A16" s="4" t="inlineStr">
        <is>
          <t>Contract assets</t>
        </is>
      </c>
      <c r="B16" s="4" t="inlineStr">
        <is>
          <t xml:space="preserve"> </t>
        </is>
      </c>
      <c r="C16" s="6" t="n">
        <v>-928000</v>
      </c>
      <c r="D16" s="6" t="n">
        <v>-785000</v>
      </c>
      <c r="E16" s="6" t="n">
        <v>-901000</v>
      </c>
      <c r="F16" s="6" t="n">
        <v>-195000</v>
      </c>
    </row>
    <row r="17">
      <c r="A17" s="4" t="inlineStr">
        <is>
          <t>Inventory</t>
        </is>
      </c>
      <c r="B17" s="4" t="inlineStr">
        <is>
          <t xml:space="preserve"> </t>
        </is>
      </c>
      <c r="C17" s="6" t="n">
        <v>-1550000</v>
      </c>
      <c r="D17" s="6" t="n">
        <v>998000</v>
      </c>
      <c r="E17" s="6" t="n">
        <v>-5393000</v>
      </c>
      <c r="F17" s="6" t="n">
        <v>-3188000</v>
      </c>
    </row>
    <row r="18">
      <c r="A18" s="4" t="inlineStr">
        <is>
          <t>Prepaid expenses and other current assets</t>
        </is>
      </c>
      <c r="B18" s="4" t="inlineStr">
        <is>
          <t xml:space="preserve"> </t>
        </is>
      </c>
      <c r="C18" s="6" t="n">
        <v>-1384000</v>
      </c>
      <c r="D18" s="6" t="n">
        <v>216000</v>
      </c>
      <c r="E18" s="6" t="n">
        <v>596000</v>
      </c>
      <c r="F18" s="6" t="n">
        <v>-4058000</v>
      </c>
    </row>
    <row r="19">
      <c r="A19" s="4" t="inlineStr">
        <is>
          <t>Accounts payable</t>
        </is>
      </c>
      <c r="B19" s="4" t="inlineStr">
        <is>
          <t xml:space="preserve"> </t>
        </is>
      </c>
      <c r="C19" s="6" t="n">
        <v>2134000</v>
      </c>
      <c r="D19" s="6" t="n">
        <v>2202000</v>
      </c>
      <c r="E19" s="6" t="n">
        <v>2161000</v>
      </c>
      <c r="F19" s="6" t="n">
        <v>-438000</v>
      </c>
    </row>
    <row r="20">
      <c r="A20" s="4" t="inlineStr">
        <is>
          <t>Contract liabilities</t>
        </is>
      </c>
      <c r="B20" s="4" t="inlineStr">
        <is>
          <t xml:space="preserve"> </t>
        </is>
      </c>
      <c r="C20" s="6" t="n">
        <v>6708000</v>
      </c>
      <c r="D20" s="6" t="n">
        <v>728000</v>
      </c>
      <c r="E20" s="6" t="n">
        <v>-229000</v>
      </c>
      <c r="F20" s="6" t="n">
        <v>6591000</v>
      </c>
    </row>
    <row r="21">
      <c r="A21" s="4" t="inlineStr">
        <is>
          <t>Reserve for anticipated losses on contracts</t>
        </is>
      </c>
      <c r="B21" s="4" t="inlineStr">
        <is>
          <t xml:space="preserve"> </t>
        </is>
      </c>
      <c r="C21" s="6" t="n">
        <v>79000</v>
      </c>
      <c r="D21" s="6" t="n">
        <v>-52000</v>
      </c>
      <c r="E21" s="6" t="n">
        <v>-1322000</v>
      </c>
      <c r="F21" s="6" t="n">
        <v>-4796000</v>
      </c>
    </row>
    <row r="22">
      <c r="A22" s="4" t="inlineStr">
        <is>
          <t>Accrued expenses and other current liabilities</t>
        </is>
      </c>
      <c r="B22" s="4" t="inlineStr">
        <is>
          <t xml:space="preserve"> </t>
        </is>
      </c>
      <c r="C22" s="6" t="n">
        <v>4032000</v>
      </c>
      <c r="D22" s="6" t="n">
        <v>1047000</v>
      </c>
      <c r="E22" s="6" t="n">
        <v>4634000</v>
      </c>
      <c r="F22" s="6" t="n">
        <v>-123000</v>
      </c>
    </row>
    <row r="23">
      <c r="A23" s="4" t="inlineStr">
        <is>
          <t>Accrued interest</t>
        </is>
      </c>
      <c r="B23" s="4" t="inlineStr">
        <is>
          <t xml:space="preserve"> </t>
        </is>
      </c>
      <c r="C23" s="6" t="n">
        <v>-4803000</v>
      </c>
      <c r="D23" s="4" t="inlineStr">
        <is>
          <t xml:space="preserve"> </t>
        </is>
      </c>
      <c r="E23" s="4" t="inlineStr">
        <is>
          <t xml:space="preserve"> </t>
        </is>
      </c>
      <c r="F23" s="4" t="inlineStr">
        <is>
          <t xml:space="preserve"> </t>
        </is>
      </c>
    </row>
    <row r="24">
      <c r="A24" s="4" t="inlineStr">
        <is>
          <t>Other, net</t>
        </is>
      </c>
      <c r="B24" s="4" t="inlineStr">
        <is>
          <t xml:space="preserve"> </t>
        </is>
      </c>
      <c r="C24" s="6" t="n">
        <v>-2078000</v>
      </c>
      <c r="D24" s="6" t="n">
        <v>15000</v>
      </c>
      <c r="E24" s="6" t="n">
        <v>-21000</v>
      </c>
      <c r="F24" s="6" t="n">
        <v>77000</v>
      </c>
    </row>
    <row r="25">
      <c r="A25" s="4" t="inlineStr">
        <is>
          <t>Net cash used in operating activities</t>
        </is>
      </c>
      <c r="B25" s="4" t="inlineStr">
        <is>
          <t xml:space="preserve"> </t>
        </is>
      </c>
      <c r="C25" s="6" t="n">
        <v>-29300000</v>
      </c>
      <c r="D25" s="6" t="n">
        <v>-548000</v>
      </c>
      <c r="E25" s="6" t="n">
        <v>-34887000</v>
      </c>
      <c r="F25" s="6" t="n">
        <v>-11474000</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s of property, plant and equipment</t>
        </is>
      </c>
      <c r="B27" s="4" t="inlineStr">
        <is>
          <t xml:space="preserve"> </t>
        </is>
      </c>
      <c r="C27" s="6" t="n">
        <v>-4030000</v>
      </c>
      <c r="D27" s="6" t="n">
        <v>-2422000</v>
      </c>
      <c r="E27" s="6" t="n">
        <v>-16352000</v>
      </c>
      <c r="F27" s="6" t="n">
        <v>-7325000</v>
      </c>
    </row>
    <row r="28">
      <c r="A28" s="4" t="inlineStr">
        <is>
          <t>Net cash used in investing activities</t>
        </is>
      </c>
      <c r="B28" s="4" t="inlineStr">
        <is>
          <t xml:space="preserve"> </t>
        </is>
      </c>
      <c r="C28" s="6" t="n">
        <v>-4030000</v>
      </c>
      <c r="D28" s="6" t="n">
        <v>-2422000</v>
      </c>
      <c r="E28" s="6" t="n">
        <v>-16352000</v>
      </c>
      <c r="F28" s="6" t="n">
        <v>-7325000</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long-term debt</t>
        </is>
      </c>
      <c r="B30" s="4" t="inlineStr">
        <is>
          <t xml:space="preserve"> </t>
        </is>
      </c>
      <c r="C30" s="6" t="n">
        <v>35942000</v>
      </c>
      <c r="D30" s="6" t="n">
        <v>47481000</v>
      </c>
      <c r="E30" s="6" t="n">
        <v>58241000</v>
      </c>
      <c r="F30" s="6" t="n">
        <v>2537000</v>
      </c>
    </row>
    <row r="31">
      <c r="A31" s="4" t="inlineStr">
        <is>
          <t>Proceeds from warrants and derivatives</t>
        </is>
      </c>
      <c r="B31" s="4" t="inlineStr">
        <is>
          <t xml:space="preserve"> </t>
        </is>
      </c>
      <c r="C31" s="6" t="n">
        <v>42247000</v>
      </c>
      <c r="D31" s="6" t="n">
        <v>2519000</v>
      </c>
      <c r="E31" s="6" t="n">
        <v>16759000</v>
      </c>
      <c r="F31" s="6" t="n">
        <v>0</v>
      </c>
    </row>
    <row r="32">
      <c r="A32" s="4" t="inlineStr">
        <is>
          <t>Proceeds from Tailwind Two Merger and PIPE Investment</t>
        </is>
      </c>
      <c r="B32" s="4" t="inlineStr">
        <is>
          <t xml:space="preserve"> </t>
        </is>
      </c>
      <c r="C32" s="6" t="n">
        <v>58424000</v>
      </c>
      <c r="D32" s="4" t="inlineStr">
        <is>
          <t xml:space="preserve"> </t>
        </is>
      </c>
      <c r="E32" s="4" t="inlineStr">
        <is>
          <t xml:space="preserve"> </t>
        </is>
      </c>
      <c r="F32" s="4" t="inlineStr">
        <is>
          <t xml:space="preserve"> </t>
        </is>
      </c>
    </row>
    <row r="33">
      <c r="A33" s="4" t="inlineStr">
        <is>
          <t>Proceeds from issuance of common stock</t>
        </is>
      </c>
      <c r="B33" s="4" t="inlineStr">
        <is>
          <t xml:space="preserve"> </t>
        </is>
      </c>
      <c r="C33" s="6" t="n">
        <v>14791000</v>
      </c>
      <c r="D33" s="4" t="inlineStr">
        <is>
          <t xml:space="preserve"> </t>
        </is>
      </c>
      <c r="E33" s="6" t="n">
        <v>50800000</v>
      </c>
      <c r="F33" s="4" t="inlineStr">
        <is>
          <t xml:space="preserve"> </t>
        </is>
      </c>
    </row>
    <row r="34">
      <c r="A34" s="4" t="inlineStr">
        <is>
          <t>Repayment of long-term debt</t>
        </is>
      </c>
      <c r="B34" s="4" t="inlineStr">
        <is>
          <t xml:space="preserve"> </t>
        </is>
      </c>
      <c r="C34" s="6" t="n">
        <v>-27171000</v>
      </c>
      <c r="D34" s="6" t="n">
        <v>-4000</v>
      </c>
      <c r="E34" s="6" t="n">
        <v>-10000</v>
      </c>
      <c r="F34" s="6" t="n">
        <v>-15000</v>
      </c>
    </row>
    <row r="35">
      <c r="A35" s="4" t="inlineStr">
        <is>
          <t>Payment of issuance costs</t>
        </is>
      </c>
      <c r="B35" s="4" t="inlineStr">
        <is>
          <t xml:space="preserve"> </t>
        </is>
      </c>
      <c r="C35" s="6" t="n">
        <v>-41681000</v>
      </c>
      <c r="D35" s="6" t="n">
        <v>-5667000</v>
      </c>
      <c r="E35" s="6" t="n">
        <v>-8880000</v>
      </c>
      <c r="F35" s="6" t="n">
        <v>-2009000</v>
      </c>
    </row>
    <row r="36">
      <c r="A36" s="4" t="inlineStr">
        <is>
          <t>Contributions from non-controlling interest, net of issuance costs</t>
        </is>
      </c>
      <c r="B36" s="4" t="inlineStr">
        <is>
          <t xml:space="preserve"> </t>
        </is>
      </c>
      <c r="C36" s="4" t="inlineStr">
        <is>
          <t xml:space="preserve"> </t>
        </is>
      </c>
      <c r="D36" s="4" t="inlineStr">
        <is>
          <t xml:space="preserve"> </t>
        </is>
      </c>
      <c r="E36" s="6" t="n">
        <v>0</v>
      </c>
      <c r="F36" s="6" t="n">
        <v>14475000</v>
      </c>
    </row>
    <row r="37">
      <c r="A37" s="4" t="inlineStr">
        <is>
          <t>Proceeds from exercise of stock options</t>
        </is>
      </c>
      <c r="B37" s="4" t="inlineStr">
        <is>
          <t xml:space="preserve"> </t>
        </is>
      </c>
      <c r="C37" s="6" t="n">
        <v>135000</v>
      </c>
      <c r="D37" s="6" t="n">
        <v>19000</v>
      </c>
      <c r="E37" s="6" t="n">
        <v>242000</v>
      </c>
      <c r="F37" s="6" t="n">
        <v>113000</v>
      </c>
    </row>
    <row r="38">
      <c r="A38" s="4" t="inlineStr">
        <is>
          <t>Net cash provided by financing activities</t>
        </is>
      </c>
      <c r="B38" s="4" t="inlineStr">
        <is>
          <t xml:space="preserve"> </t>
        </is>
      </c>
      <c r="C38" s="6" t="n">
        <v>82687000</v>
      </c>
      <c r="D38" s="6" t="n">
        <v>44348000</v>
      </c>
      <c r="E38" s="6" t="n">
        <v>66352000</v>
      </c>
      <c r="F38" s="6" t="n">
        <v>15101000</v>
      </c>
    </row>
    <row r="39">
      <c r="A39" s="4" t="inlineStr">
        <is>
          <t>Effect of exchange rate fluctuations on cash and cash equivalents</t>
        </is>
      </c>
      <c r="B39" s="4" t="inlineStr">
        <is>
          <t xml:space="preserve"> </t>
        </is>
      </c>
      <c r="C39" s="6" t="n">
        <v>-28000</v>
      </c>
      <c r="D39" s="6" t="n">
        <v>-66000</v>
      </c>
      <c r="E39" s="6" t="n">
        <v>-124000</v>
      </c>
      <c r="F39" s="6" t="n">
        <v>138000</v>
      </c>
    </row>
    <row r="40">
      <c r="A40" s="4" t="inlineStr">
        <is>
          <t>Net increase (decrease) in cash and cash equivalents</t>
        </is>
      </c>
      <c r="B40" s="4" t="inlineStr">
        <is>
          <t xml:space="preserve"> </t>
        </is>
      </c>
      <c r="C40" s="6" t="n">
        <v>49329000</v>
      </c>
      <c r="D40" s="6" t="n">
        <v>41312000</v>
      </c>
      <c r="E40" s="6" t="n">
        <v>14989000</v>
      </c>
      <c r="F40" s="6" t="n">
        <v>-3560000</v>
      </c>
    </row>
    <row r="41">
      <c r="A41" s="4" t="inlineStr">
        <is>
          <t>Cash and cash equivalents at beginning of period</t>
        </is>
      </c>
      <c r="B41" s="4" t="inlineStr">
        <is>
          <t xml:space="preserve"> </t>
        </is>
      </c>
      <c r="C41" s="6" t="n">
        <v>27325000</v>
      </c>
      <c r="D41" s="6" t="n">
        <v>12336000</v>
      </c>
      <c r="E41" s="6" t="n">
        <v>12336000</v>
      </c>
      <c r="F41" s="6" t="n">
        <v>15896000</v>
      </c>
    </row>
    <row r="42">
      <c r="A42" s="4" t="inlineStr">
        <is>
          <t>Cash and cash equivalents at end of period</t>
        </is>
      </c>
      <c r="B42" s="5" t="n">
        <v>12336000</v>
      </c>
      <c r="C42" s="6" t="n">
        <v>76654000</v>
      </c>
      <c r="D42" s="6" t="n">
        <v>53648000</v>
      </c>
      <c r="E42" s="6" t="n">
        <v>27325000</v>
      </c>
      <c r="F42" s="6" t="n">
        <v>12336000</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included in inventory</t>
        </is>
      </c>
      <c r="B44" s="4" t="inlineStr">
        <is>
          <t xml:space="preserve"> </t>
        </is>
      </c>
      <c r="C44" s="4" t="inlineStr">
        <is>
          <t xml:space="preserve"> </t>
        </is>
      </c>
      <c r="D44" s="4" t="inlineStr">
        <is>
          <t xml:space="preserve"> </t>
        </is>
      </c>
      <c r="E44" s="6" t="n">
        <v>0</v>
      </c>
      <c r="F44" s="6" t="n">
        <v>36000</v>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s of property, plant and equipment not yet paid</t>
        </is>
      </c>
      <c r="B46" s="4" t="inlineStr">
        <is>
          <t xml:space="preserve"> </t>
        </is>
      </c>
      <c r="C46" s="6" t="n">
        <v>211000</v>
      </c>
      <c r="D46" s="6" t="n">
        <v>111000</v>
      </c>
      <c r="E46" s="6" t="n">
        <v>845000</v>
      </c>
      <c r="F46" s="6" t="n">
        <v>125000</v>
      </c>
    </row>
    <row r="47">
      <c r="A47" s="4" t="inlineStr">
        <is>
          <t>Non-cash interest capitalized to property, plant and equipment</t>
        </is>
      </c>
      <c r="B47" s="4" t="inlineStr">
        <is>
          <t xml:space="preserve"> </t>
        </is>
      </c>
      <c r="C47" s="6" t="n">
        <v>555000</v>
      </c>
      <c r="D47" s="6" t="n">
        <v>121000</v>
      </c>
      <c r="E47" s="6" t="n">
        <v>1265000</v>
      </c>
      <c r="F47" s="6" t="n">
        <v>119000</v>
      </c>
    </row>
    <row r="48">
      <c r="A48" s="4" t="inlineStr">
        <is>
          <t>Depreciation and amortization capitalized to construction in process</t>
        </is>
      </c>
      <c r="B48" s="4" t="inlineStr">
        <is>
          <t xml:space="preserve"> </t>
        </is>
      </c>
      <c r="C48" s="6" t="n">
        <v>77000</v>
      </c>
      <c r="D48" s="4" t="inlineStr">
        <is>
          <t xml:space="preserve"> </t>
        </is>
      </c>
      <c r="E48" s="6" t="n">
        <v>479000</v>
      </c>
      <c r="F48" s="6" t="n">
        <v>0</v>
      </c>
    </row>
    <row r="49">
      <c r="A49" s="4" t="inlineStr">
        <is>
          <t>Issuance costs not yet paid</t>
        </is>
      </c>
      <c r="B49" s="4" t="inlineStr">
        <is>
          <t xml:space="preserve"> </t>
        </is>
      </c>
      <c r="C49" s="6" t="n">
        <v>5983000</v>
      </c>
      <c r="D49" s="6" t="n">
        <v>2361000</v>
      </c>
      <c r="E49" s="6" t="n">
        <v>4141000</v>
      </c>
      <c r="F49" s="6" t="n">
        <v>0</v>
      </c>
    </row>
    <row r="50">
      <c r="A50" s="4" t="inlineStr">
        <is>
          <t>Non-cash exchange and extinguishment of long-term debt</t>
        </is>
      </c>
      <c r="B50" s="4" t="inlineStr">
        <is>
          <t xml:space="preserve"> </t>
        </is>
      </c>
      <c r="C50" s="6" t="n">
        <v>40432000</v>
      </c>
      <c r="D50" s="6" t="n">
        <v>36859000</v>
      </c>
      <c r="E50" s="6" t="n">
        <v>125857000</v>
      </c>
      <c r="F50" s="6" t="n">
        <v>0</v>
      </c>
    </row>
    <row r="51">
      <c r="A51" s="4" t="inlineStr">
        <is>
          <t>Issuance of common stock in exchange for non-controlling interest</t>
        </is>
      </c>
      <c r="B51" s="4" t="inlineStr">
        <is>
          <t xml:space="preserve"> </t>
        </is>
      </c>
      <c r="C51" s="6" t="n">
        <v>0</v>
      </c>
      <c r="D51" s="6" t="n">
        <v>23743000</v>
      </c>
      <c r="E51" s="6" t="n">
        <v>23743000</v>
      </c>
      <c r="F51" s="6" t="n">
        <v>0</v>
      </c>
    </row>
    <row r="52">
      <c r="A52" s="4" t="inlineStr">
        <is>
          <t>Conversion of redeemable convertible preferred stock into common stock</t>
        </is>
      </c>
      <c r="B52" s="4" t="inlineStr">
        <is>
          <t xml:space="preserve"> </t>
        </is>
      </c>
      <c r="C52" s="6" t="n">
        <v>8000000</v>
      </c>
      <c r="D52" s="4" t="inlineStr">
        <is>
          <t xml:space="preserve"> </t>
        </is>
      </c>
      <c r="E52" s="4" t="inlineStr">
        <is>
          <t xml:space="preserve"> </t>
        </is>
      </c>
      <c r="F52" s="4" t="inlineStr">
        <is>
          <t xml:space="preserve"> </t>
        </is>
      </c>
    </row>
    <row r="53">
      <c r="A53" s="4" t="inlineStr">
        <is>
          <t>Net settlement of liability-classified warrants into common stock</t>
        </is>
      </c>
      <c r="B53" s="4" t="inlineStr">
        <is>
          <t xml:space="preserve"> </t>
        </is>
      </c>
      <c r="C53" s="6" t="n">
        <v>7616000</v>
      </c>
      <c r="D53" s="4" t="inlineStr">
        <is>
          <t xml:space="preserve"> </t>
        </is>
      </c>
      <c r="E53" s="4" t="inlineStr">
        <is>
          <t xml:space="preserve"> </t>
        </is>
      </c>
      <c r="F53" s="4" t="inlineStr">
        <is>
          <t xml:space="preserve"> </t>
        </is>
      </c>
    </row>
    <row r="54">
      <c r="A54" s="4" t="inlineStr">
        <is>
          <t>Net settlement of equity-classified warrants into common stock</t>
        </is>
      </c>
      <c r="B54" s="4" t="inlineStr">
        <is>
          <t xml:space="preserve"> </t>
        </is>
      </c>
      <c r="C54" s="6" t="n">
        <v>-2000</v>
      </c>
      <c r="D54" s="4" t="inlineStr">
        <is>
          <t xml:space="preserve"> </t>
        </is>
      </c>
      <c r="E54" s="4" t="inlineStr">
        <is>
          <t xml:space="preserve"> </t>
        </is>
      </c>
      <c r="F54" s="4" t="inlineStr">
        <is>
          <t xml:space="preserve"> </t>
        </is>
      </c>
    </row>
    <row r="55">
      <c r="A55" s="4" t="inlineStr">
        <is>
          <t>Non-cash issuance of common stock in connection with PIPE Investment</t>
        </is>
      </c>
      <c r="B55" s="4" t="inlineStr">
        <is>
          <t xml:space="preserve"> </t>
        </is>
      </c>
      <c r="C55" s="6" t="n">
        <v>10060000</v>
      </c>
      <c r="D55" s="4" t="inlineStr">
        <is>
          <t xml:space="preserve"> </t>
        </is>
      </c>
      <c r="E55" s="4" t="inlineStr">
        <is>
          <t xml:space="preserve"> </t>
        </is>
      </c>
      <c r="F55" s="4" t="inlineStr">
        <is>
          <t xml:space="preserve"> </t>
        </is>
      </c>
    </row>
    <row r="56">
      <c r="A56" s="4" t="inlineStr">
        <is>
          <t>Non-cash issuance of common stock in connection with financing transactions</t>
        </is>
      </c>
      <c r="B56" s="4" t="inlineStr">
        <is>
          <t xml:space="preserve"> </t>
        </is>
      </c>
      <c r="C56" s="4" t="inlineStr">
        <is>
          <t xml:space="preserve"> </t>
        </is>
      </c>
      <c r="D56" s="6" t="n">
        <v>26304000</v>
      </c>
      <c r="E56" s="4" t="inlineStr">
        <is>
          <t xml:space="preserve"> </t>
        </is>
      </c>
      <c r="F56" s="4" t="inlineStr">
        <is>
          <t xml:space="preserve"> </t>
        </is>
      </c>
    </row>
    <row r="57">
      <c r="A57" s="4" t="inlineStr">
        <is>
          <t>Reclassification of liability-classified warrants and derivatives to equity-classified</t>
        </is>
      </c>
      <c r="B57" s="4" t="inlineStr">
        <is>
          <t xml:space="preserve"> </t>
        </is>
      </c>
      <c r="C57" s="6" t="n">
        <v>11007000</v>
      </c>
      <c r="D57" s="4" t="inlineStr">
        <is>
          <t xml:space="preserve"> </t>
        </is>
      </c>
      <c r="E57" s="4" t="inlineStr">
        <is>
          <t xml:space="preserve"> </t>
        </is>
      </c>
      <c r="F57" s="4" t="inlineStr">
        <is>
          <t xml:space="preserve"> </t>
        </is>
      </c>
    </row>
    <row r="58">
      <c r="A58" s="4" t="inlineStr">
        <is>
          <t>Issuance of contingently issuable common stock</t>
        </is>
      </c>
      <c r="B58" s="4" t="inlineStr">
        <is>
          <t xml:space="preserve"> </t>
        </is>
      </c>
      <c r="C58" s="6" t="n">
        <v>44887000</v>
      </c>
      <c r="D58" s="4" t="inlineStr">
        <is>
          <t xml:space="preserve"> </t>
        </is>
      </c>
      <c r="E58" s="4" t="inlineStr">
        <is>
          <t xml:space="preserve"> </t>
        </is>
      </c>
      <c r="F58" s="4" t="inlineStr">
        <is>
          <t xml:space="preserve"> </t>
        </is>
      </c>
    </row>
    <row r="59">
      <c r="A59" s="4" t="inlineStr">
        <is>
          <t>Parent Compan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djustments to reconcile net loss to net cash used in operating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ss on extinguishment of debt</t>
        </is>
      </c>
      <c r="B61" s="4" t="inlineStr">
        <is>
          <t xml:space="preserve"> </t>
        </is>
      </c>
      <c r="C61" s="4" t="inlineStr">
        <is>
          <t xml:space="preserve"> </t>
        </is>
      </c>
      <c r="D61" s="4" t="inlineStr">
        <is>
          <t xml:space="preserve"> </t>
        </is>
      </c>
      <c r="E61" s="6" t="n">
        <v>96024000</v>
      </c>
      <c r="F61" s="6" t="n">
        <v>0</v>
      </c>
    </row>
    <row r="62">
      <c r="A62" s="4" t="inlineStr">
        <is>
          <t>Tailwind Two Acquisition Corp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ash flows from operat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loss</t>
        </is>
      </c>
      <c r="B64" s="6" t="n">
        <v>-6093</v>
      </c>
      <c r="C64" s="4" t="inlineStr">
        <is>
          <t xml:space="preserve"> </t>
        </is>
      </c>
      <c r="D64" s="4" t="inlineStr">
        <is>
          <t xml:space="preserve"> </t>
        </is>
      </c>
      <c r="E64" s="6" t="n">
        <v>-2450595</v>
      </c>
      <c r="F64" s="4" t="inlineStr">
        <is>
          <t xml:space="preserve"> </t>
        </is>
      </c>
    </row>
    <row r="65">
      <c r="A65" s="3" t="inlineStr">
        <is>
          <t>Adjustments to reconcile net loss to net cash used in operating activ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earned on investments held in Trust Account</t>
        </is>
      </c>
      <c r="B66" s="6" t="n">
        <v>0</v>
      </c>
      <c r="C66" s="4" t="inlineStr">
        <is>
          <t xml:space="preserve"> </t>
        </is>
      </c>
      <c r="D66" s="4" t="inlineStr">
        <is>
          <t xml:space="preserve"> </t>
        </is>
      </c>
      <c r="E66" s="6" t="n">
        <v>-89823</v>
      </c>
      <c r="F66" s="4" t="inlineStr">
        <is>
          <t xml:space="preserve"> </t>
        </is>
      </c>
    </row>
    <row r="67">
      <c r="A67" s="4" t="inlineStr">
        <is>
          <t>Change in fair value of warrant liabilities</t>
        </is>
      </c>
      <c r="B67" s="6" t="n">
        <v>0</v>
      </c>
      <c r="C67" s="4" t="inlineStr">
        <is>
          <t xml:space="preserve"> </t>
        </is>
      </c>
      <c r="D67" s="4" t="inlineStr">
        <is>
          <t xml:space="preserve"> </t>
        </is>
      </c>
      <c r="E67" s="6" t="n">
        <v>-2509000</v>
      </c>
      <c r="F67" s="4" t="inlineStr">
        <is>
          <t xml:space="preserve"> </t>
        </is>
      </c>
    </row>
    <row r="68">
      <c r="A68" s="4" t="inlineStr">
        <is>
          <t>Transaction cost allocable to warrants</t>
        </is>
      </c>
      <c r="B68" s="6" t="n">
        <v>0</v>
      </c>
      <c r="C68" s="4" t="inlineStr">
        <is>
          <t xml:space="preserve"> </t>
        </is>
      </c>
      <c r="D68" s="4" t="inlineStr">
        <is>
          <t xml:space="preserve"> </t>
        </is>
      </c>
      <c r="E68" s="6" t="n">
        <v>649349</v>
      </c>
      <c r="F68" s="4" t="inlineStr">
        <is>
          <t xml:space="preserve"> </t>
        </is>
      </c>
    </row>
    <row r="69">
      <c r="A69" s="3" t="inlineStr">
        <is>
          <t>Changes in operating assets and liabil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ccounts payable and accrued expenses</t>
        </is>
      </c>
      <c r="B70" s="6" t="n">
        <v>6093</v>
      </c>
      <c r="C70" s="4" t="inlineStr">
        <is>
          <t xml:space="preserve"> </t>
        </is>
      </c>
      <c r="D70" s="4" t="inlineStr">
        <is>
          <t xml:space="preserve"> </t>
        </is>
      </c>
      <c r="E70" s="6" t="n">
        <v>2133921</v>
      </c>
      <c r="F70" s="4" t="inlineStr">
        <is>
          <t xml:space="preserve"> </t>
        </is>
      </c>
    </row>
    <row r="71">
      <c r="A71" s="4" t="inlineStr">
        <is>
          <t>Prepaid expenses and other current assets</t>
        </is>
      </c>
      <c r="B71" s="6" t="n">
        <v>0</v>
      </c>
      <c r="C71" s="4" t="inlineStr">
        <is>
          <t xml:space="preserve"> </t>
        </is>
      </c>
      <c r="D71" s="4" t="inlineStr">
        <is>
          <t xml:space="preserve"> </t>
        </is>
      </c>
      <c r="E71" s="6" t="n">
        <v>-467371</v>
      </c>
      <c r="F71" s="4" t="inlineStr">
        <is>
          <t xml:space="preserve"> </t>
        </is>
      </c>
    </row>
    <row r="72">
      <c r="A72" s="4" t="inlineStr">
        <is>
          <t>Net cash used in operating activities</t>
        </is>
      </c>
      <c r="B72" s="6" t="n">
        <v>0</v>
      </c>
      <c r="C72" s="4" t="inlineStr">
        <is>
          <t xml:space="preserve"> </t>
        </is>
      </c>
      <c r="D72" s="4" t="inlineStr">
        <is>
          <t xml:space="preserve"> </t>
        </is>
      </c>
      <c r="E72" s="6" t="n">
        <v>-2733519</v>
      </c>
      <c r="F72" s="4" t="inlineStr">
        <is>
          <t xml:space="preserve"> </t>
        </is>
      </c>
    </row>
    <row r="73">
      <c r="A73" s="3" t="inlineStr">
        <is>
          <t>Cash flows from investing activ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vestment of cash in Trust Account</t>
        </is>
      </c>
      <c r="B74" s="6" t="n">
        <v>0</v>
      </c>
      <c r="C74" s="4" t="inlineStr">
        <is>
          <t xml:space="preserve"> </t>
        </is>
      </c>
      <c r="D74" s="4" t="inlineStr">
        <is>
          <t xml:space="preserve"> </t>
        </is>
      </c>
      <c r="E74" s="6" t="n">
        <v>-345000000</v>
      </c>
      <c r="F74" s="4" t="inlineStr">
        <is>
          <t xml:space="preserve"> </t>
        </is>
      </c>
    </row>
    <row r="75">
      <c r="A75" s="4" t="inlineStr">
        <is>
          <t>Net cash used in investing activities</t>
        </is>
      </c>
      <c r="B75" s="6" t="n">
        <v>0</v>
      </c>
      <c r="C75" s="4" t="inlineStr">
        <is>
          <t xml:space="preserve"> </t>
        </is>
      </c>
      <c r="D75" s="4" t="inlineStr">
        <is>
          <t xml:space="preserve"> </t>
        </is>
      </c>
      <c r="E75" s="6" t="n">
        <v>-345000000</v>
      </c>
      <c r="F75" s="4" t="inlineStr">
        <is>
          <t xml:space="preserve"> </t>
        </is>
      </c>
    </row>
    <row r="76">
      <c r="A76" s="3" t="inlineStr">
        <is>
          <t>Cash flows from financing activ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oceeds from warrants and derivatives</t>
        </is>
      </c>
      <c r="B77" s="4" t="inlineStr">
        <is>
          <t xml:space="preserve"> </t>
        </is>
      </c>
      <c r="C77" s="4" t="inlineStr">
        <is>
          <t xml:space="preserve"> </t>
        </is>
      </c>
      <c r="D77" s="4" t="inlineStr">
        <is>
          <t xml:space="preserve"> </t>
        </is>
      </c>
      <c r="E77" s="6" t="n">
        <v>11700000</v>
      </c>
      <c r="F77" s="4" t="inlineStr">
        <is>
          <t xml:space="preserve"> </t>
        </is>
      </c>
    </row>
    <row r="78">
      <c r="A78" s="4" t="inlineStr">
        <is>
          <t>Payment of issuance costs</t>
        </is>
      </c>
      <c r="B78" s="6" t="n">
        <v>0</v>
      </c>
      <c r="C78" s="4" t="inlineStr">
        <is>
          <t xml:space="preserve"> </t>
        </is>
      </c>
      <c r="D78" s="4" t="inlineStr">
        <is>
          <t xml:space="preserve"> </t>
        </is>
      </c>
      <c r="E78" s="6" t="n">
        <v>-429431</v>
      </c>
      <c r="F78" s="4" t="inlineStr">
        <is>
          <t xml:space="preserve"> </t>
        </is>
      </c>
    </row>
    <row r="79">
      <c r="A79" s="4" t="inlineStr">
        <is>
          <t>Proceeds from sale of Units, net of underwriting discounts paid</t>
        </is>
      </c>
      <c r="B79" s="6" t="n">
        <v>0</v>
      </c>
      <c r="C79" s="4" t="inlineStr">
        <is>
          <t xml:space="preserve"> </t>
        </is>
      </c>
      <c r="D79" s="4" t="inlineStr">
        <is>
          <t xml:space="preserve"> </t>
        </is>
      </c>
      <c r="E79" s="6" t="n">
        <v>338100000</v>
      </c>
      <c r="F79" s="4" t="inlineStr">
        <is>
          <t xml:space="preserve"> </t>
        </is>
      </c>
    </row>
    <row r="80">
      <c r="A80" s="4" t="inlineStr">
        <is>
          <t>Advances from related party</t>
        </is>
      </c>
      <c r="B80" s="6" t="n">
        <v>0</v>
      </c>
      <c r="C80" s="4" t="inlineStr">
        <is>
          <t xml:space="preserve"> </t>
        </is>
      </c>
      <c r="D80" s="4" t="inlineStr">
        <is>
          <t xml:space="preserve"> </t>
        </is>
      </c>
      <c r="E80" s="6" t="n">
        <v>5360</v>
      </c>
      <c r="F80" s="4" t="inlineStr">
        <is>
          <t xml:space="preserve"> </t>
        </is>
      </c>
    </row>
    <row r="81">
      <c r="A81" s="4" t="inlineStr">
        <is>
          <t>Repayment of promissory note-related party</t>
        </is>
      </c>
      <c r="B81" s="6" t="n">
        <v>0</v>
      </c>
      <c r="C81" s="4" t="inlineStr">
        <is>
          <t xml:space="preserve"> </t>
        </is>
      </c>
      <c r="D81" s="4" t="inlineStr">
        <is>
          <t xml:space="preserve"> </t>
        </is>
      </c>
      <c r="E81" s="6" t="n">
        <v>-89890</v>
      </c>
      <c r="F81" s="4" t="inlineStr">
        <is>
          <t xml:space="preserve"> </t>
        </is>
      </c>
    </row>
    <row r="82">
      <c r="A82" s="4" t="inlineStr">
        <is>
          <t>Net cash provided by financing activities</t>
        </is>
      </c>
      <c r="B82" s="6" t="n">
        <v>0</v>
      </c>
      <c r="C82" s="4" t="inlineStr">
        <is>
          <t xml:space="preserve"> </t>
        </is>
      </c>
      <c r="D82" s="4" t="inlineStr">
        <is>
          <t xml:space="preserve"> </t>
        </is>
      </c>
      <c r="E82" s="6" t="n">
        <v>349286039</v>
      </c>
      <c r="F82" s="4" t="inlineStr">
        <is>
          <t xml:space="preserve"> </t>
        </is>
      </c>
    </row>
    <row r="83">
      <c r="A83" s="4" t="inlineStr">
        <is>
          <t>Net Change in Cash</t>
        </is>
      </c>
      <c r="B83" s="6" t="n">
        <v>0</v>
      </c>
      <c r="C83" s="4" t="inlineStr">
        <is>
          <t xml:space="preserve"> </t>
        </is>
      </c>
      <c r="D83" s="4" t="inlineStr">
        <is>
          <t xml:space="preserve"> </t>
        </is>
      </c>
      <c r="E83" s="6" t="n">
        <v>1552520</v>
      </c>
      <c r="F83" s="4" t="inlineStr">
        <is>
          <t xml:space="preserve"> </t>
        </is>
      </c>
    </row>
    <row r="84">
      <c r="A84" s="4" t="inlineStr">
        <is>
          <t>Cash and cash equivalents at beginning of period</t>
        </is>
      </c>
      <c r="B84" s="6" t="n">
        <v>0</v>
      </c>
      <c r="C84" s="5" t="n">
        <v>1552520</v>
      </c>
      <c r="D84" s="5" t="n">
        <v>0</v>
      </c>
      <c r="E84" s="6" t="n">
        <v>0</v>
      </c>
      <c r="F84" s="4" t="inlineStr">
        <is>
          <t xml:space="preserve"> </t>
        </is>
      </c>
    </row>
    <row r="85">
      <c r="A85" s="4" t="inlineStr">
        <is>
          <t>Cash and cash equivalents at end of period</t>
        </is>
      </c>
      <c r="B85" s="6" t="n">
        <v>0</v>
      </c>
      <c r="C85" s="4" t="inlineStr">
        <is>
          <t xml:space="preserve"> </t>
        </is>
      </c>
      <c r="D85" s="4" t="inlineStr">
        <is>
          <t xml:space="preserve"> </t>
        </is>
      </c>
      <c r="E85" s="6" t="n">
        <v>1552520</v>
      </c>
      <c r="F85" s="5" t="n">
        <v>0</v>
      </c>
    </row>
    <row r="86">
      <c r="A86" s="3" t="inlineStr">
        <is>
          <t>Non-cash investing and financing activ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ffering costs included in accrued offering costs</t>
        </is>
      </c>
      <c r="B87" s="6" t="n">
        <v>120540</v>
      </c>
      <c r="C87" s="4" t="inlineStr">
        <is>
          <t xml:space="preserve"> </t>
        </is>
      </c>
      <c r="D87" s="4" t="inlineStr">
        <is>
          <t xml:space="preserve"> </t>
        </is>
      </c>
      <c r="E87" s="6" t="n">
        <v>12000</v>
      </c>
      <c r="F87" s="4" t="inlineStr">
        <is>
          <t xml:space="preserve"> </t>
        </is>
      </c>
    </row>
    <row r="88">
      <c r="A88" s="4" t="inlineStr">
        <is>
          <t>Offering costs paid by Sponsor in exchange for issuance of Founder Shares</t>
        </is>
      </c>
      <c r="B88" s="6" t="n">
        <v>25000</v>
      </c>
      <c r="C88" s="4" t="inlineStr">
        <is>
          <t xml:space="preserve"> </t>
        </is>
      </c>
      <c r="D88" s="4" t="inlineStr">
        <is>
          <t xml:space="preserve"> </t>
        </is>
      </c>
      <c r="E88" s="4" t="inlineStr">
        <is>
          <t xml:space="preserve"> </t>
        </is>
      </c>
      <c r="F88" s="4" t="inlineStr">
        <is>
          <t xml:space="preserve"> </t>
        </is>
      </c>
    </row>
    <row r="89">
      <c r="A89" s="4" t="inlineStr">
        <is>
          <t>Offering costs paid through promissory note</t>
        </is>
      </c>
      <c r="B89" s="6" t="n">
        <v>52250</v>
      </c>
      <c r="C89" s="4" t="inlineStr">
        <is>
          <t xml:space="preserve"> </t>
        </is>
      </c>
      <c r="D89" s="4" t="inlineStr">
        <is>
          <t xml:space="preserve"> </t>
        </is>
      </c>
      <c r="E89" s="6" t="n">
        <v>37640</v>
      </c>
      <c r="F89" s="4" t="inlineStr">
        <is>
          <t xml:space="preserve"> </t>
        </is>
      </c>
    </row>
    <row r="90">
      <c r="A90" s="4" t="inlineStr">
        <is>
          <t>Deferred underwriting fee payable</t>
        </is>
      </c>
      <c r="B90" s="5" t="n">
        <v>0</v>
      </c>
      <c r="C90" s="4" t="inlineStr">
        <is>
          <t xml:space="preserve"> </t>
        </is>
      </c>
      <c r="D90" s="4" t="inlineStr">
        <is>
          <t xml:space="preserve"> </t>
        </is>
      </c>
      <c r="E90" s="5" t="n">
        <v>12075000</v>
      </c>
      <c r="F90" s="4" t="inlineStr">
        <is>
          <t xml:space="preserve"> </t>
        </is>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ITIAL PUBLIC OFFERING (Details) - $ / shares</t>
        </is>
      </c>
      <c r="B1" s="2" t="inlineStr">
        <is>
          <t>Mar. 09, 2021</t>
        </is>
      </c>
      <c r="C1" s="2" t="inlineStr">
        <is>
          <t>Mar. 31,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Shares Issued, Price Per Share</t>
        </is>
      </c>
      <c r="B3" s="4" t="inlineStr">
        <is>
          <t xml:space="preserve"> </t>
        </is>
      </c>
      <c r="C3" s="4" t="inlineStr">
        <is>
          <t xml:space="preserve"> </t>
        </is>
      </c>
      <c r="D3" s="5" t="n">
        <v>10</v>
      </c>
    </row>
    <row r="4">
      <c r="A4" s="4" t="inlineStr">
        <is>
          <t>Public Warrants</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Exercise price of warrants</t>
        </is>
      </c>
      <c r="B6" s="4" t="inlineStr">
        <is>
          <t xml:space="preserve"> </t>
        </is>
      </c>
      <c r="C6" s="10" t="n">
        <v>11.5</v>
      </c>
      <c r="D6" s="4" t="inlineStr">
        <is>
          <t xml:space="preserve"> </t>
        </is>
      </c>
    </row>
    <row r="7">
      <c r="A7" s="4" t="inlineStr">
        <is>
          <t>IPO [Member] | Tailwind Two Acquisition Corp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units sold</t>
        </is>
      </c>
      <c r="B9" s="6" t="n">
        <v>34500000</v>
      </c>
      <c r="C9" s="4" t="inlineStr">
        <is>
          <t xml:space="preserve"> </t>
        </is>
      </c>
      <c r="D9" s="4" t="inlineStr">
        <is>
          <t xml:space="preserve"> </t>
        </is>
      </c>
    </row>
    <row r="10">
      <c r="A10" s="4" t="inlineStr">
        <is>
          <t>Shares Issued, Price Per Share</t>
        </is>
      </c>
      <c r="B10" s="5" t="n">
        <v>10</v>
      </c>
      <c r="C10" s="4" t="inlineStr">
        <is>
          <t xml:space="preserve"> </t>
        </is>
      </c>
      <c r="D10" s="4" t="inlineStr">
        <is>
          <t xml:space="preserve"> </t>
        </is>
      </c>
    </row>
    <row r="11">
      <c r="A11" s="4" t="inlineStr">
        <is>
          <t>Number of shares in a unit</t>
        </is>
      </c>
      <c r="B11" s="6" t="n">
        <v>1</v>
      </c>
      <c r="C11" s="4" t="inlineStr">
        <is>
          <t xml:space="preserve"> </t>
        </is>
      </c>
      <c r="D11" s="4" t="inlineStr">
        <is>
          <t xml:space="preserve"> </t>
        </is>
      </c>
    </row>
    <row r="12">
      <c r="A12" s="4" t="inlineStr">
        <is>
          <t>IPO [Member] | Public Warrants | Tailwind Two Acquisition Corp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Number of warrants in a unit</t>
        </is>
      </c>
      <c r="B14" s="6" t="n">
        <v>1</v>
      </c>
      <c r="C14" s="4" t="inlineStr">
        <is>
          <t xml:space="preserve"> </t>
        </is>
      </c>
      <c r="D14" s="4" t="inlineStr">
        <is>
          <t xml:space="preserve"> </t>
        </is>
      </c>
    </row>
    <row r="15">
      <c r="A15" s="4" t="inlineStr">
        <is>
          <t>Number of shares issuable per warrant</t>
        </is>
      </c>
      <c r="B15" s="6" t="n">
        <v>1</v>
      </c>
      <c r="C15" s="4" t="inlineStr">
        <is>
          <t xml:space="preserve"> </t>
        </is>
      </c>
      <c r="D15" s="4" t="inlineStr">
        <is>
          <t xml:space="preserve"> </t>
        </is>
      </c>
    </row>
    <row r="16">
      <c r="A16" s="4" t="inlineStr">
        <is>
          <t>Exercise price of warrants</t>
        </is>
      </c>
      <c r="B16" s="10" t="n">
        <v>11.5</v>
      </c>
      <c r="C16" s="4" t="inlineStr">
        <is>
          <t xml:space="preserve"> </t>
        </is>
      </c>
      <c r="D16" s="4" t="inlineStr">
        <is>
          <t xml:space="preserve"> </t>
        </is>
      </c>
    </row>
    <row r="17">
      <c r="A17" s="4" t="inlineStr">
        <is>
          <t>Over-Allotment Option [Member] | Tailwind Two Acquisition Corp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units sold</t>
        </is>
      </c>
      <c r="B19" s="6" t="n">
        <v>4500000</v>
      </c>
      <c r="C19" s="4" t="inlineStr">
        <is>
          <t xml:space="preserve"> </t>
        </is>
      </c>
      <c r="D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NTORY - Schedule of Inventory, Current (Details) - USD ($) $ in Thousands</t>
        </is>
      </c>
      <c r="B1" s="2" t="inlineStr">
        <is>
          <t>Mar.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5994</v>
      </c>
      <c r="C3" s="5" t="n">
        <v>4782</v>
      </c>
      <c r="D3" s="5" t="n">
        <v>681</v>
      </c>
    </row>
    <row r="4">
      <c r="A4" s="4" t="inlineStr">
        <is>
          <t>Work in process</t>
        </is>
      </c>
      <c r="B4" s="6" t="n">
        <v>3197</v>
      </c>
      <c r="C4" s="6" t="n">
        <v>3001</v>
      </c>
      <c r="D4" s="6" t="n">
        <v>2138</v>
      </c>
    </row>
    <row r="5">
      <c r="A5" s="4" t="inlineStr">
        <is>
          <t>Total inventory</t>
        </is>
      </c>
      <c r="B5" s="5" t="n">
        <v>9191</v>
      </c>
      <c r="C5" s="5" t="n">
        <v>7783</v>
      </c>
      <c r="D5" s="5" t="n">
        <v>28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PROPERTY, PLANT AND EQUIPMENT, NET - Schedule Of Estimated Useful Lives Of Property Plant And Equipment (Details)</t>
        </is>
      </c>
      <c r="B1" s="2" t="inlineStr">
        <is>
          <t>3 Months Ended</t>
        </is>
      </c>
      <c r="C1" s="2" t="inlineStr">
        <is>
          <t>12 Months Ended</t>
        </is>
      </c>
    </row>
    <row r="2">
      <c r="B2" s="2" t="inlineStr">
        <is>
          <t>Mar. 31, 2022</t>
        </is>
      </c>
      <c r="C2" s="2" t="inlineStr">
        <is>
          <t>Dec. 31, 2021</t>
        </is>
      </c>
    </row>
    <row r="3">
      <c r="A3" s="4" t="inlineStr">
        <is>
          <t>Machinery and Equipment [Member] | Minimum [Member]</t>
        </is>
      </c>
      <c r="B3" s="4" t="inlineStr">
        <is>
          <t xml:space="preserve"> </t>
        </is>
      </c>
      <c r="C3" s="4" t="inlineStr">
        <is>
          <t xml:space="preserve"> </t>
        </is>
      </c>
    </row>
    <row r="4">
      <c r="A4" s="3" t="inlineStr">
        <is>
          <t>Schedule Of Estimated Useful Lives Of Property Plant And Equipment [Line Items]</t>
        </is>
      </c>
      <c r="B4" s="4" t="inlineStr">
        <is>
          <t xml:space="preserve"> </t>
        </is>
      </c>
      <c r="C4" s="4" t="inlineStr">
        <is>
          <t xml:space="preserve"> </t>
        </is>
      </c>
    </row>
    <row r="5">
      <c r="A5" s="4" t="inlineStr">
        <is>
          <t>Property, Plant and Equipment, Useful Life</t>
        </is>
      </c>
      <c r="B5" s="4" t="inlineStr">
        <is>
          <t>5 years</t>
        </is>
      </c>
      <c r="C5" s="4" t="inlineStr">
        <is>
          <t>5 years</t>
        </is>
      </c>
    </row>
    <row r="6">
      <c r="A6" s="4" t="inlineStr">
        <is>
          <t>Machinery and Equipment [Member] | Maximum [Member]</t>
        </is>
      </c>
      <c r="B6" s="4" t="inlineStr">
        <is>
          <t xml:space="preserve"> </t>
        </is>
      </c>
      <c r="C6" s="4" t="inlineStr">
        <is>
          <t xml:space="preserve"> </t>
        </is>
      </c>
    </row>
    <row r="7">
      <c r="A7" s="3" t="inlineStr">
        <is>
          <t>Schedule Of Estimated Useful Lives Of Property Plant And Equipment [Line Items]</t>
        </is>
      </c>
      <c r="B7" s="4" t="inlineStr">
        <is>
          <t xml:space="preserve"> </t>
        </is>
      </c>
      <c r="C7" s="4" t="inlineStr">
        <is>
          <t xml:space="preserve"> </t>
        </is>
      </c>
    </row>
    <row r="8">
      <c r="A8" s="4" t="inlineStr">
        <is>
          <t>Property, Plant and Equipment, Useful Life</t>
        </is>
      </c>
      <c r="B8" s="4" t="inlineStr">
        <is>
          <t>7 years</t>
        </is>
      </c>
      <c r="C8" s="4" t="inlineStr">
        <is>
          <t>7 years</t>
        </is>
      </c>
    </row>
    <row r="9">
      <c r="A9" s="4" t="inlineStr">
        <is>
          <t>Satellites [Member] | Minimum [Member]</t>
        </is>
      </c>
      <c r="B9" s="4" t="inlineStr">
        <is>
          <t xml:space="preserve"> </t>
        </is>
      </c>
      <c r="C9" s="4" t="inlineStr">
        <is>
          <t xml:space="preserve"> </t>
        </is>
      </c>
    </row>
    <row r="10">
      <c r="A10" s="3" t="inlineStr">
        <is>
          <t>Schedule Of Estimated Useful Lives Of 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3 years</t>
        </is>
      </c>
    </row>
    <row r="12">
      <c r="A12" s="4" t="inlineStr">
        <is>
          <t>Satellites [Member] | Maximum [Member]</t>
        </is>
      </c>
      <c r="B12" s="4" t="inlineStr">
        <is>
          <t xml:space="preserve"> </t>
        </is>
      </c>
      <c r="C12" s="4" t="inlineStr">
        <is>
          <t xml:space="preserve"> </t>
        </is>
      </c>
    </row>
    <row r="13">
      <c r="A13" s="3" t="inlineStr">
        <is>
          <t>Schedule Of Estimated Useful Lives Of Property Plant And Equipment [Line Items]</t>
        </is>
      </c>
      <c r="B13" s="4" t="inlineStr">
        <is>
          <t xml:space="preserve"> </t>
        </is>
      </c>
      <c r="C13" s="4" t="inlineStr">
        <is>
          <t xml:space="preserve"> </t>
        </is>
      </c>
    </row>
    <row r="14">
      <c r="A14" s="4" t="inlineStr">
        <is>
          <t>Property, Plant and Equipment, Useful Life</t>
        </is>
      </c>
      <c r="B14" s="4" t="inlineStr">
        <is>
          <t>5 years</t>
        </is>
      </c>
      <c r="C14" s="4" t="inlineStr">
        <is>
          <t>5 years</t>
        </is>
      </c>
    </row>
    <row r="15">
      <c r="A15" s="4" t="inlineStr">
        <is>
          <t>Ground Station Equipment [Member] | Minimum [Member]</t>
        </is>
      </c>
      <c r="B15" s="4" t="inlineStr">
        <is>
          <t xml:space="preserve"> </t>
        </is>
      </c>
      <c r="C15" s="4" t="inlineStr">
        <is>
          <t xml:space="preserve"> </t>
        </is>
      </c>
    </row>
    <row r="16">
      <c r="A16" s="3" t="inlineStr">
        <is>
          <t>Schedule Of Estimated Useful Lives Of Property Plant And Equipment [Line Items]</t>
        </is>
      </c>
      <c r="B16" s="4" t="inlineStr">
        <is>
          <t xml:space="preserve"> </t>
        </is>
      </c>
      <c r="C16" s="4" t="inlineStr">
        <is>
          <t xml:space="preserve"> </t>
        </is>
      </c>
    </row>
    <row r="17">
      <c r="A17" s="4" t="inlineStr">
        <is>
          <t>Property, Plant and Equipment, Useful Life</t>
        </is>
      </c>
      <c r="B17" s="4" t="inlineStr">
        <is>
          <t>5 years</t>
        </is>
      </c>
      <c r="C17" s="4" t="inlineStr">
        <is>
          <t>5 years</t>
        </is>
      </c>
    </row>
    <row r="18">
      <c r="A18" s="4" t="inlineStr">
        <is>
          <t>Ground Station Equipment [Member] | Maximum [Member]</t>
        </is>
      </c>
      <c r="B18" s="4" t="inlineStr">
        <is>
          <t xml:space="preserve"> </t>
        </is>
      </c>
      <c r="C18" s="4" t="inlineStr">
        <is>
          <t xml:space="preserve"> </t>
        </is>
      </c>
    </row>
    <row r="19">
      <c r="A19" s="3" t="inlineStr">
        <is>
          <t>Schedule Of Estimated Useful Lives Of Property Plant And Equipment [Line Items]</t>
        </is>
      </c>
      <c r="B19" s="4" t="inlineStr">
        <is>
          <t xml:space="preserve"> </t>
        </is>
      </c>
      <c r="C19" s="4" t="inlineStr">
        <is>
          <t xml:space="preserve"> </t>
        </is>
      </c>
    </row>
    <row r="20">
      <c r="A20" s="4" t="inlineStr">
        <is>
          <t>Property, Plant and Equipment, Useful Life</t>
        </is>
      </c>
      <c r="B20" s="4" t="inlineStr">
        <is>
          <t>7 years</t>
        </is>
      </c>
      <c r="C20" s="4" t="inlineStr">
        <is>
          <t>7 years</t>
        </is>
      </c>
    </row>
    <row r="21">
      <c r="A21" s="4" t="inlineStr">
        <is>
          <t>Office Equipment And Furniture [Member] | Minimum [Member]</t>
        </is>
      </c>
      <c r="B21" s="4" t="inlineStr">
        <is>
          <t xml:space="preserve"> </t>
        </is>
      </c>
      <c r="C21" s="4" t="inlineStr">
        <is>
          <t xml:space="preserve"> </t>
        </is>
      </c>
    </row>
    <row r="22">
      <c r="A22" s="3" t="inlineStr">
        <is>
          <t>Schedule Of Estimated Useful Lives Of Property Plant And Equipment [Line Items]</t>
        </is>
      </c>
      <c r="B22" s="4" t="inlineStr">
        <is>
          <t xml:space="preserve"> </t>
        </is>
      </c>
      <c r="C22" s="4" t="inlineStr">
        <is>
          <t xml:space="preserve"> </t>
        </is>
      </c>
    </row>
    <row r="23">
      <c r="A23" s="4" t="inlineStr">
        <is>
          <t>Property, Plant and Equipment, Useful Life</t>
        </is>
      </c>
      <c r="B23" s="4" t="inlineStr">
        <is>
          <t>5 years</t>
        </is>
      </c>
      <c r="C23" s="4" t="inlineStr">
        <is>
          <t>5 years</t>
        </is>
      </c>
    </row>
    <row r="24">
      <c r="A24" s="4" t="inlineStr">
        <is>
          <t>Office Equipment And Furniture [Member] | Maximum [Member]</t>
        </is>
      </c>
      <c r="B24" s="4" t="inlineStr">
        <is>
          <t xml:space="preserve"> </t>
        </is>
      </c>
      <c r="C24" s="4" t="inlineStr">
        <is>
          <t xml:space="preserve"> </t>
        </is>
      </c>
    </row>
    <row r="25">
      <c r="A25" s="3" t="inlineStr">
        <is>
          <t>Schedule Of Estimated Useful Lives Of Property Plant And Equipment [Line Items]</t>
        </is>
      </c>
      <c r="B25" s="4" t="inlineStr">
        <is>
          <t xml:space="preserve"> </t>
        </is>
      </c>
      <c r="C25" s="4" t="inlineStr">
        <is>
          <t xml:space="preserve"> </t>
        </is>
      </c>
    </row>
    <row r="26">
      <c r="A26" s="4" t="inlineStr">
        <is>
          <t>Property, Plant and Equipment, Useful Life</t>
        </is>
      </c>
      <c r="B26" s="4" t="inlineStr">
        <is>
          <t>7 years</t>
        </is>
      </c>
      <c r="C26" s="4" t="inlineStr">
        <is>
          <t>7 years</t>
        </is>
      </c>
    </row>
    <row r="27">
      <c r="A27" s="4" t="inlineStr">
        <is>
          <t>Computer Equipment [Member] | Minimum [Member]</t>
        </is>
      </c>
      <c r="B27" s="4" t="inlineStr">
        <is>
          <t xml:space="preserve"> </t>
        </is>
      </c>
      <c r="C27" s="4" t="inlineStr">
        <is>
          <t xml:space="preserve"> </t>
        </is>
      </c>
    </row>
    <row r="28">
      <c r="A28" s="3" t="inlineStr">
        <is>
          <t>Schedule Of Estimated Useful Lives Of Property Plant And Equipment [Line Items]</t>
        </is>
      </c>
      <c r="B28" s="4" t="inlineStr">
        <is>
          <t xml:space="preserve"> </t>
        </is>
      </c>
      <c r="C28" s="4" t="inlineStr">
        <is>
          <t xml:space="preserve"> </t>
        </is>
      </c>
    </row>
    <row r="29">
      <c r="A29" s="4" t="inlineStr">
        <is>
          <t>Property, Plant and Equipment, Useful Life</t>
        </is>
      </c>
      <c r="B29" s="4" t="inlineStr">
        <is>
          <t>3 years</t>
        </is>
      </c>
      <c r="C29" s="4" t="inlineStr">
        <is>
          <t>3 years</t>
        </is>
      </c>
    </row>
    <row r="30">
      <c r="A30" s="4" t="inlineStr">
        <is>
          <t>Computer Equipment [Member] | Maximum [Member]</t>
        </is>
      </c>
      <c r="B30" s="4" t="inlineStr">
        <is>
          <t xml:space="preserve"> </t>
        </is>
      </c>
      <c r="C30" s="4" t="inlineStr">
        <is>
          <t xml:space="preserve"> </t>
        </is>
      </c>
    </row>
    <row r="31">
      <c r="A31" s="3" t="inlineStr">
        <is>
          <t>Schedule Of Estimated Useful Lives Of Property Plant And Equipment [Line Items]</t>
        </is>
      </c>
      <c r="B31" s="4" t="inlineStr">
        <is>
          <t xml:space="preserve"> </t>
        </is>
      </c>
      <c r="C31" s="4" t="inlineStr">
        <is>
          <t xml:space="preserve"> </t>
        </is>
      </c>
    </row>
    <row r="32">
      <c r="A32" s="4" t="inlineStr">
        <is>
          <t>Property, Plant and Equipment, Useful Life</t>
        </is>
      </c>
      <c r="B32" s="4" t="inlineStr">
        <is>
          <t>5 years</t>
        </is>
      </c>
      <c r="C32" s="4" t="inlineStr">
        <is>
          <t>5 years</t>
        </is>
      </c>
    </row>
    <row r="33">
      <c r="A33" s="4" t="inlineStr">
        <is>
          <t>Leasehold Improvements [Member]</t>
        </is>
      </c>
      <c r="B33" s="4" t="inlineStr">
        <is>
          <t xml:space="preserve"> </t>
        </is>
      </c>
      <c r="C33" s="4" t="inlineStr">
        <is>
          <t xml:space="preserve"> </t>
        </is>
      </c>
    </row>
    <row r="34">
      <c r="A34" s="3" t="inlineStr">
        <is>
          <t>Schedule Of Estimated Useful Lives Of Property Plant And Equipment [Line Items]</t>
        </is>
      </c>
      <c r="B34" s="4" t="inlineStr">
        <is>
          <t xml:space="preserve"> </t>
        </is>
      </c>
      <c r="C34" s="4" t="inlineStr">
        <is>
          <t xml:space="preserve"> </t>
        </is>
      </c>
    </row>
    <row r="35">
      <c r="A35" s="4" t="inlineStr">
        <is>
          <t>Property Plant And Equipment Useful Life Description</t>
        </is>
      </c>
      <c r="B35" s="4" t="inlineStr">
        <is>
          <t>Shorter of the estimated useful life or remaining lease term</t>
        </is>
      </c>
      <c r="C35" s="4" t="inlineStr">
        <is>
          <t>Shorter of the estimated useful life or remaining lease term</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Details) - USD ($) $ in Thousands</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50051</v>
      </c>
      <c r="C3" s="5" t="n">
        <v>46321</v>
      </c>
      <c r="D3" s="5" t="n">
        <v>26758</v>
      </c>
    </row>
    <row r="4">
      <c r="A4" s="4" t="inlineStr">
        <is>
          <t>Accumulated depreciation</t>
        </is>
      </c>
      <c r="B4" s="6" t="n">
        <v>-11717</v>
      </c>
      <c r="C4" s="6" t="n">
        <v>-10791</v>
      </c>
      <c r="D4" s="6" t="n">
        <v>-7237</v>
      </c>
    </row>
    <row r="5">
      <c r="A5" s="4" t="inlineStr">
        <is>
          <t>Property, plant and equipment, net</t>
        </is>
      </c>
      <c r="B5" s="6" t="n">
        <v>38334</v>
      </c>
      <c r="C5" s="6" t="n">
        <v>35530</v>
      </c>
      <c r="D5" s="6" t="n">
        <v>19521</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7595</v>
      </c>
      <c r="C8" s="6" t="n">
        <v>7607</v>
      </c>
      <c r="D8" s="6" t="n">
        <v>5742</v>
      </c>
    </row>
    <row r="9">
      <c r="A9" s="4" t="inlineStr">
        <is>
          <t>Satellit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2209</v>
      </c>
      <c r="C11" s="6" t="n">
        <v>2209</v>
      </c>
      <c r="D11" s="6" t="n">
        <v>0</v>
      </c>
    </row>
    <row r="12">
      <c r="A12" s="4" t="inlineStr">
        <is>
          <t>Ground Station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944</v>
      </c>
      <c r="C14" s="6" t="n">
        <v>1944</v>
      </c>
      <c r="D14" s="6" t="n">
        <v>1331</v>
      </c>
    </row>
    <row r="15">
      <c r="A15" s="4" t="inlineStr">
        <is>
          <t>Office Equipment And Furnitu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2292</v>
      </c>
      <c r="C17" s="6" t="n">
        <v>2239</v>
      </c>
      <c r="D17" s="6" t="n">
        <v>2106</v>
      </c>
    </row>
    <row r="18">
      <c r="A18" s="4" t="inlineStr">
        <is>
          <t>Computer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41</v>
      </c>
      <c r="C20" s="6" t="n">
        <v>142</v>
      </c>
      <c r="D20" s="6" t="n">
        <v>149</v>
      </c>
    </row>
    <row r="21">
      <c r="A21" s="4" t="inlineStr">
        <is>
          <t>Leasehold Improveme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8911</v>
      </c>
      <c r="C23" s="6" t="n">
        <v>8533</v>
      </c>
      <c r="D23" s="6" t="n">
        <v>7391</v>
      </c>
    </row>
    <row r="24">
      <c r="A24" s="4" t="inlineStr">
        <is>
          <t>Construction in Progres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26959</v>
      </c>
      <c r="C26" s="5" t="n">
        <v>23647</v>
      </c>
      <c r="D26" s="5" t="n">
        <v>100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NET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846</v>
      </c>
      <c r="C4" s="5" t="n">
        <v>671</v>
      </c>
      <c r="D4" s="5" t="n">
        <v>3100</v>
      </c>
      <c r="E4" s="5" t="n">
        <v>2900</v>
      </c>
    </row>
    <row r="5">
      <c r="A5" s="4" t="inlineStr">
        <is>
          <t>Impairment, Long-Lived Asset, Held-for-Use</t>
        </is>
      </c>
      <c r="B5" s="5" t="n">
        <v>0</v>
      </c>
      <c r="C5" s="5" t="n">
        <v>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s>
  <sheetData>
    <row r="1">
      <c r="A1" s="1" t="inlineStr">
        <is>
          <t>Debt - Summary of Long-term debt (Detail) - USD ($) $ in Thousands</t>
        </is>
      </c>
      <c r="C1" s="2" t="inlineStr">
        <is>
          <t>3 Months Ended</t>
        </is>
      </c>
      <c r="E1" s="2" t="inlineStr">
        <is>
          <t>12 Months Ended</t>
        </is>
      </c>
    </row>
    <row r="2">
      <c r="C2" s="2" t="inlineStr">
        <is>
          <t>Mar. 31, 2022</t>
        </is>
      </c>
      <c r="E2" s="2" t="inlineStr">
        <is>
          <t>Dec. 31, 2021</t>
        </is>
      </c>
      <c r="F2" s="2" t="inlineStr">
        <is>
          <t>Dec. 31, 2020</t>
        </is>
      </c>
    </row>
    <row r="3">
      <c r="A3" s="3" t="inlineStr">
        <is>
          <t>Debt Instrument [Line Items]</t>
        </is>
      </c>
      <c r="C3" s="4" t="inlineStr">
        <is>
          <t xml:space="preserve"> </t>
        </is>
      </c>
      <c r="E3" s="4" t="inlineStr">
        <is>
          <t xml:space="preserve"> </t>
        </is>
      </c>
      <c r="F3" s="4" t="inlineStr">
        <is>
          <t xml:space="preserve"> </t>
        </is>
      </c>
    </row>
    <row r="4">
      <c r="A4" s="4" t="inlineStr">
        <is>
          <t>Finance leases</t>
        </is>
      </c>
      <c r="C4" s="5" t="n">
        <v>49</v>
      </c>
      <c r="E4" s="5" t="n">
        <v>53</v>
      </c>
      <c r="F4" s="5" t="n">
        <v>49</v>
      </c>
    </row>
    <row r="5">
      <c r="A5" s="4" t="inlineStr">
        <is>
          <t>Unamortized deferred issuance costs</t>
        </is>
      </c>
      <c r="C5" s="6" t="n">
        <v>-2115</v>
      </c>
      <c r="E5" s="6" t="n">
        <v>-761</v>
      </c>
      <c r="F5" s="6" t="n">
        <v>-2208</v>
      </c>
    </row>
    <row r="6">
      <c r="A6" s="4" t="inlineStr">
        <is>
          <t>Unamortized discount on debt</t>
        </is>
      </c>
      <c r="C6" s="6" t="n">
        <v>-99905</v>
      </c>
      <c r="E6" s="6" t="n">
        <v>-9119</v>
      </c>
      <c r="F6" s="6" t="n">
        <v>0</v>
      </c>
    </row>
    <row r="7">
      <c r="A7" s="4" t="inlineStr">
        <is>
          <t>Total debt</t>
        </is>
      </c>
      <c r="C7" s="6" t="n">
        <v>102444</v>
      </c>
      <c r="E7" s="6" t="n">
        <v>115148</v>
      </c>
      <c r="F7" s="6" t="n">
        <v>37032</v>
      </c>
    </row>
    <row r="8">
      <c r="A8" s="4" t="inlineStr">
        <is>
          <t>Current portion of long-term debt</t>
        </is>
      </c>
      <c r="C8" s="6" t="n">
        <v>7515</v>
      </c>
      <c r="E8" s="6" t="n">
        <v>14</v>
      </c>
      <c r="F8" s="6" t="n">
        <v>1403</v>
      </c>
    </row>
    <row r="9">
      <c r="A9" s="4" t="inlineStr">
        <is>
          <t>Long-term debt</t>
        </is>
      </c>
      <c r="C9" s="5" t="n">
        <v>94929</v>
      </c>
      <c r="E9" s="6" t="n">
        <v>115134</v>
      </c>
      <c r="F9" s="6" t="n">
        <v>35629</v>
      </c>
    </row>
    <row r="10">
      <c r="A10" s="4" t="inlineStr">
        <is>
          <t>Carrying Amount</t>
        </is>
      </c>
      <c r="C10" s="4" t="inlineStr">
        <is>
          <t xml:space="preserve"> </t>
        </is>
      </c>
      <c r="E10" s="6" t="n">
        <v>115095</v>
      </c>
      <c r="F10" s="6" t="n">
        <v>34446</v>
      </c>
    </row>
    <row r="11">
      <c r="A11" s="4" t="inlineStr">
        <is>
          <t>Francisco Partners Note Purchase Agreement [Member]</t>
        </is>
      </c>
      <c r="C11" s="4" t="inlineStr">
        <is>
          <t xml:space="preserve"> </t>
        </is>
      </c>
      <c r="E11" s="4" t="inlineStr">
        <is>
          <t xml:space="preserve"> </t>
        </is>
      </c>
      <c r="F11" s="4" t="inlineStr">
        <is>
          <t xml:space="preserve"> </t>
        </is>
      </c>
    </row>
    <row r="12">
      <c r="A12" s="3" t="inlineStr">
        <is>
          <t>Debt Instrument [Line Items]</t>
        </is>
      </c>
      <c r="C12" s="4" t="inlineStr">
        <is>
          <t xml:space="preserve"> </t>
        </is>
      </c>
      <c r="E12" s="4" t="inlineStr">
        <is>
          <t xml:space="preserve"> </t>
        </is>
      </c>
      <c r="F12" s="4" t="inlineStr">
        <is>
          <t xml:space="preserve"> </t>
        </is>
      </c>
    </row>
    <row r="13">
      <c r="A13" s="4" t="inlineStr">
        <is>
          <t>Issued</t>
        </is>
      </c>
      <c r="C13" s="4" t="inlineStr">
        <is>
          <t>November 2021</t>
        </is>
      </c>
      <c r="E13" s="4" t="inlineStr">
        <is>
          <t xml:space="preserve"> </t>
        </is>
      </c>
      <c r="F13" s="4" t="inlineStr">
        <is>
          <t xml:space="preserve"> </t>
        </is>
      </c>
    </row>
    <row r="14">
      <c r="A14" s="4" t="inlineStr">
        <is>
          <t>Maturity</t>
        </is>
      </c>
      <c r="C14" s="4" t="inlineStr">
        <is>
          <t>April 2026</t>
        </is>
      </c>
      <c r="E14" s="4" t="inlineStr">
        <is>
          <t xml:space="preserve"> </t>
        </is>
      </c>
      <c r="F14" s="4" t="inlineStr">
        <is>
          <t xml:space="preserve"> </t>
        </is>
      </c>
    </row>
    <row r="15">
      <c r="A15" s="4" t="inlineStr">
        <is>
          <t>Interest Rate</t>
        </is>
      </c>
      <c r="C15" s="12" t="n">
        <v>0.0925</v>
      </c>
      <c r="E15" s="4" t="inlineStr">
        <is>
          <t xml:space="preserve"> </t>
        </is>
      </c>
      <c r="F15" s="4" t="inlineStr">
        <is>
          <t xml:space="preserve"> </t>
        </is>
      </c>
    </row>
    <row r="16">
      <c r="A16" s="4" t="inlineStr">
        <is>
          <t>Interest Payable</t>
        </is>
      </c>
      <c r="C16" s="4" t="inlineStr">
        <is>
          <t>Quarterly</t>
        </is>
      </c>
      <c r="E16" s="4" t="inlineStr">
        <is>
          <t xml:space="preserve"> </t>
        </is>
      </c>
      <c r="F16" s="4" t="inlineStr">
        <is>
          <t xml:space="preserve"> </t>
        </is>
      </c>
    </row>
    <row r="17">
      <c r="A17" s="4" t="inlineStr">
        <is>
          <t>Carrying Amount</t>
        </is>
      </c>
      <c r="C17" s="5" t="n">
        <v>120023</v>
      </c>
      <c r="E17" s="5" t="n">
        <v>30289</v>
      </c>
      <c r="F17" s="4" t="inlineStr">
        <is>
          <t xml:space="preserve"> </t>
        </is>
      </c>
    </row>
    <row r="18">
      <c r="A18" s="4" t="inlineStr">
        <is>
          <t>Pre-Combination Notes [Member]</t>
        </is>
      </c>
      <c r="C18" s="4" t="inlineStr">
        <is>
          <t xml:space="preserve"> </t>
        </is>
      </c>
      <c r="E18" s="4" t="inlineStr">
        <is>
          <t xml:space="preserve"> </t>
        </is>
      </c>
      <c r="F18" s="4" t="inlineStr">
        <is>
          <t xml:space="preserve"> </t>
        </is>
      </c>
    </row>
    <row r="19">
      <c r="A19" s="3" t="inlineStr">
        <is>
          <t>Debt Instrument [Line Items]</t>
        </is>
      </c>
      <c r="C19" s="4" t="inlineStr">
        <is>
          <t xml:space="preserve"> </t>
        </is>
      </c>
      <c r="E19" s="4" t="inlineStr">
        <is>
          <t xml:space="preserve"> </t>
        </is>
      </c>
      <c r="F19" s="4" t="inlineStr">
        <is>
          <t xml:space="preserve"> </t>
        </is>
      </c>
    </row>
    <row r="20">
      <c r="A20" s="4" t="inlineStr">
        <is>
          <t>Maturity</t>
        </is>
      </c>
      <c r="C20" s="4" t="inlineStr">
        <is>
          <t xml:space="preserve"> </t>
        </is>
      </c>
      <c r="E20" s="4" t="inlineStr">
        <is>
          <t>November 2026</t>
        </is>
      </c>
      <c r="F20" s="4" t="inlineStr">
        <is>
          <t xml:space="preserve"> </t>
        </is>
      </c>
    </row>
    <row r="21">
      <c r="A21" s="4" t="inlineStr">
        <is>
          <t>Interest Rate</t>
        </is>
      </c>
      <c r="C21" s="4" t="inlineStr">
        <is>
          <t xml:space="preserve"> </t>
        </is>
      </c>
      <c r="E21" s="12" t="n">
        <v>0.0925</v>
      </c>
      <c r="F21" s="4" t="inlineStr">
        <is>
          <t xml:space="preserve"> </t>
        </is>
      </c>
    </row>
    <row r="22">
      <c r="A22" s="4" t="inlineStr">
        <is>
          <t>Pre-Combination Notes [Member] | Francisco Partners Note Purchase Agreement [Member]</t>
        </is>
      </c>
      <c r="C22" s="4" t="inlineStr">
        <is>
          <t xml:space="preserve"> </t>
        </is>
      </c>
      <c r="E22" s="4" t="inlineStr">
        <is>
          <t xml:space="preserve"> </t>
        </is>
      </c>
      <c r="F22" s="4" t="inlineStr">
        <is>
          <t xml:space="preserve"> </t>
        </is>
      </c>
    </row>
    <row r="23">
      <c r="A23" s="3" t="inlineStr">
        <is>
          <t>Debt Instrument [Line Items]</t>
        </is>
      </c>
      <c r="C23" s="4" t="inlineStr">
        <is>
          <t xml:space="preserve"> </t>
        </is>
      </c>
      <c r="E23" s="4" t="inlineStr">
        <is>
          <t xml:space="preserve"> </t>
        </is>
      </c>
      <c r="F23" s="4" t="inlineStr">
        <is>
          <t xml:space="preserve"> </t>
        </is>
      </c>
    </row>
    <row r="24">
      <c r="A24" s="4" t="inlineStr">
        <is>
          <t>Interest Rate</t>
        </is>
      </c>
      <c r="C24" s="4" t="inlineStr">
        <is>
          <t xml:space="preserve"> </t>
        </is>
      </c>
      <c r="E24" s="12" t="n">
        <v>0.0925</v>
      </c>
      <c r="F24" s="4" t="inlineStr">
        <is>
          <t xml:space="preserve"> </t>
        </is>
      </c>
    </row>
    <row r="25">
      <c r="A25" s="4" t="inlineStr">
        <is>
          <t>Senior Secured Notes due 2026 [Member]</t>
        </is>
      </c>
      <c r="C25" s="4" t="inlineStr">
        <is>
          <t xml:space="preserve"> </t>
        </is>
      </c>
      <c r="E25" s="4" t="inlineStr">
        <is>
          <t xml:space="preserve"> </t>
        </is>
      </c>
      <c r="F25" s="4" t="inlineStr">
        <is>
          <t xml:space="preserve"> </t>
        </is>
      </c>
    </row>
    <row r="26">
      <c r="A26" s="3" t="inlineStr">
        <is>
          <t>Debt Instrument [Line Items]</t>
        </is>
      </c>
      <c r="C26" s="4" t="inlineStr">
        <is>
          <t xml:space="preserve"> </t>
        </is>
      </c>
      <c r="E26" s="4" t="inlineStr">
        <is>
          <t xml:space="preserve"> </t>
        </is>
      </c>
      <c r="F26" s="4" t="inlineStr">
        <is>
          <t xml:space="preserve"> </t>
        </is>
      </c>
    </row>
    <row r="27">
      <c r="A27" s="4" t="inlineStr">
        <is>
          <t>Senior Secured Notes due 2026</t>
        </is>
      </c>
      <c r="C27" s="4" t="inlineStr">
        <is>
          <t xml:space="preserve"> </t>
        </is>
      </c>
      <c r="E27" s="5" t="n">
        <v>94686</v>
      </c>
      <c r="F27" s="6" t="n">
        <v>0</v>
      </c>
    </row>
    <row r="28">
      <c r="A28" s="4" t="inlineStr">
        <is>
          <t>Issued</t>
        </is>
      </c>
      <c r="B28" s="4" t="inlineStr">
        <is>
          <t>[1]</t>
        </is>
      </c>
      <c r="C28" s="4" t="inlineStr">
        <is>
          <t>March 2021</t>
        </is>
      </c>
      <c r="E28" s="4" t="inlineStr">
        <is>
          <t xml:space="preserve"> </t>
        </is>
      </c>
      <c r="F28" s="4" t="inlineStr">
        <is>
          <t xml:space="preserve"> </t>
        </is>
      </c>
    </row>
    <row r="29">
      <c r="A29" s="4" t="inlineStr">
        <is>
          <t>Maturity</t>
        </is>
      </c>
      <c r="C29" s="4" t="inlineStr">
        <is>
          <t>April 2026</t>
        </is>
      </c>
      <c r="D29" s="4" t="inlineStr">
        <is>
          <t>[1]</t>
        </is>
      </c>
      <c r="E29" s="4" t="inlineStr">
        <is>
          <t>April 2026</t>
        </is>
      </c>
      <c r="F29" s="4" t="inlineStr">
        <is>
          <t xml:space="preserve"> </t>
        </is>
      </c>
    </row>
    <row r="30">
      <c r="A30" s="4" t="inlineStr">
        <is>
          <t>Interest Rate</t>
        </is>
      </c>
      <c r="C30" s="4" t="inlineStr">
        <is>
          <t xml:space="preserve"> </t>
        </is>
      </c>
      <c r="E30" s="9" t="n">
        <v>0.11</v>
      </c>
      <c r="F30" s="4" t="inlineStr">
        <is>
          <t xml:space="preserve"> </t>
        </is>
      </c>
    </row>
    <row r="31">
      <c r="A31" s="4" t="inlineStr">
        <is>
          <t>Interest Payable</t>
        </is>
      </c>
      <c r="B31" s="4" t="inlineStr">
        <is>
          <t>[1]</t>
        </is>
      </c>
      <c r="C31" s="4" t="inlineStr">
        <is>
          <t>Quarterly</t>
        </is>
      </c>
      <c r="E31" s="4" t="inlineStr">
        <is>
          <t xml:space="preserve"> </t>
        </is>
      </c>
      <c r="F31" s="4" t="inlineStr">
        <is>
          <t xml:space="preserve"> </t>
        </is>
      </c>
    </row>
    <row r="32">
      <c r="A32" s="4" t="inlineStr">
        <is>
          <t>Carrying Amount</t>
        </is>
      </c>
      <c r="B32" s="4" t="inlineStr">
        <is>
          <t>[1]</t>
        </is>
      </c>
      <c r="C32" s="5" t="n">
        <v>56267</v>
      </c>
      <c r="E32" s="5" t="n">
        <v>94686</v>
      </c>
      <c r="F32" s="4" t="inlineStr">
        <is>
          <t xml:space="preserve"> </t>
        </is>
      </c>
    </row>
    <row r="33">
      <c r="A33" s="4" t="inlineStr">
        <is>
          <t>Senior Secured Notes due 2026 [Member] | Maximum [Member]</t>
        </is>
      </c>
      <c r="C33" s="4" t="inlineStr">
        <is>
          <t xml:space="preserve"> </t>
        </is>
      </c>
      <c r="E33" s="4" t="inlineStr">
        <is>
          <t xml:space="preserve"> </t>
        </is>
      </c>
      <c r="F33" s="4" t="inlineStr">
        <is>
          <t xml:space="preserve"> </t>
        </is>
      </c>
    </row>
    <row r="34">
      <c r="A34" s="3" t="inlineStr">
        <is>
          <t>Debt Instrument [Line Items]</t>
        </is>
      </c>
      <c r="C34" s="4" t="inlineStr">
        <is>
          <t xml:space="preserve"> </t>
        </is>
      </c>
      <c r="E34" s="4" t="inlineStr">
        <is>
          <t xml:space="preserve"> </t>
        </is>
      </c>
      <c r="F34" s="4" t="inlineStr">
        <is>
          <t xml:space="preserve"> </t>
        </is>
      </c>
    </row>
    <row r="35">
      <c r="A35" s="4" t="inlineStr">
        <is>
          <t>Interest Rate</t>
        </is>
      </c>
      <c r="B35" s="4" t="inlineStr">
        <is>
          <t>[1]</t>
        </is>
      </c>
      <c r="C35" s="12" t="n">
        <v>0.1125</v>
      </c>
      <c r="E35" s="4" t="inlineStr">
        <is>
          <t xml:space="preserve"> </t>
        </is>
      </c>
      <c r="F35" s="4" t="inlineStr">
        <is>
          <t xml:space="preserve"> </t>
        </is>
      </c>
    </row>
    <row r="36">
      <c r="A36" s="4" t="inlineStr">
        <is>
          <t>Senior Secured Notes due 2026 [Member] | Minimum [Member]</t>
        </is>
      </c>
      <c r="C36" s="4" t="inlineStr">
        <is>
          <t xml:space="preserve"> </t>
        </is>
      </c>
      <c r="E36" s="4" t="inlineStr">
        <is>
          <t xml:space="preserve"> </t>
        </is>
      </c>
      <c r="F36" s="4" t="inlineStr">
        <is>
          <t xml:space="preserve"> </t>
        </is>
      </c>
    </row>
    <row r="37">
      <c r="A37" s="3" t="inlineStr">
        <is>
          <t>Debt Instrument [Line Items]</t>
        </is>
      </c>
      <c r="C37" s="4" t="inlineStr">
        <is>
          <t xml:space="preserve"> </t>
        </is>
      </c>
      <c r="E37" s="4" t="inlineStr">
        <is>
          <t xml:space="preserve"> </t>
        </is>
      </c>
      <c r="F37" s="4" t="inlineStr">
        <is>
          <t xml:space="preserve"> </t>
        </is>
      </c>
    </row>
    <row r="38">
      <c r="A38" s="4" t="inlineStr">
        <is>
          <t>Interest Rate</t>
        </is>
      </c>
      <c r="B38" s="4" t="inlineStr">
        <is>
          <t>[1]</t>
        </is>
      </c>
      <c r="C38" s="12" t="n">
        <v>0.0925</v>
      </c>
      <c r="E38" s="4" t="inlineStr">
        <is>
          <t xml:space="preserve"> </t>
        </is>
      </c>
      <c r="F38" s="4" t="inlineStr">
        <is>
          <t xml:space="preserve"> </t>
        </is>
      </c>
    </row>
    <row r="39">
      <c r="A39" s="4" t="inlineStr">
        <is>
          <t>Convertible Notes due 2028 [Member]</t>
        </is>
      </c>
      <c r="C39" s="4" t="inlineStr">
        <is>
          <t xml:space="preserve"> </t>
        </is>
      </c>
      <c r="E39" s="4" t="inlineStr">
        <is>
          <t xml:space="preserve"> </t>
        </is>
      </c>
      <c r="F39" s="4" t="inlineStr">
        <is>
          <t xml:space="preserve"> </t>
        </is>
      </c>
    </row>
    <row r="40">
      <c r="A40" s="3" t="inlineStr">
        <is>
          <t>Debt Instrument [Line Items]</t>
        </is>
      </c>
      <c r="C40" s="4" t="inlineStr">
        <is>
          <t xml:space="preserve"> </t>
        </is>
      </c>
      <c r="E40" s="4" t="inlineStr">
        <is>
          <t xml:space="preserve"> </t>
        </is>
      </c>
      <c r="F40" s="4" t="inlineStr">
        <is>
          <t xml:space="preserve"> </t>
        </is>
      </c>
    </row>
    <row r="41">
      <c r="A41" s="4" t="inlineStr">
        <is>
          <t>Maturity</t>
        </is>
      </c>
      <c r="C41" s="4" t="inlineStr">
        <is>
          <t xml:space="preserve"> </t>
        </is>
      </c>
      <c r="E41" s="4" t="inlineStr">
        <is>
          <t>July 2028</t>
        </is>
      </c>
      <c r="F41" s="4" t="inlineStr">
        <is>
          <t xml:space="preserve"> </t>
        </is>
      </c>
    </row>
    <row r="42">
      <c r="A42" s="4" t="inlineStr">
        <is>
          <t>Interest Rate</t>
        </is>
      </c>
      <c r="C42" s="4" t="inlineStr">
        <is>
          <t xml:space="preserve"> </t>
        </is>
      </c>
      <c r="E42" s="12" t="n">
        <v>0.0305</v>
      </c>
      <c r="F42" s="4" t="inlineStr">
        <is>
          <t xml:space="preserve"> </t>
        </is>
      </c>
    </row>
    <row r="43">
      <c r="A43" s="4" t="inlineStr">
        <is>
          <t>PPP Loan [Member]</t>
        </is>
      </c>
      <c r="C43" s="4" t="inlineStr">
        <is>
          <t xml:space="preserve"> </t>
        </is>
      </c>
      <c r="E43" s="4" t="inlineStr">
        <is>
          <t xml:space="preserve"> </t>
        </is>
      </c>
      <c r="F43" s="4" t="inlineStr">
        <is>
          <t xml:space="preserve"> </t>
        </is>
      </c>
    </row>
    <row r="44">
      <c r="A44" s="3" t="inlineStr">
        <is>
          <t>Debt Instrument [Line Items]</t>
        </is>
      </c>
      <c r="C44" s="4" t="inlineStr">
        <is>
          <t xml:space="preserve"> </t>
        </is>
      </c>
      <c r="E44" s="4" t="inlineStr">
        <is>
          <t xml:space="preserve"> </t>
        </is>
      </c>
      <c r="F44" s="4" t="inlineStr">
        <is>
          <t xml:space="preserve"> </t>
        </is>
      </c>
    </row>
    <row r="45">
      <c r="A45" s="4" t="inlineStr">
        <is>
          <t>PPP Loan</t>
        </is>
      </c>
      <c r="C45" s="4" t="inlineStr">
        <is>
          <t xml:space="preserve"> </t>
        </is>
      </c>
      <c r="E45" s="5" t="n">
        <v>0</v>
      </c>
      <c r="F45" s="6" t="n">
        <v>2537</v>
      </c>
    </row>
    <row r="46">
      <c r="A46" s="4" t="inlineStr">
        <is>
          <t>Maturity</t>
        </is>
      </c>
      <c r="C46" s="4" t="inlineStr">
        <is>
          <t xml:space="preserve"> </t>
        </is>
      </c>
      <c r="E46" s="4" t="inlineStr">
        <is>
          <t>May 2022</t>
        </is>
      </c>
      <c r="F46" s="4" t="inlineStr">
        <is>
          <t xml:space="preserve"> </t>
        </is>
      </c>
    </row>
    <row r="47">
      <c r="A47" s="4" t="inlineStr">
        <is>
          <t>Interest Rate</t>
        </is>
      </c>
      <c r="C47" s="4" t="inlineStr">
        <is>
          <t xml:space="preserve"> </t>
        </is>
      </c>
      <c r="E47" s="9" t="n">
        <v>0.01</v>
      </c>
      <c r="F47" s="4" t="inlineStr">
        <is>
          <t xml:space="preserve"> </t>
        </is>
      </c>
    </row>
    <row r="48">
      <c r="A48" s="4" t="inlineStr">
        <is>
          <t>Pipe Investment Obligation [Member]</t>
        </is>
      </c>
      <c r="C48" s="4" t="inlineStr">
        <is>
          <t xml:space="preserve"> </t>
        </is>
      </c>
      <c r="E48" s="4" t="inlineStr">
        <is>
          <t xml:space="preserve"> </t>
        </is>
      </c>
      <c r="F48" s="4" t="inlineStr">
        <is>
          <t xml:space="preserve"> </t>
        </is>
      </c>
    </row>
    <row r="49">
      <c r="A49" s="3" t="inlineStr">
        <is>
          <t>Debt Instrument [Line Items]</t>
        </is>
      </c>
      <c r="C49" s="4" t="inlineStr">
        <is>
          <t xml:space="preserve"> </t>
        </is>
      </c>
      <c r="E49" s="4" t="inlineStr">
        <is>
          <t xml:space="preserve"> </t>
        </is>
      </c>
      <c r="F49" s="4" t="inlineStr">
        <is>
          <t xml:space="preserve"> </t>
        </is>
      </c>
    </row>
    <row r="50">
      <c r="A50" s="4" t="inlineStr">
        <is>
          <t>Issued</t>
        </is>
      </c>
      <c r="C50" s="4" t="inlineStr">
        <is>
          <t>March 2022</t>
        </is>
      </c>
      <c r="E50" s="4" t="inlineStr">
        <is>
          <t xml:space="preserve"> </t>
        </is>
      </c>
      <c r="F50" s="4" t="inlineStr">
        <is>
          <t xml:space="preserve"> </t>
        </is>
      </c>
    </row>
    <row r="51">
      <c r="A51" s="4" t="inlineStr">
        <is>
          <t>Maturity</t>
        </is>
      </c>
      <c r="C51" s="4" t="inlineStr">
        <is>
          <t>December 2025</t>
        </is>
      </c>
      <c r="E51" s="4" t="inlineStr">
        <is>
          <t xml:space="preserve"> </t>
        </is>
      </c>
      <c r="F51" s="4" t="inlineStr">
        <is>
          <t xml:space="preserve"> </t>
        </is>
      </c>
    </row>
    <row r="52">
      <c r="A52" s="4" t="inlineStr">
        <is>
          <t>Carrying Amount</t>
        </is>
      </c>
      <c r="C52" s="5" t="n">
        <v>28125</v>
      </c>
      <c r="E52" s="5" t="n">
        <v>0</v>
      </c>
      <c r="F52" s="4" t="inlineStr">
        <is>
          <t xml:space="preserve"> </t>
        </is>
      </c>
    </row>
    <row r="53">
      <c r="A53" s="4" t="inlineStr">
        <is>
          <t>Convertible Debt Due Two Thousand And Twenty Eight [Member] | Convertible Notes due 2028 [Member]</t>
        </is>
      </c>
      <c r="C53" s="4" t="inlineStr">
        <is>
          <t xml:space="preserve"> </t>
        </is>
      </c>
      <c r="E53" s="4" t="inlineStr">
        <is>
          <t xml:space="preserve"> </t>
        </is>
      </c>
      <c r="F53" s="4" t="inlineStr">
        <is>
          <t xml:space="preserve"> </t>
        </is>
      </c>
    </row>
    <row r="54">
      <c r="A54" s="3" t="inlineStr">
        <is>
          <t>Debt Instrument [Line Items]</t>
        </is>
      </c>
      <c r="C54" s="4" t="inlineStr">
        <is>
          <t xml:space="preserve"> </t>
        </is>
      </c>
      <c r="E54" s="4" t="inlineStr">
        <is>
          <t xml:space="preserve"> </t>
        </is>
      </c>
      <c r="F54" s="4" t="inlineStr">
        <is>
          <t xml:space="preserve"> </t>
        </is>
      </c>
    </row>
    <row r="55">
      <c r="A55" s="4" t="inlineStr">
        <is>
          <t>Convertible Notes due 2028</t>
        </is>
      </c>
      <c r="C55" s="4" t="inlineStr">
        <is>
          <t xml:space="preserve"> </t>
        </is>
      </c>
      <c r="E55" s="6" t="n">
        <v>0</v>
      </c>
      <c r="F55" s="6" t="n">
        <v>36654</v>
      </c>
    </row>
    <row r="56">
      <c r="A56" s="4" t="inlineStr">
        <is>
          <t>Precombination Notes [Member] | Pre-Combination Notes [Member]</t>
        </is>
      </c>
      <c r="C56" s="4" t="inlineStr">
        <is>
          <t xml:space="preserve"> </t>
        </is>
      </c>
      <c r="E56" s="4" t="inlineStr">
        <is>
          <t xml:space="preserve"> </t>
        </is>
      </c>
      <c r="F56" s="4" t="inlineStr">
        <is>
          <t xml:space="preserve"> </t>
        </is>
      </c>
    </row>
    <row r="57">
      <c r="A57" s="3" t="inlineStr">
        <is>
          <t>Debt Instrument [Line Items]</t>
        </is>
      </c>
      <c r="C57" s="4" t="inlineStr">
        <is>
          <t xml:space="preserve"> </t>
        </is>
      </c>
      <c r="E57" s="4" t="inlineStr">
        <is>
          <t xml:space="preserve"> </t>
        </is>
      </c>
      <c r="F57" s="4" t="inlineStr">
        <is>
          <t xml:space="preserve"> </t>
        </is>
      </c>
    </row>
    <row r="58">
      <c r="A58" s="4" t="inlineStr">
        <is>
          <t>Pre-Combination Notes</t>
        </is>
      </c>
      <c r="C58" s="4" t="inlineStr">
        <is>
          <t xml:space="preserve"> </t>
        </is>
      </c>
      <c r="E58" s="5" t="n">
        <v>30289</v>
      </c>
      <c r="F58" s="5" t="n">
        <v>0</v>
      </c>
    </row>
    <row r="59"/>
    <row r="60">
      <c r="A60" s="4" t="inlineStr">
        <is>
          <t>[1]Includes the Lockheed Martin Rollover Debt and Beach Point Rollover Debt, each as defined below.</t>
        </is>
      </c>
    </row>
  </sheetData>
  <mergeCells count="5">
    <mergeCell ref="A1:B2"/>
    <mergeCell ref="C1:D1"/>
    <mergeCell ref="C2:D2"/>
    <mergeCell ref="A59:E59"/>
    <mergeCell ref="A60:E6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296"/>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33" customWidth="1" min="14" max="14"/>
    <col width="22" customWidth="1" min="15" max="15"/>
    <col width="21" customWidth="1" min="16" max="16"/>
    <col width="22" customWidth="1" min="17" max="17"/>
    <col width="22" customWidth="1" min="18" max="18"/>
    <col width="22" customWidth="1" min="19" max="19"/>
  </cols>
  <sheetData>
    <row r="1">
      <c r="A1" s="1" t="inlineStr">
        <is>
          <t>Debt - Additional Information (Details) $ / shares in Units, shares in Millions</t>
        </is>
      </c>
      <c r="H1" s="2" t="inlineStr">
        <is>
          <t>1 Months Ended</t>
        </is>
      </c>
      <c r="L1" s="2" t="inlineStr">
        <is>
          <t>3 Months Ended</t>
        </is>
      </c>
      <c r="N1" s="2" t="inlineStr">
        <is>
          <t>12 Months Ended</t>
        </is>
      </c>
      <c r="P1" s="2" t="inlineStr">
        <is>
          <t>48 Months Ended</t>
        </is>
      </c>
    </row>
    <row r="2">
      <c r="B2" s="2" t="inlineStr">
        <is>
          <t>Mar. 25, 2022 USD ($) shares</t>
        </is>
      </c>
      <c r="C2" s="2" t="inlineStr">
        <is>
          <t>Mar. 09, 2022 USD ($)</t>
        </is>
      </c>
      <c r="D2" s="2" t="inlineStr">
        <is>
          <t>Dec. 31, 2021 USD ($) $ / shares</t>
        </is>
      </c>
      <c r="E2" s="2" t="inlineStr">
        <is>
          <t>Nov. 24, 2021 USD ($)</t>
        </is>
      </c>
      <c r="F2" s="2" t="inlineStr">
        <is>
          <t>Mar. 08, 2021 USD ($)</t>
        </is>
      </c>
      <c r="G2" s="2" t="inlineStr">
        <is>
          <t>Jul. 23, 2018 USD ($)</t>
        </is>
      </c>
      <c r="H2" s="2" t="inlineStr">
        <is>
          <t>Jun. 30, 2021 USD ($)</t>
        </is>
      </c>
      <c r="I2" s="2" t="inlineStr">
        <is>
          <t>Mar. 31, 2021 USD ($)</t>
        </is>
      </c>
      <c r="J2" s="2" t="inlineStr">
        <is>
          <t>Mar. 31, 2021 USD ($)</t>
        </is>
      </c>
      <c r="K2" s="2" t="inlineStr">
        <is>
          <t>May 31, 2020 USD ($)</t>
        </is>
      </c>
      <c r="L2" s="2" t="inlineStr">
        <is>
          <t>Mar. 31, 2022 USD ($)</t>
        </is>
      </c>
      <c r="M2" s="2" t="inlineStr">
        <is>
          <t>Mar. 31, 2021 USD ($)</t>
        </is>
      </c>
      <c r="N2" s="2" t="inlineStr">
        <is>
          <t>Dec. 31, 2021 USD ($) $ / shares</t>
        </is>
      </c>
      <c r="O2" s="2" t="inlineStr">
        <is>
          <t>Dec. 31, 2020 USD ($)</t>
        </is>
      </c>
      <c r="P2" s="2" t="inlineStr">
        <is>
          <t>Mar. 25, 2026 shares</t>
        </is>
      </c>
      <c r="Q2" s="2" t="inlineStr">
        <is>
          <t>Dec. 31, 2020 EUR (€)</t>
        </is>
      </c>
      <c r="R2" s="2" t="inlineStr">
        <is>
          <t>Oct. 07, 2020 EUR (€)</t>
        </is>
      </c>
      <c r="S2" s="2" t="inlineStr">
        <is>
          <t>Aug. 02,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942000</v>
      </c>
      <c r="M4" s="5" t="n">
        <v>47481000</v>
      </c>
      <c r="N4" s="5" t="n">
        <v>58241000</v>
      </c>
      <c r="O4" s="5" t="n">
        <v>2537000</v>
      </c>
      <c r="P4" s="4" t="inlineStr">
        <is>
          <t xml:space="preserve"> </t>
        </is>
      </c>
      <c r="Q4" s="4" t="inlineStr">
        <is>
          <t xml:space="preserve"> </t>
        </is>
      </c>
      <c r="R4" s="4" t="inlineStr">
        <is>
          <t xml:space="preserve"> </t>
        </is>
      </c>
      <c r="S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00000</v>
      </c>
      <c r="I5" s="4" t="inlineStr">
        <is>
          <t xml:space="preserve"> </t>
        </is>
      </c>
      <c r="J5" s="4" t="inlineStr">
        <is>
          <t xml:space="preserve"> </t>
        </is>
      </c>
      <c r="K5" s="4" t="inlineStr">
        <is>
          <t xml:space="preserve"> </t>
        </is>
      </c>
      <c r="L5" s="6" t="n">
        <v>-23141000</v>
      </c>
      <c r="M5" s="6" t="n">
        <v>-70667000</v>
      </c>
      <c r="N5" s="6" t="n">
        <v>-96024000</v>
      </c>
      <c r="O5" s="6" t="n">
        <v>0</v>
      </c>
      <c r="P5" s="4" t="inlineStr">
        <is>
          <t xml:space="preserve"> </t>
        </is>
      </c>
      <c r="Q5" s="4" t="inlineStr">
        <is>
          <t xml:space="preserve"> </t>
        </is>
      </c>
      <c r="R5" s="4" t="inlineStr">
        <is>
          <t xml:space="preserve"> </t>
        </is>
      </c>
      <c r="S5" s="4" t="inlineStr">
        <is>
          <t xml:space="preserve"> </t>
        </is>
      </c>
    </row>
    <row r="6">
      <c r="A6" s="4" t="inlineStr">
        <is>
          <t>Interests costs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700000</v>
      </c>
      <c r="O6" s="6" t="n">
        <v>1100000</v>
      </c>
      <c r="P6" s="4" t="inlineStr">
        <is>
          <t xml:space="preserve"> </t>
        </is>
      </c>
      <c r="Q6" s="4" t="inlineStr">
        <is>
          <t xml:space="preserve"> </t>
        </is>
      </c>
      <c r="R6" s="4" t="inlineStr">
        <is>
          <t xml:space="preserve"> </t>
        </is>
      </c>
      <c r="S6" s="4" t="inlineStr">
        <is>
          <t xml:space="preserve"> </t>
        </is>
      </c>
    </row>
    <row r="7">
      <c r="A7" s="4" t="inlineStr">
        <is>
          <t>Capitalization of interest on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00000</v>
      </c>
      <c r="O7" s="6" t="n">
        <v>119000</v>
      </c>
      <c r="P7" s="4" t="inlineStr">
        <is>
          <t xml:space="preserve"> </t>
        </is>
      </c>
      <c r="Q7" s="4" t="inlineStr">
        <is>
          <t xml:space="preserve"> </t>
        </is>
      </c>
      <c r="R7" s="4" t="inlineStr">
        <is>
          <t xml:space="preserve"> </t>
        </is>
      </c>
      <c r="S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36000</v>
      </c>
      <c r="O8" s="6" t="n">
        <v>294000</v>
      </c>
      <c r="P8" s="4" t="inlineStr">
        <is>
          <t xml:space="preserve"> </t>
        </is>
      </c>
      <c r="Q8" s="4" t="inlineStr">
        <is>
          <t xml:space="preserve"> </t>
        </is>
      </c>
      <c r="R8" s="4" t="inlineStr">
        <is>
          <t xml:space="preserve"> </t>
        </is>
      </c>
      <c r="S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99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4791000</v>
      </c>
      <c r="M10" s="4" t="inlineStr">
        <is>
          <t xml:space="preserve"> </t>
        </is>
      </c>
      <c r="N10" s="6" t="n">
        <v>508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costs related to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12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quity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1681000</v>
      </c>
      <c r="M12" s="6" t="n">
        <v>5667000</v>
      </c>
      <c r="N12" s="6" t="n">
        <v>8880000</v>
      </c>
      <c r="O12" s="6" t="n">
        <v>2009000</v>
      </c>
      <c r="P12" s="4" t="inlineStr">
        <is>
          <t xml:space="preserve"> </t>
        </is>
      </c>
      <c r="Q12" s="4" t="inlineStr">
        <is>
          <t xml:space="preserve"> </t>
        </is>
      </c>
      <c r="R12" s="4" t="inlineStr">
        <is>
          <t xml:space="preserve"> </t>
        </is>
      </c>
      <c r="S12" s="4" t="inlineStr">
        <is>
          <t xml:space="preserve"> </t>
        </is>
      </c>
    </row>
    <row r="13">
      <c r="A13" s="4" t="inlineStr">
        <is>
          <t>Subscription agreement [Member] | Affiliate Of Daniel Stat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ue To Affiliate Quarterly Fee Amount</t>
        </is>
      </c>
      <c r="B15" s="4" t="inlineStr">
        <is>
          <t xml:space="preserve"> </t>
        </is>
      </c>
      <c r="C15" s="4" t="inlineStr">
        <is>
          <t xml:space="preserve"> </t>
        </is>
      </c>
      <c r="D15" s="5" t="n">
        <v>18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875000</v>
      </c>
      <c r="M15" s="4" t="inlineStr">
        <is>
          <t xml:space="preserve"> </t>
        </is>
      </c>
      <c r="N15" s="5" t="n">
        <v>1875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each Point Rollover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 as part of merger | shares</t>
        </is>
      </c>
      <c r="B18" s="13" t="n">
        <v>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rrying amount of debt</t>
        </is>
      </c>
      <c r="B19" s="5" t="n">
        <v>38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air value of common stock issued</t>
        </is>
      </c>
      <c r="B20" s="6" t="n">
        <v>31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ollover debt with fair value</t>
        </is>
      </c>
      <c r="B21" s="6" t="n">
        <v>3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ollover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Gain (Loss) on Extinguishment of Debt</t>
        </is>
      </c>
      <c r="B24" s="6" t="n">
        <v>24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costs related to debt</t>
        </is>
      </c>
      <c r="B25" s="6" t="n">
        <v>32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llocated To Debt [Member] | Beach Point Rollover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costs related to debt</t>
        </is>
      </c>
      <c r="B28" s="6" t="n">
        <v>17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llocated To Equity [Member] | Beach Point Rollover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quity issuance costs</t>
        </is>
      </c>
      <c r="B31" s="6" t="n">
        <v>15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nior Secured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ong term debt fixed interest rate percentage</t>
        </is>
      </c>
      <c r="B34" s="4" t="inlineStr">
        <is>
          <t xml:space="preserve"> </t>
        </is>
      </c>
      <c r="C34" s="4" t="inlineStr">
        <is>
          <t xml:space="preserve"> </t>
        </is>
      </c>
      <c r="D34" s="12" t="n">
        <v>0.09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2" t="n">
        <v>0.0925</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nior Secured Notes [Member] | Precombination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vertible debt outstanding</t>
        </is>
      </c>
      <c r="B37" s="4" t="inlineStr">
        <is>
          <t xml:space="preserve"> </t>
        </is>
      </c>
      <c r="C37" s="4" t="inlineStr">
        <is>
          <t xml:space="preserve"> </t>
        </is>
      </c>
      <c r="D37" s="5" t="n">
        <v>30289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0289000</v>
      </c>
      <c r="O37" s="6" t="n">
        <v>0</v>
      </c>
      <c r="P37" s="4" t="inlineStr">
        <is>
          <t xml:space="preserve"> </t>
        </is>
      </c>
      <c r="Q37" s="4" t="inlineStr">
        <is>
          <t xml:space="preserve"> </t>
        </is>
      </c>
      <c r="R37" s="4" t="inlineStr">
        <is>
          <t xml:space="preserve"> </t>
        </is>
      </c>
      <c r="S37" s="4" t="inlineStr">
        <is>
          <t xml:space="preserve"> </t>
        </is>
      </c>
    </row>
    <row r="38">
      <c r="A38" s="4" t="inlineStr">
        <is>
          <t>Senior Secured Notes Due Two Thousand And Twenty Si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face value</t>
        </is>
      </c>
      <c r="B40" s="4" t="inlineStr">
        <is>
          <t xml:space="preserve"> </t>
        </is>
      </c>
      <c r="C40" s="4" t="inlineStr">
        <is>
          <t xml:space="preserve"> </t>
        </is>
      </c>
      <c r="D40" s="4" t="inlineStr">
        <is>
          <t xml:space="preserve"> </t>
        </is>
      </c>
      <c r="E40" s="4" t="inlineStr">
        <is>
          <t xml:space="preserve"> </t>
        </is>
      </c>
      <c r="F40" s="5" t="n">
        <v>87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ong term debt date of maturity</t>
        </is>
      </c>
      <c r="B41" s="4" t="inlineStr">
        <is>
          <t xml:space="preserve"> </t>
        </is>
      </c>
      <c r="C41" s="4" t="inlineStr">
        <is>
          <t xml:space="preserve"> </t>
        </is>
      </c>
      <c r="D41" s="4" t="inlineStr">
        <is>
          <t xml:space="preserve"> </t>
        </is>
      </c>
      <c r="E41" s="4" t="inlineStr">
        <is>
          <t xml:space="preserve"> </t>
        </is>
      </c>
      <c r="F41" s="4" t="inlineStr">
        <is>
          <t>Apr.  01,  2026</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oceeds from long term debt</t>
        </is>
      </c>
      <c r="B42" s="4" t="inlineStr">
        <is>
          <t xml:space="preserve"> </t>
        </is>
      </c>
      <c r="C42" s="4" t="inlineStr">
        <is>
          <t xml:space="preserve"> </t>
        </is>
      </c>
      <c r="D42" s="4" t="inlineStr">
        <is>
          <t xml:space="preserve"> </t>
        </is>
      </c>
      <c r="E42" s="4" t="inlineStr">
        <is>
          <t xml:space="preserve"> </t>
        </is>
      </c>
      <c r="F42" s="5" t="n">
        <v>47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ong term debt fixed interest rate percentage</t>
        </is>
      </c>
      <c r="B43" s="4" t="inlineStr">
        <is>
          <t xml:space="preserve"> </t>
        </is>
      </c>
      <c r="C43" s="4" t="inlineStr">
        <is>
          <t xml:space="preserve"> </t>
        </is>
      </c>
      <c r="D43" s="9" t="n">
        <v>0.1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11</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Gain (Loss) on Extinguishment of Debt</t>
        </is>
      </c>
      <c r="B44" s="6" t="n">
        <v>727000</v>
      </c>
      <c r="C44" s="4" t="inlineStr">
        <is>
          <t xml:space="preserve"> </t>
        </is>
      </c>
      <c r="D44" s="4" t="inlineStr">
        <is>
          <t xml:space="preserve"> </t>
        </is>
      </c>
      <c r="E44" s="4" t="inlineStr">
        <is>
          <t xml:space="preserve"> </t>
        </is>
      </c>
      <c r="F44" s="6" t="n">
        <v>706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change and extinguishment of debt amount</t>
        </is>
      </c>
      <c r="B45" s="4" t="inlineStr">
        <is>
          <t xml:space="preserve"> </t>
        </is>
      </c>
      <c r="C45" s="4" t="inlineStr">
        <is>
          <t xml:space="preserve"> </t>
        </is>
      </c>
      <c r="D45" s="4" t="inlineStr">
        <is>
          <t xml:space="preserve"> </t>
        </is>
      </c>
      <c r="E45" s="4" t="inlineStr">
        <is>
          <t xml:space="preserve"> </t>
        </is>
      </c>
      <c r="F45" s="6" t="n">
        <v>37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air value of common stock issued</t>
        </is>
      </c>
      <c r="B46" s="6" t="n">
        <v>4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ash payment of debt</t>
        </is>
      </c>
      <c r="B47" s="6" t="n">
        <v>70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payments of debt</t>
        </is>
      </c>
      <c r="B48" s="6" t="n">
        <v>29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ayment of interest operating cash flows</t>
        </is>
      </c>
      <c r="B49" s="6" t="n">
        <v>4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nior Secured Notes Due Two Thousand And Twenty Six [Member] | Upon Closing of the Tailwind Merg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tible debt outstanding</t>
        </is>
      </c>
      <c r="B52" s="5" t="n">
        <v>56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enior Secured Notes Due Two Thousand And Twenty Six [Member] | Lockheed Martin Corpor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face value</t>
        </is>
      </c>
      <c r="B55" s="4" t="inlineStr">
        <is>
          <t xml:space="preserve"> </t>
        </is>
      </c>
      <c r="C55" s="4" t="inlineStr">
        <is>
          <t xml:space="preserve"> </t>
        </is>
      </c>
      <c r="D55" s="4" t="inlineStr">
        <is>
          <t xml:space="preserve"> </t>
        </is>
      </c>
      <c r="E55" s="4" t="inlineStr">
        <is>
          <t xml:space="preserve"> </t>
        </is>
      </c>
      <c r="F55" s="5" t="n">
        <v>87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ong term debt date of maturity</t>
        </is>
      </c>
      <c r="B56" s="4" t="inlineStr">
        <is>
          <t xml:space="preserve"> </t>
        </is>
      </c>
      <c r="C56" s="4" t="inlineStr">
        <is>
          <t xml:space="preserve"> </t>
        </is>
      </c>
      <c r="D56" s="4" t="inlineStr">
        <is>
          <t xml:space="preserve"> </t>
        </is>
      </c>
      <c r="E56" s="4" t="inlineStr">
        <is>
          <t xml:space="preserve"> </t>
        </is>
      </c>
      <c r="F56" s="4" t="inlineStr">
        <is>
          <t>Apr.  01,  2026</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oceeds from long term debt</t>
        </is>
      </c>
      <c r="B57" s="4" t="inlineStr">
        <is>
          <t xml:space="preserve"> </t>
        </is>
      </c>
      <c r="C57" s="4" t="inlineStr">
        <is>
          <t xml:space="preserve"> </t>
        </is>
      </c>
      <c r="D57" s="4" t="inlineStr">
        <is>
          <t xml:space="preserve"> </t>
        </is>
      </c>
      <c r="E57" s="4" t="inlineStr">
        <is>
          <t xml:space="preserve"> </t>
        </is>
      </c>
      <c r="F57" s="5" t="n">
        <v>5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ayment of debt issuance costs</t>
        </is>
      </c>
      <c r="B58" s="4" t="inlineStr">
        <is>
          <t xml:space="preserve"> </t>
        </is>
      </c>
      <c r="C58" s="4" t="inlineStr">
        <is>
          <t xml:space="preserve"> </t>
        </is>
      </c>
      <c r="D58" s="4" t="inlineStr">
        <is>
          <t xml:space="preserve"> </t>
        </is>
      </c>
      <c r="E58" s="4" t="inlineStr">
        <is>
          <t xml:space="preserve"> </t>
        </is>
      </c>
      <c r="F58" s="6" t="n">
        <v>28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oceeds from debt net of issuance costs</t>
        </is>
      </c>
      <c r="B59" s="4" t="inlineStr">
        <is>
          <t xml:space="preserve"> </t>
        </is>
      </c>
      <c r="C59" s="4" t="inlineStr">
        <is>
          <t xml:space="preserve"> </t>
        </is>
      </c>
      <c r="D59" s="4" t="inlineStr">
        <is>
          <t xml:space="preserve"> </t>
        </is>
      </c>
      <c r="E59" s="4" t="inlineStr">
        <is>
          <t xml:space="preserve"> </t>
        </is>
      </c>
      <c r="F59" s="6" t="n">
        <v>475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tinguishment of Debt, Amount</t>
        </is>
      </c>
      <c r="B60" s="4" t="inlineStr">
        <is>
          <t xml:space="preserve"> </t>
        </is>
      </c>
      <c r="C60" s="4" t="inlineStr">
        <is>
          <t xml:space="preserve"> </t>
        </is>
      </c>
      <c r="D60" s="4" t="inlineStr">
        <is>
          <t xml:space="preserve"> </t>
        </is>
      </c>
      <c r="E60" s="4" t="inlineStr">
        <is>
          <t xml:space="preserve"> </t>
        </is>
      </c>
      <c r="F60" s="6" t="n">
        <v>37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otes Issued And Exchangeable Value</t>
        </is>
      </c>
      <c r="B61" s="4" t="inlineStr">
        <is>
          <t xml:space="preserve"> </t>
        </is>
      </c>
      <c r="C61" s="4" t="inlineStr">
        <is>
          <t xml:space="preserve"> </t>
        </is>
      </c>
      <c r="D61" s="4" t="inlineStr">
        <is>
          <t xml:space="preserve"> </t>
        </is>
      </c>
      <c r="E61" s="4" t="inlineStr">
        <is>
          <t xml:space="preserve"> </t>
        </is>
      </c>
      <c r="F61" s="6" t="n">
        <v>25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enior Secured Notes Due Two Thousand And Twenty Six [Member] | Beach Point Capit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ong term debt fixed interest rate percentage</t>
        </is>
      </c>
      <c r="B64" s="12" t="n">
        <v>0.11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otes Issued And Exchangeable Value</t>
        </is>
      </c>
      <c r="B65" s="4" t="inlineStr">
        <is>
          <t xml:space="preserve"> </t>
        </is>
      </c>
      <c r="C65" s="4" t="inlineStr">
        <is>
          <t xml:space="preserve"> </t>
        </is>
      </c>
      <c r="D65" s="4" t="inlineStr">
        <is>
          <t xml:space="preserve"> </t>
        </is>
      </c>
      <c r="E65" s="4" t="inlineStr">
        <is>
          <t xml:space="preserve"> </t>
        </is>
      </c>
      <c r="F65" s="6" t="n">
        <v>25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enior Secured Notes Due Two Thousand And Twenty Six [Member] | Lockheed Marti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Gain (Loss) on Extinguishment of Debt</t>
        </is>
      </c>
      <c r="B68" s="5" t="n">
        <v>18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Gross proceeds from long-term debt</t>
        </is>
      </c>
      <c r="B69" s="4" t="inlineStr">
        <is>
          <t xml:space="preserve"> </t>
        </is>
      </c>
      <c r="C69" s="4" t="inlineStr">
        <is>
          <t xml:space="preserve"> </t>
        </is>
      </c>
      <c r="D69" s="4" t="inlineStr">
        <is>
          <t xml:space="preserve"> </t>
        </is>
      </c>
      <c r="E69" s="4" t="inlineStr">
        <is>
          <t xml:space="preserve"> </t>
        </is>
      </c>
      <c r="F69" s="6" t="n">
        <v>50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arrying amount of debt</t>
        </is>
      </c>
      <c r="B70" s="6" t="n">
        <v>326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ash payment of debt</t>
        </is>
      </c>
      <c r="B71" s="6" t="n">
        <v>308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epayments of debt</t>
        </is>
      </c>
      <c r="B72" s="6" t="n">
        <v>2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ayment of interest operating cash flows</t>
        </is>
      </c>
      <c r="B73" s="6" t="n">
        <v>58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Third-party expenses related to modification</t>
        </is>
      </c>
      <c r="B74" s="6" t="n">
        <v>323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nvertible Notes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ong term debt fixed interest rate percentage</t>
        </is>
      </c>
      <c r="B77" s="4" t="inlineStr">
        <is>
          <t xml:space="preserve"> </t>
        </is>
      </c>
      <c r="C77" s="4" t="inlineStr">
        <is>
          <t xml:space="preserve"> </t>
        </is>
      </c>
      <c r="D77" s="12" t="n">
        <v>0.03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2" t="n">
        <v>0.0305</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nvertible Notes Payable [Member] | Convertible Debt Due Two Thousand And Twenty Eigh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face value</t>
        </is>
      </c>
      <c r="B80" s="4" t="inlineStr">
        <is>
          <t xml:space="preserve"> </t>
        </is>
      </c>
      <c r="C80" s="4" t="inlineStr">
        <is>
          <t xml:space="preserve"> </t>
        </is>
      </c>
      <c r="D80" s="5" t="n">
        <v>34000000</v>
      </c>
      <c r="E80" s="4" t="inlineStr">
        <is>
          <t xml:space="preserve"> </t>
        </is>
      </c>
      <c r="F80" s="4" t="inlineStr">
        <is>
          <t xml:space="preserve"> </t>
        </is>
      </c>
      <c r="G80" s="5" t="n">
        <v>33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34000000</v>
      </c>
      <c r="O80" s="4" t="inlineStr">
        <is>
          <t xml:space="preserve"> </t>
        </is>
      </c>
      <c r="P80" s="4" t="inlineStr">
        <is>
          <t xml:space="preserve"> </t>
        </is>
      </c>
      <c r="Q80" s="4" t="inlineStr">
        <is>
          <t xml:space="preserve"> </t>
        </is>
      </c>
      <c r="R80" s="4" t="inlineStr">
        <is>
          <t xml:space="preserve"> </t>
        </is>
      </c>
      <c r="S80" s="5" t="n">
        <v>1000000</v>
      </c>
    </row>
    <row r="81">
      <c r="A81" s="4" t="inlineStr">
        <is>
          <t>Long term debt date of maturity</t>
        </is>
      </c>
      <c r="B81" s="4" t="inlineStr">
        <is>
          <t xml:space="preserve"> </t>
        </is>
      </c>
      <c r="C81" s="4" t="inlineStr">
        <is>
          <t xml:space="preserve"> </t>
        </is>
      </c>
      <c r="D81" s="4" t="inlineStr">
        <is>
          <t>Jul. 23,  2018</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Jul. 23,  2018</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oceeds from long term debt</t>
        </is>
      </c>
      <c r="B82" s="4" t="inlineStr">
        <is>
          <t xml:space="preserve"> </t>
        </is>
      </c>
      <c r="C82" s="4" t="inlineStr">
        <is>
          <t xml:space="preserve"> </t>
        </is>
      </c>
      <c r="D82" s="4" t="inlineStr">
        <is>
          <t xml:space="preserve"> </t>
        </is>
      </c>
      <c r="E82" s="4" t="inlineStr">
        <is>
          <t xml:space="preserve"> </t>
        </is>
      </c>
      <c r="F82" s="4" t="inlineStr">
        <is>
          <t xml:space="preserve"> </t>
        </is>
      </c>
      <c r="G82" s="5" t="n">
        <v>31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Long term debt interest payable</t>
        </is>
      </c>
      <c r="B83" s="4" t="inlineStr">
        <is>
          <t xml:space="preserve"> </t>
        </is>
      </c>
      <c r="C83" s="4" t="inlineStr">
        <is>
          <t xml:space="preserve"> </t>
        </is>
      </c>
      <c r="D83" s="5" t="n">
        <v>2800000</v>
      </c>
      <c r="E83" s="4" t="inlineStr">
        <is>
          <t xml:space="preserve"> </t>
        </is>
      </c>
      <c r="F83" s="4" t="inlineStr">
        <is>
          <t xml:space="preserve"> </t>
        </is>
      </c>
      <c r="G83" s="4" t="inlineStr">
        <is>
          <t xml:space="preserve"> </t>
        </is>
      </c>
      <c r="H83" s="4" t="inlineStr">
        <is>
          <t xml:space="preserve"> </t>
        </is>
      </c>
      <c r="I83" s="5" t="n">
        <v>2600000</v>
      </c>
      <c r="J83" s="5" t="n">
        <v>2600000</v>
      </c>
      <c r="K83" s="4" t="inlineStr">
        <is>
          <t xml:space="preserve"> </t>
        </is>
      </c>
      <c r="L83" s="4" t="inlineStr">
        <is>
          <t xml:space="preserve"> </t>
        </is>
      </c>
      <c r="M83" s="5" t="n">
        <v>2600000</v>
      </c>
      <c r="N83" s="5" t="n">
        <v>2800000</v>
      </c>
      <c r="O83" s="5" t="n">
        <v>2600000</v>
      </c>
      <c r="P83" s="4" t="inlineStr">
        <is>
          <t xml:space="preserve"> </t>
        </is>
      </c>
      <c r="Q83" s="4" t="inlineStr">
        <is>
          <t xml:space="preserve"> </t>
        </is>
      </c>
      <c r="R83" s="4" t="inlineStr">
        <is>
          <t xml:space="preserve"> </t>
        </is>
      </c>
      <c r="S83" s="4" t="inlineStr">
        <is>
          <t xml:space="preserve"> </t>
        </is>
      </c>
    </row>
    <row r="84">
      <c r="A84" s="4" t="inlineStr">
        <is>
          <t>Gain (Loss) on Extinguishme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706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nvertible debt rate of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2" t="n">
        <v>0.0305</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vertible debt percentage of cash</t>
        </is>
      </c>
      <c r="B86" s="4" t="inlineStr">
        <is>
          <t xml:space="preserve"> </t>
        </is>
      </c>
      <c r="C86" s="4" t="inlineStr">
        <is>
          <t xml:space="preserve"> </t>
        </is>
      </c>
      <c r="D86" s="4" t="inlineStr">
        <is>
          <t xml:space="preserve"> </t>
        </is>
      </c>
      <c r="E86" s="4" t="inlineStr">
        <is>
          <t xml:space="preserve"> </t>
        </is>
      </c>
      <c r="F86" s="4" t="inlineStr">
        <is>
          <t xml:space="preserve"> </t>
        </is>
      </c>
      <c r="G86" s="9" t="n">
        <v>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nvertible notes issued in exchange for notes being surrendered</t>
        </is>
      </c>
      <c r="B87" s="4" t="inlineStr">
        <is>
          <t xml:space="preserve"> </t>
        </is>
      </c>
      <c r="C87" s="4" t="inlineStr">
        <is>
          <t xml:space="preserve"> </t>
        </is>
      </c>
      <c r="D87" s="4" t="inlineStr">
        <is>
          <t xml:space="preserve"> </t>
        </is>
      </c>
      <c r="E87" s="4" t="inlineStr">
        <is>
          <t xml:space="preserve"> </t>
        </is>
      </c>
      <c r="F87" s="4" t="inlineStr">
        <is>
          <t xml:space="preserve"> </t>
        </is>
      </c>
      <c r="G87" s="5" t="n">
        <v>3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nvertible debt percentage increase in conversion price semiannuall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2" t="n">
        <v>0.0105</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nvertible Notes Payable [Member] | Convertible Debt Due Two Thousand And Twenty Eight [Member] | Thirty One Million Dollar Of Original Principal Amou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conversion price per share | $ / shares</t>
        </is>
      </c>
      <c r="B91" s="4" t="inlineStr">
        <is>
          <t xml:space="preserve"> </t>
        </is>
      </c>
      <c r="C91" s="4" t="inlineStr">
        <is>
          <t xml:space="preserve"> </t>
        </is>
      </c>
      <c r="D91" s="8" t="n">
        <v>38.8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8" t="n">
        <v>38.85</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nvertible debt original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31000000</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nvertible Notes Payable [Member] | Convertible Debt Due Two Thousand And Twenty Eight [Member] | Three Million Dollar Of Original Principal Amou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conversion price per share | $ / shares</t>
        </is>
      </c>
      <c r="B95" s="4" t="inlineStr">
        <is>
          <t xml:space="preserve"> </t>
        </is>
      </c>
      <c r="C95" s="4" t="inlineStr">
        <is>
          <t xml:space="preserve"> </t>
        </is>
      </c>
      <c r="D95" s="8" t="n">
        <v>31.0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8" t="n">
        <v>31.08</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nvertible debt original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3000000</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aycheck Protection Programme Lo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oceeds from long 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5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Long term debt fixed interest rate percentage</t>
        </is>
      </c>
      <c r="B100" s="4" t="inlineStr">
        <is>
          <t xml:space="preserve"> </t>
        </is>
      </c>
      <c r="C100" s="4" t="inlineStr">
        <is>
          <t xml:space="preserve"> </t>
        </is>
      </c>
      <c r="D100" s="9" t="n">
        <v>0.0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9" t="n">
        <v>0.01</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ercentage of debt utilized for payroll and other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9" t="n">
        <v>1</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aycheck Protection Programme Loan [Member] | Forgiven Portion Of Lo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Long term debt fixed interest rate percentage</t>
        </is>
      </c>
      <c r="B104" s="4" t="inlineStr">
        <is>
          <t xml:space="preserve"> </t>
        </is>
      </c>
      <c r="C104" s="4" t="inlineStr">
        <is>
          <t xml:space="preserve"> </t>
        </is>
      </c>
      <c r="D104" s="9" t="n">
        <v>0.0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9" t="n">
        <v>0.01</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ong term debt term</t>
        </is>
      </c>
      <c r="B105" s="4" t="inlineStr">
        <is>
          <t xml:space="preserve"> </t>
        </is>
      </c>
      <c r="C105" s="4" t="inlineStr">
        <is>
          <t xml:space="preserve"> </t>
        </is>
      </c>
      <c r="D105" s="4" t="inlineStr">
        <is>
          <t>2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2 years</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Tyvak International Line Of Credit [Member] | Working Capital Line Of Credi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Line of credit maximum borrowing capacity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14" t="n">
        <v>300000</v>
      </c>
      <c r="S108" s="4" t="inlineStr">
        <is>
          <t xml:space="preserve"> </t>
        </is>
      </c>
    </row>
    <row r="109">
      <c r="A109" s="4" t="inlineStr">
        <is>
          <t>Line of credit outstanding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14" t="n">
        <v>0</v>
      </c>
      <c r="R109" s="4" t="inlineStr">
        <is>
          <t xml:space="preserve"> </t>
        </is>
      </c>
      <c r="S109" s="4" t="inlineStr">
        <is>
          <t xml:space="preserve"> </t>
        </is>
      </c>
    </row>
    <row r="110">
      <c r="A110" s="4" t="inlineStr">
        <is>
          <t>Pipe Investment Obligatio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oceeds from issuance of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300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Equity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59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ipe Investment Obligation [Member] | Proceeds From Deb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roceeds from debt net of issuance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30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ipe Investment Obligation [Member] | Allocated To Equ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Equity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47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ipe Investment Obligation [Member] | Proceeds From Pipe Invest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roceeds from issuance of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700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Francisco Partners Note Purchase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ebt instrument face value</t>
        </is>
      </c>
      <c r="B125" s="4" t="inlineStr">
        <is>
          <t xml:space="preserve"> </t>
        </is>
      </c>
      <c r="C125" s="4" t="inlineStr">
        <is>
          <t xml:space="preserve"> </t>
        </is>
      </c>
      <c r="D125" s="4" t="inlineStr">
        <is>
          <t xml:space="preserve"> </t>
        </is>
      </c>
      <c r="E125" s="5" t="n">
        <v>150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Long term debt fixed interest rat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2" t="n">
        <v>0.0925</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Francisco Partners Note Purchase Agreement [Member] | FP Combination Equi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Shares issued as part of merger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13" t="n">
        <v>1.9</v>
      </c>
      <c r="Q129" s="4" t="inlineStr">
        <is>
          <t xml:space="preserve"> </t>
        </is>
      </c>
      <c r="R129" s="4" t="inlineStr">
        <is>
          <t xml:space="preserve"> </t>
        </is>
      </c>
      <c r="S129" s="4" t="inlineStr">
        <is>
          <t xml:space="preserve"> </t>
        </is>
      </c>
    </row>
    <row r="130">
      <c r="A130" s="4" t="inlineStr">
        <is>
          <t>Francisco Partners Note Purchase Agreement [Member] | Amendement Two To Note Purchase Agreement [Member] | Quarter Ending Thirtieth September Two Thousand And Twenty Tw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Unrestricted Cash And Cash Equivalents Needed To Be Maintained</t>
        </is>
      </c>
      <c r="B132" s="6" t="n">
        <v>200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Francisco Partners Note Purchase Agreement [Member] | Amendement Two To Note Purchase Agreement [Member] | Quarter Ending Thirty First December Two Thousand And Twenty Tw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Unrestricted Cash And Cash Equivalents Needed To Be Maintained</t>
        </is>
      </c>
      <c r="B135" s="6" t="n">
        <v>100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Francisco Partners Note Purchase Agreement [Member] | Amendement Two To Note Purchase Agreement [Member] | Thereafte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Unrestricted Cash And Cash Equivalents Needed To Be Maintained</t>
        </is>
      </c>
      <c r="B138" s="5" t="n">
        <v>20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Percentage of unrestricted cash and cash equivalents to be maintanined additionally</t>
        </is>
      </c>
      <c r="B139" s="9" t="n">
        <v>0.1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Francisco Partners Note Purchase Agreement [Member] | Subsequent Event [Member] | Amendement Two To Note Purchas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Debt instrument prepayment as a percentage of net asset disposal</t>
        </is>
      </c>
      <c r="B142" s="9" t="n">
        <v>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bt instrument prepayment as a percentage of net debt incurrence other than the debt pursuant to agreement</t>
        </is>
      </c>
      <c r="B143" s="9" t="n">
        <v>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Francisco Partners Note Purchase Agreement [Member] | Subsequent Event [Member] | Amendement Two To Note Purchase Agreement [Member] | On Or Before The First Anniversary Of The Callable Da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Debt instrument percentage of prepayment premium</t>
        </is>
      </c>
      <c r="B146" s="9" t="n">
        <v>0.03</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Francisco Partners Note Purchase Agreement [Member] | Subsequent Event [Member] | Amendement Two To Note Purchase Agreement [Member] | On Or After The First Anniversary Of The Callable Date But Before The Second Anniversary of The Callable Dat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Debt instrument percentage of prepayment premium</t>
        </is>
      </c>
      <c r="B149" s="9" t="n">
        <v>0.0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Francisco Partners Note Purchase Agreement [Member] | Subsequent Event [Member] | Amendement Two To Note Purchase Agreement [Member] | Quarter Ending Thirty First March Two Thousand And Twenty Two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Unrestricted Cash And Cash Equivalents Needed To Be Maintained</t>
        </is>
      </c>
      <c r="B152" s="5" t="n">
        <v>200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Francisco Partners Note Purchase Agreement [Member] | Subsequent Event [Member] | Amendement Two To Note Purchase Agreement [Member] | Quarter Ending Thirtieth June Two Thousand And Twenty Two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Unrestricted Cash And Cash Equivalents Needed To Be Maintained</t>
        </is>
      </c>
      <c r="B155" s="6" t="n">
        <v>200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Francisco Partners Note Purchase Agreement [Member] | Subsequent Event [Member] | Amendement Two To Note Purchase Agreement [Member] | Quarter Ending Thirtieth September Two Thousand And Twenty Two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Unrestricted Cash And Cash Equivalents Needed To Be Maintained</t>
        </is>
      </c>
      <c r="B158" s="6" t="n">
        <v>2000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Francisco Partners Note Purchase Agreement [Member] | Subsequent Event [Member] | Amendement Two To Note Purchase Agreement [Member] | Quarter Ending Thirty First December Two Thousand And Twenty Two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Unrestricted Cash And Cash Equivalents Needed To Be Maintained</t>
        </is>
      </c>
      <c r="B161" s="6" t="n">
        <v>100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Francisco Partners Note Purchase Agreement [Member] | Subsequent Event [Member] | Amendement Two To Note Purchase Agreement [Member] | Thereafter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Unrestricted Cash And Cash Equivalents Needed To Be Maintained</t>
        </is>
      </c>
      <c r="B164" s="5" t="n">
        <v>200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Percentage of unrestricted cash and cash equivalents to be maintanined additionally</t>
        </is>
      </c>
      <c r="B165" s="9" t="n">
        <v>0.15</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Francisco Partners Note Purchase Agreement [Member] | Conditional Notes [Member] | Amendment One To Note Purchase Agre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Incremental issuance of costs</t>
        </is>
      </c>
      <c r="B168" s="5" t="n">
        <v>851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Francisco Partners Note Purchase Agreement [Member] | Senior Secured Not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Long term debt date of maturity</t>
        </is>
      </c>
      <c r="B171" s="4" t="inlineStr">
        <is>
          <t xml:space="preserve"> </t>
        </is>
      </c>
      <c r="C171" s="4" t="inlineStr">
        <is>
          <t xml:space="preserve"> </t>
        </is>
      </c>
      <c r="D171" s="4" t="inlineStr">
        <is>
          <t xml:space="preserve"> </t>
        </is>
      </c>
      <c r="E171" s="4" t="inlineStr">
        <is>
          <t>Nov. 24,  2026</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Debt issuance costs and discount</t>
        </is>
      </c>
      <c r="B172" s="6" t="n">
        <v>50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Proceeds from debt net of issuance costs</t>
        </is>
      </c>
      <c r="B173" s="6" t="n">
        <v>6000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Long term debt fixed interest rate percentage</t>
        </is>
      </c>
      <c r="B174" s="4" t="inlineStr">
        <is>
          <t xml:space="preserve"> </t>
        </is>
      </c>
      <c r="C174" s="4" t="inlineStr">
        <is>
          <t xml:space="preserve"> </t>
        </is>
      </c>
      <c r="D174" s="12" t="n">
        <v>0.0925</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12" t="n">
        <v>0.0925</v>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Long term debt interest payabl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1000000</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Reclassification Of Deferred Debt Commitement Costs To Discount On Debt</t>
        </is>
      </c>
      <c r="B176" s="5" t="n">
        <v>32800000</v>
      </c>
      <c r="C176" s="5" t="n">
        <v>132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Long term debt period within which one time interest is payable</t>
        </is>
      </c>
      <c r="B177" s="4" t="inlineStr">
        <is>
          <t xml:space="preserve"> </t>
        </is>
      </c>
      <c r="C177" s="4" t="inlineStr">
        <is>
          <t>1 day</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Francisco Partners Note Purchase Agreement [Member] | Senior Secured Notes [Member] | Amendment One To Note Purchase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Debt instrument face value</t>
        </is>
      </c>
      <c r="B180" s="4" t="inlineStr">
        <is>
          <t xml:space="preserve"> </t>
        </is>
      </c>
      <c r="C180" s="5" t="n">
        <v>24000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Long term debt date of maturity</t>
        </is>
      </c>
      <c r="B181" s="4" t="inlineStr">
        <is>
          <t>Apr.  01,  2026</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Commitment amount</t>
        </is>
      </c>
      <c r="B182" s="5" t="n">
        <v>119000000</v>
      </c>
      <c r="C182" s="6" t="n">
        <v>15400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Francisco Partners Note Purchase Agreement [Member] | Senior Secured Notes [Member] | Subsequent Event [Member] | Amendment One To Note Purchase Agreem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Debt instrument face value</t>
        </is>
      </c>
      <c r="B185" s="4" t="inlineStr">
        <is>
          <t xml:space="preserve"> </t>
        </is>
      </c>
      <c r="C185" s="6" t="n">
        <v>154000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Proceeds from long term debt</t>
        </is>
      </c>
      <c r="B186" s="4" t="inlineStr">
        <is>
          <t xml:space="preserve"> </t>
        </is>
      </c>
      <c r="C186" s="6" t="n">
        <v>2400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Francisco Partners Note Purchase Agreement [Member] | Senior Secured Notes [Member] | Subsequent Event [Member] | Amendement Two To Note Purchase Agreem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Debt instrument face value</t>
        </is>
      </c>
      <c r="B189" s="5" t="n">
        <v>119000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Long term debt date of maturity</t>
        </is>
      </c>
      <c r="B190" s="4" t="inlineStr">
        <is>
          <t>Apr.  01,  2026</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Long term debt date of first payment</t>
        </is>
      </c>
      <c r="B191" s="4" t="inlineStr">
        <is>
          <t>May 15,  2022</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Francisco Partners Note Purchase Agreement [Member] | Senior Secured Notes [Member] | Proceeds From Deb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Proceeds from debt net of issuance costs</t>
        </is>
      </c>
      <c r="B194" s="5" t="n">
        <v>14400000</v>
      </c>
      <c r="C194" s="6" t="n">
        <v>860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Francisco Partners Note Purchase Agreement [Member] | Senior Secured Notes [Member] | Proceeds From Warrants And Derivative Liabilitie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Proceeds from debt net of issuance costs</t>
        </is>
      </c>
      <c r="B197" s="6" t="n">
        <v>30800000</v>
      </c>
      <c r="C197" s="6" t="n">
        <v>11400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Francisco Partners Note Purchase Agreement [Member] | Senior Secured Notes [Member] | Proceeds From Issuance Of Common Stoc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Proceeds from issuance of common stock</t>
        </is>
      </c>
      <c r="B200" s="6" t="n">
        <v>1480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Francisco Partners Note Purchase Agreement [Member] | Senior Secured Notes [Member] | Allocated To Debt [Member] | Amendment One To Note Purchase Agreement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Incremental issuance of costs</t>
        </is>
      </c>
      <c r="B203" s="6" t="n">
        <v>641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Francisco Partners Note Purchase Agreement [Member] | Senior Secured Notes [Member] | Allocated To Equity [Member] | Amendment One To Note Purchase Agreemen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Incremental issuance of costs</t>
        </is>
      </c>
      <c r="B206" s="6" t="n">
        <v>21000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Francisco Partners Note Purchase Agreement [Member] | Senior Secured Notes [Member] | Deferred Debt Commitement Cos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Debt issuance costs and discount</t>
        </is>
      </c>
      <c r="B209" s="4" t="inlineStr">
        <is>
          <t xml:space="preserve"> </t>
        </is>
      </c>
      <c r="C209" s="4" t="inlineStr">
        <is>
          <t xml:space="preserve"> </t>
        </is>
      </c>
      <c r="D209" s="5" t="n">
        <v>62400000</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5" t="n">
        <v>62400000</v>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Francisco Partners Note Purchase Agreement [Member] | Senior Secured Notes [Member] | Original Issue Discou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Debt issuance costs and discount</t>
        </is>
      </c>
      <c r="B212" s="4" t="inlineStr">
        <is>
          <t xml:space="preserve"> </t>
        </is>
      </c>
      <c r="C212" s="4" t="inlineStr">
        <is>
          <t xml:space="preserve"> </t>
        </is>
      </c>
      <c r="D212" s="6" t="n">
        <v>50000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6" t="n">
        <v>5000000</v>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Francisco Partners Note Purchase Agreement [Member] | Senior Secured Notes [Member] | Third Party Legal Fee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Debt issuance costs and discount</t>
        </is>
      </c>
      <c r="B215" s="4" t="inlineStr">
        <is>
          <t xml:space="preserve"> </t>
        </is>
      </c>
      <c r="C215" s="4" t="inlineStr">
        <is>
          <t xml:space="preserve"> </t>
        </is>
      </c>
      <c r="D215" s="6" t="n">
        <v>864000</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6" t="n">
        <v>864000</v>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Francisco Partners Note Purchase Agreement [Member] | Senior Secured Notes [Member] | Precombination Not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Debt instrument face value</t>
        </is>
      </c>
      <c r="B218" s="4" t="inlineStr">
        <is>
          <t xml:space="preserve"> </t>
        </is>
      </c>
      <c r="C218" s="4" t="inlineStr">
        <is>
          <t xml:space="preserve"> </t>
        </is>
      </c>
      <c r="D218" s="4" t="inlineStr">
        <is>
          <t xml:space="preserve"> </t>
        </is>
      </c>
      <c r="E218" s="5" t="n">
        <v>30000000</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Payment of debt issuance cos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6" t="n">
        <v>5000000</v>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Proceeds from debt net of issuance costs</t>
        </is>
      </c>
      <c r="B220" s="4" t="inlineStr">
        <is>
          <t xml:space="preserve"> </t>
        </is>
      </c>
      <c r="C220" s="4" t="inlineStr">
        <is>
          <t xml:space="preserve"> </t>
        </is>
      </c>
      <c r="D220" s="4" t="inlineStr">
        <is>
          <t xml:space="preserve"> </t>
        </is>
      </c>
      <c r="E220" s="6" t="n">
        <v>25000000</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Long term debt interest payable</t>
        </is>
      </c>
      <c r="B221" s="4" t="inlineStr">
        <is>
          <t xml:space="preserve"> </t>
        </is>
      </c>
      <c r="C221" s="4" t="inlineStr">
        <is>
          <t xml:space="preserve"> </t>
        </is>
      </c>
      <c r="D221" s="6" t="n">
        <v>28900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6" t="n">
        <v>289000</v>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Reclassification Of Deferred Debt Commitement Costs To Discount On Debt</t>
        </is>
      </c>
      <c r="B222" s="4" t="inlineStr">
        <is>
          <t xml:space="preserve"> </t>
        </is>
      </c>
      <c r="C222" s="4" t="inlineStr">
        <is>
          <t xml:space="preserve"> </t>
        </is>
      </c>
      <c r="D222" s="4" t="inlineStr">
        <is>
          <t xml:space="preserve"> </t>
        </is>
      </c>
      <c r="E222" s="6" t="n">
        <v>15500000</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Reclassification Of Deferred Debt Commitement Costs To Deferred Issuance Costs</t>
        </is>
      </c>
      <c r="B223" s="4" t="inlineStr">
        <is>
          <t xml:space="preserve"> </t>
        </is>
      </c>
      <c r="C223" s="4" t="inlineStr">
        <is>
          <t xml:space="preserve"> </t>
        </is>
      </c>
      <c r="D223" s="4" t="inlineStr">
        <is>
          <t xml:space="preserve"> </t>
        </is>
      </c>
      <c r="E223" s="6" t="n">
        <v>218000</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Francisco Partners Note Purchase Agreement [Member] | Senior Secured Notes [Member] | Precombination Notes [Member] | Proceeds From Deb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Proceeds from debt net of issuance costs</t>
        </is>
      </c>
      <c r="B226" s="4" t="inlineStr">
        <is>
          <t xml:space="preserve"> </t>
        </is>
      </c>
      <c r="C226" s="4" t="inlineStr">
        <is>
          <t xml:space="preserve"> </t>
        </is>
      </c>
      <c r="D226" s="4" t="inlineStr">
        <is>
          <t xml:space="preserve"> </t>
        </is>
      </c>
      <c r="E226" s="6" t="n">
        <v>10800000</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Francisco Partners Note Purchase Agreement [Member] | Senior Secured Notes [Member] | Precombination Notes [Member] | Proceeds From Warrants And Derivative Liabilitie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Proceeds from debt net of issuance costs</t>
        </is>
      </c>
      <c r="B229" s="4" t="inlineStr">
        <is>
          <t xml:space="preserve"> </t>
        </is>
      </c>
      <c r="C229" s="4" t="inlineStr">
        <is>
          <t xml:space="preserve"> </t>
        </is>
      </c>
      <c r="D229" s="4" t="inlineStr">
        <is>
          <t xml:space="preserve"> </t>
        </is>
      </c>
      <c r="E229" s="6" t="n">
        <v>14200000</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Francisco Partners Note Purchase Agreement [Member] | Senior Secured Notes [Member] | Delayed Draw Note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Debt instrument face value</t>
        </is>
      </c>
      <c r="B232" s="4" t="inlineStr">
        <is>
          <t xml:space="preserve"> </t>
        </is>
      </c>
      <c r="C232" s="4" t="inlineStr">
        <is>
          <t xml:space="preserve"> </t>
        </is>
      </c>
      <c r="D232" s="4" t="inlineStr">
        <is>
          <t xml:space="preserve"> </t>
        </is>
      </c>
      <c r="E232" s="6" t="n">
        <v>20000000</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Reclassification Of Deferred Debt Commitement Costs To Deferred Issuance Costs</t>
        </is>
      </c>
      <c r="B233" s="4" t="inlineStr">
        <is>
          <t xml:space="preserve"> </t>
        </is>
      </c>
      <c r="C233" s="6" t="n">
        <v>13700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Incremental deferred issuance costs</t>
        </is>
      </c>
      <c r="B234" s="4" t="inlineStr">
        <is>
          <t xml:space="preserve"> </t>
        </is>
      </c>
      <c r="C234" s="6" t="n">
        <v>20800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Francisco Partners Note Purchase Agreement [Member] | Senior Secured Notes [Member] | Delayed Draw Notes [Member] | Amendment One To Note Purchase Agreemen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Debt issuance costs and discount</t>
        </is>
      </c>
      <c r="B237" s="4" t="inlineStr">
        <is>
          <t xml:space="preserve"> </t>
        </is>
      </c>
      <c r="C237" s="6" t="n">
        <v>4000000</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Proceeds from debt net of issuance costs</t>
        </is>
      </c>
      <c r="B238" s="4" t="inlineStr">
        <is>
          <t xml:space="preserve"> </t>
        </is>
      </c>
      <c r="C238" s="6" t="n">
        <v>20000000</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Francisco Partners Note Purchase Agreement [Member] | Senior Secured Notes [Member] | Delayed Draw Notes [Member] | Subsequent Event [Member] | Amendment One To Note Purchase Agreement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Payment of debt issuance costs</t>
        </is>
      </c>
      <c r="B241" s="4" t="inlineStr">
        <is>
          <t xml:space="preserve"> </t>
        </is>
      </c>
      <c r="C241" s="6" t="n">
        <v>4000000</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Proceeds from debt net of issuance costs</t>
        </is>
      </c>
      <c r="B242" s="4" t="inlineStr">
        <is>
          <t xml:space="preserve"> </t>
        </is>
      </c>
      <c r="C242" s="5" t="n">
        <v>20000000</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Francisco Partners Note Purchase Agreement [Member] | Senior Secured Notes [Member] | Conditional Note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Debt instrument face value</t>
        </is>
      </c>
      <c r="B245" s="4" t="inlineStr">
        <is>
          <t xml:space="preserve"> </t>
        </is>
      </c>
      <c r="C245" s="4" t="inlineStr">
        <is>
          <t xml:space="preserve"> </t>
        </is>
      </c>
      <c r="D245" s="4" t="inlineStr">
        <is>
          <t xml:space="preserve"> </t>
        </is>
      </c>
      <c r="E245" s="5" t="n">
        <v>100000000</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Francisco Partners Note Purchase Agreement [Member] | Senior Secured Notes [Member] | Conditional Notes [Member] | Amendment One To Note Purchase Agreemen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Proceeds from long term debt</t>
        </is>
      </c>
      <c r="B248" s="6" t="n">
        <v>6500000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Francisco Partners Note Purchase Agreement [Member] | Senior Secured Notes [Member] | Conditional Notes [Member] | Amendement Two To Note Purchase Agreement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Proceeds from long term debt</t>
        </is>
      </c>
      <c r="B251" s="6" t="n">
        <v>6500000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Payment of debt issuance costs</t>
        </is>
      </c>
      <c r="B252" s="6" t="n">
        <v>500000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Proceeds from debt net of issuance costs</t>
        </is>
      </c>
      <c r="B253" s="6" t="n">
        <v>6000000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Francisco Partners Note Purchase Agreement [Member] | Senior Secured Notes Due Two Thousand And Twenty Six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Long term debt interest payable</t>
        </is>
      </c>
      <c r="B256" s="4" t="inlineStr">
        <is>
          <t xml:space="preserve"> </t>
        </is>
      </c>
      <c r="C256" s="4" t="inlineStr">
        <is>
          <t xml:space="preserve"> </t>
        </is>
      </c>
      <c r="D256" s="5" t="n">
        <v>289000</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5" t="n">
        <v>289000</v>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Francisco Partners Note Purchase Agreement [Member] | Senior Secured Notes Due Two Thousand And Twenty Six [Member] | Conditional Note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Reclassification Of Deferred Debt Commitement Costs To Deferred Issuance Costs</t>
        </is>
      </c>
      <c r="B259" s="6" t="n">
        <v>50900000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Amendment Agreement One [Member] | Senior Secured Notes Due Two Thousand And Twenty Six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Long term debt fixed interest rate percentage</t>
        </is>
      </c>
      <c r="B262" s="4" t="inlineStr">
        <is>
          <t xml:space="preserve"> </t>
        </is>
      </c>
      <c r="C262" s="4" t="inlineStr">
        <is>
          <t xml:space="preserve"> </t>
        </is>
      </c>
      <c r="D262" s="9" t="n">
        <v>0.11</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9" t="n">
        <v>0.11</v>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Long term debt date of first paym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Mar.  08,  2024</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Debt instrument percentage of prepayment premium</t>
        </is>
      </c>
      <c r="B264" s="4" t="inlineStr">
        <is>
          <t xml:space="preserve"> </t>
        </is>
      </c>
      <c r="C264" s="4" t="inlineStr">
        <is>
          <t xml:space="preserve"> </t>
        </is>
      </c>
      <c r="D264" s="9" t="n">
        <v>1</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9" t="n">
        <v>1</v>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Grace period post occurrence of breach of contract</t>
        </is>
      </c>
      <c r="B265" s="4" t="inlineStr">
        <is>
          <t xml:space="preserve"> </t>
        </is>
      </c>
      <c r="C265" s="4" t="inlineStr">
        <is>
          <t xml:space="preserve"> </t>
        </is>
      </c>
      <c r="D265" s="4" t="inlineStr">
        <is>
          <t>90 days</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Carrying amount of debt</t>
        </is>
      </c>
      <c r="B266" s="6" t="n">
        <v>460000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Amendment Agreement One [Member] | Senior Secured Notes Due Two Thousand And Twenty Six [Member] | Lockheed Martin Corporation And Beach Point Corporation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Gain (Loss) on Extinguishment of Deb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5" t="n">
        <v>28000000</v>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Reissued Senior Notes Premium Payable</t>
        </is>
      </c>
      <c r="B270" s="4" t="inlineStr">
        <is>
          <t xml:space="preserve"> </t>
        </is>
      </c>
      <c r="C270" s="4" t="inlineStr">
        <is>
          <t xml:space="preserve"> </t>
        </is>
      </c>
      <c r="D270" s="4" t="inlineStr">
        <is>
          <t xml:space="preserve"> </t>
        </is>
      </c>
      <c r="E270" s="4" t="inlineStr">
        <is>
          <t xml:space="preserve"> </t>
        </is>
      </c>
      <c r="F270" s="6" t="n">
        <v>6600000</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Debt Issuance Costs, Gross</t>
        </is>
      </c>
      <c r="B271" s="4" t="inlineStr">
        <is>
          <t xml:space="preserve"> </t>
        </is>
      </c>
      <c r="C271" s="4" t="inlineStr">
        <is>
          <t xml:space="preserve"> </t>
        </is>
      </c>
      <c r="D271" s="4" t="inlineStr">
        <is>
          <t xml:space="preserve"> </t>
        </is>
      </c>
      <c r="E271" s="4" t="inlineStr">
        <is>
          <t xml:space="preserve"> </t>
        </is>
      </c>
      <c r="F271" s="5" t="n">
        <v>420000</v>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Amendment Agreement Two [Member] | Senior Secured Notes Due Two Thousand And Twenty Six [Member] | Lockheed Martin Rollover Debt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Debt instrument face value</t>
        </is>
      </c>
      <c r="B274" s="6" t="n">
        <v>2500000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Amendment Agreement Two [Member] | Senior Secured Notes Due Two Thousand And Twenty Six [Member] | Beach Point Rollover Debt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3" t="inlineStr">
        <is>
          <t>Debt Instru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Debt instrument face value</t>
        </is>
      </c>
      <c r="B277" s="5" t="n">
        <v>3130000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Amendment Agreement Two [Member] | Senior Secured Notes Due Two Thousand And Twenty Six [Member] | Beach Point Rollover Debt [Member] | Payable In Kind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3" t="inlineStr">
        <is>
          <t>Debt Instru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4" t="inlineStr">
        <is>
          <t>Long term debt fixed interest rate percentage</t>
        </is>
      </c>
      <c r="B280" s="9" t="n">
        <v>0.02</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Amendment Agreement Two [Member] | Senior Secured Notes Due Two Thousand And Twenty Six [Member] | Subsequent Event [Member] | Beach Point Capital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3" t="inlineStr">
        <is>
          <t>Debt Instru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4" t="inlineStr">
        <is>
          <t>Debt instrument face value</t>
        </is>
      </c>
      <c r="B283" s="5" t="n">
        <v>3130000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Long term debt fixed interest rate percentage</t>
        </is>
      </c>
      <c r="B284" s="12" t="n">
        <v>0.1125</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Amendment Agreement Two [Member] | Senior Secured Notes Due Two Thousand And Twenty Six [Member] | Subsequent Event [Member] | Beach Point Capital [Member] | Payable In Cash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3" t="inlineStr">
        <is>
          <t>Debt Instru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Long term debt fixed interest rate percentage</t>
        </is>
      </c>
      <c r="B287" s="12" t="n">
        <v>0.0925</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Amendment Agreement Two [Member] | Senior Secured Notes Due Two Thousand And Twenty Six [Member] | Subsequent Event [Member] | Beach Point Capital [Member] | Payable In Kind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3" t="inlineStr">
        <is>
          <t>Debt Instrumen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Long term debt fixed interest rate percentage</t>
        </is>
      </c>
      <c r="B290" s="9" t="n">
        <v>0.02</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Amendment Agreement Two [Member] | Senior Secured Notes Due Two Thousand And Twenty Six [Member] | Subsequent Event [Member] | Lockheed Martin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3" t="inlineStr">
        <is>
          <t>Debt Instrumen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4" t="inlineStr">
        <is>
          <t>Debt instrument face value</t>
        </is>
      </c>
      <c r="B293" s="5" t="n">
        <v>2500000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Amendment Agreement Two [Member] | Convertible Notes Payable [Member] | Beach Point Rollover Debt [Member] | Payable In Cash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3" t="inlineStr">
        <is>
          <t>Debt Instrumen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Long term debt fixed interest rate percentage</t>
        </is>
      </c>
      <c r="B296" s="12" t="n">
        <v>0.0925</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sheetData>
  <mergeCells count="4">
    <mergeCell ref="A1:A2"/>
    <mergeCell ref="H1:K1"/>
    <mergeCell ref="L1:M1"/>
    <mergeCell ref="N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and Derivatives - Summary of Fair values of Liability Classified Warrants and Derivatives Recorded in Warrant Liabilities (Detail) - USD ($) $ / shares in Units, $ in Thousands</t>
        </is>
      </c>
      <c r="B1" s="2" t="inlineStr">
        <is>
          <t>3 Months Ended</t>
        </is>
      </c>
      <c r="C1" s="2" t="inlineStr">
        <is>
          <t>12 Months Ended</t>
        </is>
      </c>
    </row>
    <row r="2">
      <c r="B2" s="2" t="inlineStr">
        <is>
          <t>Mar. 31, 2022</t>
        </is>
      </c>
      <c r="C2" s="2" t="inlineStr">
        <is>
          <t>Dec. 31, 2021</t>
        </is>
      </c>
      <c r="D2" s="2" t="inlineStr">
        <is>
          <t>Mar. 25, 2022</t>
        </is>
      </c>
      <c r="E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Issuable Shares</t>
        </is>
      </c>
      <c r="B4" s="6" t="n">
        <v>27591664</v>
      </c>
      <c r="C4" s="4" t="inlineStr">
        <is>
          <t xml:space="preserve"> </t>
        </is>
      </c>
      <c r="D4" s="4" t="inlineStr">
        <is>
          <t xml:space="preserve"> </t>
        </is>
      </c>
      <c r="E4" s="4" t="inlineStr">
        <is>
          <t xml:space="preserve"> </t>
        </is>
      </c>
    </row>
    <row r="5">
      <c r="A5" s="4" t="inlineStr">
        <is>
          <t>Fair Value</t>
        </is>
      </c>
      <c r="B5" s="5" t="n">
        <v>35616</v>
      </c>
      <c r="C5" s="5" t="n">
        <v>5631</v>
      </c>
      <c r="D5" s="4" t="inlineStr">
        <is>
          <t xml:space="preserve"> </t>
        </is>
      </c>
      <c r="E5" s="5" t="n">
        <v>0</v>
      </c>
    </row>
    <row r="6">
      <c r="A6" s="4" t="inlineStr">
        <is>
          <t>Inducement Warrants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Number of Issuable Shares</t>
        </is>
      </c>
      <c r="B8" s="4" t="inlineStr">
        <is>
          <t xml:space="preserve"> </t>
        </is>
      </c>
      <c r="C8" s="6" t="n">
        <v>17230</v>
      </c>
      <c r="D8" s="6" t="n">
        <v>695</v>
      </c>
      <c r="E8" s="4" t="inlineStr">
        <is>
          <t xml:space="preserve"> </t>
        </is>
      </c>
    </row>
    <row r="9">
      <c r="A9" s="4" t="inlineStr">
        <is>
          <t>Issuance</t>
        </is>
      </c>
      <c r="B9" s="4" t="inlineStr">
        <is>
          <t>March 2021</t>
        </is>
      </c>
      <c r="C9" s="4" t="inlineStr">
        <is>
          <t>March 2021</t>
        </is>
      </c>
      <c r="D9" s="4" t="inlineStr">
        <is>
          <t xml:space="preserve"> </t>
        </is>
      </c>
      <c r="E9" s="4" t="inlineStr">
        <is>
          <t xml:space="preserve"> </t>
        </is>
      </c>
    </row>
    <row r="10">
      <c r="A10" s="4" t="inlineStr">
        <is>
          <t>Maturity</t>
        </is>
      </c>
      <c r="B10" s="4" t="inlineStr">
        <is>
          <t>March 2041</t>
        </is>
      </c>
      <c r="C10" s="4" t="inlineStr">
        <is>
          <t>March 2041</t>
        </is>
      </c>
      <c r="D10" s="4" t="inlineStr">
        <is>
          <t xml:space="preserve"> </t>
        </is>
      </c>
      <c r="E10" s="4" t="inlineStr">
        <is>
          <t xml:space="preserve"> </t>
        </is>
      </c>
    </row>
    <row r="11">
      <c r="A11" s="4" t="inlineStr">
        <is>
          <t>Exercise Price</t>
        </is>
      </c>
      <c r="B11" s="8" t="n">
        <v>0.01</v>
      </c>
      <c r="C11" s="4" t="inlineStr">
        <is>
          <t xml:space="preserve"> </t>
        </is>
      </c>
      <c r="D11" s="4" t="inlineStr">
        <is>
          <t xml:space="preserve"> </t>
        </is>
      </c>
      <c r="E11" s="4" t="inlineStr">
        <is>
          <t xml:space="preserve"> </t>
        </is>
      </c>
    </row>
    <row r="12">
      <c r="A12" s="4" t="inlineStr">
        <is>
          <t>Fair Value</t>
        </is>
      </c>
      <c r="B12" s="4" t="inlineStr">
        <is>
          <t xml:space="preserve"> </t>
        </is>
      </c>
      <c r="C12" s="5" t="n">
        <v>5631</v>
      </c>
      <c r="D12" s="4" t="inlineStr">
        <is>
          <t xml:space="preserve"> </t>
        </is>
      </c>
      <c r="E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Issuable Shares</t>
        </is>
      </c>
      <c r="B15" s="6" t="n">
        <v>11499960</v>
      </c>
      <c r="C15" s="4" t="inlineStr">
        <is>
          <t xml:space="preserve"> </t>
        </is>
      </c>
      <c r="D15" s="4" t="inlineStr">
        <is>
          <t xml:space="preserve"> </t>
        </is>
      </c>
      <c r="E15" s="4" t="inlineStr">
        <is>
          <t xml:space="preserve"> </t>
        </is>
      </c>
    </row>
    <row r="16">
      <c r="A16" s="4" t="inlineStr">
        <is>
          <t>Issuance</t>
        </is>
      </c>
      <c r="B16" s="4" t="inlineStr">
        <is>
          <t>March 2021</t>
        </is>
      </c>
      <c r="C16" s="4" t="inlineStr">
        <is>
          <t xml:space="preserve"> </t>
        </is>
      </c>
      <c r="D16" s="4" t="inlineStr">
        <is>
          <t xml:space="preserve"> </t>
        </is>
      </c>
      <c r="E16" s="4" t="inlineStr">
        <is>
          <t xml:space="preserve"> </t>
        </is>
      </c>
    </row>
    <row r="17">
      <c r="A17" s="4" t="inlineStr">
        <is>
          <t>Maturity</t>
        </is>
      </c>
      <c r="B17" s="4" t="inlineStr">
        <is>
          <t>March 2027</t>
        </is>
      </c>
      <c r="C17" s="4" t="inlineStr">
        <is>
          <t xml:space="preserve"> </t>
        </is>
      </c>
      <c r="D17" s="4" t="inlineStr">
        <is>
          <t xml:space="preserve"> </t>
        </is>
      </c>
      <c r="E17" s="4" t="inlineStr">
        <is>
          <t xml:space="preserve"> </t>
        </is>
      </c>
    </row>
    <row r="18">
      <c r="A18" s="4" t="inlineStr">
        <is>
          <t>Exercise Price</t>
        </is>
      </c>
      <c r="B18" s="10" t="n">
        <v>11.5</v>
      </c>
      <c r="C18" s="4" t="inlineStr">
        <is>
          <t xml:space="preserve"> </t>
        </is>
      </c>
      <c r="D18" s="4" t="inlineStr">
        <is>
          <t xml:space="preserve"> </t>
        </is>
      </c>
      <c r="E18" s="4" t="inlineStr">
        <is>
          <t xml:space="preserve"> </t>
        </is>
      </c>
    </row>
    <row r="19">
      <c r="A19" s="4" t="inlineStr">
        <is>
          <t>Fair Value</t>
        </is>
      </c>
      <c r="B19" s="5" t="n">
        <v>5750</v>
      </c>
      <c r="C19" s="4" t="inlineStr">
        <is>
          <t xml:space="preserve"> </t>
        </is>
      </c>
      <c r="D19" s="4" t="inlineStr">
        <is>
          <t xml:space="preserve"> </t>
        </is>
      </c>
      <c r="E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Number of Issuable Shares</t>
        </is>
      </c>
      <c r="B22" s="6" t="n">
        <v>7800000</v>
      </c>
      <c r="C22" s="4" t="inlineStr">
        <is>
          <t xml:space="preserve"> </t>
        </is>
      </c>
      <c r="D22" s="4" t="inlineStr">
        <is>
          <t xml:space="preserve"> </t>
        </is>
      </c>
      <c r="E22" s="4" t="inlineStr">
        <is>
          <t xml:space="preserve"> </t>
        </is>
      </c>
    </row>
    <row r="23">
      <c r="A23" s="4" t="inlineStr">
        <is>
          <t>Issuance</t>
        </is>
      </c>
      <c r="B23" s="4" t="inlineStr">
        <is>
          <t>March 2021</t>
        </is>
      </c>
      <c r="C23" s="4" t="inlineStr">
        <is>
          <t xml:space="preserve"> </t>
        </is>
      </c>
      <c r="D23" s="4" t="inlineStr">
        <is>
          <t xml:space="preserve"> </t>
        </is>
      </c>
      <c r="E23" s="4" t="inlineStr">
        <is>
          <t xml:space="preserve"> </t>
        </is>
      </c>
    </row>
    <row r="24">
      <c r="A24" s="4" t="inlineStr">
        <is>
          <t>Maturity</t>
        </is>
      </c>
      <c r="B24" s="4" t="inlineStr">
        <is>
          <t>March 2027</t>
        </is>
      </c>
      <c r="C24" s="4" t="inlineStr">
        <is>
          <t xml:space="preserve"> </t>
        </is>
      </c>
      <c r="D24" s="4" t="inlineStr">
        <is>
          <t xml:space="preserve"> </t>
        </is>
      </c>
      <c r="E24" s="4" t="inlineStr">
        <is>
          <t xml:space="preserve"> </t>
        </is>
      </c>
    </row>
    <row r="25">
      <c r="A25" s="4" t="inlineStr">
        <is>
          <t>Exercise Price</t>
        </is>
      </c>
      <c r="B25" s="10" t="n">
        <v>11.5</v>
      </c>
      <c r="C25" s="4" t="inlineStr">
        <is>
          <t xml:space="preserve"> </t>
        </is>
      </c>
      <c r="D25" s="4" t="inlineStr">
        <is>
          <t xml:space="preserve"> </t>
        </is>
      </c>
      <c r="E25" s="4" t="inlineStr">
        <is>
          <t xml:space="preserve"> </t>
        </is>
      </c>
    </row>
    <row r="26">
      <c r="A26" s="4" t="inlineStr">
        <is>
          <t>Fair Value</t>
        </is>
      </c>
      <c r="B26" s="5" t="n">
        <v>3900</v>
      </c>
      <c r="C26" s="4" t="inlineStr">
        <is>
          <t xml:space="preserve"> </t>
        </is>
      </c>
      <c r="D26" s="4" t="inlineStr">
        <is>
          <t xml:space="preserve"> </t>
        </is>
      </c>
      <c r="E26" s="4" t="inlineStr">
        <is>
          <t xml:space="preserve"> </t>
        </is>
      </c>
    </row>
    <row r="27">
      <c r="A27" s="4" t="inlineStr">
        <is>
          <t>FP Combination Warrants [Member]</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Number of Issuable Shares</t>
        </is>
      </c>
      <c r="B29" s="6" t="n">
        <v>8291704</v>
      </c>
      <c r="C29" s="4" t="inlineStr">
        <is>
          <t xml:space="preserve"> </t>
        </is>
      </c>
      <c r="D29" s="4" t="inlineStr">
        <is>
          <t xml:space="preserve"> </t>
        </is>
      </c>
      <c r="E29" s="4" t="inlineStr">
        <is>
          <t xml:space="preserve"> </t>
        </is>
      </c>
    </row>
    <row r="30">
      <c r="A30" s="4" t="inlineStr">
        <is>
          <t>Issuance</t>
        </is>
      </c>
      <c r="B30" s="4" t="inlineStr">
        <is>
          <t>March 2022</t>
        </is>
      </c>
      <c r="C30" s="4" t="inlineStr">
        <is>
          <t xml:space="preserve"> </t>
        </is>
      </c>
      <c r="D30" s="4" t="inlineStr">
        <is>
          <t xml:space="preserve"> </t>
        </is>
      </c>
      <c r="E30" s="4" t="inlineStr">
        <is>
          <t xml:space="preserve"> </t>
        </is>
      </c>
    </row>
    <row r="31">
      <c r="A31" s="4" t="inlineStr">
        <is>
          <t>Maturity</t>
        </is>
      </c>
      <c r="B31" s="4" t="inlineStr">
        <is>
          <t>March 2027</t>
        </is>
      </c>
      <c r="C31" s="4" t="inlineStr">
        <is>
          <t xml:space="preserve"> </t>
        </is>
      </c>
      <c r="D31" s="4" t="inlineStr">
        <is>
          <t xml:space="preserve"> </t>
        </is>
      </c>
      <c r="E31" s="4" t="inlineStr">
        <is>
          <t xml:space="preserve"> </t>
        </is>
      </c>
    </row>
    <row r="32">
      <c r="A32" s="4" t="inlineStr">
        <is>
          <t>Exercise Price</t>
        </is>
      </c>
      <c r="B32" s="5" t="n">
        <v>10</v>
      </c>
      <c r="C32" s="4" t="inlineStr">
        <is>
          <t xml:space="preserve"> </t>
        </is>
      </c>
      <c r="D32" s="4" t="inlineStr">
        <is>
          <t xml:space="preserve"> </t>
        </is>
      </c>
      <c r="E32" s="4" t="inlineStr">
        <is>
          <t xml:space="preserve"> </t>
        </is>
      </c>
    </row>
    <row r="33">
      <c r="A33" s="4" t="inlineStr">
        <is>
          <t>Fair Value</t>
        </is>
      </c>
      <c r="B33" s="5" t="n">
        <v>25966</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Warrants and Derivatives - Summary of Fair values of Liability Classified Warrants and Derivatives Recorded in Accrued Expenses and Other Current Liabilities (Detail) - USD ($) $ in Thousands</t>
        </is>
      </c>
      <c r="C1" s="2" t="inlineStr">
        <is>
          <t>Dec. 31, 2021</t>
        </is>
      </c>
      <c r="D1" s="2" t="inlineStr">
        <is>
          <t>Dec. 31, 2020</t>
        </is>
      </c>
    </row>
    <row r="2">
      <c r="A2" s="3" t="inlineStr">
        <is>
          <t>Class of Warrant or Right [Line Items]</t>
        </is>
      </c>
      <c r="C2" s="4" t="inlineStr">
        <is>
          <t xml:space="preserve"> </t>
        </is>
      </c>
      <c r="D2" s="4" t="inlineStr">
        <is>
          <t xml:space="preserve"> </t>
        </is>
      </c>
    </row>
    <row r="3">
      <c r="A3" s="4" t="inlineStr">
        <is>
          <t>Current warrant and derivative liabilities</t>
        </is>
      </c>
      <c r="B3" s="4" t="inlineStr">
        <is>
          <t>[1]</t>
        </is>
      </c>
      <c r="C3" s="5" t="n">
        <v>68518</v>
      </c>
      <c r="D3" s="5" t="n">
        <v>0</v>
      </c>
    </row>
    <row r="4">
      <c r="A4" s="4" t="inlineStr">
        <is>
          <t>FP Pre Combination Warrants [Member]</t>
        </is>
      </c>
      <c r="C4" s="4" t="inlineStr">
        <is>
          <t xml:space="preserve"> </t>
        </is>
      </c>
      <c r="D4" s="4" t="inlineStr">
        <is>
          <t xml:space="preserve"> </t>
        </is>
      </c>
    </row>
    <row r="5">
      <c r="A5" s="3" t="inlineStr">
        <is>
          <t>Class of Warrant or Right [Line Items]</t>
        </is>
      </c>
      <c r="C5" s="4" t="inlineStr">
        <is>
          <t xml:space="preserve"> </t>
        </is>
      </c>
      <c r="D5" s="4" t="inlineStr">
        <is>
          <t xml:space="preserve"> </t>
        </is>
      </c>
    </row>
    <row r="6">
      <c r="A6" s="4" t="inlineStr">
        <is>
          <t>Current warrant and derivative liabilities</t>
        </is>
      </c>
      <c r="C6" s="6" t="n">
        <v>2546</v>
      </c>
      <c r="D6" s="4" t="inlineStr">
        <is>
          <t xml:space="preserve"> </t>
        </is>
      </c>
    </row>
    <row r="7">
      <c r="A7" s="4" t="inlineStr">
        <is>
          <t>Pre-Combination Warrants [Member]</t>
        </is>
      </c>
      <c r="C7" s="4" t="inlineStr">
        <is>
          <t xml:space="preserve"> </t>
        </is>
      </c>
      <c r="D7" s="4" t="inlineStr">
        <is>
          <t xml:space="preserve"> </t>
        </is>
      </c>
    </row>
    <row r="8">
      <c r="A8" s="3" t="inlineStr">
        <is>
          <t>Class of Warrant or Right [Line Items]</t>
        </is>
      </c>
      <c r="C8" s="4" t="inlineStr">
        <is>
          <t xml:space="preserve"> </t>
        </is>
      </c>
      <c r="D8" s="4" t="inlineStr">
        <is>
          <t xml:space="preserve"> </t>
        </is>
      </c>
    </row>
    <row r="9">
      <c r="A9" s="4" t="inlineStr">
        <is>
          <t>Current warrant and derivative liabilities</t>
        </is>
      </c>
      <c r="C9" s="6" t="n">
        <v>849</v>
      </c>
      <c r="D9" s="4" t="inlineStr">
        <is>
          <t xml:space="preserve"> </t>
        </is>
      </c>
    </row>
    <row r="10">
      <c r="A10" s="4" t="inlineStr">
        <is>
          <t>FP Combination Warrants [Member]</t>
        </is>
      </c>
      <c r="C10" s="4" t="inlineStr">
        <is>
          <t xml:space="preserve"> </t>
        </is>
      </c>
      <c r="D10" s="4" t="inlineStr">
        <is>
          <t xml:space="preserve"> </t>
        </is>
      </c>
    </row>
    <row r="11">
      <c r="A11" s="3" t="inlineStr">
        <is>
          <t>Class of Warrant or Right [Line Items]</t>
        </is>
      </c>
      <c r="C11" s="4" t="inlineStr">
        <is>
          <t xml:space="preserve"> </t>
        </is>
      </c>
      <c r="D11" s="4" t="inlineStr">
        <is>
          <t xml:space="preserve"> </t>
        </is>
      </c>
    </row>
    <row r="12">
      <c r="A12" s="4" t="inlineStr">
        <is>
          <t>Current warrant and derivative liabilities</t>
        </is>
      </c>
      <c r="C12" s="6" t="n">
        <v>27682</v>
      </c>
      <c r="D12" s="4" t="inlineStr">
        <is>
          <t xml:space="preserve"> </t>
        </is>
      </c>
    </row>
    <row r="13">
      <c r="A13" s="4" t="inlineStr">
        <is>
          <t>Combination Warrants [Member]</t>
        </is>
      </c>
      <c r="C13" s="4" t="inlineStr">
        <is>
          <t xml:space="preserve"> </t>
        </is>
      </c>
      <c r="D13" s="4" t="inlineStr">
        <is>
          <t xml:space="preserve"> </t>
        </is>
      </c>
    </row>
    <row r="14">
      <c r="A14" s="3" t="inlineStr">
        <is>
          <t>Class of Warrant or Right [Line Items]</t>
        </is>
      </c>
      <c r="C14" s="4" t="inlineStr">
        <is>
          <t xml:space="preserve"> </t>
        </is>
      </c>
      <c r="D14" s="4" t="inlineStr">
        <is>
          <t xml:space="preserve"> </t>
        </is>
      </c>
    </row>
    <row r="15">
      <c r="A15" s="4" t="inlineStr">
        <is>
          <t>Current warrant and derivative liabilities</t>
        </is>
      </c>
      <c r="C15" s="6" t="n">
        <v>7602</v>
      </c>
      <c r="D15" s="4" t="inlineStr">
        <is>
          <t xml:space="preserve"> </t>
        </is>
      </c>
    </row>
    <row r="16">
      <c r="A16" s="4" t="inlineStr">
        <is>
          <t>FP Combination Equity [Member]</t>
        </is>
      </c>
      <c r="C16" s="4" t="inlineStr">
        <is>
          <t xml:space="preserve"> </t>
        </is>
      </c>
      <c r="D16" s="4" t="inlineStr">
        <is>
          <t xml:space="preserve"> </t>
        </is>
      </c>
    </row>
    <row r="17">
      <c r="A17" s="3" t="inlineStr">
        <is>
          <t>Class of Warrant or Right [Line Items]</t>
        </is>
      </c>
      <c r="C17" s="4" t="inlineStr">
        <is>
          <t xml:space="preserve"> </t>
        </is>
      </c>
      <c r="D17" s="4" t="inlineStr">
        <is>
          <t xml:space="preserve"> </t>
        </is>
      </c>
    </row>
    <row r="18">
      <c r="A18" s="4" t="inlineStr">
        <is>
          <t>Current warrant and derivative liabilities</t>
        </is>
      </c>
      <c r="C18" s="6" t="n">
        <v>24110</v>
      </c>
      <c r="D18" s="4" t="inlineStr">
        <is>
          <t xml:space="preserve"> </t>
        </is>
      </c>
    </row>
    <row r="19">
      <c r="A19" s="4" t="inlineStr">
        <is>
          <t>Combination Equity [Member]</t>
        </is>
      </c>
      <c r="C19" s="4" t="inlineStr">
        <is>
          <t xml:space="preserve"> </t>
        </is>
      </c>
      <c r="D19" s="4" t="inlineStr">
        <is>
          <t xml:space="preserve"> </t>
        </is>
      </c>
    </row>
    <row r="20">
      <c r="A20" s="3" t="inlineStr">
        <is>
          <t>Class of Warrant or Right [Line Items]</t>
        </is>
      </c>
      <c r="C20" s="4" t="inlineStr">
        <is>
          <t xml:space="preserve"> </t>
        </is>
      </c>
      <c r="D20" s="4" t="inlineStr">
        <is>
          <t xml:space="preserve"> </t>
        </is>
      </c>
    </row>
    <row r="21">
      <c r="A21" s="4" t="inlineStr">
        <is>
          <t>Current warrant and derivative liabilities</t>
        </is>
      </c>
      <c r="C21" s="5" t="n">
        <v>5729</v>
      </c>
      <c r="D21" s="4" t="inlineStr">
        <is>
          <t xml:space="preserve"> </t>
        </is>
      </c>
    </row>
    <row r="22"/>
    <row r="23">
      <c r="A23" s="4" t="inlineStr">
        <is>
          <t>[1]Refer to Note 6 “Warrants and Derivatives” for further discussion.</t>
        </is>
      </c>
    </row>
  </sheetData>
  <mergeCells count="3">
    <mergeCell ref="A1:B1"/>
    <mergeCell ref="A22:C22"/>
    <mergeCell ref="A23:C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and Derivatives - Summary of Fair Value of Liability-Classified Warrants and Derivatives (Detail) - USD ($) $ in Thousands</t>
        </is>
      </c>
      <c r="B1" s="2" t="inlineStr">
        <is>
          <t>3 Months Ended</t>
        </is>
      </c>
      <c r="C1" s="2" t="inlineStr">
        <is>
          <t>12 Months Ended</t>
        </is>
      </c>
    </row>
    <row r="2">
      <c r="B2" s="2" t="inlineStr">
        <is>
          <t>Mar.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74149</v>
      </c>
      <c r="C4" s="4" t="inlineStr">
        <is>
          <t xml:space="preserve"> </t>
        </is>
      </c>
    </row>
    <row r="5">
      <c r="A5" s="4" t="inlineStr">
        <is>
          <t>Initial recognition from Tailwind Two Merger</t>
        </is>
      </c>
      <c r="B5" s="6" t="n">
        <v>13124</v>
      </c>
      <c r="C5" s="4" t="inlineStr">
        <is>
          <t xml:space="preserve"> </t>
        </is>
      </c>
    </row>
    <row r="6">
      <c r="A6" s="4" t="inlineStr">
        <is>
          <t>Change in fair value of warrant and derivative liabilities</t>
        </is>
      </c>
      <c r="B6" s="6" t="n">
        <v>11853</v>
      </c>
      <c r="C6" s="5" t="n">
        <v>-1716</v>
      </c>
    </row>
    <row r="7">
      <c r="A7" s="4" t="inlineStr">
        <is>
          <t>Reclassification of liability-classified warrants and derivatives to equity-classified</t>
        </is>
      </c>
      <c r="B7" s="6" t="n">
        <v>-11007</v>
      </c>
      <c r="C7" s="4" t="inlineStr">
        <is>
          <t xml:space="preserve"> </t>
        </is>
      </c>
    </row>
    <row r="8">
      <c r="A8" s="4" t="inlineStr">
        <is>
          <t>Net settlement of liability-classified warrants into common stock</t>
        </is>
      </c>
      <c r="B8" s="6" t="n">
        <v>-7616</v>
      </c>
      <c r="C8" s="4" t="inlineStr">
        <is>
          <t xml:space="preserve"> </t>
        </is>
      </c>
    </row>
    <row r="9">
      <c r="A9" s="4" t="inlineStr">
        <is>
          <t>Issuance of contingently issuable shares</t>
        </is>
      </c>
      <c r="B9" s="6" t="n">
        <v>-44887</v>
      </c>
      <c r="C9" s="4" t="inlineStr">
        <is>
          <t xml:space="preserve"> </t>
        </is>
      </c>
    </row>
    <row r="10">
      <c r="A10" s="4" t="inlineStr">
        <is>
          <t>Initial recognition from discount on debt</t>
        </is>
      </c>
      <c r="B10" s="4" t="inlineStr">
        <is>
          <t xml:space="preserve"> </t>
        </is>
      </c>
      <c r="C10" s="6" t="n">
        <v>16759</v>
      </c>
    </row>
    <row r="11">
      <c r="A11" s="4" t="inlineStr">
        <is>
          <t>Initial recognition from deferred debt commitment costs</t>
        </is>
      </c>
      <c r="B11" s="4" t="inlineStr">
        <is>
          <t xml:space="preserve"> </t>
        </is>
      </c>
      <c r="C11" s="6" t="n">
        <v>42247</v>
      </c>
    </row>
    <row r="12">
      <c r="A12" s="4" t="inlineStr">
        <is>
          <t>Initial recognition from loss on extinguishment of debt</t>
        </is>
      </c>
      <c r="B12" s="4" t="inlineStr">
        <is>
          <t xml:space="preserve"> </t>
        </is>
      </c>
      <c r="C12" s="6" t="n">
        <v>16859</v>
      </c>
    </row>
    <row r="13">
      <c r="A13" s="4" t="inlineStr">
        <is>
          <t>Ending Balance</t>
        </is>
      </c>
      <c r="B13" s="6" t="n">
        <v>35616</v>
      </c>
      <c r="C13" s="6" t="n">
        <v>74149</v>
      </c>
    </row>
    <row r="14">
      <c r="A14" s="4" t="inlineStr">
        <is>
          <t>CurrentWarrant and Derivative Liabilitie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Beginning Balance</t>
        </is>
      </c>
      <c r="B16" s="6" t="n">
        <v>68518</v>
      </c>
      <c r="C16" s="4" t="inlineStr">
        <is>
          <t xml:space="preserve"> </t>
        </is>
      </c>
    </row>
    <row r="17">
      <c r="A17" s="4" t="inlineStr">
        <is>
          <t>Change in fair value of warrant and derivative liabilities</t>
        </is>
      </c>
      <c r="B17" s="6" t="n">
        <v>13342</v>
      </c>
      <c r="C17" s="6" t="n">
        <v>-2971</v>
      </c>
    </row>
    <row r="18">
      <c r="A18" s="4" t="inlineStr">
        <is>
          <t>Reclassification of current warrant and derivative liabilities to warrant liabilities</t>
        </is>
      </c>
      <c r="B18" s="6" t="n">
        <v>-25966</v>
      </c>
      <c r="C18" s="4" t="inlineStr">
        <is>
          <t xml:space="preserve"> </t>
        </is>
      </c>
    </row>
    <row r="19">
      <c r="A19" s="4" t="inlineStr">
        <is>
          <t>Reclassification of liability-classified warrants and derivatives to equity-classified</t>
        </is>
      </c>
      <c r="B19" s="6" t="n">
        <v>-11007</v>
      </c>
      <c r="C19" s="4" t="inlineStr">
        <is>
          <t xml:space="preserve"> </t>
        </is>
      </c>
    </row>
    <row r="20">
      <c r="A20" s="4" t="inlineStr">
        <is>
          <t>Issuance of contingently issuable shares</t>
        </is>
      </c>
      <c r="B20" s="6" t="n">
        <v>-44887</v>
      </c>
      <c r="C20" s="4" t="inlineStr">
        <is>
          <t xml:space="preserve"> </t>
        </is>
      </c>
    </row>
    <row r="21">
      <c r="A21" s="4" t="inlineStr">
        <is>
          <t>Initial recognition from discount on debt</t>
        </is>
      </c>
      <c r="B21" s="4" t="inlineStr">
        <is>
          <t xml:space="preserve"> </t>
        </is>
      </c>
      <c r="C21" s="6" t="n">
        <v>14240</v>
      </c>
    </row>
    <row r="22">
      <c r="A22" s="4" t="inlineStr">
        <is>
          <t>Initial recognition from deferred debt commitment costs</t>
        </is>
      </c>
      <c r="B22" s="4" t="inlineStr">
        <is>
          <t xml:space="preserve"> </t>
        </is>
      </c>
      <c r="C22" s="6" t="n">
        <v>42247</v>
      </c>
    </row>
    <row r="23">
      <c r="A23" s="4" t="inlineStr">
        <is>
          <t>Initial recognition from loss on extinguishment of debt</t>
        </is>
      </c>
      <c r="B23" s="4" t="inlineStr">
        <is>
          <t xml:space="preserve"> </t>
        </is>
      </c>
      <c r="C23" s="6" t="n">
        <v>15002</v>
      </c>
    </row>
    <row r="24">
      <c r="A24" s="4" t="inlineStr">
        <is>
          <t>Ending Balance</t>
        </is>
      </c>
      <c r="B24" s="4" t="inlineStr">
        <is>
          <t xml:space="preserve"> </t>
        </is>
      </c>
      <c r="C24" s="6" t="n">
        <v>68518</v>
      </c>
    </row>
    <row r="25">
      <c r="A25" s="4" t="inlineStr">
        <is>
          <t>Warrant Liabilities [Member]</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Beginning Balance</t>
        </is>
      </c>
      <c r="B27" s="6" t="n">
        <v>5631</v>
      </c>
      <c r="C27" s="4" t="inlineStr">
        <is>
          <t xml:space="preserve"> </t>
        </is>
      </c>
    </row>
    <row r="28">
      <c r="A28" s="4" t="inlineStr">
        <is>
          <t>Initial recognition from Tailwind Two Merger</t>
        </is>
      </c>
      <c r="B28" s="6" t="n">
        <v>13124</v>
      </c>
      <c r="C28" s="4" t="inlineStr">
        <is>
          <t xml:space="preserve"> </t>
        </is>
      </c>
    </row>
    <row r="29">
      <c r="A29" s="4" t="inlineStr">
        <is>
          <t>Change in fair value of warrant and derivative liabilities</t>
        </is>
      </c>
      <c r="B29" s="6" t="n">
        <v>-1489</v>
      </c>
      <c r="C29" s="6" t="n">
        <v>1255</v>
      </c>
    </row>
    <row r="30">
      <c r="A30" s="4" t="inlineStr">
        <is>
          <t>Reclassification of current warrant and derivative liabilities to warrant liabilities</t>
        </is>
      </c>
      <c r="B30" s="6" t="n">
        <v>25966</v>
      </c>
      <c r="C30" s="4" t="inlineStr">
        <is>
          <t xml:space="preserve"> </t>
        </is>
      </c>
    </row>
    <row r="31">
      <c r="A31" s="4" t="inlineStr">
        <is>
          <t>Net settlement of liability-classified warrants into common stock</t>
        </is>
      </c>
      <c r="B31" s="6" t="n">
        <v>-7616</v>
      </c>
      <c r="C31" s="4" t="inlineStr">
        <is>
          <t xml:space="preserve"> </t>
        </is>
      </c>
    </row>
    <row r="32">
      <c r="A32" s="4" t="inlineStr">
        <is>
          <t>Initial recognition from discount on debt</t>
        </is>
      </c>
      <c r="B32" s="4" t="inlineStr">
        <is>
          <t xml:space="preserve"> </t>
        </is>
      </c>
      <c r="C32" s="6" t="n">
        <v>2519</v>
      </c>
    </row>
    <row r="33">
      <c r="A33" s="4" t="inlineStr">
        <is>
          <t>Initial recognition from deferred debt commitment costs</t>
        </is>
      </c>
      <c r="B33" s="4" t="inlineStr">
        <is>
          <t xml:space="preserve"> </t>
        </is>
      </c>
      <c r="C33" s="6" t="n">
        <v>0</v>
      </c>
    </row>
    <row r="34">
      <c r="A34" s="4" t="inlineStr">
        <is>
          <t>Initial recognition from loss on extinguishment of debt</t>
        </is>
      </c>
      <c r="B34" s="4" t="inlineStr">
        <is>
          <t xml:space="preserve"> </t>
        </is>
      </c>
      <c r="C34" s="6" t="n">
        <v>1857</v>
      </c>
    </row>
    <row r="35">
      <c r="A35" s="4" t="inlineStr">
        <is>
          <t>Ending Balance</t>
        </is>
      </c>
      <c r="B35" s="5" t="n">
        <v>35616</v>
      </c>
      <c r="C35" s="5" t="n">
        <v>56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4" t="inlineStr">
        <is>
          <t>TAILWIND TWO ACQUISITION CORP.</t>
        </is>
      </c>
      <c r="B3" s="4" t="inlineStr">
        <is>
          <t xml:space="preserve"> </t>
        </is>
      </c>
    </row>
    <row r="4">
      <c r="A4" s="4" t="inlineStr">
        <is>
          <t>DESCRIPTION OF ORGANIZATION AND BUSINESS OPERATIONS</t>
        </is>
      </c>
      <c r="B4" s="4" t="inlineStr">
        <is>
          <t>NOTE 1. DESCRIPTION OF ORGANIZATION AND BUSINESS OPERATIONS Tailwind Two Acquisition Corp. (the “Company”) is a blank check company incorporated as a Cayman Islands exempted company on November 18,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Titan Merger Sub, Inc. (“Merger Sub”) which was incorporated in the State of Delaware on August 2, 2021. As of December 31, 2021, the Company had not commenced any operations. All activity from inception through December 31, 2021 relates to the Company’s formation, its initial public offering (“Initial Public Offering”), which is described below, and subsequent to the Initial Public Offering, identifying a target company for a Business Combination, in particular, activities in connection with the proposed business combination with Terran Orbital Corporation, a Delaware corporation (“Terran Orbital”) (see Note 6). The Company will not generate any operating revenues until after the completion of a Business Combination, at the earliest. The Company generates non-operating The registration statement for the Company’s Initial Public Offering was declared effective on March 4, 2021. On March 9, 2021, the Company consummated the Initial Public Offering of 34,500,000 units (the “Units” and, with respect to the Class A ordinary shares included in the Units sold, the “Public Shares”), which includes the full exercise by the underwriters of their over-allotment option in the amount of 4,500,000 Units, at $10.00 per Unit, generating gross proceeds of $345,000,000 which is described in Note 3. Simultaneously with the closing of the Initial Public Offering, the Company consummated the sale of 7,800,000 warrants (the “Private Placement Warrants”) at a price of $1.50 per Private Placement Warrant in a private placement to Tailwind Two Sponsor LLC (the “Sponsor”), generating gross proceeds of $11,700,000, which is described in Note 4. Transaction costs amounted to $19,531,321, consisting of $6,900,000 in cash underwriting fees, $12,075,000 of deferred underwriting fees and $556,321 of other offering costs. Following the closing of the Initial Public Offering on March 9, 2021, an amount of $345,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related to the Initial Public Offering.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n initial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March 9,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per-share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December 31, 2021, the Company has $1,552,520 in its operating bank accounts and a working capital deficit of $137,483. Until the consummation of a Business Combination, the Company will be using the funds not held in the Trust Account for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ASB’s Accounting Standards Update (“ASU”) 2014-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2" customWidth="1" min="5" max="5"/>
    <col width="40" customWidth="1" min="6" max="6"/>
    <col width="40" customWidth="1" min="7" max="7"/>
    <col width="40" customWidth="1" min="8" max="8"/>
    <col width="29" customWidth="1" min="9" max="9"/>
    <col width="22" customWidth="1" min="10" max="10"/>
    <col width="22" customWidth="1" min="11" max="11"/>
    <col width="25" customWidth="1" min="12" max="12"/>
    <col width="14" customWidth="1" min="13" max="13"/>
    <col width="21" customWidth="1" min="14" max="14"/>
    <col width="33" customWidth="1" min="15" max="15"/>
  </cols>
  <sheetData>
    <row r="1">
      <c r="A1" s="1" t="inlineStr">
        <is>
          <t>Warrants and Derivatives - Additional Information (Detail)</t>
        </is>
      </c>
      <c r="E1" s="2" t="inlineStr">
        <is>
          <t>1 Months Ended</t>
        </is>
      </c>
      <c r="G1" s="2" t="inlineStr">
        <is>
          <t>3 Months Ended</t>
        </is>
      </c>
      <c r="I1" s="2" t="inlineStr">
        <is>
          <t>12 Months Ended</t>
        </is>
      </c>
    </row>
    <row r="2">
      <c r="B2" s="2" t="inlineStr">
        <is>
          <t>Mar. 25, 2022 USD ($) $ / shares shares</t>
        </is>
      </c>
      <c r="C2" s="2" t="inlineStr">
        <is>
          <t>Nov. 24, 2021 USD ($) $ / shares shares</t>
        </is>
      </c>
      <c r="D2" s="2" t="inlineStr">
        <is>
          <t>Mar. 08, 2021 USD ($) $ / shares</t>
        </is>
      </c>
      <c r="E2" s="2" t="inlineStr">
        <is>
          <t>Jun. 30, 2021 USD ($)</t>
        </is>
      </c>
      <c r="F2" s="2" t="inlineStr">
        <is>
          <t>Mar. 31, 2021 USD ($) $ / shares shares</t>
        </is>
      </c>
      <c r="G2" s="2" t="inlineStr">
        <is>
          <t>Mar. 31, 2022 USD ($) $ / shares shares</t>
        </is>
      </c>
      <c r="H2" s="2" t="inlineStr">
        <is>
          <t>Mar. 31, 2021 USD ($) $ / shares shares</t>
        </is>
      </c>
      <c r="I2" s="2" t="inlineStr">
        <is>
          <t>Dec. 31, 2021 USD ($) shares</t>
        </is>
      </c>
      <c r="J2" s="2" t="inlineStr">
        <is>
          <t>Dec. 31, 2020 USD ($)</t>
        </is>
      </c>
      <c r="K2" s="2" t="inlineStr">
        <is>
          <t>Nov. 24, 2025 USD ($)</t>
        </is>
      </c>
      <c r="L2" s="2" t="inlineStr">
        <is>
          <t>Nov. 24, 2024 $ / shares</t>
        </is>
      </c>
      <c r="M2" s="2" t="inlineStr">
        <is>
          <t>Nov. 24, 2023</t>
        </is>
      </c>
      <c r="N2" s="2" t="inlineStr">
        <is>
          <t>Nov. 24, 2022 shares</t>
        </is>
      </c>
      <c r="O2" s="2" t="inlineStr">
        <is>
          <t>Oct. 28, 2021 USD ($) $ / shares</t>
        </is>
      </c>
    </row>
    <row r="3">
      <c r="A3" s="3" t="inlineStr">
        <is>
          <t>Disclosure of Warrants and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ce of warrant | $ / shares</t>
        </is>
      </c>
      <c r="B4" s="4" t="inlineStr">
        <is>
          <t xml:space="preserve"> </t>
        </is>
      </c>
      <c r="C4" s="4" t="inlineStr">
        <is>
          <t xml:space="preserve"> </t>
        </is>
      </c>
      <c r="D4" s="4" t="inlineStr">
        <is>
          <t xml:space="preserve"> </t>
        </is>
      </c>
      <c r="E4" s="4" t="inlineStr">
        <is>
          <t xml:space="preserve"> </t>
        </is>
      </c>
      <c r="F4" s="4" t="inlineStr">
        <is>
          <t xml:space="preserve"> </t>
        </is>
      </c>
      <c r="G4" s="5" t="n">
        <v>1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settled in common stock | shares</t>
        </is>
      </c>
      <c r="B5" s="4" t="inlineStr">
        <is>
          <t xml:space="preserve"> </t>
        </is>
      </c>
      <c r="C5" s="4" t="inlineStr">
        <is>
          <t xml:space="preserve"> </t>
        </is>
      </c>
      <c r="D5" s="4" t="inlineStr">
        <is>
          <t xml:space="preserve"> </t>
        </is>
      </c>
      <c r="E5" s="4" t="inlineStr">
        <is>
          <t xml:space="preserve"> </t>
        </is>
      </c>
      <c r="F5" s="4" t="inlineStr">
        <is>
          <t xml:space="preserve"> </t>
        </is>
      </c>
      <c r="G5" s="6" t="n">
        <v>2759166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mount recognized as discount on debt</t>
        </is>
      </c>
      <c r="B6" s="4" t="inlineStr">
        <is>
          <t xml:space="preserve"> </t>
        </is>
      </c>
      <c r="C6" s="4" t="inlineStr">
        <is>
          <t xml:space="preserve"> </t>
        </is>
      </c>
      <c r="D6" s="4" t="inlineStr">
        <is>
          <t xml:space="preserve"> </t>
        </is>
      </c>
      <c r="E6" s="4" t="inlineStr">
        <is>
          <t xml:space="preserve"> </t>
        </is>
      </c>
      <c r="F6" s="4" t="inlineStr">
        <is>
          <t xml:space="preserve"> </t>
        </is>
      </c>
      <c r="G6" s="5" t="n">
        <v>99905000</v>
      </c>
      <c r="H6" s="4" t="inlineStr">
        <is>
          <t xml:space="preserve"> </t>
        </is>
      </c>
      <c r="I6" s="5" t="n">
        <v>9119000</v>
      </c>
      <c r="J6" s="5"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ss on extinguishment of debt</t>
        </is>
      </c>
      <c r="B7" s="4" t="inlineStr">
        <is>
          <t xml:space="preserve"> </t>
        </is>
      </c>
      <c r="C7" s="4" t="inlineStr">
        <is>
          <t xml:space="preserve"> </t>
        </is>
      </c>
      <c r="D7" s="4" t="inlineStr">
        <is>
          <t xml:space="preserve"> </t>
        </is>
      </c>
      <c r="E7" s="5" t="n">
        <v>2600000</v>
      </c>
      <c r="F7" s="4" t="inlineStr">
        <is>
          <t xml:space="preserve"> </t>
        </is>
      </c>
      <c r="G7" s="5" t="n">
        <v>-23141000</v>
      </c>
      <c r="H7" s="5" t="n">
        <v>-70667000</v>
      </c>
      <c r="I7" s="5" t="n">
        <v>-96024000</v>
      </c>
      <c r="J7" s="5" t="n">
        <v>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tachable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Warrants and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settled in common stock | shares</t>
        </is>
      </c>
      <c r="B10" s="4" t="inlineStr">
        <is>
          <t xml:space="preserve"> </t>
        </is>
      </c>
      <c r="C10" s="4" t="inlineStr">
        <is>
          <t xml:space="preserve"> </t>
        </is>
      </c>
      <c r="D10" s="4" t="inlineStr">
        <is>
          <t xml:space="preserve"> </t>
        </is>
      </c>
      <c r="E10" s="4" t="inlineStr">
        <is>
          <t xml:space="preserve"> </t>
        </is>
      </c>
      <c r="F10" s="6" t="n">
        <v>943612</v>
      </c>
      <c r="G10" s="4" t="inlineStr">
        <is>
          <t xml:space="preserve"> </t>
        </is>
      </c>
      <c r="H10" s="6" t="n">
        <v>94361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lass of Warrant or Right Issuance Costs</t>
        </is>
      </c>
      <c r="B11" s="4" t="inlineStr">
        <is>
          <t xml:space="preserve"> </t>
        </is>
      </c>
      <c r="C11" s="4" t="inlineStr">
        <is>
          <t xml:space="preserve"> </t>
        </is>
      </c>
      <c r="D11" s="4" t="inlineStr">
        <is>
          <t xml:space="preserve"> </t>
        </is>
      </c>
      <c r="E11" s="4" t="inlineStr">
        <is>
          <t xml:space="preserve"> </t>
        </is>
      </c>
      <c r="F11" s="5" t="n">
        <v>2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and Rights Outstand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7 years 4 months 24 day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of Warrant or Right, Exercise Price of Warrants or Rights | $ / shares</t>
        </is>
      </c>
      <c r="B13" s="4" t="inlineStr">
        <is>
          <t xml:space="preserve"> </t>
        </is>
      </c>
      <c r="C13" s="4" t="inlineStr">
        <is>
          <t xml:space="preserve"> </t>
        </is>
      </c>
      <c r="D13" s="4" t="inlineStr">
        <is>
          <t xml:space="preserve"> </t>
        </is>
      </c>
      <c r="E13" s="4" t="inlineStr">
        <is>
          <t xml:space="preserve"> </t>
        </is>
      </c>
      <c r="F13" s="8" t="n">
        <v>39.06</v>
      </c>
      <c r="G13" s="4" t="inlineStr">
        <is>
          <t xml:space="preserve"> </t>
        </is>
      </c>
      <c r="H13" s="8" t="n">
        <v>39.0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 maturity date</t>
        </is>
      </c>
      <c r="B14" s="4" t="inlineStr">
        <is>
          <t xml:space="preserve"> </t>
        </is>
      </c>
      <c r="C14" s="4" t="inlineStr">
        <is>
          <t xml:space="preserve"> </t>
        </is>
      </c>
      <c r="D14" s="4" t="inlineStr">
        <is>
          <t xml:space="preserve"> </t>
        </is>
      </c>
      <c r="E14" s="4" t="inlineStr">
        <is>
          <t xml:space="preserve"> </t>
        </is>
      </c>
      <c r="F14" s="4" t="inlineStr">
        <is>
          <t>Jul. 23,  2028</t>
        </is>
      </c>
      <c r="G14" s="4" t="inlineStr">
        <is>
          <t xml:space="preserve"> </t>
        </is>
      </c>
      <c r="H14" s="4" t="inlineStr">
        <is>
          <t>Jul. 23,  2028</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ir value portion of warrants not settleable in cash classified as equity.</t>
        </is>
      </c>
      <c r="B15" s="4" t="inlineStr">
        <is>
          <t xml:space="preserve"> </t>
        </is>
      </c>
      <c r="C15" s="4" t="inlineStr">
        <is>
          <t xml:space="preserve"> </t>
        </is>
      </c>
      <c r="D15" s="4" t="inlineStr">
        <is>
          <t xml:space="preserve"> </t>
        </is>
      </c>
      <c r="E15" s="4" t="inlineStr">
        <is>
          <t xml:space="preserve"> </t>
        </is>
      </c>
      <c r="F15" s="5" t="n">
        <v>68400000</v>
      </c>
      <c r="G15" s="4" t="inlineStr">
        <is>
          <t xml:space="preserve"> </t>
        </is>
      </c>
      <c r="H15" s="5" t="n">
        <v>684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issued, fair value amount</t>
        </is>
      </c>
      <c r="B16" s="4" t="inlineStr">
        <is>
          <t xml:space="preserve"> </t>
        </is>
      </c>
      <c r="C16" s="4" t="inlineStr">
        <is>
          <t xml:space="preserve"> </t>
        </is>
      </c>
      <c r="D16" s="4" t="inlineStr">
        <is>
          <t xml:space="preserve"> </t>
        </is>
      </c>
      <c r="E16" s="4" t="inlineStr">
        <is>
          <t xml:space="preserve"> </t>
        </is>
      </c>
      <c r="F16" s="6" t="n">
        <v>68400000</v>
      </c>
      <c r="G16" s="4" t="inlineStr">
        <is>
          <t xml:space="preserve"> </t>
        </is>
      </c>
      <c r="H16" s="6" t="n">
        <v>684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issuance costs</t>
        </is>
      </c>
      <c r="B17" s="4" t="inlineStr">
        <is>
          <t xml:space="preserve"> </t>
        </is>
      </c>
      <c r="C17" s="4" t="inlineStr">
        <is>
          <t xml:space="preserve"> </t>
        </is>
      </c>
      <c r="D17" s="4" t="inlineStr">
        <is>
          <t xml:space="preserve"> </t>
        </is>
      </c>
      <c r="E17" s="4" t="inlineStr">
        <is>
          <t xml:space="preserve"> </t>
        </is>
      </c>
      <c r="F17" s="6" t="n">
        <v>2300000</v>
      </c>
      <c r="G17" s="4" t="inlineStr">
        <is>
          <t xml:space="preserve"> </t>
        </is>
      </c>
      <c r="H17" s="6" t="n">
        <v>23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easurement Input, Price Volatility [Member] | Detachabl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Warrants and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and Rights Outstanding, Measurement Inp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easurement Input, Expected Dividend Rate [Member] | Detachabl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Warrants and Derivati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easurement Input, Risk Free Interest Rate [Member] | Detachabl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Warrants and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and Rights Outstanding,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5" t="n">
        <v>1.1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Member] | Detachabl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Warrants and Derivati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during the period on exercise of warrants | shares</t>
        </is>
      </c>
      <c r="B29" s="6" t="n">
        <v>8099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rancisco Partners Note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Warrants and Derivati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ce of warrant | $ / shares</t>
        </is>
      </c>
      <c r="B32" s="4" t="inlineStr">
        <is>
          <t xml:space="preserve"> </t>
        </is>
      </c>
      <c r="C32" s="8"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Notes Payable [Member] | Convertible Notes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Warrants and Derivativ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ss on extinguishment of debt</t>
        </is>
      </c>
      <c r="B35" s="4" t="inlineStr">
        <is>
          <t xml:space="preserve"> </t>
        </is>
      </c>
      <c r="C35" s="4" t="inlineStr">
        <is>
          <t xml:space="preserve"> </t>
        </is>
      </c>
      <c r="D35" s="4" t="inlineStr">
        <is>
          <t xml:space="preserve"> </t>
        </is>
      </c>
      <c r="E35" s="4" t="inlineStr">
        <is>
          <t xml:space="preserve"> </t>
        </is>
      </c>
      <c r="F35" s="6" t="n">
        <v>706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nior Secured Notes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Warrants and Derivativ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ss on extinguishment of debt</t>
        </is>
      </c>
      <c r="B38" s="5" t="n">
        <v>727000</v>
      </c>
      <c r="C38" s="4" t="inlineStr">
        <is>
          <t xml:space="preserve"> </t>
        </is>
      </c>
      <c r="D38" s="5" t="n">
        <v>706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du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Warrants and Derivativ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 or right percentage of common stock issuable on exercise of warrants</t>
        </is>
      </c>
      <c r="B41" s="16" t="n">
        <v>0.00347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ce of warrant | $ / shares</t>
        </is>
      </c>
      <c r="B42" s="8"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payment payable for redemption of warrants</t>
        </is>
      </c>
      <c r="B43" s="5" t="n">
        <v>7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rivative liability fair value gross liability</t>
        </is>
      </c>
      <c r="B44" s="5" t="n">
        <v>4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s settled in common stock | shares</t>
        </is>
      </c>
      <c r="B45" s="6" t="n">
        <v>6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723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lass of Warrant or Right, Exercise Price of Warrants or Rights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0.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classified fair value of warrants to additional paid-in capital</t>
        </is>
      </c>
      <c r="B47" s="5" t="n">
        <v>76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ducement Warrants [Member] | Senior Secured Notes Due Two Thousand Twenty Si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Warrants and Derivativ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s issued, fair value amount</t>
        </is>
      </c>
      <c r="B50" s="4" t="inlineStr">
        <is>
          <t xml:space="preserve"> </t>
        </is>
      </c>
      <c r="C50" s="4" t="inlineStr">
        <is>
          <t xml:space="preserve"> </t>
        </is>
      </c>
      <c r="D50" s="4" t="inlineStr">
        <is>
          <t xml:space="preserve"> </t>
        </is>
      </c>
      <c r="E50" s="4" t="inlineStr">
        <is>
          <t xml:space="preserve"> </t>
        </is>
      </c>
      <c r="F50" s="6" t="n">
        <v>4400000</v>
      </c>
      <c r="G50" s="4" t="inlineStr">
        <is>
          <t xml:space="preserve"> </t>
        </is>
      </c>
      <c r="H50" s="6" t="n">
        <v>44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mount recognized as discount on debt</t>
        </is>
      </c>
      <c r="B51" s="4" t="inlineStr">
        <is>
          <t xml:space="preserve"> </t>
        </is>
      </c>
      <c r="C51" s="4" t="inlineStr">
        <is>
          <t xml:space="preserve"> </t>
        </is>
      </c>
      <c r="D51" s="4" t="inlineStr">
        <is>
          <t xml:space="preserve"> </t>
        </is>
      </c>
      <c r="E51" s="4" t="inlineStr">
        <is>
          <t xml:space="preserve"> </t>
        </is>
      </c>
      <c r="F51" s="5" t="n">
        <v>2500000</v>
      </c>
      <c r="G51" s="4" t="inlineStr">
        <is>
          <t xml:space="preserve"> </t>
        </is>
      </c>
      <c r="H51" s="6" t="n">
        <v>2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ss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9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ducement Warrants [Member] | Merger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Warrants and Derivativ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ass of warrant or right percentage of additional common stock issuable on exercise of warrants</t>
        </is>
      </c>
      <c r="B55" s="16" t="n">
        <v>0.00187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settled in common stock | shares</t>
        </is>
      </c>
      <c r="B56" s="6" t="n">
        <v>2519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ducement Warrants [Member] | Convertible Notes Payable [Member] | Convertible Notes due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Warrants and Derivativ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 liability recognized on extinguishment of debt</t>
        </is>
      </c>
      <c r="B59" s="5" t="n">
        <v>19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ducement Warrants [Member] | Senior Secured Notes due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Warrants and Derivativ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 liability recognized on debt discount</t>
        </is>
      </c>
      <c r="B62" s="5" t="n">
        <v>2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P Pre Combination Warrants [Member] | Francisco Partners Note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Warrants and Derivativ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lass of warrant or right percentage of common stock issuable on exercise of warrants</t>
        </is>
      </c>
      <c r="B65" s="4" t="inlineStr">
        <is>
          <t xml:space="preserve"> </t>
        </is>
      </c>
      <c r="C65" s="12" t="n">
        <v>0.015</v>
      </c>
      <c r="D65" s="4" t="inlineStr">
        <is>
          <t xml:space="preserve"> </t>
        </is>
      </c>
      <c r="E65" s="4" t="inlineStr">
        <is>
          <t xml:space="preserve"> </t>
        </is>
      </c>
      <c r="F65" s="9" t="n">
        <v>0.05</v>
      </c>
      <c r="G65" s="4" t="inlineStr">
        <is>
          <t xml:space="preserve"> </t>
        </is>
      </c>
      <c r="H65" s="9" t="n">
        <v>0.05</v>
      </c>
      <c r="I65" s="4" t="inlineStr">
        <is>
          <t xml:space="preserve"> </t>
        </is>
      </c>
      <c r="J65" s="4" t="inlineStr">
        <is>
          <t xml:space="preserve"> </t>
        </is>
      </c>
      <c r="K65" s="4" t="inlineStr">
        <is>
          <t xml:space="preserve"> </t>
        </is>
      </c>
      <c r="L65" s="4" t="inlineStr">
        <is>
          <t xml:space="preserve"> </t>
        </is>
      </c>
      <c r="M65" s="9" t="n">
        <v>0.05</v>
      </c>
      <c r="N65" s="4" t="inlineStr">
        <is>
          <t xml:space="preserve"> </t>
        </is>
      </c>
      <c r="O65" s="4" t="inlineStr">
        <is>
          <t xml:space="preserve"> </t>
        </is>
      </c>
    </row>
    <row r="66">
      <c r="A66" s="4" t="inlineStr">
        <is>
          <t>Price of warrant | $ / shares</t>
        </is>
      </c>
      <c r="B66" s="4" t="inlineStr">
        <is>
          <t xml:space="preserve"> </t>
        </is>
      </c>
      <c r="C66" s="5" t="n">
        <v>1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0</v>
      </c>
      <c r="M66" s="4" t="inlineStr">
        <is>
          <t xml:space="preserve"> </t>
        </is>
      </c>
      <c r="N66" s="4" t="inlineStr">
        <is>
          <t xml:space="preserve"> </t>
        </is>
      </c>
      <c r="O66" s="4" t="inlineStr">
        <is>
          <t xml:space="preserve"> </t>
        </is>
      </c>
    </row>
    <row r="67">
      <c r="A67" s="4" t="inlineStr">
        <is>
          <t>Cash payment payable for redemption of warrants</t>
        </is>
      </c>
      <c r="B67" s="4" t="inlineStr">
        <is>
          <t xml:space="preserve"> </t>
        </is>
      </c>
      <c r="C67" s="5" t="n">
        <v>2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5000000</v>
      </c>
      <c r="L67" s="4" t="inlineStr">
        <is>
          <t xml:space="preserve"> </t>
        </is>
      </c>
      <c r="M67" s="4" t="inlineStr">
        <is>
          <t xml:space="preserve"> </t>
        </is>
      </c>
      <c r="N67" s="4" t="inlineStr">
        <is>
          <t xml:space="preserve"> </t>
        </is>
      </c>
      <c r="O67" s="4" t="inlineStr">
        <is>
          <t xml:space="preserve"> </t>
        </is>
      </c>
    </row>
    <row r="68">
      <c r="A68" s="4" t="inlineStr">
        <is>
          <t>Derivative liability fair value gross liability</t>
        </is>
      </c>
      <c r="B68" s="4" t="inlineStr">
        <is>
          <t xml:space="preserve"> </t>
        </is>
      </c>
      <c r="C68" s="5" t="n">
        <v>2500000</v>
      </c>
      <c r="D68" s="4" t="inlineStr">
        <is>
          <t xml:space="preserve"> </t>
        </is>
      </c>
      <c r="E68" s="4" t="inlineStr">
        <is>
          <t xml:space="preserve"> </t>
        </is>
      </c>
      <c r="F68" s="4" t="inlineStr">
        <is>
          <t xml:space="preserve"> </t>
        </is>
      </c>
      <c r="G68" s="4" t="inlineStr">
        <is>
          <t xml:space="preserve"> </t>
        </is>
      </c>
      <c r="H68" s="4" t="inlineStr">
        <is>
          <t xml:space="preserve"> </t>
        </is>
      </c>
      <c r="I68" s="5" t="n">
        <v>29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s settled in common stock | shares</t>
        </is>
      </c>
      <c r="B69" s="4" t="inlineStr">
        <is>
          <t xml:space="preserve"> </t>
        </is>
      </c>
      <c r="C69" s="6" t="n">
        <v>1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000000</v>
      </c>
      <c r="O69" s="4" t="inlineStr">
        <is>
          <t xml:space="preserve"> </t>
        </is>
      </c>
    </row>
    <row r="70">
      <c r="A70" s="4" t="inlineStr">
        <is>
          <t>Period In which Warrants Exercisable on Termination of Merger Agreement</t>
        </is>
      </c>
      <c r="B70" s="4" t="inlineStr">
        <is>
          <t xml:space="preserve"> </t>
        </is>
      </c>
      <c r="C70" s="4" t="inlineStr">
        <is>
          <t>30 day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P Pre Combination Warrants FP Combination Equity and FP Combination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isclosure of Warrants and Derivativ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lass of Warrant or Right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29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FP Combination Equ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Warrants and Derivativ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ssuance of contingently issuable commo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6" t="n">
        <v>33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P Combination Equity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isclosure of Warrants and Derivativ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tock issued during the period on exercise of warrants | shares</t>
        </is>
      </c>
      <c r="B79" s="6" t="n">
        <v>52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FP Combination Equity [Member] | Francisco Partners Note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isclosure of Warrants and Derivativ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rivative liability fair value gross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5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classified fair value of warrants to additional paid-in capital</t>
        </is>
      </c>
      <c r="B83" s="4" t="inlineStr">
        <is>
          <t xml:space="preserve"> </t>
        </is>
      </c>
      <c r="C83" s="4" t="inlineStr">
        <is>
          <t xml:space="preserve"> </t>
        </is>
      </c>
      <c r="D83" s="4" t="inlineStr">
        <is>
          <t xml:space="preserve"> </t>
        </is>
      </c>
      <c r="E83" s="4" t="inlineStr">
        <is>
          <t xml:space="preserve"> </t>
        </is>
      </c>
      <c r="F83" s="4" t="inlineStr">
        <is>
          <t xml:space="preserve"> </t>
        </is>
      </c>
      <c r="G83" s="5" t="n">
        <v>364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P Combination Equity [Member] | Francisco Partners Note Purchase Agreement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isclosure of Warrants and Derivativ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tock issued during the period on exercise of warrants | shares</t>
        </is>
      </c>
      <c r="B86" s="6" t="n">
        <v>19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FP Combination Equity [Member] | Francisco Partners Note Purchase Agreement [Member] | Spons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Warrants and Derivativ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tock issued during the period on exercise of warrants | shares</t>
        </is>
      </c>
      <c r="B89" s="6" t="n">
        <v>425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e-Combination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isclosure of Warrants and Derivativ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lass of warrant or right percentage of common stock issuable on exercise of warrants</t>
        </is>
      </c>
      <c r="B92" s="4" t="inlineStr">
        <is>
          <t xml:space="preserve"> </t>
        </is>
      </c>
      <c r="C92" s="12" t="n">
        <v>0.0025</v>
      </c>
      <c r="D92" s="12" t="n">
        <v>0.002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ice of warrant | $ / shares</t>
        </is>
      </c>
      <c r="B93" s="4" t="inlineStr">
        <is>
          <t xml:space="preserve"> </t>
        </is>
      </c>
      <c r="C93" s="4" t="inlineStr">
        <is>
          <t xml:space="preserve"> </t>
        </is>
      </c>
      <c r="D93" s="8" t="n">
        <v>0.0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rivative liability fair value gross liability</t>
        </is>
      </c>
      <c r="B94" s="4" t="inlineStr">
        <is>
          <t xml:space="preserve"> </t>
        </is>
      </c>
      <c r="C94" s="4" t="inlineStr">
        <is>
          <t xml:space="preserve"> </t>
        </is>
      </c>
      <c r="D94" s="5" t="n">
        <v>827</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bination Equ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isclosure of Warrants and Derivativ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classified fair value of warrants to additional paid-in capital</t>
        </is>
      </c>
      <c r="B97" s="4" t="inlineStr">
        <is>
          <t xml:space="preserve"> </t>
        </is>
      </c>
      <c r="C97" s="4" t="inlineStr">
        <is>
          <t xml:space="preserve"> </t>
        </is>
      </c>
      <c r="D97" s="4" t="inlineStr">
        <is>
          <t xml:space="preserve"> </t>
        </is>
      </c>
      <c r="E97" s="4" t="inlineStr">
        <is>
          <t xml:space="preserve"> </t>
        </is>
      </c>
      <c r="F97" s="4" t="inlineStr">
        <is>
          <t xml:space="preserve"> </t>
        </is>
      </c>
      <c r="G97" s="5" t="n">
        <v>85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ssuance of contingently issuable commo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6" t="n">
        <v>774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bination Equity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isclosure of Warrants and Derivativ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tock issued during the period on exercise of warrants | shares</t>
        </is>
      </c>
      <c r="B101" s="6" t="n">
        <v>32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mbination Equity [Member] | Subsequent Event [Member] | Lockheed Martin Corporation And Beach Point Corpora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isclosure of Warrants and Derivativ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tock issued during the period on exercise of warrants | shares</t>
        </is>
      </c>
      <c r="B104" s="6" t="n">
        <v>24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ombination Equity [Member] | Sponser [Member] | Subsequent Event [Member] | Lockheed Martin Corporation And Beach Point Corpora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isclosure of Warrants and Derivativ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tock issued during the period on exercise of warrants | shares</t>
        </is>
      </c>
      <c r="B107" s="6" t="n">
        <v>1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ombination Equity [Member] | Merger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isclosure of Warrants and Derivativ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lass of warrant or right percentage of common stock issuable on exercise of warrants</t>
        </is>
      </c>
      <c r="B110" s="4" t="inlineStr">
        <is>
          <t xml:space="preserve"> </t>
        </is>
      </c>
      <c r="C110" s="12" t="n">
        <v>0.002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2" t="n">
        <v>0.0025</v>
      </c>
    </row>
    <row r="111">
      <c r="A111" s="4" t="inlineStr">
        <is>
          <t>Derivative liability fair value gross liab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6000000</v>
      </c>
    </row>
    <row r="112">
      <c r="A112" s="4" t="inlineStr">
        <is>
          <t>Combination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isclosure of Warrants and Derivativ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Reclassified fair value of warrants to additional paid-in capital</t>
        </is>
      </c>
      <c r="B114" s="4" t="inlineStr">
        <is>
          <t xml:space="preserve"> </t>
        </is>
      </c>
      <c r="C114" s="4" t="inlineStr">
        <is>
          <t xml:space="preserve"> </t>
        </is>
      </c>
      <c r="D114" s="4" t="inlineStr">
        <is>
          <t xml:space="preserve"> </t>
        </is>
      </c>
      <c r="E114" s="4" t="inlineStr">
        <is>
          <t xml:space="preserve"> </t>
        </is>
      </c>
      <c r="F114" s="4" t="inlineStr">
        <is>
          <t xml:space="preserve"> </t>
        </is>
      </c>
      <c r="G114" s="5" t="n">
        <v>11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ssuance of warrant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28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ombination Warrants [Member] | Subsequent Ev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isclosure of Warrants and Derivativ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tock issued during the period on exercise of warrants | shares</t>
        </is>
      </c>
      <c r="B118" s="6" t="n">
        <v>28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ombination Warrants [Member] | Merger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isclosure of Warrants and Derivativ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lass of warrant or right percentage of common stock issuable on exercise of warrants</t>
        </is>
      </c>
      <c r="B121" s="4" t="inlineStr">
        <is>
          <t xml:space="preserve"> </t>
        </is>
      </c>
      <c r="C121" s="16" t="n">
        <v>0.008333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16" t="n">
        <v>0.0083333</v>
      </c>
    </row>
    <row r="122">
      <c r="A122" s="4" t="inlineStr">
        <is>
          <t>Price of warrant | $ / shares</t>
        </is>
      </c>
      <c r="B122" s="4" t="inlineStr">
        <is>
          <t xml:space="preserve"> </t>
        </is>
      </c>
      <c r="C122" s="5" t="n">
        <v>1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10</v>
      </c>
    </row>
    <row r="123">
      <c r="A123" s="4" t="inlineStr">
        <is>
          <t>Derivative liability fair value gross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8100000</v>
      </c>
    </row>
    <row r="124">
      <c r="A124" s="4" t="inlineStr">
        <is>
          <t>Warrants and Rights Outstanding,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5 years</t>
        </is>
      </c>
    </row>
    <row r="125">
      <c r="A125" s="4" t="inlineStr">
        <is>
          <t>Warrant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Mar. 25,  2027</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FP Combination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isclosure of Warrants and Derivativ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Warrants settled in common stock | shares</t>
        </is>
      </c>
      <c r="B128" s="4" t="inlineStr">
        <is>
          <t xml:space="preserve"> </t>
        </is>
      </c>
      <c r="C128" s="4" t="inlineStr">
        <is>
          <t xml:space="preserve"> </t>
        </is>
      </c>
      <c r="D128" s="4" t="inlineStr">
        <is>
          <t xml:space="preserve"> </t>
        </is>
      </c>
      <c r="E128" s="4" t="inlineStr">
        <is>
          <t xml:space="preserve"> </t>
        </is>
      </c>
      <c r="F128" s="4" t="inlineStr">
        <is>
          <t xml:space="preserve"> </t>
        </is>
      </c>
      <c r="G128" s="6" t="n">
        <v>8291704</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lass of Warrant or Right, Exercise Price of Warrants or Rights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5" t="n">
        <v>1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Warrant 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Mar. 25,  2027</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Issuance of warrants | shares</t>
        </is>
      </c>
      <c r="B131" s="6" t="n">
        <v>83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FP Combination Warrants [Member] | Subsequent Ev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isclosure of Warrants and Derivativ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tock issued during the period on exercise of warrants | shares</t>
        </is>
      </c>
      <c r="B134" s="6" t="n">
        <v>83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Equity Classified Warrants [Member] | Detachable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isclosure of Warrants and Derivativ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Warrants settled in common stock | shares</t>
        </is>
      </c>
      <c r="B137" s="6" t="n">
        <v>223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Public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isclosure of Warrants and Derivativ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Warrants settled in common stock | shares</t>
        </is>
      </c>
      <c r="B140" s="4" t="inlineStr">
        <is>
          <t xml:space="preserve"> </t>
        </is>
      </c>
      <c r="C140" s="4" t="inlineStr">
        <is>
          <t xml:space="preserve"> </t>
        </is>
      </c>
      <c r="D140" s="4" t="inlineStr">
        <is>
          <t xml:space="preserve"> </t>
        </is>
      </c>
      <c r="E140" s="4" t="inlineStr">
        <is>
          <t xml:space="preserve"> </t>
        </is>
      </c>
      <c r="F140" s="4" t="inlineStr">
        <is>
          <t xml:space="preserve"> </t>
        </is>
      </c>
      <c r="G140" s="6" t="n">
        <v>1149996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lass of Warrant or Right, Exercise Price of Warrants or Rights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10" t="n">
        <v>11.5</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Warrant to purchase term of con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5 years</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Public Warrants | Tailwind Two Merg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Disclosure of Warrants and Derivativ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Warrants assumed | shares</t>
        </is>
      </c>
      <c r="B145" s="4" t="inlineStr">
        <is>
          <t xml:space="preserve"> </t>
        </is>
      </c>
      <c r="C145" s="4" t="inlineStr">
        <is>
          <t xml:space="preserve"> </t>
        </is>
      </c>
      <c r="D145" s="4" t="inlineStr">
        <is>
          <t xml:space="preserve"> </t>
        </is>
      </c>
      <c r="E145" s="4" t="inlineStr">
        <is>
          <t xml:space="preserve"> </t>
        </is>
      </c>
      <c r="F145" s="4" t="inlineStr">
        <is>
          <t xml:space="preserve"> </t>
        </is>
      </c>
      <c r="G145" s="6" t="n">
        <v>115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Public Warrants | Price Per Share Exceeds Dollar Eightee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Disclosure of Warrants and Derivativ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Class of Warrant or Right, Exercise Price of Warrants or Rights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8" t="n">
        <v>0.01</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Public Warrants | Price Per Share Exceeds Dollar Eighteen | Min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Disclosure of Warrants and Derivativ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Price of warrant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6" t="n">
        <v>18</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Public Warrants | Price Per Share Exceeds Dollar Ten [Member] | Minimum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Disclosure of Warrants and Derivativ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Price of warrant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6" t="n">
        <v>1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Public Warrants | Price Per Share Exceeds Dollar Ten [Member] | Maximu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Disclosure of Warrants and Derivativ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Price of warrant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5" t="n">
        <v>18</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Private Placement Warra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Disclosure of Warrants and Derivativ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Warrants settled in common stock | shares</t>
        </is>
      </c>
      <c r="B160" s="4" t="inlineStr">
        <is>
          <t xml:space="preserve"> </t>
        </is>
      </c>
      <c r="C160" s="4" t="inlineStr">
        <is>
          <t xml:space="preserve"> </t>
        </is>
      </c>
      <c r="D160" s="4" t="inlineStr">
        <is>
          <t xml:space="preserve"> </t>
        </is>
      </c>
      <c r="E160" s="4" t="inlineStr">
        <is>
          <t xml:space="preserve"> </t>
        </is>
      </c>
      <c r="F160" s="4" t="inlineStr">
        <is>
          <t xml:space="preserve"> </t>
        </is>
      </c>
      <c r="G160" s="6" t="n">
        <v>7800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Class of Warrant or Right, Exercise Price of Warrants or Rights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10" t="n">
        <v>11.5</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Private Placement Warrants | Tailwind Two Merg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Disclosure of Warrants and Derivativ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Warrants assumed | shares</t>
        </is>
      </c>
      <c r="B164" s="4" t="inlineStr">
        <is>
          <t xml:space="preserve"> </t>
        </is>
      </c>
      <c r="C164" s="4" t="inlineStr">
        <is>
          <t xml:space="preserve"> </t>
        </is>
      </c>
      <c r="D164" s="4" t="inlineStr">
        <is>
          <t xml:space="preserve"> </t>
        </is>
      </c>
      <c r="E164" s="4" t="inlineStr">
        <is>
          <t xml:space="preserve"> </t>
        </is>
      </c>
      <c r="F164" s="4" t="inlineStr">
        <is>
          <t xml:space="preserve"> </t>
        </is>
      </c>
      <c r="G164" s="6" t="n">
        <v>78000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sheetData>
  <mergeCells count="4">
    <mergeCell ref="A1:A2"/>
    <mergeCell ref="E1:F1"/>
    <mergeCell ref="G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65" customWidth="1" min="7" max="7"/>
    <col width="14" customWidth="1" min="8" max="8"/>
    <col width="16" customWidth="1" min="9" max="9"/>
    <col width="14" customWidth="1" min="10" max="10"/>
    <col width="14" customWidth="1" min="11" max="11"/>
    <col width="14" customWidth="1" min="12" max="12"/>
  </cols>
  <sheetData>
    <row r="1">
      <c r="A1" s="1" t="inlineStr">
        <is>
          <t>Mezzanine Equity and Shareholders' Deficit - Additional Information (Detail) - USD ($)</t>
        </is>
      </c>
      <c r="G1" s="2" t="inlineStr">
        <is>
          <t>3 Months Ended</t>
        </is>
      </c>
      <c r="I1" s="2" t="inlineStr">
        <is>
          <t>12 Months Ended</t>
        </is>
      </c>
    </row>
    <row r="2">
      <c r="B2" s="2" t="inlineStr">
        <is>
          <t>Jun. 26, 2022</t>
        </is>
      </c>
      <c r="C2" s="2" t="inlineStr">
        <is>
          <t>Mar. 25, 2022</t>
        </is>
      </c>
      <c r="D2" s="2" t="inlineStr">
        <is>
          <t>Oct. 31, 2021</t>
        </is>
      </c>
      <c r="E2" s="2" t="inlineStr">
        <is>
          <t>Jul. 31, 2021</t>
        </is>
      </c>
      <c r="F2" s="2" t="inlineStr">
        <is>
          <t>Feb. 26, 2021</t>
        </is>
      </c>
      <c r="G2" s="2" t="inlineStr">
        <is>
          <t>Mar. 31, 2022</t>
        </is>
      </c>
      <c r="H2" s="2" t="inlineStr">
        <is>
          <t>Mar. 31, 2021</t>
        </is>
      </c>
      <c r="I2" s="2" t="inlineStr">
        <is>
          <t>Dec. 31, 2021</t>
        </is>
      </c>
      <c r="J2" s="2" t="inlineStr">
        <is>
          <t>Dec. 31, 2020</t>
        </is>
      </c>
      <c r="K2" s="2" t="inlineStr">
        <is>
          <t>Dec. 31, 2019</t>
        </is>
      </c>
      <c r="L2" s="2" t="inlineStr">
        <is>
          <t>Nov. 01, 2019</t>
        </is>
      </c>
    </row>
    <row r="3">
      <c r="A3" s="3" t="inlineStr">
        <is>
          <t>Temporary And 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6" t="n">
        <v>5000000</v>
      </c>
      <c r="E4" s="4" t="inlineStr">
        <is>
          <t xml:space="preserve"> </t>
        </is>
      </c>
      <c r="F4" s="4" t="inlineStr">
        <is>
          <t xml:space="preserve"> </t>
        </is>
      </c>
      <c r="G4" s="6" t="n">
        <v>300000000</v>
      </c>
      <c r="H4" s="4" t="inlineStr">
        <is>
          <t xml:space="preserve"> </t>
        </is>
      </c>
      <c r="I4" s="6" t="n">
        <v>151717882</v>
      </c>
      <c r="J4" s="6" t="n">
        <v>5000000</v>
      </c>
      <c r="K4" s="4" t="inlineStr">
        <is>
          <t xml:space="preserve"> </t>
        </is>
      </c>
      <c r="L4" s="4" t="inlineStr">
        <is>
          <t xml:space="preserve"> </t>
        </is>
      </c>
    </row>
    <row r="5">
      <c r="A5" s="4" t="inlineStr">
        <is>
          <t>Common stock par or stated value par value</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c r="I5" s="7" t="n">
        <v>0.0001</v>
      </c>
      <c r="J5" s="7" t="n">
        <v>0.0001</v>
      </c>
      <c r="K5" s="4" t="inlineStr">
        <is>
          <t xml:space="preserve"> </t>
        </is>
      </c>
      <c r="L5" s="4" t="inlineStr">
        <is>
          <t xml:space="preserve"> </t>
        </is>
      </c>
    </row>
    <row r="6">
      <c r="A6" s="4" t="inlineStr">
        <is>
          <t>Common stock voting rights</t>
        </is>
      </c>
      <c r="B6" s="4" t="inlineStr">
        <is>
          <t xml:space="preserve"> </t>
        </is>
      </c>
      <c r="C6" s="4" t="inlineStr">
        <is>
          <t xml:space="preserve"> </t>
        </is>
      </c>
      <c r="D6" s="4" t="inlineStr">
        <is>
          <t>one</t>
        </is>
      </c>
      <c r="E6" s="4" t="inlineStr">
        <is>
          <t xml:space="preserve"> </t>
        </is>
      </c>
      <c r="F6" s="4" t="inlineStr">
        <is>
          <t xml:space="preserve"> </t>
        </is>
      </c>
      <c r="G6" s="4" t="inlineStr">
        <is>
          <t>Each share of common stock entitles the shareholder to one vote.</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riginal issu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v>
      </c>
      <c r="J7" s="4" t="inlineStr">
        <is>
          <t xml:space="preserve"> </t>
        </is>
      </c>
      <c r="K7" s="4" t="inlineStr">
        <is>
          <t xml:space="preserve"> </t>
        </is>
      </c>
      <c r="L7" s="4" t="inlineStr">
        <is>
          <t xml:space="preserve"> </t>
        </is>
      </c>
    </row>
    <row r="8">
      <c r="A8" s="4" t="inlineStr">
        <is>
          <t>Minimum Threshold Offering For Conversion of Temporary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000000</v>
      </c>
      <c r="J8" s="4" t="inlineStr">
        <is>
          <t xml:space="preserve"> </t>
        </is>
      </c>
      <c r="K8" s="4" t="inlineStr">
        <is>
          <t xml:space="preserve"> </t>
        </is>
      </c>
      <c r="L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6" t="n">
        <v>50000000</v>
      </c>
      <c r="H9" s="4" t="inlineStr">
        <is>
          <t xml:space="preserve"> </t>
        </is>
      </c>
      <c r="I9" s="6" t="n">
        <v>0</v>
      </c>
      <c r="J9" s="4" t="inlineStr">
        <is>
          <t xml:space="preserve"> </t>
        </is>
      </c>
      <c r="K9" s="4" t="inlineStr">
        <is>
          <t xml:space="preserve"> </t>
        </is>
      </c>
      <c r="L9" s="4" t="inlineStr">
        <is>
          <t xml:space="preserve"> </t>
        </is>
      </c>
    </row>
    <row r="10">
      <c r="A10" s="4" t="inlineStr">
        <is>
          <t>Preferred stock par or stated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4" t="inlineStr">
        <is>
          <t xml:space="preserve"> </t>
        </is>
      </c>
      <c r="I10" s="7" t="n">
        <v>0.0001</v>
      </c>
      <c r="J10" s="4" t="inlineStr">
        <is>
          <t xml:space="preserve"> </t>
        </is>
      </c>
      <c r="K10" s="4" t="inlineStr">
        <is>
          <t xml:space="preserve"> </t>
        </is>
      </c>
      <c r="L10" s="4" t="inlineStr">
        <is>
          <t xml:space="preserve"> </t>
        </is>
      </c>
    </row>
    <row r="11">
      <c r="A11" s="4" t="inlineStr">
        <is>
          <t>Percentage of equity interest in subsidiary on as converted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278</v>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80409</v>
      </c>
      <c r="J12" s="4" t="inlineStr">
        <is>
          <t xml:space="preserve"> </t>
        </is>
      </c>
      <c r="K12" s="4" t="inlineStr">
        <is>
          <t xml:space="preserve"> </t>
        </is>
      </c>
      <c r="L12" s="4" t="inlineStr">
        <is>
          <t xml:space="preserve"> </t>
        </is>
      </c>
    </row>
    <row r="13">
      <c r="A13" s="4" t="inlineStr">
        <is>
          <t>Stock issuance costs incurred</t>
        </is>
      </c>
      <c r="B13" s="4" t="inlineStr">
        <is>
          <t xml:space="preserve"> </t>
        </is>
      </c>
      <c r="C13" s="4" t="inlineStr">
        <is>
          <t xml:space="preserve"> </t>
        </is>
      </c>
      <c r="D13" s="4" t="inlineStr">
        <is>
          <t xml:space="preserve"> </t>
        </is>
      </c>
      <c r="E13" s="4" t="inlineStr">
        <is>
          <t xml:space="preserve"> </t>
        </is>
      </c>
      <c r="F13" s="4" t="inlineStr">
        <is>
          <t xml:space="preserve"> </t>
        </is>
      </c>
      <c r="G13" s="5" t="n">
        <v>41681000</v>
      </c>
      <c r="H13" s="5" t="n">
        <v>5667000</v>
      </c>
      <c r="I13" s="5" t="n">
        <v>8880000</v>
      </c>
      <c r="J13" s="5" t="n">
        <v>2009000</v>
      </c>
      <c r="K13" s="4" t="inlineStr">
        <is>
          <t xml:space="preserve"> </t>
        </is>
      </c>
      <c r="L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6" t="n">
        <v>0</v>
      </c>
      <c r="J14" s="4" t="inlineStr">
        <is>
          <t xml:space="preserve"> </t>
        </is>
      </c>
      <c r="K14" s="4" t="inlineStr">
        <is>
          <t xml:space="preserve"> </t>
        </is>
      </c>
      <c r="L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0</v>
      </c>
      <c r="J15" s="4" t="inlineStr">
        <is>
          <t xml:space="preserve"> </t>
        </is>
      </c>
      <c r="K15" s="4" t="inlineStr">
        <is>
          <t xml:space="preserve"> </t>
        </is>
      </c>
      <c r="L15" s="4" t="inlineStr">
        <is>
          <t xml:space="preserve"> </t>
        </is>
      </c>
    </row>
    <row r="16">
      <c r="A16" s="4" t="inlineStr">
        <is>
          <t>Issuance of common stock in exchange for non-controlling interest, net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23743000</v>
      </c>
      <c r="I16" s="5" t="n">
        <v>23743000</v>
      </c>
      <c r="J16" s="5" t="n">
        <v>0</v>
      </c>
      <c r="K16" s="4" t="inlineStr">
        <is>
          <t xml:space="preserve"> </t>
        </is>
      </c>
      <c r="L16" s="4" t="inlineStr">
        <is>
          <t xml:space="preserve"> </t>
        </is>
      </c>
    </row>
    <row r="17">
      <c r="A17" s="4" t="inlineStr">
        <is>
          <t>Common shares, shares issued</t>
        </is>
      </c>
      <c r="B17" s="4" t="inlineStr">
        <is>
          <t xml:space="preserve"> </t>
        </is>
      </c>
      <c r="C17" s="4" t="inlineStr">
        <is>
          <t xml:space="preserve"> </t>
        </is>
      </c>
      <c r="D17" s="4" t="inlineStr">
        <is>
          <t xml:space="preserve"> </t>
        </is>
      </c>
      <c r="E17" s="4" t="inlineStr">
        <is>
          <t xml:space="preserve"> </t>
        </is>
      </c>
      <c r="F17" s="4" t="inlineStr">
        <is>
          <t xml:space="preserve"> </t>
        </is>
      </c>
      <c r="G17" s="6" t="n">
        <v>137295455</v>
      </c>
      <c r="H17" s="4" t="inlineStr">
        <is>
          <t xml:space="preserve"> </t>
        </is>
      </c>
      <c r="I17" s="6" t="n">
        <v>78601283</v>
      </c>
      <c r="J17" s="6" t="n">
        <v>2439634</v>
      </c>
      <c r="K17" s="4" t="inlineStr">
        <is>
          <t xml:space="preserve"> </t>
        </is>
      </c>
      <c r="L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14791000</v>
      </c>
      <c r="H18" s="4" t="inlineStr">
        <is>
          <t xml:space="preserve"> </t>
        </is>
      </c>
      <c r="I18" s="5" t="n">
        <v>50800000</v>
      </c>
      <c r="J18" s="4" t="inlineStr">
        <is>
          <t xml:space="preserve"> </t>
        </is>
      </c>
      <c r="K18" s="4" t="inlineStr">
        <is>
          <t xml:space="preserve"> </t>
        </is>
      </c>
      <c r="L18" s="4" t="inlineStr">
        <is>
          <t xml:space="preserve"> </t>
        </is>
      </c>
    </row>
    <row r="19">
      <c r="A19" s="4" t="inlineStr">
        <is>
          <t>PIPE Inve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Temporary And Stockholders Equity Not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hares,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51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dasar Merg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Temporary And Stockholders Equity Not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hares,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700000</v>
      </c>
      <c r="I24" s="4" t="inlineStr">
        <is>
          <t xml:space="preserve"> </t>
        </is>
      </c>
      <c r="J24" s="4" t="inlineStr">
        <is>
          <t xml:space="preserve"> </t>
        </is>
      </c>
      <c r="K24" s="4" t="inlineStr">
        <is>
          <t xml:space="preserve"> </t>
        </is>
      </c>
      <c r="L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5" t="n">
        <v>432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ailwind Two Merg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Temporary And Stockholders Equity Not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t>
        </is>
      </c>
      <c r="B28" s="4" t="inlineStr">
        <is>
          <t xml:space="preserve"> </t>
        </is>
      </c>
      <c r="C28" s="6" t="n">
        <v>1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ailwind Two Merger [Member] | PIPE Inves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Temporary And Stockholders Equity Not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584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third-party issuance costs</t>
        </is>
      </c>
      <c r="B32" s="4" t="inlineStr">
        <is>
          <t xml:space="preserve"> </t>
        </is>
      </c>
      <c r="C32" s="5" t="n">
        <v>48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ir value of warrants</t>
        </is>
      </c>
      <c r="B33" s="4" t="inlineStr">
        <is>
          <t xml:space="preserve"> </t>
        </is>
      </c>
      <c r="C33" s="5" t="n">
        <v>13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Temporary And Stockholders Equity Not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6" t="n">
        <v>300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6" t="n">
        <v>500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daSARs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Temporary And Stockholders Equity Note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ance costs incu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00000</v>
      </c>
      <c r="K40" s="5" t="n">
        <v>500000</v>
      </c>
      <c r="L40" s="4" t="inlineStr">
        <is>
          <t xml:space="preserve"> </t>
        </is>
      </c>
    </row>
    <row r="41">
      <c r="A41" s="4" t="inlineStr">
        <is>
          <t>Issuance of common stock in exchange for non-controlling interest, net of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32000</v>
      </c>
      <c r="J41" s="4" t="inlineStr">
        <is>
          <t xml:space="preserve"> </t>
        </is>
      </c>
      <c r="K41" s="4" t="inlineStr">
        <is>
          <t xml:space="preserve"> </t>
        </is>
      </c>
      <c r="L41" s="4" t="inlineStr">
        <is>
          <t xml:space="preserve"> </t>
        </is>
      </c>
    </row>
    <row r="42">
      <c r="A42" s="4" t="inlineStr">
        <is>
          <t>Series Seed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Temporary And Stockholders Equity Note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riginal issue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v>
      </c>
      <c r="L44" s="4" t="inlineStr">
        <is>
          <t xml:space="preserve"> </t>
        </is>
      </c>
    </row>
    <row r="45">
      <c r="A45" s="4" t="inlineStr">
        <is>
          <t>Preferred stock dividend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8</v>
      </c>
      <c r="J45" s="4" t="inlineStr">
        <is>
          <t xml:space="preserve"> </t>
        </is>
      </c>
      <c r="K45" s="4" t="inlineStr">
        <is>
          <t xml:space="preserve"> </t>
        </is>
      </c>
      <c r="L45" s="4" t="inlineStr">
        <is>
          <t xml:space="preserve"> </t>
        </is>
      </c>
    </row>
    <row r="46">
      <c r="A46" s="4" t="inlineStr">
        <is>
          <t>Dividends decla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5" t="n">
        <v>0</v>
      </c>
      <c r="K46" s="4" t="inlineStr">
        <is>
          <t xml:space="preserve"> </t>
        </is>
      </c>
      <c r="L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5000</v>
      </c>
    </row>
    <row r="48">
      <c r="A48" s="4" t="inlineStr">
        <is>
          <t>Preferred stock par or stated valu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0.01</v>
      </c>
    </row>
    <row r="49">
      <c r="A49" s="4" t="inlineStr">
        <is>
          <t>Stock issued during period shares new iss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190</v>
      </c>
      <c r="K49" s="6" t="n">
        <v>9810</v>
      </c>
      <c r="L49" s="4" t="inlineStr">
        <is>
          <t xml:space="preserve"> </t>
        </is>
      </c>
    </row>
    <row r="50">
      <c r="A50" s="4" t="inlineStr">
        <is>
          <t>Gross proceeds from issuance of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5200000</v>
      </c>
      <c r="K50" s="5" t="n">
        <v>9800000</v>
      </c>
      <c r="L50" s="4" t="inlineStr">
        <is>
          <t xml:space="preserve"> </t>
        </is>
      </c>
    </row>
    <row r="51">
      <c r="A51" s="4" t="inlineStr">
        <is>
          <t>Total proceeds from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5000000</v>
      </c>
      <c r="K51" s="4" t="inlineStr">
        <is>
          <t xml:space="preserve"> </t>
        </is>
      </c>
      <c r="L51" s="4" t="inlineStr">
        <is>
          <t xml:space="preserve"> </t>
        </is>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5000</v>
      </c>
      <c r="K52" s="4" t="inlineStr">
        <is>
          <t xml:space="preserve"> </t>
        </is>
      </c>
      <c r="L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5000</v>
      </c>
      <c r="K53" s="4" t="inlineStr">
        <is>
          <t xml:space="preserve"> </t>
        </is>
      </c>
      <c r="L53" s="4" t="inlineStr">
        <is>
          <t xml:space="preserve"> </t>
        </is>
      </c>
    </row>
    <row r="54">
      <c r="A54" s="4" t="inlineStr">
        <is>
          <t>Series Seed Preferred Stock | Agreement with Noncontrolling Interest 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Temporary And Stockholders Equity Note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issued in exchange of stock</t>
        </is>
      </c>
      <c r="B56" s="4" t="inlineStr">
        <is>
          <t xml:space="preserve"> </t>
        </is>
      </c>
      <c r="C56" s="4" t="inlineStr">
        <is>
          <t xml:space="preserve"> </t>
        </is>
      </c>
      <c r="D56" s="4" t="inlineStr">
        <is>
          <t xml:space="preserve"> </t>
        </is>
      </c>
      <c r="E56" s="4" t="inlineStr">
        <is>
          <t xml:space="preserve"> </t>
        </is>
      </c>
      <c r="F56" s="6" t="n">
        <v>2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received by preferred stock holder for each share he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15.523</v>
      </c>
      <c r="J57" s="4" t="inlineStr">
        <is>
          <t xml:space="preserve"> </t>
        </is>
      </c>
      <c r="K57" s="4" t="inlineStr">
        <is>
          <t xml:space="preserve"> </t>
        </is>
      </c>
      <c r="L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Temporary And Stockholders Equity Note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tock in exchange for non-controlling interest, net of issuance cost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704772</v>
      </c>
      <c r="I60" s="4" t="inlineStr">
        <is>
          <t xml:space="preserve"> </t>
        </is>
      </c>
      <c r="J60" s="4" t="inlineStr">
        <is>
          <t xml:space="preserve"> </t>
        </is>
      </c>
      <c r="K60" s="4" t="inlineStr">
        <is>
          <t xml:space="preserve"> </t>
        </is>
      </c>
      <c r="L60" s="4" t="inlineStr">
        <is>
          <t xml:space="preserve"> </t>
        </is>
      </c>
    </row>
    <row r="61">
      <c r="A61" s="4" t="inlineStr">
        <is>
          <t>Conversion of stock</t>
        </is>
      </c>
      <c r="B61" s="4" t="inlineStr">
        <is>
          <t xml:space="preserve"> </t>
        </is>
      </c>
      <c r="C61" s="4" t="inlineStr">
        <is>
          <t xml:space="preserve"> </t>
        </is>
      </c>
      <c r="D61" s="4" t="inlineStr">
        <is>
          <t xml:space="preserve"> </t>
        </is>
      </c>
      <c r="E61" s="4" t="inlineStr">
        <is>
          <t xml:space="preserve"> </t>
        </is>
      </c>
      <c r="F61" s="4" t="inlineStr">
        <is>
          <t xml:space="preserve"> </t>
        </is>
      </c>
      <c r="G61" s="6" t="n">
        <v>10947686</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Member] | Agreement with Noncontrolling Interest 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Temporary And Stockholders Equity Note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ance of common stock in exchange for non-controlling interest, net of issuance costs, Shares</t>
        </is>
      </c>
      <c r="B64" s="4" t="inlineStr">
        <is>
          <t xml:space="preserve"> </t>
        </is>
      </c>
      <c r="C64" s="4" t="inlineStr">
        <is>
          <t xml:space="preserve"> </t>
        </is>
      </c>
      <c r="D64" s="4" t="inlineStr">
        <is>
          <t xml:space="preserve"> </t>
        </is>
      </c>
      <c r="E64" s="4" t="inlineStr">
        <is>
          <t xml:space="preserve"> </t>
        </is>
      </c>
      <c r="F64" s="6" t="n">
        <v>38806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erran Orbital Corpo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Temporary And Stockholders Equity Note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oncontrolling Interest,Percentage Of Issued And Outstanding Shares Of Common Stock Of Subsid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1</v>
      </c>
      <c r="J67" s="4" t="inlineStr">
        <is>
          <t xml:space="preserve"> </t>
        </is>
      </c>
      <c r="K67" s="4" t="inlineStr">
        <is>
          <t xml:space="preserve"> </t>
        </is>
      </c>
      <c r="L67" s="4" t="inlineStr">
        <is>
          <t xml:space="preserve"> </t>
        </is>
      </c>
    </row>
    <row r="68">
      <c r="A68" s="4" t="inlineStr">
        <is>
          <t>Terran Orbital Corporation | PredaSARs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Temporary And Stockholders Equity Note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on controlling interest, number of sahres own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5000</v>
      </c>
      <c r="J70" s="4" t="inlineStr">
        <is>
          <t xml:space="preserve"> </t>
        </is>
      </c>
      <c r="K70" s="4" t="inlineStr">
        <is>
          <t xml:space="preserve"> </t>
        </is>
      </c>
      <c r="L70" s="4" t="inlineStr">
        <is>
          <t xml:space="preserve"> </t>
        </is>
      </c>
    </row>
    <row r="71">
      <c r="A71" s="4" t="inlineStr">
        <is>
          <t>Series A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Temporary And Stockholders Equity Note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emporary equity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744130</v>
      </c>
      <c r="J73" s="4" t="inlineStr">
        <is>
          <t xml:space="preserve"> </t>
        </is>
      </c>
      <c r="K73" s="4" t="inlineStr">
        <is>
          <t xml:space="preserve"> </t>
        </is>
      </c>
      <c r="L73" s="4" t="inlineStr">
        <is>
          <t xml:space="preserve"> </t>
        </is>
      </c>
    </row>
    <row r="74">
      <c r="A74" s="4" t="inlineStr">
        <is>
          <t>Temporary equity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96870</v>
      </c>
      <c r="J74" s="4" t="inlineStr">
        <is>
          <t xml:space="preserve"> </t>
        </is>
      </c>
      <c r="K74" s="4" t="inlineStr">
        <is>
          <t xml:space="preserve"> </t>
        </is>
      </c>
      <c r="L74" s="4" t="inlineStr">
        <is>
          <t xml:space="preserve"> </t>
        </is>
      </c>
    </row>
    <row r="75">
      <c r="A75" s="4" t="inlineStr">
        <is>
          <t>Temporary equity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96870</v>
      </c>
      <c r="J75" s="4" t="inlineStr">
        <is>
          <t xml:space="preserve"> </t>
        </is>
      </c>
      <c r="K75" s="4" t="inlineStr">
        <is>
          <t xml:space="preserve"> </t>
        </is>
      </c>
      <c r="L75" s="4" t="inlineStr">
        <is>
          <t xml:space="preserve"> </t>
        </is>
      </c>
    </row>
    <row r="76">
      <c r="A76" s="4" t="inlineStr">
        <is>
          <t>Temporary equity par or stated valu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0.0001</v>
      </c>
      <c r="J76" s="4" t="inlineStr">
        <is>
          <t xml:space="preserve"> </t>
        </is>
      </c>
      <c r="K76" s="4" t="inlineStr">
        <is>
          <t xml:space="preserve"> </t>
        </is>
      </c>
      <c r="L76" s="4" t="inlineStr">
        <is>
          <t xml:space="preserve"> </t>
        </is>
      </c>
    </row>
    <row r="77">
      <c r="A77" s="4" t="inlineStr">
        <is>
          <t>Original issue price per share</t>
        </is>
      </c>
      <c r="B77" s="4" t="inlineStr">
        <is>
          <t xml:space="preserve"> </t>
        </is>
      </c>
      <c r="C77" s="4" t="inlineStr">
        <is>
          <t xml:space="preserve"> </t>
        </is>
      </c>
      <c r="D77" s="4" t="inlineStr">
        <is>
          <t xml:space="preserve"> </t>
        </is>
      </c>
      <c r="E77" s="7" t="n">
        <v>20.157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Gross proceeds from issuance of redeemable convertible preferred stock</t>
        </is>
      </c>
      <c r="B78" s="4" t="inlineStr">
        <is>
          <t xml:space="preserve"> </t>
        </is>
      </c>
      <c r="C78" s="4" t="inlineStr">
        <is>
          <t xml:space="preserve"> </t>
        </is>
      </c>
      <c r="D78" s="4" t="inlineStr">
        <is>
          <t xml:space="preserve"> </t>
        </is>
      </c>
      <c r="E78" s="5" t="n">
        <v>8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common shares issued net settlement of preferred stock as part od merger</t>
        </is>
      </c>
      <c r="B79" s="4" t="inlineStr">
        <is>
          <t xml:space="preserve"> </t>
        </is>
      </c>
      <c r="C79" s="6" t="n">
        <v>39687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eferred stock dividend rate percentage</t>
        </is>
      </c>
      <c r="B80" s="4" t="inlineStr">
        <is>
          <t xml:space="preserve"> </t>
        </is>
      </c>
      <c r="C80" s="9" t="n">
        <v>0.0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ividends decla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0</v>
      </c>
      <c r="J81" s="5" t="n">
        <v>0</v>
      </c>
      <c r="K81" s="4" t="inlineStr">
        <is>
          <t xml:space="preserve"> </t>
        </is>
      </c>
      <c r="L81" s="4" t="inlineStr">
        <is>
          <t xml:space="preserve"> </t>
        </is>
      </c>
    </row>
    <row r="82">
      <c r="A82" s="4" t="inlineStr">
        <is>
          <t>Series A Preferred Stock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Temporary And Stockholders Equity Note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hreshold Period For Redemption Commencement Of Preferred Stock After Receipt Of Written Notice</t>
        </is>
      </c>
      <c r="B84" s="4" t="inlineStr">
        <is>
          <t>60 day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mended certificate of incorpo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Temporary And Stockholders Equity Note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shares authorized</t>
        </is>
      </c>
      <c r="B87" s="4" t="inlineStr">
        <is>
          <t xml:space="preserve"> </t>
        </is>
      </c>
      <c r="C87" s="4" t="inlineStr">
        <is>
          <t xml:space="preserve"> </t>
        </is>
      </c>
      <c r="D87" s="6" t="n">
        <v>55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3">
    <mergeCell ref="A1:A2"/>
    <mergeCell ref="G1:H1"/>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s>
  <sheetData>
    <row r="1">
      <c r="A1" s="1" t="inlineStr">
        <is>
          <t>PRIVATE PLACEMENT (Details) - USD ($)</t>
        </is>
      </c>
      <c r="C1" s="2" t="inlineStr">
        <is>
          <t>3 Months Ended</t>
        </is>
      </c>
      <c r="E1" s="2" t="inlineStr">
        <is>
          <t>12 Months Ended</t>
        </is>
      </c>
    </row>
    <row r="2">
      <c r="B2" s="2" t="inlineStr">
        <is>
          <t>Mar. 09, 2021</t>
        </is>
      </c>
      <c r="C2" s="2" t="inlineStr">
        <is>
          <t>Mar. 31, 2022</t>
        </is>
      </c>
      <c r="D2" s="2" t="inlineStr">
        <is>
          <t>Mar. 31, 2021</t>
        </is>
      </c>
      <c r="E2" s="2" t="inlineStr">
        <is>
          <t>Dec. 31, 2021</t>
        </is>
      </c>
      <c r="F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able to purchase Class A ordinary shares</t>
        </is>
      </c>
      <c r="B4" s="4" t="inlineStr">
        <is>
          <t xml:space="preserve"> </t>
        </is>
      </c>
      <c r="C4" s="6" t="n">
        <v>27591664</v>
      </c>
      <c r="D4" s="4" t="inlineStr">
        <is>
          <t xml:space="preserve"> </t>
        </is>
      </c>
      <c r="E4" s="4" t="inlineStr">
        <is>
          <t xml:space="preserve"> </t>
        </is>
      </c>
      <c r="F4" s="4" t="inlineStr">
        <is>
          <t xml:space="preserve"> </t>
        </is>
      </c>
    </row>
    <row r="5">
      <c r="A5" s="4" t="inlineStr">
        <is>
          <t>Price of warrants</t>
        </is>
      </c>
      <c r="B5" s="4" t="inlineStr">
        <is>
          <t xml:space="preserve"> </t>
        </is>
      </c>
      <c r="C5" s="5" t="n">
        <v>18</v>
      </c>
      <c r="D5" s="4" t="inlineStr">
        <is>
          <t xml:space="preserve"> </t>
        </is>
      </c>
      <c r="E5" s="4" t="inlineStr">
        <is>
          <t xml:space="preserve"> </t>
        </is>
      </c>
      <c r="F5" s="4" t="inlineStr">
        <is>
          <t xml:space="preserve"> </t>
        </is>
      </c>
    </row>
    <row r="6">
      <c r="A6" s="4" t="inlineStr">
        <is>
          <t>Aggregate purchase price</t>
        </is>
      </c>
      <c r="B6" s="4" t="inlineStr">
        <is>
          <t xml:space="preserve"> </t>
        </is>
      </c>
      <c r="C6" s="5" t="n">
        <v>42247000</v>
      </c>
      <c r="D6" s="5" t="n">
        <v>2519000</v>
      </c>
      <c r="E6" s="5" t="n">
        <v>16759000</v>
      </c>
      <c r="F6" s="5" t="n">
        <v>0</v>
      </c>
    </row>
    <row r="7">
      <c r="A7" s="4" t="inlineStr">
        <is>
          <t>Tailwind Two Acquisition 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exercisable to purchase Class A ordinary shares</t>
        </is>
      </c>
      <c r="B9" s="4" t="inlineStr">
        <is>
          <t xml:space="preserve"> </t>
        </is>
      </c>
      <c r="C9" s="4" t="inlineStr">
        <is>
          <t xml:space="preserve"> </t>
        </is>
      </c>
      <c r="D9" s="4" t="inlineStr">
        <is>
          <t xml:space="preserve"> </t>
        </is>
      </c>
      <c r="E9" s="6" t="n">
        <v>19300000</v>
      </c>
      <c r="F9" s="4" t="inlineStr">
        <is>
          <t xml:space="preserve"> </t>
        </is>
      </c>
    </row>
    <row r="10">
      <c r="A10" s="4" t="inlineStr">
        <is>
          <t>Aggregate purchase price</t>
        </is>
      </c>
      <c r="B10" s="4" t="inlineStr">
        <is>
          <t xml:space="preserve"> </t>
        </is>
      </c>
      <c r="C10" s="4" t="inlineStr">
        <is>
          <t xml:space="preserve"> </t>
        </is>
      </c>
      <c r="D10" s="4" t="inlineStr">
        <is>
          <t xml:space="preserve"> </t>
        </is>
      </c>
      <c r="E10" s="5" t="n">
        <v>11700000</v>
      </c>
      <c r="F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exercisable to purchase Class A ordinary shares</t>
        </is>
      </c>
      <c r="B13" s="4" t="inlineStr">
        <is>
          <t xml:space="preserve"> </t>
        </is>
      </c>
      <c r="C13" s="6" t="n">
        <v>7800000</v>
      </c>
      <c r="D13" s="4" t="inlineStr">
        <is>
          <t xml:space="preserve"> </t>
        </is>
      </c>
      <c r="E13" s="4" t="inlineStr">
        <is>
          <t xml:space="preserve"> </t>
        </is>
      </c>
      <c r="F13" s="4" t="inlineStr">
        <is>
          <t xml:space="preserve"> </t>
        </is>
      </c>
    </row>
    <row r="14">
      <c r="A14" s="4" t="inlineStr">
        <is>
          <t>Exercise price of warrant</t>
        </is>
      </c>
      <c r="B14" s="4" t="inlineStr">
        <is>
          <t xml:space="preserve"> </t>
        </is>
      </c>
      <c r="C14" s="10" t="n">
        <v>11.5</v>
      </c>
      <c r="D14" s="4" t="inlineStr">
        <is>
          <t xml:space="preserve"> </t>
        </is>
      </c>
      <c r="E14" s="4" t="inlineStr">
        <is>
          <t xml:space="preserve"> </t>
        </is>
      </c>
      <c r="F14" s="4" t="inlineStr">
        <is>
          <t xml:space="preserve"> </t>
        </is>
      </c>
    </row>
    <row r="15">
      <c r="A15" s="4" t="inlineStr">
        <is>
          <t>Private Placement [Member] | Private Placement Warrants | Tailwind Two Acquisition Cor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exercisable to purchase Class A ordinary shares</t>
        </is>
      </c>
      <c r="B17" s="6" t="n">
        <v>7800000</v>
      </c>
      <c r="C17" s="4" t="inlineStr">
        <is>
          <t xml:space="preserve"> </t>
        </is>
      </c>
      <c r="D17" s="4" t="inlineStr">
        <is>
          <t xml:space="preserve"> </t>
        </is>
      </c>
      <c r="E17" s="6" t="n">
        <v>7800000</v>
      </c>
      <c r="F17" s="4" t="inlineStr">
        <is>
          <t xml:space="preserve"> </t>
        </is>
      </c>
    </row>
    <row r="18">
      <c r="A18" s="4" t="inlineStr">
        <is>
          <t>Price of warrants</t>
        </is>
      </c>
      <c r="B18" s="10" t="n">
        <v>1.5</v>
      </c>
      <c r="C18" s="4" t="inlineStr">
        <is>
          <t xml:space="preserve"> </t>
        </is>
      </c>
      <c r="D18" s="4" t="inlineStr">
        <is>
          <t xml:space="preserve"> </t>
        </is>
      </c>
      <c r="E18" s="10" t="n">
        <v>1.5</v>
      </c>
      <c r="F18" s="4" t="inlineStr">
        <is>
          <t xml:space="preserve"> </t>
        </is>
      </c>
    </row>
    <row r="19">
      <c r="A19" s="4" t="inlineStr">
        <is>
          <t>Aggregate purchase price</t>
        </is>
      </c>
      <c r="B19" s="5" t="n">
        <v>11700000000</v>
      </c>
      <c r="C19" s="4" t="inlineStr">
        <is>
          <t xml:space="preserve"> </t>
        </is>
      </c>
      <c r="D19" s="4" t="inlineStr">
        <is>
          <t xml:space="preserve"> </t>
        </is>
      </c>
      <c r="E19" s="5" t="n">
        <v>11700000</v>
      </c>
      <c r="F19" s="4" t="inlineStr">
        <is>
          <t xml:space="preserve"> </t>
        </is>
      </c>
    </row>
    <row r="20">
      <c r="A20" s="4" t="inlineStr">
        <is>
          <t>Number of shares per warrant</t>
        </is>
      </c>
      <c r="B20" s="4" t="inlineStr">
        <is>
          <t xml:space="preserve"> </t>
        </is>
      </c>
      <c r="C20" s="4" t="inlineStr">
        <is>
          <t xml:space="preserve"> </t>
        </is>
      </c>
      <c r="D20" s="4" t="inlineStr">
        <is>
          <t xml:space="preserve"> </t>
        </is>
      </c>
      <c r="E20" s="6" t="n">
        <v>1</v>
      </c>
      <c r="F20" s="4" t="inlineStr">
        <is>
          <t xml:space="preserve"> </t>
        </is>
      </c>
    </row>
    <row r="21">
      <c r="A21" s="4" t="inlineStr">
        <is>
          <t>Exercise price of warrant</t>
        </is>
      </c>
      <c r="B21" s="4" t="inlineStr">
        <is>
          <t xml:space="preserve"> </t>
        </is>
      </c>
      <c r="C21" s="4" t="inlineStr">
        <is>
          <t xml:space="preserve"> </t>
        </is>
      </c>
      <c r="D21" s="4" t="inlineStr">
        <is>
          <t xml:space="preserve"> </t>
        </is>
      </c>
      <c r="E21" s="10" t="n">
        <v>11.5</v>
      </c>
      <c r="F21"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 Founder Shares (Details) - Tailwind Two Acquisition Corp [Member]</t>
        </is>
      </c>
      <c r="B1" s="2" t="inlineStr">
        <is>
          <t>Dec. 03, 2020 USD ($) $ / shares shares</t>
        </is>
      </c>
    </row>
    <row r="2">
      <c r="A2" s="4" t="inlineStr">
        <is>
          <t>Sponsor</t>
        </is>
      </c>
      <c r="B2" s="4" t="inlineStr">
        <is>
          <t xml:space="preserve"> </t>
        </is>
      </c>
    </row>
    <row r="3">
      <c r="A3" s="3" t="inlineStr">
        <is>
          <t>Related Party Transaction [Line Items]</t>
        </is>
      </c>
      <c r="B3" s="4" t="inlineStr">
        <is>
          <t xml:space="preserve"> </t>
        </is>
      </c>
    </row>
    <row r="4">
      <c r="A4" s="4" t="inlineStr">
        <is>
          <t>Threshold period after the business combination in which the 20 trading days within any 30 trading day period commences</t>
        </is>
      </c>
      <c r="B4" s="4" t="inlineStr">
        <is>
          <t>30 days</t>
        </is>
      </c>
    </row>
    <row r="5">
      <c r="A5" s="4" t="inlineStr">
        <is>
          <t>Threshold period for not to transfer, assign or sell any of their shares or warrants after the completion of the initial business combination</t>
        </is>
      </c>
      <c r="B5" s="4" t="inlineStr">
        <is>
          <t>150 days</t>
        </is>
      </c>
    </row>
    <row r="6">
      <c r="A6" s="4" t="inlineStr">
        <is>
          <t>Sponsor | Common Class B [Member]</t>
        </is>
      </c>
      <c r="B6" s="4" t="inlineStr">
        <is>
          <t xml:space="preserve"> </t>
        </is>
      </c>
    </row>
    <row r="7">
      <c r="A7" s="3" t="inlineStr">
        <is>
          <t>Related Party Transaction [Line Items]</t>
        </is>
      </c>
      <c r="B7" s="4" t="inlineStr">
        <is>
          <t xml:space="preserve"> </t>
        </is>
      </c>
    </row>
    <row r="8">
      <c r="A8" s="4" t="inlineStr">
        <is>
          <t>Shares issued</t>
        </is>
      </c>
      <c r="B8" s="6" t="n">
        <v>8625000</v>
      </c>
    </row>
    <row r="9">
      <c r="A9" s="4" t="inlineStr">
        <is>
          <t>Consideration received | $</t>
        </is>
      </c>
      <c r="B9" s="5" t="n">
        <v>25000</v>
      </c>
    </row>
    <row r="10">
      <c r="A10" s="4" t="inlineStr">
        <is>
          <t>Shares subject to forfeiture</t>
        </is>
      </c>
      <c r="B10" s="6" t="n">
        <v>1125000</v>
      </c>
    </row>
    <row r="11">
      <c r="A11" s="4" t="inlineStr">
        <is>
          <t>Percentage of issued and outstanding shares after the Initial Public Offering collectively held by initial stockholders</t>
        </is>
      </c>
      <c r="B11" s="9" t="n">
        <v>0.2</v>
      </c>
    </row>
    <row r="12">
      <c r="A12" s="4" t="inlineStr">
        <is>
          <t>Shares are no longer subject to forfeiture</t>
        </is>
      </c>
      <c r="B12" s="6" t="n">
        <v>1125000</v>
      </c>
    </row>
    <row r="13">
      <c r="A13" s="4" t="inlineStr">
        <is>
          <t>Restrictions on transfer period of time after business combination completion</t>
        </is>
      </c>
      <c r="B13" s="4" t="inlineStr">
        <is>
          <t>1 year</t>
        </is>
      </c>
    </row>
    <row r="14">
      <c r="A14" s="4" t="inlineStr">
        <is>
          <t>Stock price trigger to transfer, assign or sell any shares or warrants of the company, after the completion of the initial business combination (in dollars per share) | $ / shares</t>
        </is>
      </c>
      <c r="B14" s="5" t="n">
        <v>12</v>
      </c>
    </row>
    <row r="15">
      <c r="A15" s="4" t="inlineStr">
        <is>
          <t>Maximum [Member] | Common Class B [Member]</t>
        </is>
      </c>
      <c r="B15" s="4" t="inlineStr">
        <is>
          <t xml:space="preserve"> </t>
        </is>
      </c>
    </row>
    <row r="16">
      <c r="A16" s="3" t="inlineStr">
        <is>
          <t>Related Party Transaction [Line Items]</t>
        </is>
      </c>
      <c r="B16" s="4" t="inlineStr">
        <is>
          <t xml:space="preserve"> </t>
        </is>
      </c>
    </row>
    <row r="17">
      <c r="A17" s="4" t="inlineStr">
        <is>
          <t>Threshold period after the business combination in which the 20 trading days within any 30 trading day period commences</t>
        </is>
      </c>
      <c r="B17" s="4" t="inlineStr">
        <is>
          <t>20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6" customWidth="1" min="8" max="8"/>
    <col width="14" customWidth="1" min="9" max="9"/>
    <col width="14" customWidth="1" min="10" max="10"/>
    <col width="14" customWidth="1" min="11" max="11"/>
  </cols>
  <sheetData>
    <row r="1">
      <c r="A1" s="1" t="inlineStr">
        <is>
          <t>RELATED PARTY TRANSACTIONS - Additional Information (Details) - USD ($)</t>
        </is>
      </c>
      <c r="E1" s="2" t="inlineStr">
        <is>
          <t>1 Months Ended</t>
        </is>
      </c>
      <c r="F1" s="2" t="inlineStr">
        <is>
          <t>3 Months Ended</t>
        </is>
      </c>
      <c r="H1" s="2" t="inlineStr">
        <is>
          <t>12 Months Ended</t>
        </is>
      </c>
    </row>
    <row r="2">
      <c r="B2" s="2" t="inlineStr">
        <is>
          <t>Mar. 12, 2021</t>
        </is>
      </c>
      <c r="C2" s="2" t="inlineStr">
        <is>
          <t>Mar. 09, 2021</t>
        </is>
      </c>
      <c r="D2" s="2" t="inlineStr">
        <is>
          <t>Nov. 23, 2020</t>
        </is>
      </c>
      <c r="E2" s="2" t="inlineStr">
        <is>
          <t>Dec. 31, 2020</t>
        </is>
      </c>
      <c r="F2" s="2" t="inlineStr">
        <is>
          <t>Mar. 31, 2022</t>
        </is>
      </c>
      <c r="G2" s="2" t="inlineStr">
        <is>
          <t>Mar. 31, 2021</t>
        </is>
      </c>
      <c r="H2" s="2" t="inlineStr">
        <is>
          <t>Dec. 31, 2021</t>
        </is>
      </c>
      <c r="I2" s="2" t="inlineStr">
        <is>
          <t>Dec. 31, 2020</t>
        </is>
      </c>
      <c r="J2" s="2" t="inlineStr">
        <is>
          <t>Mar. 25, 2022</t>
        </is>
      </c>
      <c r="K2" s="2" t="inlineStr">
        <is>
          <t>Mar.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of warrant</t>
        </is>
      </c>
      <c r="B4" s="4" t="inlineStr">
        <is>
          <t xml:space="preserve"> </t>
        </is>
      </c>
      <c r="C4" s="4" t="inlineStr">
        <is>
          <t xml:space="preserve"> </t>
        </is>
      </c>
      <c r="D4" s="4" t="inlineStr">
        <is>
          <t xml:space="preserve"> </t>
        </is>
      </c>
      <c r="E4" s="4" t="inlineStr">
        <is>
          <t xml:space="preserve"> </t>
        </is>
      </c>
      <c r="F4" s="5" t="n">
        <v>1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00000</v>
      </c>
      <c r="I5" s="5" t="n">
        <v>700000</v>
      </c>
      <c r="J5" s="4" t="inlineStr">
        <is>
          <t xml:space="preserve"> </t>
        </is>
      </c>
      <c r="K5" s="4" t="inlineStr">
        <is>
          <t xml:space="preserve"> </t>
        </is>
      </c>
    </row>
    <row r="6">
      <c r="A6" s="4" t="inlineStr">
        <is>
          <t>Accounts receivables due from related parties</t>
        </is>
      </c>
      <c r="B6" s="4" t="inlineStr">
        <is>
          <t xml:space="preserve"> </t>
        </is>
      </c>
      <c r="C6" s="4" t="inlineStr">
        <is>
          <t xml:space="preserve"> </t>
        </is>
      </c>
      <c r="D6" s="4" t="inlineStr">
        <is>
          <t xml:space="preserve"> </t>
        </is>
      </c>
      <c r="E6" s="5" t="n">
        <v>75000</v>
      </c>
      <c r="F6" s="4" t="inlineStr">
        <is>
          <t xml:space="preserve"> </t>
        </is>
      </c>
      <c r="G6" s="4" t="inlineStr">
        <is>
          <t xml:space="preserve"> </t>
        </is>
      </c>
      <c r="H6" s="6" t="n">
        <v>470000</v>
      </c>
      <c r="I6" s="6" t="n">
        <v>75000</v>
      </c>
      <c r="J6" s="4" t="inlineStr">
        <is>
          <t xml:space="preserve"> </t>
        </is>
      </c>
      <c r="K6" s="4" t="inlineStr">
        <is>
          <t xml:space="preserve"> </t>
        </is>
      </c>
    </row>
    <row r="7">
      <c r="A7" s="4" t="inlineStr">
        <is>
          <t>Minimum lease payments under the lease</t>
        </is>
      </c>
      <c r="B7" s="4" t="inlineStr">
        <is>
          <t xml:space="preserve"> </t>
        </is>
      </c>
      <c r="C7" s="4" t="inlineStr">
        <is>
          <t xml:space="preserve"> </t>
        </is>
      </c>
      <c r="D7" s="4" t="inlineStr">
        <is>
          <t xml:space="preserve"> </t>
        </is>
      </c>
      <c r="E7" s="4" t="inlineStr">
        <is>
          <t xml:space="preserve"> </t>
        </is>
      </c>
      <c r="F7" s="5" t="n">
        <v>47426000</v>
      </c>
      <c r="G7" s="4" t="inlineStr">
        <is>
          <t xml:space="preserve"> </t>
        </is>
      </c>
      <c r="H7" s="6" t="n">
        <v>28310000</v>
      </c>
      <c r="I7" s="4" t="inlineStr">
        <is>
          <t xml:space="preserve"> </t>
        </is>
      </c>
      <c r="J7" s="4" t="inlineStr">
        <is>
          <t xml:space="preserve"> </t>
        </is>
      </c>
      <c r="K7" s="4" t="inlineStr">
        <is>
          <t xml:space="preserve"> </t>
        </is>
      </c>
    </row>
    <row r="8">
      <c r="A8" s="4" t="inlineStr">
        <is>
          <t>Operating cash flows from operating leases</t>
        </is>
      </c>
      <c r="B8" s="4" t="inlineStr">
        <is>
          <t xml:space="preserve"> </t>
        </is>
      </c>
      <c r="C8" s="4" t="inlineStr">
        <is>
          <t xml:space="preserve"> </t>
        </is>
      </c>
      <c r="D8" s="4" t="inlineStr">
        <is>
          <t xml:space="preserve"> </t>
        </is>
      </c>
      <c r="E8" s="4" t="inlineStr">
        <is>
          <t xml:space="preserve"> </t>
        </is>
      </c>
      <c r="F8" s="6" t="n">
        <v>486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ailwind Two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 of promissory note - related party</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6" t="n">
        <v>89890</v>
      </c>
      <c r="I11" s="4" t="inlineStr">
        <is>
          <t xml:space="preserve"> </t>
        </is>
      </c>
      <c r="J11" s="4" t="inlineStr">
        <is>
          <t xml:space="preserve"> </t>
        </is>
      </c>
      <c r="K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6" t="n">
        <v>6093</v>
      </c>
      <c r="F12" s="4" t="inlineStr">
        <is>
          <t xml:space="preserve"> </t>
        </is>
      </c>
      <c r="G12" s="4" t="inlineStr">
        <is>
          <t xml:space="preserve"> </t>
        </is>
      </c>
      <c r="H12" s="6" t="n">
        <v>2140014</v>
      </c>
      <c r="I12" s="6" t="n">
        <v>6093</v>
      </c>
      <c r="J12" s="4" t="inlineStr">
        <is>
          <t xml:space="preserve"> </t>
        </is>
      </c>
      <c r="K12" s="4" t="inlineStr">
        <is>
          <t xml:space="preserve"> </t>
        </is>
      </c>
    </row>
    <row r="13">
      <c r="A13" s="4" t="inlineStr">
        <is>
          <t>GeoOptic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 from related parties</t>
        </is>
      </c>
      <c r="B15" s="4" t="inlineStr">
        <is>
          <t xml:space="preserve"> </t>
        </is>
      </c>
      <c r="C15" s="4" t="inlineStr">
        <is>
          <t xml:space="preserve"> </t>
        </is>
      </c>
      <c r="D15" s="4" t="inlineStr">
        <is>
          <t xml:space="preserve"> </t>
        </is>
      </c>
      <c r="E15" s="4" t="inlineStr">
        <is>
          <t xml:space="preserve"> </t>
        </is>
      </c>
      <c r="F15" s="6" t="n">
        <v>501000</v>
      </c>
      <c r="G15" s="5" t="n">
        <v>320000</v>
      </c>
      <c r="H15" s="4" t="inlineStr">
        <is>
          <t xml:space="preserve"> </t>
        </is>
      </c>
      <c r="I15" s="4" t="inlineStr">
        <is>
          <t xml:space="preserve"> </t>
        </is>
      </c>
      <c r="J15" s="4" t="inlineStr">
        <is>
          <t xml:space="preserve"> </t>
        </is>
      </c>
      <c r="K15" s="4" t="inlineStr">
        <is>
          <t xml:space="preserve"> </t>
        </is>
      </c>
    </row>
    <row r="16">
      <c r="A16" s="4" t="inlineStr">
        <is>
          <t>Accounts receivables due from related parties</t>
        </is>
      </c>
      <c r="B16" s="4" t="inlineStr">
        <is>
          <t xml:space="preserve"> </t>
        </is>
      </c>
      <c r="C16" s="4" t="inlineStr">
        <is>
          <t xml:space="preserve"> </t>
        </is>
      </c>
      <c r="D16" s="4" t="inlineStr">
        <is>
          <t xml:space="preserve"> </t>
        </is>
      </c>
      <c r="E16" s="4" t="inlineStr">
        <is>
          <t xml:space="preserve"> </t>
        </is>
      </c>
      <c r="F16" s="5" t="n">
        <v>637000</v>
      </c>
      <c r="G16" s="4" t="inlineStr">
        <is>
          <t xml:space="preserve"> </t>
        </is>
      </c>
      <c r="H16" s="5" t="n">
        <v>470000</v>
      </c>
      <c r="I16" s="4" t="inlineStr">
        <is>
          <t xml:space="preserve"> </t>
        </is>
      </c>
      <c r="J16" s="4" t="inlineStr">
        <is>
          <t xml:space="preserve"> </t>
        </is>
      </c>
      <c r="K16" s="4" t="inlineStr">
        <is>
          <t xml:space="preserve"> </t>
        </is>
      </c>
    </row>
    <row r="17">
      <c r="A17" s="4" t="inlineStr">
        <is>
          <t>Related Party Transaction Percentage Of Remaining Performance Obligations</t>
        </is>
      </c>
      <c r="B17" s="4" t="inlineStr">
        <is>
          <t xml:space="preserve"> </t>
        </is>
      </c>
      <c r="C17" s="4" t="inlineStr">
        <is>
          <t xml:space="preserve"> </t>
        </is>
      </c>
      <c r="D17" s="4" t="inlineStr">
        <is>
          <t xml:space="preserve"> </t>
        </is>
      </c>
      <c r="E17" s="4" t="inlineStr">
        <is>
          <t xml:space="preserve"> </t>
        </is>
      </c>
      <c r="F17" s="9" t="n">
        <v>0.03</v>
      </c>
      <c r="G17" s="4" t="inlineStr">
        <is>
          <t xml:space="preserve"> </t>
        </is>
      </c>
      <c r="H17" s="9" t="n">
        <v>0.09</v>
      </c>
      <c r="I17" s="4" t="inlineStr">
        <is>
          <t xml:space="preserve"> </t>
        </is>
      </c>
      <c r="J17" s="4" t="inlineStr">
        <is>
          <t xml:space="preserve"> </t>
        </is>
      </c>
      <c r="K17" s="4" t="inlineStr">
        <is>
          <t xml:space="preserve"> </t>
        </is>
      </c>
    </row>
    <row r="18">
      <c r="A18" s="4" t="inlineStr">
        <is>
          <t>Equity method Investment amount</t>
        </is>
      </c>
      <c r="B18" s="4" t="inlineStr">
        <is>
          <t xml:space="preserve"> </t>
        </is>
      </c>
      <c r="C18" s="4" t="inlineStr">
        <is>
          <t xml:space="preserve"> </t>
        </is>
      </c>
      <c r="D18" s="4" t="inlineStr">
        <is>
          <t xml:space="preserve"> </t>
        </is>
      </c>
      <c r="E18" s="5" t="n">
        <v>1700000</v>
      </c>
      <c r="F18" s="4" t="inlineStr">
        <is>
          <t xml:space="preserve"> </t>
        </is>
      </c>
      <c r="G18" s="4" t="inlineStr">
        <is>
          <t xml:space="preserve"> </t>
        </is>
      </c>
      <c r="H18" s="5" t="n">
        <v>1700000</v>
      </c>
      <c r="I18" s="5" t="n">
        <v>1700000</v>
      </c>
      <c r="J18" s="4" t="inlineStr">
        <is>
          <t xml:space="preserve"> </t>
        </is>
      </c>
      <c r="K18" s="4" t="inlineStr">
        <is>
          <t xml:space="preserve"> </t>
        </is>
      </c>
    </row>
    <row r="19">
      <c r="A19" s="4" t="inlineStr">
        <is>
          <t>Equity method investment ownership interest</t>
        </is>
      </c>
      <c r="B19" s="4" t="inlineStr">
        <is>
          <t xml:space="preserve"> </t>
        </is>
      </c>
      <c r="C19" s="4" t="inlineStr">
        <is>
          <t xml:space="preserve"> </t>
        </is>
      </c>
      <c r="D19" s="4" t="inlineStr">
        <is>
          <t xml:space="preserve"> </t>
        </is>
      </c>
      <c r="E19" s="12" t="n">
        <v>0.023</v>
      </c>
      <c r="F19" s="4" t="inlineStr">
        <is>
          <t xml:space="preserve"> </t>
        </is>
      </c>
      <c r="G19" s="4" t="inlineStr">
        <is>
          <t xml:space="preserve"> </t>
        </is>
      </c>
      <c r="H19" s="12" t="n">
        <v>0.023</v>
      </c>
      <c r="I19" s="12" t="n">
        <v>0.023</v>
      </c>
      <c r="J19" s="4" t="inlineStr">
        <is>
          <t xml:space="preserve"> </t>
        </is>
      </c>
      <c r="K19" s="4" t="inlineStr">
        <is>
          <t xml:space="preserve"> </t>
        </is>
      </c>
    </row>
    <row r="20">
      <c r="A20" s="4" t="inlineStr">
        <is>
          <t>Satellite Solutions Group,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fession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00</v>
      </c>
      <c r="J22" s="4" t="inlineStr">
        <is>
          <t xml:space="preserve"> </t>
        </is>
      </c>
      <c r="K22" s="4" t="inlineStr">
        <is>
          <t xml:space="preserve"> </t>
        </is>
      </c>
    </row>
    <row r="23">
      <c r="A23" s="4" t="inlineStr">
        <is>
          <t>Affiliate Of Daniel Stat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lated Party PIPE Invest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00000</v>
      </c>
      <c r="I25" s="4" t="inlineStr">
        <is>
          <t xml:space="preserve"> </t>
        </is>
      </c>
      <c r="J25" s="4" t="inlineStr">
        <is>
          <t xml:space="preserve"> </t>
        </is>
      </c>
      <c r="K25" s="4" t="inlineStr">
        <is>
          <t xml:space="preserve"> </t>
        </is>
      </c>
    </row>
    <row r="26">
      <c r="A26" s="4" t="inlineStr">
        <is>
          <t>Lockheed Mart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 from related parties</t>
        </is>
      </c>
      <c r="B28" s="4" t="inlineStr">
        <is>
          <t xml:space="preserve"> </t>
        </is>
      </c>
      <c r="C28" s="4" t="inlineStr">
        <is>
          <t xml:space="preserve"> </t>
        </is>
      </c>
      <c r="D28" s="4" t="inlineStr">
        <is>
          <t xml:space="preserve"> </t>
        </is>
      </c>
      <c r="E28" s="4" t="inlineStr">
        <is>
          <t xml:space="preserve"> </t>
        </is>
      </c>
      <c r="F28" s="5" t="n">
        <v>10300000</v>
      </c>
      <c r="G28" s="5" t="n">
        <v>3800000</v>
      </c>
      <c r="H28" s="6" t="n">
        <v>20600000</v>
      </c>
      <c r="I28" s="6" t="n">
        <v>5400000</v>
      </c>
      <c r="J28" s="4" t="inlineStr">
        <is>
          <t xml:space="preserve"> </t>
        </is>
      </c>
      <c r="K28" s="4" t="inlineStr">
        <is>
          <t xml:space="preserve"> </t>
        </is>
      </c>
    </row>
    <row r="29">
      <c r="A29" s="4" t="inlineStr">
        <is>
          <t>Accounts receivables due from related parties</t>
        </is>
      </c>
      <c r="B29" s="4" t="inlineStr">
        <is>
          <t xml:space="preserve"> </t>
        </is>
      </c>
      <c r="C29" s="4" t="inlineStr">
        <is>
          <t xml:space="preserve"> </t>
        </is>
      </c>
      <c r="D29" s="4" t="inlineStr">
        <is>
          <t xml:space="preserve"> </t>
        </is>
      </c>
      <c r="E29" s="5" t="n">
        <v>369000</v>
      </c>
      <c r="F29" s="5" t="n">
        <v>15200000</v>
      </c>
      <c r="G29" s="4" t="inlineStr">
        <is>
          <t xml:space="preserve"> </t>
        </is>
      </c>
      <c r="H29" s="5" t="n">
        <v>530000</v>
      </c>
      <c r="I29" s="5" t="n">
        <v>369000</v>
      </c>
      <c r="J29" s="4" t="inlineStr">
        <is>
          <t xml:space="preserve"> </t>
        </is>
      </c>
      <c r="K29" s="4" t="inlineStr">
        <is>
          <t xml:space="preserve"> </t>
        </is>
      </c>
    </row>
    <row r="30">
      <c r="A30" s="4" t="inlineStr">
        <is>
          <t>Related Party Transaction Percentage Of Remaining Performance Obligations</t>
        </is>
      </c>
      <c r="B30" s="4" t="inlineStr">
        <is>
          <t xml:space="preserve"> </t>
        </is>
      </c>
      <c r="C30" s="4" t="inlineStr">
        <is>
          <t xml:space="preserve"> </t>
        </is>
      </c>
      <c r="D30" s="4" t="inlineStr">
        <is>
          <t xml:space="preserve"> </t>
        </is>
      </c>
      <c r="E30" s="4" t="inlineStr">
        <is>
          <t xml:space="preserve"> </t>
        </is>
      </c>
      <c r="F30" s="9" t="n">
        <v>0.86</v>
      </c>
      <c r="G30" s="4" t="inlineStr">
        <is>
          <t xml:space="preserve"> </t>
        </is>
      </c>
      <c r="H30" s="9" t="n">
        <v>0.5600000000000001</v>
      </c>
      <c r="I30" s="4" t="inlineStr">
        <is>
          <t xml:space="preserve"> </t>
        </is>
      </c>
      <c r="J30" s="4" t="inlineStr">
        <is>
          <t xml:space="preserve"> </t>
        </is>
      </c>
      <c r="K30" s="4" t="inlineStr">
        <is>
          <t xml:space="preserve"> </t>
        </is>
      </c>
    </row>
    <row r="31">
      <c r="A31" s="4" t="inlineStr">
        <is>
          <t>Related Party Portion Of Combination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800000</v>
      </c>
      <c r="I31" s="4" t="inlineStr">
        <is>
          <t xml:space="preserve"> </t>
        </is>
      </c>
      <c r="J31" s="4" t="inlineStr">
        <is>
          <t xml:space="preserve"> </t>
        </is>
      </c>
      <c r="K31" s="4" t="inlineStr">
        <is>
          <t xml:space="preserve"> </t>
        </is>
      </c>
    </row>
    <row r="32">
      <c r="A32" s="4" t="inlineStr">
        <is>
          <t>Related Party Portion Of Combination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900000</v>
      </c>
      <c r="I32" s="4" t="inlineStr">
        <is>
          <t xml:space="preserve"> </t>
        </is>
      </c>
      <c r="J32" s="4" t="inlineStr">
        <is>
          <t xml:space="preserve"> </t>
        </is>
      </c>
      <c r="K32" s="4" t="inlineStr">
        <is>
          <t xml:space="preserve"> </t>
        </is>
      </c>
    </row>
    <row r="33">
      <c r="A33" s="4" t="inlineStr">
        <is>
          <t>Restricted Stock Units (RSUs) [Member] | Lockheed Marti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uni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v>
      </c>
      <c r="I35" s="4" t="inlineStr">
        <is>
          <t xml:space="preserve"> </t>
        </is>
      </c>
      <c r="J35" s="4" t="inlineStr">
        <is>
          <t xml:space="preserve"> </t>
        </is>
      </c>
      <c r="K35" s="4" t="inlineStr">
        <is>
          <t xml:space="preserve"> </t>
        </is>
      </c>
    </row>
    <row r="36">
      <c r="A36" s="4" t="inlineStr">
        <is>
          <t>Indu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ce of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01</v>
      </c>
      <c r="K38" s="4" t="inlineStr">
        <is>
          <t xml:space="preserve"> </t>
        </is>
      </c>
    </row>
    <row r="39">
      <c r="A39" s="4" t="inlineStr">
        <is>
          <t>Inducement Warrants [Member] | Lockheed Marti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warrants h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571</v>
      </c>
      <c r="I41" s="4" t="inlineStr">
        <is>
          <t xml:space="preserve"> </t>
        </is>
      </c>
      <c r="J41" s="4" t="inlineStr">
        <is>
          <t xml:space="preserve"> </t>
        </is>
      </c>
      <c r="K41" s="4" t="inlineStr">
        <is>
          <t xml:space="preserve"> </t>
        </is>
      </c>
    </row>
    <row r="42">
      <c r="A42" s="4" t="inlineStr">
        <is>
          <t>Fair Valu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500000</v>
      </c>
      <c r="I42" s="4" t="inlineStr">
        <is>
          <t xml:space="preserve"> </t>
        </is>
      </c>
      <c r="J42" s="4" t="inlineStr">
        <is>
          <t xml:space="preserve"> </t>
        </is>
      </c>
      <c r="K42" s="4" t="inlineStr">
        <is>
          <t xml:space="preserve"> </t>
        </is>
      </c>
    </row>
    <row r="43">
      <c r="A43" s="4" t="inlineStr">
        <is>
          <t>Pre Combination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ce of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0.01</v>
      </c>
    </row>
    <row r="46">
      <c r="A46" s="4" t="inlineStr">
        <is>
          <t>Pre Combination Warrants [Member] | Lockheed Marti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warrants he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398</v>
      </c>
      <c r="I48" s="4" t="inlineStr">
        <is>
          <t xml:space="preserve"> </t>
        </is>
      </c>
      <c r="J48" s="4" t="inlineStr">
        <is>
          <t xml:space="preserve"> </t>
        </is>
      </c>
      <c r="K48" s="4" t="inlineStr">
        <is>
          <t xml:space="preserve"> </t>
        </is>
      </c>
    </row>
    <row r="49">
      <c r="A49" s="4" t="inlineStr">
        <is>
          <t>Fair Valu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24</v>
      </c>
      <c r="I49" s="4" t="inlineStr">
        <is>
          <t xml:space="preserve"> </t>
        </is>
      </c>
      <c r="J49" s="4" t="inlineStr">
        <is>
          <t xml:space="preserve"> </t>
        </is>
      </c>
      <c r="K49" s="4" t="inlineStr">
        <is>
          <t xml:space="preserve"> </t>
        </is>
      </c>
    </row>
    <row r="50">
      <c r="A50" s="4" t="inlineStr">
        <is>
          <t>Detachable Warrants [Member] | Lockheed Marti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warrants he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3055</v>
      </c>
      <c r="I52" s="4" t="inlineStr">
        <is>
          <t xml:space="preserve"> </t>
        </is>
      </c>
      <c r="J52" s="4" t="inlineStr">
        <is>
          <t xml:space="preserve"> </t>
        </is>
      </c>
      <c r="K52" s="4" t="inlineStr">
        <is>
          <t xml:space="preserve"> </t>
        </is>
      </c>
    </row>
    <row r="53">
      <c r="A53" s="4" t="inlineStr">
        <is>
          <t>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mporary equity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96870</v>
      </c>
      <c r="I55" s="4" t="inlineStr">
        <is>
          <t xml:space="preserve"> </t>
        </is>
      </c>
      <c r="J55" s="4" t="inlineStr">
        <is>
          <t xml:space="preserve"> </t>
        </is>
      </c>
      <c r="K55" s="4" t="inlineStr">
        <is>
          <t xml:space="preserve"> </t>
        </is>
      </c>
    </row>
    <row r="56">
      <c r="A56" s="4" t="inlineStr">
        <is>
          <t>Series A Preferred Stock [Member] | Lockheed Marti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mporary equity shares outstanding</t>
        </is>
      </c>
      <c r="B58" s="4" t="inlineStr">
        <is>
          <t xml:space="preserve"> </t>
        </is>
      </c>
      <c r="C58" s="4" t="inlineStr">
        <is>
          <t xml:space="preserve"> </t>
        </is>
      </c>
      <c r="D58" s="4" t="inlineStr">
        <is>
          <t xml:space="preserve"> </t>
        </is>
      </c>
      <c r="E58" s="6" t="n">
        <v>347261</v>
      </c>
      <c r="F58" s="4" t="inlineStr">
        <is>
          <t xml:space="preserve"> </t>
        </is>
      </c>
      <c r="G58" s="4" t="inlineStr">
        <is>
          <t xml:space="preserve"> </t>
        </is>
      </c>
      <c r="H58" s="6" t="n">
        <v>347261</v>
      </c>
      <c r="I58" s="6" t="n">
        <v>347261</v>
      </c>
      <c r="J58" s="4" t="inlineStr">
        <is>
          <t xml:space="preserve"> </t>
        </is>
      </c>
      <c r="K58" s="4" t="inlineStr">
        <is>
          <t xml:space="preserve"> </t>
        </is>
      </c>
    </row>
    <row r="59">
      <c r="A59" s="4" t="inlineStr">
        <is>
          <t>Temporary Equity Liquidation Preference</t>
        </is>
      </c>
      <c r="B59" s="4" t="inlineStr">
        <is>
          <t xml:space="preserve"> </t>
        </is>
      </c>
      <c r="C59" s="4" t="inlineStr">
        <is>
          <t xml:space="preserve"> </t>
        </is>
      </c>
      <c r="D59" s="4" t="inlineStr">
        <is>
          <t xml:space="preserve"> </t>
        </is>
      </c>
      <c r="E59" s="5" t="n">
        <v>7000000</v>
      </c>
      <c r="F59" s="4" t="inlineStr">
        <is>
          <t xml:space="preserve"> </t>
        </is>
      </c>
      <c r="G59" s="4" t="inlineStr">
        <is>
          <t xml:space="preserve"> </t>
        </is>
      </c>
      <c r="H59" s="5" t="n">
        <v>7000000</v>
      </c>
      <c r="I59" s="5" t="n">
        <v>7000000</v>
      </c>
      <c r="J59" s="4" t="inlineStr">
        <is>
          <t xml:space="preserve"> </t>
        </is>
      </c>
      <c r="K59" s="4" t="inlineStr">
        <is>
          <t xml:space="preserve"> </t>
        </is>
      </c>
    </row>
    <row r="60">
      <c r="A60" s="4" t="inlineStr">
        <is>
          <t>Senior Secured Notes Due Two Thousand And Twenty Six [Member] | Lockheed Marti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Related Partyy Debt Principal And 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8100000</v>
      </c>
      <c r="I62" s="4" t="inlineStr">
        <is>
          <t xml:space="preserve"> </t>
        </is>
      </c>
      <c r="J62" s="4" t="inlineStr">
        <is>
          <t xml:space="preserve"> </t>
        </is>
      </c>
      <c r="K62" s="4" t="inlineStr">
        <is>
          <t xml:space="preserve"> </t>
        </is>
      </c>
    </row>
    <row r="63">
      <c r="A63" s="4" t="inlineStr">
        <is>
          <t>Convertible Notes due 2028 [Member] | Lockheed Marti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Related Partyy Debt Principal And Accrued Interest</t>
        </is>
      </c>
      <c r="B65" s="4" t="inlineStr">
        <is>
          <t xml:space="preserve"> </t>
        </is>
      </c>
      <c r="C65" s="4" t="inlineStr">
        <is>
          <t xml:space="preserve"> </t>
        </is>
      </c>
      <c r="D65" s="4" t="inlineStr">
        <is>
          <t xml:space="preserve"> </t>
        </is>
      </c>
      <c r="E65" s="6" t="n">
        <v>3300000</v>
      </c>
      <c r="F65" s="4" t="inlineStr">
        <is>
          <t xml:space="preserve"> </t>
        </is>
      </c>
      <c r="G65" s="4" t="inlineStr">
        <is>
          <t xml:space="preserve"> </t>
        </is>
      </c>
      <c r="H65" s="4" t="inlineStr">
        <is>
          <t xml:space="preserve"> </t>
        </is>
      </c>
      <c r="I65" s="6" t="n">
        <v>3300000</v>
      </c>
      <c r="J65" s="4" t="inlineStr">
        <is>
          <t xml:space="preserve"> </t>
        </is>
      </c>
      <c r="K65" s="4" t="inlineStr">
        <is>
          <t xml:space="preserve"> </t>
        </is>
      </c>
    </row>
    <row r="66">
      <c r="A66" s="4" t="inlineStr">
        <is>
          <t>Unsecured Promissory Note | Tailwind Two Acquisition Cor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payment of promissory note - related party</t>
        </is>
      </c>
      <c r="B68" s="5" t="n">
        <v>8989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dministrative Support Agreement | Tailwind Two Acquisition Cor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penses per month</t>
        </is>
      </c>
      <c r="B71" s="4" t="inlineStr">
        <is>
          <t xml:space="preserve"> </t>
        </is>
      </c>
      <c r="C71" s="5" t="n">
        <v>1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crued expenses</t>
        </is>
      </c>
      <c r="B72" s="4" t="inlineStr">
        <is>
          <t xml:space="preserve"> </t>
        </is>
      </c>
      <c r="C72" s="5" t="n">
        <v>1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counts payable and accrued expenses</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6" t="n">
        <v>0</v>
      </c>
      <c r="J73" s="4" t="inlineStr">
        <is>
          <t xml:space="preserve"> </t>
        </is>
      </c>
      <c r="K73" s="4" t="inlineStr">
        <is>
          <t xml:space="preserve"> </t>
        </is>
      </c>
    </row>
    <row r="74">
      <c r="A74" s="4" t="inlineStr">
        <is>
          <t>Working capital loans warrant | Tailwind Two Acquisition Cor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oan conversion agreement 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500000</v>
      </c>
      <c r="I76" s="4" t="inlineStr">
        <is>
          <t xml:space="preserve"> </t>
        </is>
      </c>
      <c r="J76" s="4" t="inlineStr">
        <is>
          <t xml:space="preserve"> </t>
        </is>
      </c>
      <c r="K76" s="4" t="inlineStr">
        <is>
          <t xml:space="preserve"> </t>
        </is>
      </c>
    </row>
    <row r="77">
      <c r="A77" s="4" t="inlineStr">
        <is>
          <t>Price of warra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1.5</v>
      </c>
      <c r="I77" s="4" t="inlineStr">
        <is>
          <t xml:space="preserve"> </t>
        </is>
      </c>
      <c r="J77" s="4" t="inlineStr">
        <is>
          <t xml:space="preserve"> </t>
        </is>
      </c>
      <c r="K77" s="4" t="inlineStr">
        <is>
          <t xml:space="preserve"> </t>
        </is>
      </c>
    </row>
    <row r="78">
      <c r="A78" s="4" t="inlineStr">
        <is>
          <t>Outstanding Balance</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5" t="n">
        <v>0</v>
      </c>
      <c r="I78" s="6" t="n">
        <v>0</v>
      </c>
      <c r="J78" s="4" t="inlineStr">
        <is>
          <t xml:space="preserve"> </t>
        </is>
      </c>
      <c r="K78" s="4" t="inlineStr">
        <is>
          <t xml:space="preserve"> </t>
        </is>
      </c>
    </row>
    <row r="79">
      <c r="A79" s="4" t="inlineStr">
        <is>
          <t>Sponsor | Unsecured Promissory Note | Tailwind Two Acquisition Cor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mount available for borrowings</t>
        </is>
      </c>
      <c r="B81" s="4" t="inlineStr">
        <is>
          <t xml:space="preserve"> </t>
        </is>
      </c>
      <c r="C81" s="4" t="inlineStr">
        <is>
          <t xml:space="preserve"> </t>
        </is>
      </c>
      <c r="D81" s="5" t="n">
        <v>3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w lease for office space [Member] | Chairman and CE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ease term commence date</t>
        </is>
      </c>
      <c r="B84" s="4" t="inlineStr">
        <is>
          <t xml:space="preserve"> </t>
        </is>
      </c>
      <c r="C84" s="4" t="inlineStr">
        <is>
          <t xml:space="preserve"> </t>
        </is>
      </c>
      <c r="D84" s="4" t="inlineStr">
        <is>
          <t xml:space="preserve"> </t>
        </is>
      </c>
      <c r="E84" s="4" t="inlineStr">
        <is>
          <t xml:space="preserve"> </t>
        </is>
      </c>
      <c r="F84" s="4" t="inlineStr">
        <is>
          <t>Apr.  01,  2021</t>
        </is>
      </c>
      <c r="G84" s="4" t="inlineStr">
        <is>
          <t xml:space="preserve"> </t>
        </is>
      </c>
      <c r="H84" s="4" t="inlineStr">
        <is>
          <t>Apr.  01,  2021</t>
        </is>
      </c>
      <c r="I84" s="4" t="inlineStr">
        <is>
          <t xml:space="preserve"> </t>
        </is>
      </c>
      <c r="J84" s="4" t="inlineStr">
        <is>
          <t xml:space="preserve"> </t>
        </is>
      </c>
      <c r="K84" s="4" t="inlineStr">
        <is>
          <t xml:space="preserve"> </t>
        </is>
      </c>
    </row>
    <row r="85">
      <c r="A85" s="4" t="inlineStr">
        <is>
          <t>Lease expiration date</t>
        </is>
      </c>
      <c r="B85" s="4" t="inlineStr">
        <is>
          <t xml:space="preserve"> </t>
        </is>
      </c>
      <c r="C85" s="4" t="inlineStr">
        <is>
          <t xml:space="preserve"> </t>
        </is>
      </c>
      <c r="D85" s="4" t="inlineStr">
        <is>
          <t xml:space="preserve"> </t>
        </is>
      </c>
      <c r="E85" s="4" t="inlineStr">
        <is>
          <t xml:space="preserve"> </t>
        </is>
      </c>
      <c r="F85" s="4" t="inlineStr">
        <is>
          <t>Mar. 31,  2026</t>
        </is>
      </c>
      <c r="G85" s="4" t="inlineStr">
        <is>
          <t xml:space="preserve"> </t>
        </is>
      </c>
      <c r="H85" s="4" t="inlineStr">
        <is>
          <t>Mar. 31,  2026</t>
        </is>
      </c>
      <c r="I85" s="4" t="inlineStr">
        <is>
          <t xml:space="preserve"> </t>
        </is>
      </c>
      <c r="J85" s="4" t="inlineStr">
        <is>
          <t xml:space="preserve"> </t>
        </is>
      </c>
      <c r="K85" s="4" t="inlineStr">
        <is>
          <t xml:space="preserve"> </t>
        </is>
      </c>
    </row>
    <row r="86">
      <c r="A86" s="4" t="inlineStr">
        <is>
          <t>One Time Right To Extend The Lease Term For Additional Period</t>
        </is>
      </c>
      <c r="B86" s="4" t="inlineStr">
        <is>
          <t xml:space="preserve"> </t>
        </is>
      </c>
      <c r="C86" s="4" t="inlineStr">
        <is>
          <t xml:space="preserve"> </t>
        </is>
      </c>
      <c r="D86" s="4" t="inlineStr">
        <is>
          <t xml:space="preserve"> </t>
        </is>
      </c>
      <c r="E86" s="4" t="inlineStr">
        <is>
          <t xml:space="preserve"> </t>
        </is>
      </c>
      <c r="F86" s="4" t="inlineStr">
        <is>
          <t>5 years</t>
        </is>
      </c>
      <c r="G86" s="4" t="inlineStr">
        <is>
          <t xml:space="preserve"> </t>
        </is>
      </c>
      <c r="H86" s="4" t="inlineStr">
        <is>
          <t>5 years</t>
        </is>
      </c>
      <c r="I86" s="4" t="inlineStr">
        <is>
          <t xml:space="preserve"> </t>
        </is>
      </c>
      <c r="J86" s="4" t="inlineStr">
        <is>
          <t xml:space="preserve"> </t>
        </is>
      </c>
      <c r="K86" s="4" t="inlineStr">
        <is>
          <t xml:space="preserve"> </t>
        </is>
      </c>
    </row>
    <row r="87">
      <c r="A87" s="4" t="inlineStr">
        <is>
          <t>Minimum lease payments under the le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200000</v>
      </c>
      <c r="I87" s="4" t="inlineStr">
        <is>
          <t xml:space="preserve"> </t>
        </is>
      </c>
      <c r="J87" s="4" t="inlineStr">
        <is>
          <t xml:space="preserve"> </t>
        </is>
      </c>
      <c r="K87" s="4" t="inlineStr">
        <is>
          <t xml:space="preserve"> </t>
        </is>
      </c>
    </row>
    <row r="88">
      <c r="A88" s="4" t="inlineStr">
        <is>
          <t>Operating cash flows from operating leases</t>
        </is>
      </c>
      <c r="B88" s="4" t="inlineStr">
        <is>
          <t xml:space="preserve"> </t>
        </is>
      </c>
      <c r="C88" s="4" t="inlineStr">
        <is>
          <t xml:space="preserve"> </t>
        </is>
      </c>
      <c r="D88" s="4" t="inlineStr">
        <is>
          <t xml:space="preserve"> </t>
        </is>
      </c>
      <c r="E88" s="4" t="inlineStr">
        <is>
          <t xml:space="preserve"> </t>
        </is>
      </c>
      <c r="F88" s="5" t="n">
        <v>57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sulting services [Member] | Chairman and CE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mount available for borrowings</t>
        </is>
      </c>
      <c r="B91" s="4" t="inlineStr">
        <is>
          <t xml:space="preserve"> </t>
        </is>
      </c>
      <c r="C91" s="4" t="inlineStr">
        <is>
          <t xml:space="preserve"> </t>
        </is>
      </c>
      <c r="D91" s="4" t="inlineStr">
        <is>
          <t xml:space="preserve"> </t>
        </is>
      </c>
      <c r="E91" s="4" t="inlineStr">
        <is>
          <t xml:space="preserve"> </t>
        </is>
      </c>
      <c r="F91" s="6" t="n">
        <v>125000</v>
      </c>
      <c r="G91" s="4" t="inlineStr">
        <is>
          <t xml:space="preserve"> </t>
        </is>
      </c>
      <c r="H91" s="6" t="n">
        <v>125000</v>
      </c>
      <c r="I91" s="5" t="n">
        <v>417000</v>
      </c>
      <c r="J91" s="4" t="inlineStr">
        <is>
          <t xml:space="preserve"> </t>
        </is>
      </c>
      <c r="K91" s="4" t="inlineStr">
        <is>
          <t xml:space="preserve"> </t>
        </is>
      </c>
    </row>
    <row r="92">
      <c r="A92" s="4" t="inlineStr">
        <is>
          <t>Subscription agreement [Member] | Affiliate Of Daniel Stat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ue To Affiliate Quarterly Fee Amount</t>
        </is>
      </c>
      <c r="B94" s="4" t="inlineStr">
        <is>
          <t xml:space="preserve"> </t>
        </is>
      </c>
      <c r="C94" s="4" t="inlineStr">
        <is>
          <t xml:space="preserve"> </t>
        </is>
      </c>
      <c r="D94" s="4" t="inlineStr">
        <is>
          <t xml:space="preserve"> </t>
        </is>
      </c>
      <c r="E94" s="4" t="inlineStr">
        <is>
          <t xml:space="preserve"> </t>
        </is>
      </c>
      <c r="F94" s="5" t="n">
        <v>1875000</v>
      </c>
      <c r="G94" s="4" t="inlineStr">
        <is>
          <t xml:space="preserve"> </t>
        </is>
      </c>
      <c r="H94" s="6" t="n">
        <v>1875000</v>
      </c>
      <c r="I94" s="4" t="inlineStr">
        <is>
          <t xml:space="preserve"> </t>
        </is>
      </c>
      <c r="J94" s="4" t="inlineStr">
        <is>
          <t xml:space="preserve"> </t>
        </is>
      </c>
      <c r="K94" s="4" t="inlineStr">
        <is>
          <t xml:space="preserve"> </t>
        </is>
      </c>
    </row>
    <row r="95">
      <c r="A95" s="4" t="inlineStr">
        <is>
          <t>Commercial agreements [Member] | Affiliates Of PIPE Inves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lated Party Transaction Purchases From Related Pa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0000000</v>
      </c>
      <c r="I97" s="4" t="inlineStr">
        <is>
          <t xml:space="preserve"> </t>
        </is>
      </c>
      <c r="J97" s="4" t="inlineStr">
        <is>
          <t xml:space="preserve"> </t>
        </is>
      </c>
      <c r="K97" s="4" t="inlineStr">
        <is>
          <t xml:space="preserve"> </t>
        </is>
      </c>
    </row>
  </sheetData>
  <mergeCells count="3">
    <mergeCell ref="A1:A2"/>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t>
        </is>
      </c>
      <c r="D1" s="2" t="inlineStr">
        <is>
          <t>1 Months Ended</t>
        </is>
      </c>
      <c r="E1" s="2" t="inlineStr">
        <is>
          <t>3 Months Ended</t>
        </is>
      </c>
      <c r="F1" s="2" t="inlineStr">
        <is>
          <t>12 Months Ended</t>
        </is>
      </c>
    </row>
    <row r="2">
      <c r="B2" s="2" t="inlineStr">
        <is>
          <t>Feb. 01, 2022</t>
        </is>
      </c>
      <c r="C2" s="2" t="inlineStr">
        <is>
          <t>Jan. 01, 2022</t>
        </is>
      </c>
      <c r="D2" s="2" t="inlineStr">
        <is>
          <t>Apr. 30, 2022</t>
        </is>
      </c>
      <c r="E2" s="2" t="inlineStr">
        <is>
          <t>Mar. 31, 2022</t>
        </is>
      </c>
      <c r="F2" s="2" t="inlineStr">
        <is>
          <t>Dec. 31, 2022</t>
        </is>
      </c>
      <c r="G2" s="2" t="inlineStr">
        <is>
          <t>Dec. 31, 2021</t>
        </is>
      </c>
      <c r="H2" s="2" t="inlineStr">
        <is>
          <t>Dec. 31, 2020</t>
        </is>
      </c>
      <c r="I2" s="2" t="inlineStr">
        <is>
          <t>Oct. 31, 2021</t>
        </is>
      </c>
      <c r="J2" s="2" t="inlineStr">
        <is>
          <t>Nov. 25, 2020</t>
        </is>
      </c>
      <c r="K2" s="2" t="inlineStr">
        <is>
          <t>Aug.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Fee Per Unit</t>
        </is>
      </c>
      <c r="B4" s="4" t="inlineStr">
        <is>
          <t xml:space="preserve"> </t>
        </is>
      </c>
      <c r="C4" s="4" t="inlineStr">
        <is>
          <t xml:space="preserve"> </t>
        </is>
      </c>
      <c r="D4" s="4" t="inlineStr">
        <is>
          <t xml:space="preserve"> </t>
        </is>
      </c>
      <c r="E4" s="4" t="inlineStr">
        <is>
          <t xml:space="preserve"> </t>
        </is>
      </c>
      <c r="F4" s="4" t="inlineStr">
        <is>
          <t xml:space="preserve"> </t>
        </is>
      </c>
      <c r="G4" s="8" t="n">
        <v>0.35</v>
      </c>
      <c r="H4" s="4" t="inlineStr">
        <is>
          <t xml:space="preserve"> </t>
        </is>
      </c>
      <c r="I4" s="4" t="inlineStr">
        <is>
          <t xml:space="preserve"> </t>
        </is>
      </c>
      <c r="J4" s="4" t="inlineStr">
        <is>
          <t xml:space="preserve"> </t>
        </is>
      </c>
      <c r="K4" s="4" t="inlineStr">
        <is>
          <t xml:space="preserve"> </t>
        </is>
      </c>
    </row>
    <row r="5">
      <c r="A5" s="4" t="inlineStr">
        <is>
          <t>Deferred underwriting fee payable</t>
        </is>
      </c>
      <c r="B5" s="4" t="inlineStr">
        <is>
          <t xml:space="preserve"> </t>
        </is>
      </c>
      <c r="C5" s="4" t="inlineStr">
        <is>
          <t xml:space="preserve"> </t>
        </is>
      </c>
      <c r="D5" s="4" t="inlineStr">
        <is>
          <t xml:space="preserve"> </t>
        </is>
      </c>
      <c r="E5" s="4" t="inlineStr">
        <is>
          <t xml:space="preserve"> </t>
        </is>
      </c>
      <c r="F5" s="4" t="inlineStr">
        <is>
          <t xml:space="preserve"> </t>
        </is>
      </c>
      <c r="G5" s="5" t="n">
        <v>12075000</v>
      </c>
      <c r="H5" s="4" t="inlineStr">
        <is>
          <t xml:space="preserve"> </t>
        </is>
      </c>
      <c r="I5" s="4" t="inlineStr">
        <is>
          <t xml:space="preserve"> </t>
        </is>
      </c>
      <c r="J5" s="4" t="inlineStr">
        <is>
          <t xml:space="preserve"> </t>
        </is>
      </c>
      <c r="K5" s="4" t="inlineStr">
        <is>
          <t xml:space="preserve"> </t>
        </is>
      </c>
    </row>
    <row r="6">
      <c r="A6" s="4" t="inlineStr">
        <is>
          <t>Common shares, par value (in dollars per share)</t>
        </is>
      </c>
      <c r="B6" s="4" t="inlineStr">
        <is>
          <t xml:space="preserve"> </t>
        </is>
      </c>
      <c r="C6" s="4" t="inlineStr">
        <is>
          <t xml:space="preserve"> </t>
        </is>
      </c>
      <c r="D6" s="4" t="inlineStr">
        <is>
          <t xml:space="preserve"> </t>
        </is>
      </c>
      <c r="E6" s="7" t="n">
        <v>0.0001</v>
      </c>
      <c r="F6" s="4" t="inlineStr">
        <is>
          <t xml:space="preserve"> </t>
        </is>
      </c>
      <c r="G6" s="7" t="n">
        <v>0.0001</v>
      </c>
      <c r="H6" s="7" t="n">
        <v>0.0001</v>
      </c>
      <c r="I6" s="7" t="n">
        <v>0.0001</v>
      </c>
      <c r="J6" s="4" t="inlineStr">
        <is>
          <t xml:space="preserve"> </t>
        </is>
      </c>
      <c r="K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6" t="n">
        <v>5080409</v>
      </c>
      <c r="H7" s="4" t="inlineStr">
        <is>
          <t xml:space="preserve"> </t>
        </is>
      </c>
      <c r="I7" s="4" t="inlineStr">
        <is>
          <t xml:space="preserve"> </t>
        </is>
      </c>
      <c r="J7" s="4" t="inlineStr">
        <is>
          <t xml:space="preserve"> </t>
        </is>
      </c>
      <c r="K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5" t="n">
        <v>10</v>
      </c>
      <c r="H8" s="4" t="inlineStr">
        <is>
          <t xml:space="preserve"> </t>
        </is>
      </c>
      <c r="I8" s="4" t="inlineStr">
        <is>
          <t xml:space="preserve"> </t>
        </is>
      </c>
      <c r="J8" s="4" t="inlineStr">
        <is>
          <t xml:space="preserve"> </t>
        </is>
      </c>
      <c r="K8" s="4" t="inlineStr">
        <is>
          <t xml:space="preserve"> </t>
        </is>
      </c>
    </row>
    <row r="9">
      <c r="A9" s="4" t="inlineStr">
        <is>
          <t>Aggregate gross proceeds</t>
        </is>
      </c>
      <c r="B9" s="4" t="inlineStr">
        <is>
          <t xml:space="preserve"> </t>
        </is>
      </c>
      <c r="C9" s="4" t="inlineStr">
        <is>
          <t xml:space="preserve"> </t>
        </is>
      </c>
      <c r="D9" s="4" t="inlineStr">
        <is>
          <t xml:space="preserve"> </t>
        </is>
      </c>
      <c r="E9" s="5" t="n">
        <v>14791000</v>
      </c>
      <c r="F9" s="4" t="inlineStr">
        <is>
          <t xml:space="preserve"> </t>
        </is>
      </c>
      <c r="G9" s="5" t="n">
        <v>50800000</v>
      </c>
      <c r="H9" s="4" t="inlineStr">
        <is>
          <t xml:space="preserve"> </t>
        </is>
      </c>
      <c r="I9" s="4" t="inlineStr">
        <is>
          <t xml:space="preserve"> </t>
        </is>
      </c>
      <c r="J9" s="4" t="inlineStr">
        <is>
          <t xml:space="preserve"> </t>
        </is>
      </c>
      <c r="K9" s="4" t="inlineStr">
        <is>
          <t xml:space="preserve"> </t>
        </is>
      </c>
    </row>
    <row r="10">
      <c r="A10" s="4" t="inlineStr">
        <is>
          <t>Operating lease expense</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5" t="n">
        <v>868000</v>
      </c>
      <c r="I10" s="4" t="inlineStr">
        <is>
          <t xml:space="preserve"> </t>
        </is>
      </c>
      <c r="J10" s="4" t="inlineStr">
        <is>
          <t xml:space="preserve"> </t>
        </is>
      </c>
      <c r="K10" s="4" t="inlineStr">
        <is>
          <t xml:space="preserve"> </t>
        </is>
      </c>
    </row>
    <row r="11">
      <c r="A11" s="4" t="inlineStr">
        <is>
          <t>Long term purchase commitment amount</t>
        </is>
      </c>
      <c r="B11" s="4" t="inlineStr">
        <is>
          <t xml:space="preserve"> </t>
        </is>
      </c>
      <c r="C11" s="4" t="inlineStr">
        <is>
          <t xml:space="preserve"> </t>
        </is>
      </c>
      <c r="D11" s="4" t="inlineStr">
        <is>
          <t xml:space="preserve"> </t>
        </is>
      </c>
      <c r="E11" s="4" t="inlineStr">
        <is>
          <t xml:space="preserve"> </t>
        </is>
      </c>
      <c r="F11" s="5" t="n">
        <v>8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ued Purchase commitment</t>
        </is>
      </c>
      <c r="B12" s="4" t="inlineStr">
        <is>
          <t xml:space="preserve"> </t>
        </is>
      </c>
      <c r="C12" s="4" t="inlineStr">
        <is>
          <t xml:space="preserve"> </t>
        </is>
      </c>
      <c r="D12" s="4" t="inlineStr">
        <is>
          <t xml:space="preserve"> </t>
        </is>
      </c>
      <c r="E12" s="4" t="inlineStr">
        <is>
          <t xml:space="preserve"> </t>
        </is>
      </c>
      <c r="F12" s="5" t="n">
        <v>8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contingency estimate possibl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300000</v>
      </c>
    </row>
    <row r="14">
      <c r="A14" s="4" t="inlineStr">
        <is>
          <t>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00</v>
      </c>
    </row>
    <row r="15">
      <c r="A15" s="4" t="inlineStr">
        <is>
          <t>Loss contingency accrual at carrying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v>
      </c>
      <c r="I15" s="4" t="inlineStr">
        <is>
          <t xml:space="preserve"> </t>
        </is>
      </c>
      <c r="J15" s="5" t="n">
        <v>500000</v>
      </c>
      <c r="K15" s="4" t="inlineStr">
        <is>
          <t xml:space="preserve"> </t>
        </is>
      </c>
    </row>
    <row r="16">
      <c r="A16" s="4" t="inlineStr">
        <is>
          <t>Legal continency accrual</t>
        </is>
      </c>
      <c r="B16" s="4" t="inlineStr">
        <is>
          <t xml:space="preserve"> </t>
        </is>
      </c>
      <c r="C16" s="4" t="inlineStr">
        <is>
          <t xml:space="preserve"> </t>
        </is>
      </c>
      <c r="D16" s="4" t="inlineStr">
        <is>
          <t xml:space="preserve"> </t>
        </is>
      </c>
      <c r="E16" s="6" t="n">
        <v>833000</v>
      </c>
      <c r="F16" s="4" t="inlineStr">
        <is>
          <t xml:space="preserve"> </t>
        </is>
      </c>
      <c r="G16" s="5" t="n">
        <v>800000</v>
      </c>
      <c r="H16" s="4" t="inlineStr">
        <is>
          <t xml:space="preserve"> </t>
        </is>
      </c>
      <c r="I16" s="4" t="inlineStr">
        <is>
          <t xml:space="preserve"> </t>
        </is>
      </c>
      <c r="J16" s="4" t="inlineStr">
        <is>
          <t xml:space="preserve"> </t>
        </is>
      </c>
      <c r="K16" s="4" t="inlineStr">
        <is>
          <t xml:space="preserve"> </t>
        </is>
      </c>
    </row>
    <row r="17">
      <c r="A17" s="4" t="inlineStr">
        <is>
          <t>Commercial agreement to purchase</t>
        </is>
      </c>
      <c r="B17" s="4" t="inlineStr">
        <is>
          <t xml:space="preserve"> </t>
        </is>
      </c>
      <c r="C17" s="4" t="inlineStr">
        <is>
          <t xml:space="preserve"> </t>
        </is>
      </c>
      <c r="D17" s="4" t="inlineStr">
        <is>
          <t xml:space="preserve"> </t>
        </is>
      </c>
      <c r="E17" s="5" t="n">
        <v>2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ttlement agreement with the customer</t>
        </is>
      </c>
      <c r="B20" s="4" t="inlineStr">
        <is>
          <t xml:space="preserve"> </t>
        </is>
      </c>
      <c r="C20" s="4" t="inlineStr">
        <is>
          <t xml:space="preserve"> </t>
        </is>
      </c>
      <c r="D20" s="5" t="n">
        <v>83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ase Term December 2021 To December 202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rease in future minimum lease payments</t>
        </is>
      </c>
      <c r="B23" s="4" t="inlineStr">
        <is>
          <t xml:space="preserve"> </t>
        </is>
      </c>
      <c r="C23" s="5" t="n">
        <v>1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Term September 2027 To November 203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rease in future minimum lease payments</t>
        </is>
      </c>
      <c r="B26" s="5" t="n">
        <v>5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ase Term December 2022 To November 203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in future minimum lease payments</t>
        </is>
      </c>
      <c r="B29" s="6" t="n">
        <v>17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ase Term April 2022 To June 202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rease in future minimum lease payments</t>
        </is>
      </c>
      <c r="B32" s="5" t="n">
        <v>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ummary Of Lessee Operating Lease Liability Maturity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Lessee, Operating Lease, Liability, Payment, Due [Abstract]</t>
        </is>
      </c>
      <c r="B3" s="4" t="inlineStr">
        <is>
          <t xml:space="preserve"> </t>
        </is>
      </c>
      <c r="C3" s="4" t="inlineStr">
        <is>
          <t xml:space="preserve"> </t>
        </is>
      </c>
      <c r="D3" s="4" t="inlineStr">
        <is>
          <t xml:space="preserve"> </t>
        </is>
      </c>
    </row>
    <row r="4">
      <c r="A4" s="4" t="inlineStr">
        <is>
          <t>2022</t>
        </is>
      </c>
      <c r="B4" s="5" t="n">
        <v>5666</v>
      </c>
      <c r="C4" s="5" t="n">
        <v>3484</v>
      </c>
      <c r="D4" s="4" t="inlineStr">
        <is>
          <t xml:space="preserve"> </t>
        </is>
      </c>
    </row>
    <row r="5">
      <c r="A5" s="4" t="inlineStr">
        <is>
          <t>2023</t>
        </is>
      </c>
      <c r="B5" s="6" t="n">
        <v>5771</v>
      </c>
      <c r="C5" s="6" t="n">
        <v>4865</v>
      </c>
      <c r="D5" s="4" t="inlineStr">
        <is>
          <t xml:space="preserve"> </t>
        </is>
      </c>
    </row>
    <row r="6">
      <c r="A6" s="4" t="inlineStr">
        <is>
          <t>2024</t>
        </is>
      </c>
      <c r="B6" s="6" t="n">
        <v>5709</v>
      </c>
      <c r="C6" s="6" t="n">
        <v>4970</v>
      </c>
      <c r="D6" s="4" t="inlineStr">
        <is>
          <t xml:space="preserve"> </t>
        </is>
      </c>
    </row>
    <row r="7">
      <c r="A7" s="4" t="inlineStr">
        <is>
          <t>2025</t>
        </is>
      </c>
      <c r="B7" s="6" t="n">
        <v>5705</v>
      </c>
      <c r="C7" s="6" t="n">
        <v>4928</v>
      </c>
      <c r="D7" s="4" t="inlineStr">
        <is>
          <t xml:space="preserve"> </t>
        </is>
      </c>
    </row>
    <row r="8">
      <c r="A8" s="4" t="inlineStr">
        <is>
          <t>2026</t>
        </is>
      </c>
      <c r="B8" s="4" t="inlineStr">
        <is>
          <t xml:space="preserve"> </t>
        </is>
      </c>
      <c r="C8" s="6" t="n">
        <v>4896</v>
      </c>
      <c r="D8" s="4" t="inlineStr">
        <is>
          <t xml:space="preserve"> </t>
        </is>
      </c>
    </row>
    <row r="9">
      <c r="A9" s="4" t="inlineStr">
        <is>
          <t>Thereafter</t>
        </is>
      </c>
      <c r="B9" s="4" t="inlineStr">
        <is>
          <t xml:space="preserve"> </t>
        </is>
      </c>
      <c r="C9" s="6" t="n">
        <v>5167</v>
      </c>
      <c r="D9" s="4" t="inlineStr">
        <is>
          <t xml:space="preserve"> </t>
        </is>
      </c>
    </row>
    <row r="10">
      <c r="A10" s="4" t="inlineStr">
        <is>
          <t>Total lease payments</t>
        </is>
      </c>
      <c r="B10" s="6" t="n">
        <v>47426</v>
      </c>
      <c r="C10" s="6" t="n">
        <v>28310</v>
      </c>
      <c r="D10" s="4" t="inlineStr">
        <is>
          <t xml:space="preserve"> </t>
        </is>
      </c>
    </row>
    <row r="11">
      <c r="A11" s="4" t="inlineStr">
        <is>
          <t>Total</t>
        </is>
      </c>
      <c r="B11" s="6" t="n">
        <v>16474</v>
      </c>
      <c r="C11" s="6" t="n">
        <v>28310</v>
      </c>
      <c r="D11" s="4" t="inlineStr">
        <is>
          <t xml:space="preserve"> </t>
        </is>
      </c>
    </row>
    <row r="12">
      <c r="A12" s="3" t="inlineStr">
        <is>
          <t>Finance Lease, Liability, Payment, Due [Abstract]</t>
        </is>
      </c>
      <c r="B12" s="4" t="inlineStr">
        <is>
          <t xml:space="preserve"> </t>
        </is>
      </c>
      <c r="C12" s="4" t="inlineStr">
        <is>
          <t xml:space="preserve"> </t>
        </is>
      </c>
      <c r="D12" s="4" t="inlineStr">
        <is>
          <t xml:space="preserve"> </t>
        </is>
      </c>
    </row>
    <row r="13">
      <c r="A13" s="4" t="inlineStr">
        <is>
          <t>2022</t>
        </is>
      </c>
      <c r="B13" s="6" t="n">
        <v>21</v>
      </c>
      <c r="C13" s="6" t="n">
        <v>21</v>
      </c>
      <c r="D13" s="4" t="inlineStr">
        <is>
          <t xml:space="preserve"> </t>
        </is>
      </c>
    </row>
    <row r="14">
      <c r="A14" s="4" t="inlineStr">
        <is>
          <t>2023</t>
        </is>
      </c>
      <c r="B14" s="6" t="n">
        <v>11</v>
      </c>
      <c r="C14" s="6" t="n">
        <v>21</v>
      </c>
      <c r="D14" s="4" t="inlineStr">
        <is>
          <t xml:space="preserve"> </t>
        </is>
      </c>
    </row>
    <row r="15">
      <c r="A15" s="4" t="inlineStr">
        <is>
          <t>2024</t>
        </is>
      </c>
      <c r="B15" s="6" t="n">
        <v>8</v>
      </c>
      <c r="C15" s="6" t="n">
        <v>11</v>
      </c>
      <c r="D15" s="4" t="inlineStr">
        <is>
          <t xml:space="preserve"> </t>
        </is>
      </c>
    </row>
    <row r="16">
      <c r="A16" s="4" t="inlineStr">
        <is>
          <t>2025</t>
        </is>
      </c>
      <c r="B16" s="6" t="n">
        <v>7</v>
      </c>
      <c r="C16" s="6" t="n">
        <v>8</v>
      </c>
      <c r="D16" s="4" t="inlineStr">
        <is>
          <t xml:space="preserve"> </t>
        </is>
      </c>
    </row>
    <row r="17">
      <c r="A17" s="4" t="inlineStr">
        <is>
          <t>2026</t>
        </is>
      </c>
      <c r="B17" s="4" t="inlineStr">
        <is>
          <t xml:space="preserve"> </t>
        </is>
      </c>
      <c r="C17" s="6" t="n">
        <v>7</v>
      </c>
      <c r="D17" s="4" t="inlineStr">
        <is>
          <t xml:space="preserve"> </t>
        </is>
      </c>
    </row>
    <row r="18">
      <c r="A18" s="4" t="inlineStr">
        <is>
          <t>Thereafter</t>
        </is>
      </c>
      <c r="B18" s="4" t="inlineStr">
        <is>
          <t xml:space="preserve"> </t>
        </is>
      </c>
      <c r="C18" s="6" t="n">
        <v>0</v>
      </c>
      <c r="D18" s="4" t="inlineStr">
        <is>
          <t xml:space="preserve"> </t>
        </is>
      </c>
    </row>
    <row r="19">
      <c r="A19" s="4" t="inlineStr">
        <is>
          <t>Total lease payments</t>
        </is>
      </c>
      <c r="B19" s="6" t="n">
        <v>63</v>
      </c>
      <c r="C19" s="6" t="n">
        <v>68</v>
      </c>
      <c r="D19" s="4" t="inlineStr">
        <is>
          <t xml:space="preserve"> </t>
        </is>
      </c>
    </row>
    <row r="20">
      <c r="A20" s="4" t="inlineStr">
        <is>
          <t>Less interest on finance leases</t>
        </is>
      </c>
      <c r="B20" s="6" t="n">
        <v>2</v>
      </c>
      <c r="C20" s="6" t="n">
        <v>15</v>
      </c>
      <c r="D20" s="4" t="inlineStr">
        <is>
          <t xml:space="preserve"> </t>
        </is>
      </c>
    </row>
    <row r="21">
      <c r="A21" s="4" t="inlineStr">
        <is>
          <t>Total</t>
        </is>
      </c>
      <c r="B21" s="5" t="n">
        <v>49</v>
      </c>
      <c r="C21" s="5" t="n">
        <v>53</v>
      </c>
      <c r="D21" s="5" t="n">
        <v>4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HOLDERS' (DEFICIT) EQUITY - Preferred Stock Shares (Details) - $ / shares</t>
        </is>
      </c>
      <c r="B1" s="2" t="inlineStr">
        <is>
          <t>Mar. 31, 2022</t>
        </is>
      </c>
      <c r="C1" s="2" t="inlineStr">
        <is>
          <t>Dec. 31, 2021</t>
        </is>
      </c>
      <c r="D1" s="2" t="inlineStr">
        <is>
          <t>Dec. 31, 2020</t>
        </is>
      </c>
    </row>
    <row r="2">
      <c r="A2" s="4" t="inlineStr">
        <is>
          <t>Preferred shares, shares authorized</t>
        </is>
      </c>
      <c r="B2" s="6" t="n">
        <v>50000000</v>
      </c>
      <c r="C2" s="6" t="n">
        <v>0</v>
      </c>
      <c r="D2" s="4" t="inlineStr">
        <is>
          <t xml:space="preserve"> </t>
        </is>
      </c>
    </row>
    <row r="3">
      <c r="A3" s="4" t="inlineStr">
        <is>
          <t>Preferred stock, par or stated value per share</t>
        </is>
      </c>
      <c r="B3" s="7" t="n">
        <v>0.0001</v>
      </c>
      <c r="C3" s="7" t="n">
        <v>0.0001</v>
      </c>
      <c r="D3" s="4" t="inlineStr">
        <is>
          <t xml:space="preserve"> </t>
        </is>
      </c>
    </row>
    <row r="4">
      <c r="A4" s="4" t="inlineStr">
        <is>
          <t>Preferred shares, shares issued</t>
        </is>
      </c>
      <c r="B4" s="6" t="n">
        <v>0</v>
      </c>
      <c r="C4" s="6" t="n">
        <v>0</v>
      </c>
      <c r="D4" s="4" t="inlineStr">
        <is>
          <t xml:space="preserve"> </t>
        </is>
      </c>
    </row>
    <row r="5">
      <c r="A5" s="4" t="inlineStr">
        <is>
          <t>Preferred shares, shares outstanding</t>
        </is>
      </c>
      <c r="B5" s="6" t="n">
        <v>0</v>
      </c>
      <c r="C5" s="6" t="n">
        <v>0</v>
      </c>
      <c r="D5" s="4" t="inlineStr">
        <is>
          <t xml:space="preserve"> </t>
        </is>
      </c>
    </row>
    <row r="6">
      <c r="A6" s="4" t="inlineStr">
        <is>
          <t>TAILWIND TWO ACQUISITION CORP.</t>
        </is>
      </c>
      <c r="B6" s="4" t="inlineStr">
        <is>
          <t xml:space="preserve"> </t>
        </is>
      </c>
      <c r="C6" s="4" t="inlineStr">
        <is>
          <t xml:space="preserve"> </t>
        </is>
      </c>
      <c r="D6" s="4" t="inlineStr">
        <is>
          <t xml:space="preserve"> </t>
        </is>
      </c>
    </row>
    <row r="7">
      <c r="A7" s="4" t="inlineStr">
        <is>
          <t>Preferred shares, shares authorized</t>
        </is>
      </c>
      <c r="B7" s="4" t="inlineStr">
        <is>
          <t xml:space="preserve"> </t>
        </is>
      </c>
      <c r="C7" s="6" t="n">
        <v>1000000</v>
      </c>
      <c r="D7" s="6" t="n">
        <v>1000000</v>
      </c>
    </row>
    <row r="8">
      <c r="A8" s="4" t="inlineStr">
        <is>
          <t>Preferred stock, par or stated value per share</t>
        </is>
      </c>
      <c r="B8" s="4" t="inlineStr">
        <is>
          <t xml:space="preserve"> </t>
        </is>
      </c>
      <c r="C8" s="7" t="n">
        <v>0.0001</v>
      </c>
      <c r="D8" s="7" t="n">
        <v>0.0001</v>
      </c>
    </row>
    <row r="9">
      <c r="A9" s="4" t="inlineStr">
        <is>
          <t>Preferred shares, shares issued</t>
        </is>
      </c>
      <c r="B9" s="4" t="inlineStr">
        <is>
          <t xml:space="preserve"> </t>
        </is>
      </c>
      <c r="C9" s="6" t="n">
        <v>0</v>
      </c>
      <c r="D9" s="6" t="n">
        <v>0</v>
      </c>
    </row>
    <row r="10">
      <c r="A10" s="4" t="inlineStr">
        <is>
          <t>Preferred shares, shares outstanding</t>
        </is>
      </c>
      <c r="B10" s="4" t="inlineStr">
        <is>
          <t xml:space="preserve"> </t>
        </is>
      </c>
      <c r="C10" s="6" t="n">
        <v>0</v>
      </c>
      <c r="D1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HOLDERS' (DEFICIT) EQUITY - Common Stock Shares (Details)</t>
        </is>
      </c>
      <c r="B1" s="2" t="inlineStr">
        <is>
          <t>12 Months Ended</t>
        </is>
      </c>
    </row>
    <row r="2">
      <c r="B2" s="2" t="inlineStr">
        <is>
          <t>Dec. 31, 2021 $ / shares shares</t>
        </is>
      </c>
      <c r="C2" s="2" t="inlineStr">
        <is>
          <t>Mar. 31, 2022 $ / shares shares</t>
        </is>
      </c>
      <c r="D2" s="2" t="inlineStr">
        <is>
          <t>Oct. 31, 2021 $ / shares shares</t>
        </is>
      </c>
      <c r="E2" s="2" t="inlineStr">
        <is>
          <t>Dec.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shares authorized (in shares)</t>
        </is>
      </c>
      <c r="B4" s="6" t="n">
        <v>151717882</v>
      </c>
      <c r="C4" s="6" t="n">
        <v>300000000</v>
      </c>
      <c r="D4" s="6" t="n">
        <v>5000000</v>
      </c>
      <c r="E4" s="6" t="n">
        <v>5000000</v>
      </c>
    </row>
    <row r="5">
      <c r="A5" s="4" t="inlineStr">
        <is>
          <t>Common shares, par value (in dollars per share) | $ / shares</t>
        </is>
      </c>
      <c r="B5" s="7" t="n">
        <v>0.0001</v>
      </c>
      <c r="C5" s="7" t="n">
        <v>0.0001</v>
      </c>
      <c r="D5" s="7" t="n">
        <v>0.0001</v>
      </c>
      <c r="E5" s="7" t="n">
        <v>0.0001</v>
      </c>
    </row>
    <row r="6">
      <c r="A6" s="4" t="inlineStr">
        <is>
          <t>Common shares, shares issued (in shares)</t>
        </is>
      </c>
      <c r="B6" s="6" t="n">
        <v>78601283</v>
      </c>
      <c r="C6" s="6" t="n">
        <v>137295455</v>
      </c>
      <c r="D6" s="4" t="inlineStr">
        <is>
          <t xml:space="preserve"> </t>
        </is>
      </c>
      <c r="E6" s="6" t="n">
        <v>2439634</v>
      </c>
    </row>
    <row r="7">
      <c r="A7" s="4" t="inlineStr">
        <is>
          <t>Common shares, shares outstanding (in shares)</t>
        </is>
      </c>
      <c r="B7" s="6" t="n">
        <v>78601283</v>
      </c>
      <c r="C7" s="6" t="n">
        <v>137295455</v>
      </c>
      <c r="D7" s="4" t="inlineStr">
        <is>
          <t xml:space="preserve"> </t>
        </is>
      </c>
      <c r="E7" s="6" t="n">
        <v>2439634</v>
      </c>
    </row>
    <row r="8">
      <c r="A8" s="4" t="inlineStr">
        <is>
          <t>Common Class A [Member] | TAILWIND TWO ACQUISITION CORP.</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hares, shares authorized (in shares)</t>
        </is>
      </c>
      <c r="B10" s="6" t="n">
        <v>500000000</v>
      </c>
      <c r="C10" s="4" t="inlineStr">
        <is>
          <t xml:space="preserve"> </t>
        </is>
      </c>
      <c r="D10" s="4" t="inlineStr">
        <is>
          <t xml:space="preserve"> </t>
        </is>
      </c>
      <c r="E10" s="6" t="n">
        <v>500000000</v>
      </c>
    </row>
    <row r="11">
      <c r="A11" s="4" t="inlineStr">
        <is>
          <t>Common shares, par value (in dollars per share) | $ / shares</t>
        </is>
      </c>
      <c r="B11" s="7" t="n">
        <v>0.0001</v>
      </c>
      <c r="C11" s="4" t="inlineStr">
        <is>
          <t xml:space="preserve"> </t>
        </is>
      </c>
      <c r="D11" s="4" t="inlineStr">
        <is>
          <t xml:space="preserve"> </t>
        </is>
      </c>
      <c r="E11" s="7" t="n">
        <v>0.0001</v>
      </c>
    </row>
    <row r="12">
      <c r="A12" s="4" t="inlineStr">
        <is>
          <t>Common shares, votes per share</t>
        </is>
      </c>
      <c r="B12" s="6" t="n">
        <v>1</v>
      </c>
      <c r="C12" s="4" t="inlineStr">
        <is>
          <t xml:space="preserve"> </t>
        </is>
      </c>
      <c r="D12" s="4" t="inlineStr">
        <is>
          <t xml:space="preserve"> </t>
        </is>
      </c>
      <c r="E12" s="4" t="inlineStr">
        <is>
          <t xml:space="preserve"> </t>
        </is>
      </c>
    </row>
    <row r="13">
      <c r="A13" s="4" t="inlineStr">
        <is>
          <t>Common shares, shares issued (in shares)</t>
        </is>
      </c>
      <c r="B13" s="6" t="n">
        <v>0</v>
      </c>
      <c r="C13" s="4" t="inlineStr">
        <is>
          <t xml:space="preserve"> </t>
        </is>
      </c>
      <c r="D13" s="4" t="inlineStr">
        <is>
          <t xml:space="preserve"> </t>
        </is>
      </c>
      <c r="E13" s="6" t="n">
        <v>0</v>
      </c>
    </row>
    <row r="14">
      <c r="A14" s="4" t="inlineStr">
        <is>
          <t>Common shares, shares outstanding (in shares)</t>
        </is>
      </c>
      <c r="B14" s="6" t="n">
        <v>0</v>
      </c>
      <c r="C14" s="4" t="inlineStr">
        <is>
          <t xml:space="preserve"> </t>
        </is>
      </c>
      <c r="D14" s="4" t="inlineStr">
        <is>
          <t xml:space="preserve"> </t>
        </is>
      </c>
      <c r="E14" s="6" t="n">
        <v>0</v>
      </c>
    </row>
    <row r="15">
      <c r="A15" s="4" t="inlineStr">
        <is>
          <t>Class A Ordinary shares subject to possible redemption | TAILWIND TWO ACQUISITION CORP.</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hares, shares issued (in shares)</t>
        </is>
      </c>
      <c r="B17" s="6" t="n">
        <v>34500000</v>
      </c>
      <c r="C17" s="4" t="inlineStr">
        <is>
          <t xml:space="preserve"> </t>
        </is>
      </c>
      <c r="D17" s="4" t="inlineStr">
        <is>
          <t xml:space="preserve"> </t>
        </is>
      </c>
      <c r="E17" s="4" t="inlineStr">
        <is>
          <t xml:space="preserve"> </t>
        </is>
      </c>
    </row>
    <row r="18">
      <c r="A18" s="4" t="inlineStr">
        <is>
          <t>Common shares, shares outstanding (in shares)</t>
        </is>
      </c>
      <c r="B18" s="6" t="n">
        <v>34500000</v>
      </c>
      <c r="C18" s="4" t="inlineStr">
        <is>
          <t xml:space="preserve"> </t>
        </is>
      </c>
      <c r="D18" s="4" t="inlineStr">
        <is>
          <t xml:space="preserve"> </t>
        </is>
      </c>
      <c r="E18" s="4" t="inlineStr">
        <is>
          <t xml:space="preserve"> </t>
        </is>
      </c>
    </row>
    <row r="19">
      <c r="A19" s="4" t="inlineStr">
        <is>
          <t>Class A common stock subject to possible redemption, issued (in shares)</t>
        </is>
      </c>
      <c r="B19" s="6" t="n">
        <v>34500000</v>
      </c>
      <c r="C19" s="4" t="inlineStr">
        <is>
          <t xml:space="preserve"> </t>
        </is>
      </c>
      <c r="D19" s="4" t="inlineStr">
        <is>
          <t xml:space="preserve"> </t>
        </is>
      </c>
      <c r="E19" s="6" t="n">
        <v>0</v>
      </c>
    </row>
    <row r="20">
      <c r="A20" s="4" t="inlineStr">
        <is>
          <t>Class A common stock subject to possible redemption, outstanding (in shares)</t>
        </is>
      </c>
      <c r="B20" s="6" t="n">
        <v>34500000</v>
      </c>
      <c r="C20" s="4" t="inlineStr">
        <is>
          <t xml:space="preserve"> </t>
        </is>
      </c>
      <c r="D20" s="4" t="inlineStr">
        <is>
          <t xml:space="preserve"> </t>
        </is>
      </c>
      <c r="E20" s="6" t="n">
        <v>0</v>
      </c>
    </row>
    <row r="21">
      <c r="A21" s="4" t="inlineStr">
        <is>
          <t>Common Class B [Member] | TAILWIND TWO ACQUISITION CORP.</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hares, shares authorized (in shares)</t>
        </is>
      </c>
      <c r="B23" s="6" t="n">
        <v>50000000</v>
      </c>
      <c r="C23" s="4" t="inlineStr">
        <is>
          <t xml:space="preserve"> </t>
        </is>
      </c>
      <c r="D23" s="4" t="inlineStr">
        <is>
          <t xml:space="preserve"> </t>
        </is>
      </c>
      <c r="E23" s="6" t="n">
        <v>50000000</v>
      </c>
    </row>
    <row r="24">
      <c r="A24" s="4" t="inlineStr">
        <is>
          <t>Common shares, par value (in dollars per share) | $ / shares</t>
        </is>
      </c>
      <c r="B24" s="7" t="n">
        <v>0.0001</v>
      </c>
      <c r="C24" s="4" t="inlineStr">
        <is>
          <t xml:space="preserve"> </t>
        </is>
      </c>
      <c r="D24" s="4" t="inlineStr">
        <is>
          <t xml:space="preserve"> </t>
        </is>
      </c>
      <c r="E24" s="7" t="n">
        <v>0.0001</v>
      </c>
    </row>
    <row r="25">
      <c r="A25" s="4" t="inlineStr">
        <is>
          <t>Common shares, votes per share</t>
        </is>
      </c>
      <c r="B25" s="6" t="n">
        <v>1</v>
      </c>
      <c r="C25" s="4" t="inlineStr">
        <is>
          <t xml:space="preserve"> </t>
        </is>
      </c>
      <c r="D25" s="4" t="inlineStr">
        <is>
          <t xml:space="preserve"> </t>
        </is>
      </c>
      <c r="E25" s="4" t="inlineStr">
        <is>
          <t xml:space="preserve"> </t>
        </is>
      </c>
    </row>
    <row r="26">
      <c r="A26" s="4" t="inlineStr">
        <is>
          <t>Common shares, shares issued (in shares)</t>
        </is>
      </c>
      <c r="B26" s="6" t="n">
        <v>8625000</v>
      </c>
      <c r="C26" s="4" t="inlineStr">
        <is>
          <t xml:space="preserve"> </t>
        </is>
      </c>
      <c r="D26" s="4" t="inlineStr">
        <is>
          <t xml:space="preserve"> </t>
        </is>
      </c>
      <c r="E26" s="6" t="n">
        <v>8625000</v>
      </c>
    </row>
    <row r="27">
      <c r="A27" s="4" t="inlineStr">
        <is>
          <t>Common shares, shares outstanding (in shares)</t>
        </is>
      </c>
      <c r="B27" s="6" t="n">
        <v>8625000</v>
      </c>
      <c r="C27" s="4" t="inlineStr">
        <is>
          <t xml:space="preserve"> </t>
        </is>
      </c>
      <c r="D27" s="4" t="inlineStr">
        <is>
          <t xml:space="preserve"> </t>
        </is>
      </c>
      <c r="E27" s="6" t="n">
        <v>8625000</v>
      </c>
    </row>
    <row r="28">
      <c r="A28" s="4" t="inlineStr">
        <is>
          <t>Ratio to be applied to the stock in the conversion</t>
        </is>
      </c>
      <c r="B28" s="6" t="n">
        <v>2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WARRANT LIABILITIES (Details) - Tailwind Two Acquisition Corp [Member]</t>
        </is>
      </c>
      <c r="B1" s="2" t="inlineStr">
        <is>
          <t>12 Months Ended</t>
        </is>
      </c>
    </row>
    <row r="2">
      <c r="B2" s="2" t="inlineStr">
        <is>
          <t>Dec. 31, 2021 Day $ / shares shares</t>
        </is>
      </c>
      <c r="C2" s="2" t="inlineStr">
        <is>
          <t>Dec. 31, 2020 shares</t>
        </is>
      </c>
    </row>
    <row r="3">
      <c r="A3" s="4" t="inlineStr">
        <is>
          <t>Common Class A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Percentage of gross proceeds on total equity proceeds</t>
        </is>
      </c>
      <c r="B5" s="9" t="n">
        <v>0.6</v>
      </c>
      <c r="C5" s="4" t="inlineStr">
        <is>
          <t xml:space="preserve"> </t>
        </is>
      </c>
    </row>
    <row r="6">
      <c r="A6" s="4" t="inlineStr">
        <is>
          <t>Private Placement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outstanding | shares</t>
        </is>
      </c>
      <c r="B8" s="6" t="n">
        <v>7800000</v>
      </c>
      <c r="C8" s="6" t="n">
        <v>0</v>
      </c>
    </row>
    <row r="9">
      <c r="A9" s="4" t="inlineStr">
        <is>
          <t>Threshold period for not to transfer, assign or sell any of their shares or warrants after the completion of the initial business combination</t>
        </is>
      </c>
      <c r="B9" s="4" t="inlineStr">
        <is>
          <t>30 days</t>
        </is>
      </c>
      <c r="C9" s="4" t="inlineStr">
        <is>
          <t xml:space="preserve"> </t>
        </is>
      </c>
    </row>
    <row r="10">
      <c r="A10" s="4" t="inlineStr">
        <is>
          <t>Public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 shares</t>
        </is>
      </c>
      <c r="B12" s="6" t="n">
        <v>11500000</v>
      </c>
      <c r="C12" s="6" t="n">
        <v>0</v>
      </c>
    </row>
    <row r="13">
      <c r="A13" s="4" t="inlineStr">
        <is>
          <t>Public Warrants exercisable term after the completion of a business combination</t>
        </is>
      </c>
      <c r="B13" s="4" t="inlineStr">
        <is>
          <t>30 days</t>
        </is>
      </c>
      <c r="C13" s="4" t="inlineStr">
        <is>
          <t xml:space="preserve"> </t>
        </is>
      </c>
    </row>
    <row r="14">
      <c r="A14" s="4" t="inlineStr">
        <is>
          <t>Public Warrants exercisable term from the closing of the initial public offering</t>
        </is>
      </c>
      <c r="B14" s="4" t="inlineStr">
        <is>
          <t>1 year</t>
        </is>
      </c>
      <c r="C14" s="4" t="inlineStr">
        <is>
          <t xml:space="preserve"> </t>
        </is>
      </c>
    </row>
    <row r="15">
      <c r="A15" s="4" t="inlineStr">
        <is>
          <t>Public Warrants expiration term</t>
        </is>
      </c>
      <c r="B15" s="4" t="inlineStr">
        <is>
          <t>5 years</t>
        </is>
      </c>
      <c r="C15" s="4" t="inlineStr">
        <is>
          <t xml:space="preserve"> </t>
        </is>
      </c>
    </row>
    <row r="16">
      <c r="A16" s="4" t="inlineStr">
        <is>
          <t>Maximum period after business combination in which to file registration statement</t>
        </is>
      </c>
      <c r="B16" s="4" t="inlineStr">
        <is>
          <t>20 days</t>
        </is>
      </c>
      <c r="C16" s="4" t="inlineStr">
        <is>
          <t xml:space="preserve"> </t>
        </is>
      </c>
    </row>
    <row r="17">
      <c r="A17" s="4" t="inlineStr">
        <is>
          <t>Period of time within which registration statement is expected to become effective</t>
        </is>
      </c>
      <c r="B17" s="4" t="inlineStr">
        <is>
          <t>60 days</t>
        </is>
      </c>
      <c r="C17" s="4" t="inlineStr">
        <is>
          <t xml:space="preserve"> </t>
        </is>
      </c>
    </row>
    <row r="18">
      <c r="A18" s="4" t="inlineStr">
        <is>
          <t>Public Warrants | Common Class A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Share price | $ / shares</t>
        </is>
      </c>
      <c r="B20" s="10" t="n">
        <v>9.199999999999999</v>
      </c>
      <c r="C20" s="4" t="inlineStr">
        <is>
          <t xml:space="preserve"> </t>
        </is>
      </c>
    </row>
    <row r="21">
      <c r="A21" s="4" t="inlineStr">
        <is>
          <t>Trading days determining volume weighted average price</t>
        </is>
      </c>
      <c r="B21" s="4" t="inlineStr">
        <is>
          <t>20 days</t>
        </is>
      </c>
      <c r="C21" s="4" t="inlineStr">
        <is>
          <t xml:space="preserve"> </t>
        </is>
      </c>
    </row>
    <row r="22">
      <c r="A22" s="4" t="inlineStr">
        <is>
          <t>Public Warrants | Redemption of Warrants When the Price per Class A Ordinary Share Equals or Exceeds $18.00</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Stock price trigger for redemption of public warrants (in dollars per share) | $ / shares</t>
        </is>
      </c>
      <c r="B24" s="5" t="n">
        <v>18</v>
      </c>
      <c r="C24" s="4" t="inlineStr">
        <is>
          <t xml:space="preserve"> </t>
        </is>
      </c>
    </row>
    <row r="25">
      <c r="A25" s="4" t="inlineStr">
        <is>
          <t>Redemption price per public warrant (in dollars per share) | $ / shares</t>
        </is>
      </c>
      <c r="B25" s="8" t="n">
        <v>0.01</v>
      </c>
      <c r="C25" s="4" t="inlineStr">
        <is>
          <t xml:space="preserve"> </t>
        </is>
      </c>
    </row>
    <row r="26">
      <c r="A26" s="4" t="inlineStr">
        <is>
          <t>Threshold number of business days before sending notice of redemption to warrant holders</t>
        </is>
      </c>
      <c r="B26" s="6" t="n">
        <v>30</v>
      </c>
      <c r="C26" s="4" t="inlineStr">
        <is>
          <t xml:space="preserve"> </t>
        </is>
      </c>
    </row>
    <row r="27">
      <c r="A27" s="4" t="inlineStr">
        <is>
          <t>Threshold trading days for redemption of public warrants</t>
        </is>
      </c>
      <c r="B27" s="6" t="n">
        <v>20</v>
      </c>
      <c r="C27" s="4" t="inlineStr">
        <is>
          <t xml:space="preserve"> </t>
        </is>
      </c>
    </row>
    <row r="28">
      <c r="A28" s="4" t="inlineStr">
        <is>
          <t>Threshold consecutive trading days for redemption of public warrants</t>
        </is>
      </c>
      <c r="B28" s="6" t="n">
        <v>30</v>
      </c>
      <c r="C28" s="4" t="inlineStr">
        <is>
          <t xml:space="preserve"> </t>
        </is>
      </c>
    </row>
    <row r="29">
      <c r="A29" s="4" t="inlineStr">
        <is>
          <t>Adjustment of exercise price of warrants based on market value and newly issued price (as a percent)</t>
        </is>
      </c>
      <c r="B29" s="9" t="n">
        <v>1.15</v>
      </c>
      <c r="C29" s="4" t="inlineStr">
        <is>
          <t xml:space="preserve"> </t>
        </is>
      </c>
    </row>
    <row r="30">
      <c r="A30" s="4" t="inlineStr">
        <is>
          <t>Public Warrants | Redemption of Warrants When the Price per Class A Ordinary Share Equals or Exceeds $10.00</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Stock price trigger for redemption of public warrants (in dollars per share) | $ / shares</t>
        </is>
      </c>
      <c r="B32" s="5" t="n">
        <v>10</v>
      </c>
      <c r="C32" s="4" t="inlineStr">
        <is>
          <t xml:space="preserve"> </t>
        </is>
      </c>
    </row>
    <row r="33">
      <c r="A33" s="4" t="inlineStr">
        <is>
          <t>Redemption price per public warrant (in dollars per share) | $ / shares</t>
        </is>
      </c>
      <c r="B33" s="10" t="n">
        <v>0.1</v>
      </c>
      <c r="C33" s="4" t="inlineStr">
        <is>
          <t xml:space="preserve"> </t>
        </is>
      </c>
    </row>
    <row r="34">
      <c r="A34" s="4" t="inlineStr">
        <is>
          <t>Threshold number of business days before sending notice of redemption to warrant holders</t>
        </is>
      </c>
      <c r="B34" s="6" t="n">
        <v>30</v>
      </c>
      <c r="C34" s="4" t="inlineStr">
        <is>
          <t xml:space="preserve"> </t>
        </is>
      </c>
    </row>
    <row r="35">
      <c r="A35" s="4" t="inlineStr">
        <is>
          <t>Threshold trading days for redemption of public warrants</t>
        </is>
      </c>
      <c r="B35" s="6" t="n">
        <v>20</v>
      </c>
      <c r="C35" s="4" t="inlineStr">
        <is>
          <t xml:space="preserve"> </t>
        </is>
      </c>
    </row>
    <row r="36">
      <c r="A36" s="4" t="inlineStr">
        <is>
          <t>Threshold consecutive trading days for redemption of public warrants</t>
        </is>
      </c>
      <c r="B36" s="6" t="n">
        <v>30</v>
      </c>
      <c r="C36" s="4" t="inlineStr">
        <is>
          <t xml:space="preserve"> </t>
        </is>
      </c>
    </row>
    <row r="37">
      <c r="A37" s="4" t="inlineStr">
        <is>
          <t>Adjustment one of redemption price of stock based on market value and newly issued price (as a percent)</t>
        </is>
      </c>
      <c r="B37" s="9" t="n">
        <v>1.8</v>
      </c>
      <c r="C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Summary of Significant Accounting Policies</t>
        </is>
      </c>
      <c r="B4" s="4" t="inlineStr">
        <is>
          <t xml:space="preserve">Note 1 Organization and Summary of Significant Accounting Policies Organization and Business Terran Orbital Corporation, formerly known as Tailwind Two Acquisition Corp. (“Tailwind Two”), together with its wholly-owned subsidiaries (the “Company”), is a leading manufacturer of small satellites primarily serving the United States (“U.S.”) aerospace and defense industry. Through its subsidiary Tyvak Nano-Satellite Systems, Inc. (“Tyvak”), the Company provides end-to-end in-orbit Tailwind Two Merger Prior to March 25, 2022, Tailwind Two was a publicly listed special purpose acquisition company incorporated as a Cayman Islands exempted company. On March 25, 2022, Tailwind Two acquired Terran Orbital Operating Corporation, formerly known as Terran Orbital Corporation (“Legacy Terran Orbital”) (the “Tailwind Two Merger”). In connection with the Tailwind Two Merger, Tailwind Two filed a notice of deregistration with the Cayman Islands Registrar of Companies and filed a certificate of incorporation and a certificate of corporate domestication with the Secretary of State of the State of Delaware, resulting in Tailwind Two becoming a Delaware corporation and changing its name from Tailwind Two to Terran Orbital Corporation. The Tailwind Two Merger resulted in Legacy Terran Orbital becoming a wholly-owned subsidiary of Terran Orbital Corporation. As a result of the Tailwind Two Merger, all of Legacy Terran Orbital’s issued and outstanding common stock was converted into shares of Terran Orbital Corporation’s common stock using an exchange ratio of 27.585 shares of Terran Orbital Corporation’s common stock per each share of Legacy Terran Orbital’s common stock. In addition, Legacy Terran Orbital’s convertible preferred stock and certain warrants were exercised and converted into shares of Legacy Terran Orbital’s common stock immediately prior to the Tailwind Two Merger, and in turn, were converted into shares of Terran Orbital Corporation’s common stock as a result of the Tailwind Two Merger. Further, in connection with the Tailwind Two Merger, Legacy Terran Orbital’s share-based compensation plan and related share-based compensation awards were cancelled and exchanged or converted, as applicable, with a new share-based compensation plan and related share-based compensation awards of Terran Orbital Corporation. While Legacy Terran Orbital became a wholly-owned subsidiary of Terran Orbital Corporation, Legacy Terran Orbital was deemed to be the acquirer in the Tailwind Two Merger for accounting purposes. Accordingly, the Tailwind Two Merger was accounted for as a reverse recapitalization, in which case the condensed consolidated financial statements of the Company represent a continuation of Legacy Terran Orbital and the issuance of common stock in exchange for the net assets of Tailwind Two recognized at historical cost and no recognition of goodwill or other intangible assets. Operations prior to the Tailwind Two Merger are those of Legacy Terran Orbital and all share and per-share pre-merger In connection with the Tailwind Two Merger, approximately $29 million of cash and marketable securities held in trust, net of redemptions by Tailwind Two’s public shareholders, became available for use by the Company as well as proceeds received from the contemporaneous sale of common stock in connection with the closing of a PIPE investment with a contractual amount of $51 million (the “PIPE Investment”). In addition, the Company received additional proceeds from the issuance of debt contemporaneously with the Tailwind Two Merger. The aggregate cash raised will be used for general corporate purposes, the partial paydown of debt, the payment of transaction costs and the payment of other costs directly or indirectly attributable to the Tailwind Two Merger. Beginning on March 28, 2022, the Company’s common stock and public warrants began trading on the New York Stock Exchange (the “NYSE”) under the symbols “LLAP” and “LLAP WS,” respectively. Further information regarding the Tailwind Two Merger is included in the respective notes that follow. Basis of Presentation and Significant Accounting Policies The preparation of the condensed consolidated financial statements in accordance with generally accepted accounting principles in the U.S.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The condensed consolidated financial statements included herein are unaudited, but in the opinion of management, they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Legacy Terran Orbital’s audited consolidated financial statements as of and for the years ended December 31, 2021 and 2020 included in the registration statement on Form S-1 S-1”). The Company’s accounting policies used in the preparation of these condensed consolidated financial statements do not differ from those used for the annual consolidated financial statements of Legacy Terran Orbital, unless otherwise noted. The condensed consolidated balance sheet as of December 31, 2021 included herein was derived from the audited consolidated financial statements of Legacy Terran Orbital as of that date but does not include all the footnote disclosures from the annual consolidated financial statements. The condensed consolidated financial statements include the accounts of Terran Orbital Corporation and its subsidiaries, and have been prepared in U.S. dollars in accordance with GAAP. All intercompany transactions have been eliminated. COVID-19 During March 2020, the World Health Organization declared the outbreak of a novel coronavirus as a pandemic (the “COVID-19 COVID-19 The COVID-19 COVID-19 COVID-19 COVID-19 Cash and Cash Equivalents Cash and cash equivalents consist of cash on hand and highly liquid investments with original maturities of three months or less from the time of purchase. Prepaid Expenses and Other Current Assets Prepaid expenses and other current assets consisted of the following as of the dates presented:
(in thousands) March 31, 2022 December 31,
Deferred debt commitment costs $ — $ 46,632
Deferred equity issuance costs — 6,085
Deferred cost of sales 1,585 2,950
Other current assets 4,673 1,972
Prepaid expenses and other current assets $ 6,258 $ 57,639
Deferred debt commitment costs relate to warrants and other consideration transferred in association with a financing arrangement entered into in anticipation of the Tailwind Two Merger. The deferred debt commitment costs were reclassified to discount on debt and deferred issuance costs in connection with the issuance of the associated debt in March 2022. Refer to Note 5 “Debt” and Note 6 “Warrants and Derivatives” for further discussion. Deferred equity issuance costs relate to direct and incremental legal, accounting, and other transaction costs incurred in connection with the Tailwind Two Merger. Upon closing of the Tailwind Two Merger, the deferred equity issuance costs were reclassified as a reduction to additional paid-in Accrued Expenses and Other Current Liabilities Accrued expenses and other current liabilities consisted of the following as of the dates presented:
(in thousands) March 31, 2022 December 31,
Current warrant and derivative liabilities (1) $ — $ 68,518
Payroll-related accruals 8,547 5,771
Current operating lease liabilities 834 —
Accrued interest 298 —
Other current liabilities 3,403 1,847
Accrued expenses and other current liabilities $ 13,082 $ 76,136
(1) Refer to Note 6 “Warrants and Derivatives” for further discussion. Research and Development Research and development includes materials, labor, and overhead allocations attributable to the development of new products and solutions and significant improvements to existing products and solutions. Research and development costs are expensed as incurred and recognized in selling, general, and administrative expenses in the condensed consolidated statements of operations and comprehensive loss. Research and development expense was $1.9 million and $340 thousand during the three months ended March 31, 2022 and 2021, respectively. Concentration of Credit Risks Financial instruments that potentially subject the Company to concentrations of credit risk consist primarily of cash and cash equivalents and accounts receivable. The majority of the Company’s cash and cash equivalents are held at major financial institutions. Certain account balances exceed the Federal Deposit Insurance Corporation insurance limits of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re limited because the Company performs credit evaluations, sets credit limits, and monitors the payment patterns of its customers. The table below presents individual customers who accounted for more than 10% of the Company’s revenue for the periods presented:
Three Months Ended March 31,
2022 2021
Customer A 77 % 37 %
Customer B 1 % 16 %
Total 78 % 53 %
The table below presents individual customers who accounted for more than 10% of the Company’s accounts receivable, net of allowance for credit losses, as of the dates presented:
March 31, 2022 December 31,
Customer A 82 % 14 %
Customer B 6 % 32 %
Customer C 3 % 13 %
Customer D 2 % 19 %
Customer E 2 % 10 %
Total 95 % 88 %
Recently Adopted Accounting Pronouncements Financial Accounting Standards Board (“FASB”) Accounting Standards Update (“ASU”) 2016-13, Financial Instruments – Credit Losses (Topic 326): Measurement of Credit Losses on Financial Instrument off-balance adopte Lease Accounting ASU 2016-02 , Leases (Topic 842) right-of-use adopte non-lease Upon transition to the guidance as of the date of adoption, the Company recognized operating lease liabilities on the condensed consolidated balance sheets with a corresponding amount of right-of-use The net impact of the adoption to the condensed consolidated balance sheet was as follows:
(in thousands) December 31, 2021 Lease Standard January 1, 2022
Assets
Other assets $ 639 $ 6,550 $ 7,189
Liabilities
Accrued expenses and other current liabilities 76,136 166 76,302
Other liabilities 2,028 6,384 8,412 </t>
        </is>
      </c>
      <c r="C4" s="4" t="inlineStr">
        <is>
          <t>Note 1 Organization and Summary of Significant Accounting Policie s Organization and Business Terran Orbital Corporation and its subsidiaries (the “Company”) is a leading manufacturer of small satellites primarily serving the United States (“U.S.”) aerospace and defense industry. Through its subsidiary Tyvak Nano-Satellite Systems, Inc. (“Tyvak”), the Company provides end-to-end satellite solutions by combining satellite design, production, launch planning, mission operations, and in-orbit support to meet the needs of its customers. The Company accesses the international market through both Tyvak and its Torino, Italy based subsidiary, Tyvak International S.R.L. (“Tyvak International”). Through its subsidiary PredaSAR Corporation (“PredaSAR”), the Company is developing what it believes will be the world’s largest, most advanced NextGen Earth observation constellation to provide persistent, real-time Earth imagery. Tailwind Two Merger On October 28, 2021, the Company entered into a merger agreement (together with subsequent amendments, the “Merger Agreement”) with Tailwind Two Acquisition Corp. (“Tailwind Two”), a publicly listed special purpose acquisition company. On March 25, 2022, the Company completed the merger with Tailwind Two (the “Tailwind Two Merger”), which resulted in the Company becoming a wholly-owned subsidiary of Tailwind Two. In connection with the Tailwind Two Merger, Tailwind Two was renamed Terran Orbital Corporation (“New Terran Orbital”) and the Company was renamed Terran Orbital Operating Corporation. As a result of the Tailwind Two Merger, all of the Company’s issued and outstanding common stock was converted into shares of New Terran Orbital’s common stock using an exchange ratio of 27.585 shares of New Terran Orbital common stock per each share of the Company’s common stock. In addition, the Company’s convertible preferred stock and certain warrants were exercised and converted into shares of the Company’s common stock immediately prior to the Tailwind Two Merger, and in turn, were converted into shares of New Terran Orbital’s common stock as a result of the Tailwind Two Merger. Further, in connection with the Tailwind Two Merger, the Company’s share-based compensation plan and related share-based compensation awards were cancelled and exchanged or converted, as applicable, with a new share-based compensation plan and related share-based compensation awards of New Terran Orbital. While the Company became a wholly-owned subsidiary of New Terran Orbital, the Company is deemed to be the acquirer in the Tailwind Two Merger for accounting purposes. Accordingly, the Tailwind Two Merger will be accounted for as a reverse recapitalization, in which case the net assets of Tailwind Two will be stated at historical cost and no goodwill or other intangible assets will be recorded in connection with the Tailwind Two Merger. The treatment of the Tailwind Two Merger as a reverse recapitalization is based upon the pre-merger In connection with the Tailwind Two Merger, approximately $29 million of cash and marketable securities held in trust, net of redemptions by Tailwind Two’s public shareholders, became available for use by New Terran Orbital as well as approximately $51 million of cash that was raised by Tailwind Two through a contemporaneous sale of common stock in connection with the closing of a PIPE investment (the “PIPE Investment”). In addition, the Company received additional proceeds from the issuance of debt contemporaneously with the Tailwind Two Merger. The cash available for use by New Terran Orbital will be used for general corporate purposes as well as to pay for transaction costs incurred by both the Company and Tailwind Two, deferred underwriting fees related to Tailwind Two’s initial public offering, portions of the Company’s outstanding debt and other costs directly or indirectly attributable to the Tailwind Two Merger. Further information regarding the Tailwind Two Merger is included in the respective notes that follow. Basis of Presentation and Significant Accounting Policies The preparation of the consolidated financial statements in accordance with generally accepted accounting principles in the U.S.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The consolidated financial statements include the accounts of Terran Orbital Corporation and its subsidiaries, and have been prepared in U.S. dollars in accordance with GAAP. All intercompany transactions have been eliminated. Information on accounting policies and methods related to revenue and receivables, inventory, property, plant and equipment, debt, warrants and derivatives, fair value of financial instruments, mezzanine equity and shareholders’ deficit, share-based compensation, net loss per share, income taxes, commitments and contingencies, and segment information is included in the respective notes that follow. Below is a discussion of accounting policies and methods used in the consolidated financial statements that are not presented in other notes. COVID-19 During March 2020, the World Health Organization declared the outbreak of a novel coronavirus as a pandemic (the “COVID-19 COVID-19 The COVID-19 COVID-19 COVID-19 COVID-19 Foreign Currency Translation and Transaction Gains and Losses The Company’s reporting currency is the U.S. dollar. The financial statements of the Company’s foreign subsidiary are translated from its functional currency, which is the Euro, into U.S. dollars using the foreign exchange rates applicable to the dates of the financial statements. Assets and liabilities are translated using the end-of-period For any transaction that is denominated in a currency different from the entity’s functional currency, a gain or loss is recognized in other (income) expense in the consolidated statements of operations and comprehensive loss based on the difference between the foreign exchange rate at the transaction date and the foreign exchange rate at the transaction settlement date or end-of-period Cash and Cash Equivalents Cash and cash equivalents consist of cash on hand and highly liquid investments with original maturities of three months or less from the time of purchase. Prepaid Expenses and Other Current Assets Prepaid expenses and other current assets consisted of the following as of the periods presented:
December 31,
(in thousands) 2021 2020
Deferred debt commitment costs $ 46,632 $ —
Deferred equity issuance costs 6,085 —
Deferred cost of sales 2,950 3,573
Other current assets 1,972 1,643
Prepaid expenses and other current assets $ 57,639 $ 5,216
Deferred debt commitment costs relate to warrants and other consideration transferred associated with a financing arrangement entered into in anticipation of the Tailwind Two Merger. The deferred debt commitment costs will be reclassified to discount on debt in connection with the issuance of the associated debt in March 2022. Refer to Note 5 “Debt” and Note 6 “Warrants and Derivatives” for further discussion. Deferred equity issuance costs relate to direct and incremental legal, accounting, and other transaction costs incurred in connection with the Tailwind Two Merger. Upon closing of the Tailwind Two Merger, the deferred equity issuance costs will be reclassified as a reduction to additional paid-in Accrued Expenses and Other Current Liabilities Accrued expenses and other current liabilities consisted of the following as of the periods presented:
December 31,
(in thousands) 2021 2020
Current warrant and derivative liabilities (1) $ 68,518 $ —
Payroll-related accruals 5,771 1,834
Other current liabilities 1,847 797
Accrued expenses and other current liabilities $ 76,136 $ 2,631
(1) Refer to Note 6 “Warrants and Derivatives” for further discussion. Research and Development Research and development includes materials, labor, and overhead allocations attributable to the development of new products and solutions and significant improvements to existing products and solutions. Research and development costs are expensed as incurred and recognized in selling, general, and administrative expenses in the consolidated statements of operations and comprehensive loss. Research and development expense was $1.9 million and $1.3 million during 2021 and 2020, respectively. Retirement Plans The Company maintains a qualified defined contribution plan for U.S. employees in the form of a 401(k) plan. Employee participants are permitted to make contributions on a before-tax The Company maintains a defined contribution plan for Tyvak International employees. The Company’s contributions to the plan were not material during 2021 and 2020. Concentration of Credit Risks Financial instruments that potentially subject the Company to concentrations of credit risk consist primarily of cash and cash equivalents and accounts receivable. The majority of the Company’s cash and cash equivalents are held at major financial institutions. Certain account balances exceed the Federal Deposit Insurance Corporation insurance limits of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re limited because the Company performs credit evaluations, sets credit limits, and monitors the payment patterns of its customers. The table below presents individual customers who accounted for more than 10% of the Company’s revenue for the periods presented:
Year Ended December 31,
2021 2020
Customer A 50 % 22 %
Customer B 6 % 13 %
Total 56 % 35 %
The table below presents individual customers who accounted for more than 10% of the Company’s accounts receivable, net of allowance for credit losses, as of the periods presented:
December 31,
2021 2020
Customer A 32 % 9 %
Customer B 19 % 37 %
Customer C 14 % 15 %
Customer D 13 % 3 %
Customer E 10 % 9 %
Total 88 % 73 %
Recently Adopted Accounting Pronouncements Financial Accounting Standards Board (“FASB”) Accounting Standard Update (“ASU”) 2020-06, Debt with Conversion and Other Options (Subtopic 470-20) 815-40): ASU 2018-15, Customer’s Accounting for Implementation Costs Incurred in a Cloud Computing Arrangement That Is a Service Contract implementation costs incurred to develop or obtain internal-use Recently Issued Accounting Pronouncements ASU 2016-13, Financial Instruments – Credit Losses (Topic 326): Measurement of Credit Losses on Financial Instrument off-balance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plans to adopt this guidance on January 1, 2022 with the cumulative effect of adoption as an adjustment to accumulated deficit, if any. The impact of adoption is not anticipated to be material. Lease Accounting ASU 2016-02 , Leases (Topic 842) right-of-use The guidance is to be adopted using a modified retrospective approach or an optional transition method. The Company has elected to adopt the guidance using the optional transition method, which allows the Company to apply the guidance at the adoption date and recognize a cumulative effect adjustment to the opening balance of accumulated deficit, if any, in the period of adoption with no restatement of comparative periods. As part of the adoption, the Company has elected to apply the package of transitional practical expedients under which the Company will not reassess prior conclusions about lease identification, lease classification, and initial direct costs of existing leases as of the date of adoption. Additionally, the Company has elected the practical expedients to not separate non-lease The Company has performed an impact analysis of the guidance and is in the final phase of implementing the guidance, which includes analyzing the impact of the guidance on existing lease contracts, reviewing the completeness of the existing lease portfolio, comparing accounting policies under current accounting guidance to the new accounting guidance, and implementing a new lease accounting system. Upon transition to the guidance as of the date of adoption, the Company expects to recognize approximately $7 million to $9 million of operating lease liabilities on the consolidated balance sheets, with a corresponding amount of right-of-u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Tailwind Two Acquisition Corp [Member]</t>
        </is>
      </c>
      <c r="B1" s="2" t="inlineStr">
        <is>
          <t>Dec. 31, 2021 USD ($)</t>
        </is>
      </c>
    </row>
    <row r="2">
      <c r="A2" s="3" t="inlineStr">
        <is>
          <t>Debt Securities, Held-to-Maturity, Fair Value to Amortized Cost, after Allowance for Credit Loss [Abstract]</t>
        </is>
      </c>
      <c r="B2" s="4" t="inlineStr">
        <is>
          <t xml:space="preserve"> </t>
        </is>
      </c>
    </row>
    <row r="3">
      <c r="A3" s="4" t="inlineStr">
        <is>
          <t>Amortized Cost</t>
        </is>
      </c>
      <c r="B3" s="5" t="n">
        <v>345088635</v>
      </c>
    </row>
    <row r="4">
      <c r="A4" s="4" t="inlineStr">
        <is>
          <t>Gross Holding Gain</t>
        </is>
      </c>
      <c r="B4" s="6" t="n">
        <v>1365</v>
      </c>
    </row>
    <row r="5">
      <c r="A5" s="4" t="inlineStr">
        <is>
          <t>Fair Value</t>
        </is>
      </c>
      <c r="B5" s="6" t="n">
        <v>345090000</v>
      </c>
    </row>
    <row r="6">
      <c r="A6" s="3" t="inlineStr">
        <is>
          <t>Assets:</t>
        </is>
      </c>
      <c r="B6" s="4" t="inlineStr">
        <is>
          <t xml:space="preserve"> </t>
        </is>
      </c>
    </row>
    <row r="7">
      <c r="A7" s="4" t="inlineStr">
        <is>
          <t>Cash held in the Trust Account</t>
        </is>
      </c>
      <c r="B7" s="6" t="n">
        <v>1188</v>
      </c>
    </row>
    <row r="8">
      <c r="A8" s="4" t="inlineStr">
        <is>
          <t>Assets Held-in-trust, Noncurrent</t>
        </is>
      </c>
      <c r="B8" s="6" t="n">
        <v>345089823</v>
      </c>
    </row>
    <row r="9">
      <c r="A9" s="3" t="inlineStr">
        <is>
          <t>Liabilities, Fair Value Disclosure [Abstract]</t>
        </is>
      </c>
      <c r="B9" s="4" t="inlineStr">
        <is>
          <t xml:space="preserve"> </t>
        </is>
      </c>
    </row>
    <row r="10">
      <c r="A10" s="4" t="inlineStr">
        <is>
          <t>Warrant liabilities</t>
        </is>
      </c>
      <c r="B10" s="6" t="n">
        <v>16405000</v>
      </c>
    </row>
    <row r="11">
      <c r="A11" s="4" t="inlineStr">
        <is>
          <t>US Treasury Securities [Member]</t>
        </is>
      </c>
      <c r="B11" s="4" t="inlineStr">
        <is>
          <t xml:space="preserve"> </t>
        </is>
      </c>
    </row>
    <row r="12">
      <c r="A12" s="3" t="inlineStr">
        <is>
          <t>Assets:</t>
        </is>
      </c>
      <c r="B12" s="4" t="inlineStr">
        <is>
          <t xml:space="preserve"> </t>
        </is>
      </c>
    </row>
    <row r="13">
      <c r="A13" s="4" t="inlineStr">
        <is>
          <t>Assets Held-in-trust, Noncurrent</t>
        </is>
      </c>
      <c r="B13" s="6" t="n">
        <v>345088635</v>
      </c>
    </row>
    <row r="14">
      <c r="A14" s="4" t="inlineStr">
        <is>
          <t>Fair Value, Inputs, Level 1 [Member] | Fair Value, Recurring [Member] | Public Warrants</t>
        </is>
      </c>
      <c r="B14" s="4" t="inlineStr">
        <is>
          <t xml:space="preserve"> </t>
        </is>
      </c>
    </row>
    <row r="15">
      <c r="A15" s="3" t="inlineStr">
        <is>
          <t>Liabilities, Fair Value Disclosure [Abstract]</t>
        </is>
      </c>
      <c r="B15" s="4" t="inlineStr">
        <is>
          <t xml:space="preserve"> </t>
        </is>
      </c>
    </row>
    <row r="16">
      <c r="A16" s="4" t="inlineStr">
        <is>
          <t>Warrant liabilities</t>
        </is>
      </c>
      <c r="B16" s="6" t="n">
        <v>9775000</v>
      </c>
    </row>
    <row r="17">
      <c r="A17" s="4" t="inlineStr">
        <is>
          <t>Fair Value, Inputs, Level 2 [Member] | Fair Value, Recurring [Member] | Private Placement Warrants</t>
        </is>
      </c>
      <c r="B17" s="4" t="inlineStr">
        <is>
          <t xml:space="preserve"> </t>
        </is>
      </c>
    </row>
    <row r="18">
      <c r="A18" s="3" t="inlineStr">
        <is>
          <t>Liabilities, Fair Value Disclosure [Abstract]</t>
        </is>
      </c>
      <c r="B18" s="4" t="inlineStr">
        <is>
          <t xml:space="preserve"> </t>
        </is>
      </c>
    </row>
    <row r="19">
      <c r="A19" s="4" t="inlineStr">
        <is>
          <t>Warrant liabilities</t>
        </is>
      </c>
      <c r="B19" s="5" t="n">
        <v>663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 in the Fair Value of the Warrant Liabilities (Details) - Tailwind Two Acquisition Corp [Member]</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Initial measurement on March 9, 2021</t>
        </is>
      </c>
      <c r="B4" s="5" t="n">
        <v>18914000</v>
      </c>
    </row>
    <row r="5">
      <c r="A5" s="4" t="inlineStr">
        <is>
          <t>Change in fair value</t>
        </is>
      </c>
      <c r="B5" s="6" t="n">
        <v>386000</v>
      </c>
    </row>
    <row r="6">
      <c r="A6" s="4" t="inlineStr">
        <is>
          <t>Transfer to Level 1</t>
        </is>
      </c>
      <c r="B6" s="6" t="n">
        <v>-11500000</v>
      </c>
    </row>
    <row r="7">
      <c r="A7" s="4" t="inlineStr">
        <is>
          <t>Transfer to Level 2</t>
        </is>
      </c>
      <c r="B7" s="6" t="n">
        <v>-7800000</v>
      </c>
    </row>
    <row r="8">
      <c r="A8" s="4" t="inlineStr">
        <is>
          <t>Private Placement 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Initial measurement on March 9, 2021</t>
        </is>
      </c>
      <c r="B10" s="6" t="n">
        <v>7644000</v>
      </c>
    </row>
    <row r="11">
      <c r="A11" s="4" t="inlineStr">
        <is>
          <t>Change in fair value</t>
        </is>
      </c>
      <c r="B11" s="6" t="n">
        <v>156000</v>
      </c>
    </row>
    <row r="12">
      <c r="A12" s="4" t="inlineStr">
        <is>
          <t>Transfer to Level 2</t>
        </is>
      </c>
      <c r="B12" s="6" t="n">
        <v>-7800000</v>
      </c>
    </row>
    <row r="13">
      <c r="A13" s="4" t="inlineStr">
        <is>
          <t>Public Warrants</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Initial measurement on March 9, 2021</t>
        </is>
      </c>
      <c r="B15" s="6" t="n">
        <v>11270000</v>
      </c>
    </row>
    <row r="16">
      <c r="A16" s="4" t="inlineStr">
        <is>
          <t>Change in fair value</t>
        </is>
      </c>
      <c r="B16" s="6" t="n">
        <v>230000</v>
      </c>
    </row>
    <row r="17">
      <c r="A17" s="4" t="inlineStr">
        <is>
          <t>Transfer to Level 1</t>
        </is>
      </c>
      <c r="B17" s="6" t="n">
        <v>-11500000</v>
      </c>
    </row>
    <row r="18">
      <c r="A18" s="4" t="inlineStr">
        <is>
          <t>Fair Value, Inputs, Level 1 [Member] | Public Warrants</t>
        </is>
      </c>
      <c r="B18" s="4" t="inlineStr">
        <is>
          <t xml:space="preserve"> </t>
        </is>
      </c>
    </row>
    <row r="19">
      <c r="A19" s="3" t="inlineStr">
        <is>
          <t>Fair Value, Liabilities Measured on Recurring Basis, Unobservable Input Reconciliation, Calculation [Roll Forward]</t>
        </is>
      </c>
      <c r="B19" s="4" t="inlineStr">
        <is>
          <t xml:space="preserve"> </t>
        </is>
      </c>
    </row>
    <row r="20">
      <c r="A20" s="4" t="inlineStr">
        <is>
          <t>Fair value of transfers in or out of Level 3</t>
        </is>
      </c>
      <c r="B20" s="6" t="n">
        <v>11500000</v>
      </c>
    </row>
    <row r="21">
      <c r="A21" s="4" t="inlineStr">
        <is>
          <t>Fair Value, Inputs, Level 2 [Member] | Private Placement Warrants</t>
        </is>
      </c>
      <c r="B21" s="4" t="inlineStr">
        <is>
          <t xml:space="preserve"> </t>
        </is>
      </c>
    </row>
    <row r="22">
      <c r="A22" s="3" t="inlineStr">
        <is>
          <t>Fair Value, Liabilities Measured on Recurring Basis, Unobservable Input Reconciliation, Calculation [Roll Forward]</t>
        </is>
      </c>
      <c r="B22" s="4" t="inlineStr">
        <is>
          <t xml:space="preserve"> </t>
        </is>
      </c>
    </row>
    <row r="23">
      <c r="A23" s="4" t="inlineStr">
        <is>
          <t>Fair value of transfers in or out of Level 3</t>
        </is>
      </c>
      <c r="B23" s="5" t="n">
        <v>78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Long Term Debt Instruments (Detail) - USD ($) $ in Thousands</t>
        </is>
      </c>
      <c r="B1" s="2" t="inlineStr">
        <is>
          <t>Mar. 31, 2022</t>
        </is>
      </c>
      <c r="C1" s="2" t="inlineStr">
        <is>
          <t>Dec. 31, 2021</t>
        </is>
      </c>
      <c r="D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Amount</t>
        </is>
      </c>
      <c r="B3" s="4" t="inlineStr">
        <is>
          <t xml:space="preserve"> </t>
        </is>
      </c>
      <c r="C3" s="5" t="n">
        <v>115095</v>
      </c>
      <c r="D3" s="5" t="n">
        <v>34446</v>
      </c>
    </row>
    <row r="4">
      <c r="A4" s="4" t="inlineStr">
        <is>
          <t>Fair Value</t>
        </is>
      </c>
      <c r="B4" s="4" t="inlineStr">
        <is>
          <t xml:space="preserve"> </t>
        </is>
      </c>
      <c r="C4" s="6" t="n">
        <v>124221</v>
      </c>
      <c r="D4" s="5" t="n">
        <v>106679</v>
      </c>
    </row>
    <row r="5">
      <c r="A5" s="4" t="inlineStr">
        <is>
          <t>Pipe Investment Obligation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Amount</t>
        </is>
      </c>
      <c r="B7" s="5" t="n">
        <v>11131</v>
      </c>
      <c r="C7" s="6" t="n">
        <v>0</v>
      </c>
      <c r="D7" s="4" t="inlineStr">
        <is>
          <t xml:space="preserve"> </t>
        </is>
      </c>
    </row>
    <row r="8">
      <c r="A8" s="4" t="inlineStr">
        <is>
          <t>Fair Value</t>
        </is>
      </c>
      <c r="B8" s="6" t="n">
        <v>25075</v>
      </c>
      <c r="C8" s="6" t="n">
        <v>0</v>
      </c>
      <c r="D8" s="4" t="inlineStr">
        <is>
          <t xml:space="preserve"> </t>
        </is>
      </c>
    </row>
    <row r="9">
      <c r="A9" s="4" t="inlineStr">
        <is>
          <t>Long-term Debt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rrying Amount</t>
        </is>
      </c>
      <c r="B11" s="6" t="n">
        <v>91264</v>
      </c>
      <c r="C11" s="6" t="n">
        <v>115095</v>
      </c>
      <c r="D11" s="4" t="inlineStr">
        <is>
          <t xml:space="preserve"> </t>
        </is>
      </c>
    </row>
    <row r="12">
      <c r="A12" s="4" t="inlineStr">
        <is>
          <t>Fair Value</t>
        </is>
      </c>
      <c r="B12" s="5" t="n">
        <v>173524</v>
      </c>
      <c r="C12" s="5" t="n">
        <v>124221</v>
      </c>
      <c r="D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5" customWidth="1" min="5" max="5"/>
    <col width="17" customWidth="1" min="6" max="6"/>
    <col width="14" customWidth="1" min="7" max="7"/>
    <col width="13" customWidth="1" min="8" max="8"/>
  </cols>
  <sheetData>
    <row r="1">
      <c r="A1" s="1" t="inlineStr">
        <is>
          <t>Share Based Compensation- Additional Information (Detail) - USD ($)</t>
        </is>
      </c>
      <c r="C1" s="2" t="inlineStr">
        <is>
          <t>3 Months Ended</t>
        </is>
      </c>
      <c r="E1" s="2" t="inlineStr">
        <is>
          <t>12 Months Ended</t>
        </is>
      </c>
    </row>
    <row r="2">
      <c r="B2" s="2" t="inlineStr">
        <is>
          <t>Mar. 25, 2022</t>
        </is>
      </c>
      <c r="C2" s="2" t="inlineStr">
        <is>
          <t>Mar. 31, 2022</t>
        </is>
      </c>
      <c r="D2" s="2" t="inlineStr">
        <is>
          <t>Mar. 31, 2021</t>
        </is>
      </c>
      <c r="E2" s="2" t="inlineStr">
        <is>
          <t>Dec. 31, 2021</t>
        </is>
      </c>
      <c r="F2" s="2" t="inlineStr">
        <is>
          <t>Dec. 31, 2020</t>
        </is>
      </c>
      <c r="G2" s="2" t="inlineStr">
        <is>
          <t>Jan. 31, 2022</t>
        </is>
      </c>
      <c r="H2" s="2" t="inlineStr">
        <is>
          <t>May 31, 2020</t>
        </is>
      </c>
    </row>
    <row r="3">
      <c r="A3" s="3" t="inlineStr">
        <is>
          <t>Schedule of Compensation Cost for Share Based Payment Arrangements Allocation of Share Based Compensation Costs by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 associated with share based compensation</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row>
    <row r="5">
      <c r="A5" s="4" t="inlineStr">
        <is>
          <t>Number of awards granted</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Contractual term</t>
        </is>
      </c>
      <c r="B6" s="4" t="inlineStr">
        <is>
          <t xml:space="preserve"> </t>
        </is>
      </c>
      <c r="C6" s="4" t="inlineStr">
        <is>
          <t xml:space="preserve"> </t>
        </is>
      </c>
      <c r="D6" s="4" t="inlineStr">
        <is>
          <t xml:space="preserve"> </t>
        </is>
      </c>
      <c r="E6" s="4" t="inlineStr">
        <is>
          <t>5 years 4 months 20 days</t>
        </is>
      </c>
      <c r="F6" s="4" t="inlineStr">
        <is>
          <t>6 years 3 months</t>
        </is>
      </c>
      <c r="G6" s="4" t="inlineStr">
        <is>
          <t xml:space="preserve"> </t>
        </is>
      </c>
      <c r="H6" s="4" t="inlineStr">
        <is>
          <t xml:space="preserve"> </t>
        </is>
      </c>
    </row>
    <row r="7">
      <c r="A7" s="4" t="inlineStr">
        <is>
          <t>Granted</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Granted</t>
        </is>
      </c>
      <c r="B8" s="4" t="inlineStr">
        <is>
          <t xml:space="preserve"> </t>
        </is>
      </c>
      <c r="C8" s="4" t="inlineStr">
        <is>
          <t xml:space="preserve"> </t>
        </is>
      </c>
      <c r="D8" s="4" t="inlineStr">
        <is>
          <t xml:space="preserve"> </t>
        </is>
      </c>
      <c r="E8" s="6" t="n">
        <v>568414</v>
      </c>
      <c r="F8" s="4" t="inlineStr">
        <is>
          <t xml:space="preserve"> </t>
        </is>
      </c>
      <c r="G8" s="4" t="inlineStr">
        <is>
          <t xml:space="preserve"> </t>
        </is>
      </c>
      <c r="H8" s="4" t="inlineStr">
        <is>
          <t xml:space="preserve"> </t>
        </is>
      </c>
    </row>
    <row r="9">
      <c r="A9" s="4" t="inlineStr">
        <is>
          <t>Number of unvested awards</t>
        </is>
      </c>
      <c r="B9" s="4" t="inlineStr">
        <is>
          <t xml:space="preserve"> </t>
        </is>
      </c>
      <c r="C9" s="4" t="inlineStr">
        <is>
          <t xml:space="preserve"> </t>
        </is>
      </c>
      <c r="D9" s="4" t="inlineStr">
        <is>
          <t xml:space="preserve"> </t>
        </is>
      </c>
      <c r="E9" s="6" t="n">
        <v>536626</v>
      </c>
      <c r="F9" s="6" t="n">
        <v>0</v>
      </c>
      <c r="G9" s="4" t="inlineStr">
        <is>
          <t xml:space="preserve"> </t>
        </is>
      </c>
      <c r="H9" s="4" t="inlineStr">
        <is>
          <t xml:space="preserve"> </t>
        </is>
      </c>
    </row>
    <row r="10">
      <c r="A10" s="4" t="inlineStr">
        <is>
          <t>Exercise price</t>
        </is>
      </c>
      <c r="B10" s="4" t="inlineStr">
        <is>
          <t xml:space="preserve"> </t>
        </is>
      </c>
      <c r="C10" s="4" t="inlineStr">
        <is>
          <t xml:space="preserve"> </t>
        </is>
      </c>
      <c r="D10" s="4" t="inlineStr">
        <is>
          <t xml:space="preserve"> </t>
        </is>
      </c>
      <c r="E10" s="8" t="n">
        <v>26.76</v>
      </c>
      <c r="F10" s="8" t="n">
        <v>24.59</v>
      </c>
      <c r="G10" s="4" t="inlineStr">
        <is>
          <t xml:space="preserve"> </t>
        </is>
      </c>
      <c r="H10" s="4" t="inlineStr">
        <is>
          <t xml:space="preserve"> </t>
        </is>
      </c>
    </row>
    <row r="11">
      <c r="A11" s="4" t="inlineStr">
        <is>
          <t>Weighted average grant date fair value</t>
        </is>
      </c>
      <c r="B11" s="4" t="inlineStr">
        <is>
          <t xml:space="preserve"> </t>
        </is>
      </c>
      <c r="C11" s="4" t="inlineStr">
        <is>
          <t xml:space="preserve"> </t>
        </is>
      </c>
      <c r="D11" s="4" t="inlineStr">
        <is>
          <t xml:space="preserve"> </t>
        </is>
      </c>
      <c r="E11" s="10" t="n">
        <v>83.59999999999999</v>
      </c>
      <c r="F11" s="4" t="inlineStr">
        <is>
          <t xml:space="preserve"> </t>
        </is>
      </c>
      <c r="G11" s="4" t="inlineStr">
        <is>
          <t xml:space="preserve"> </t>
        </is>
      </c>
      <c r="H11" s="4" t="inlineStr">
        <is>
          <t xml:space="preserve"> </t>
        </is>
      </c>
    </row>
    <row r="12">
      <c r="A12" s="4" t="inlineStr">
        <is>
          <t>Expected dividend yield</t>
        </is>
      </c>
      <c r="B12" s="4" t="inlineStr">
        <is>
          <t xml:space="preserve"> </t>
        </is>
      </c>
      <c r="C12" s="9"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expense</t>
        </is>
      </c>
      <c r="B13" s="4" t="inlineStr">
        <is>
          <t xml:space="preserve"> </t>
        </is>
      </c>
      <c r="C13" s="5" t="n">
        <v>-17335000</v>
      </c>
      <c r="D13" s="5" t="n">
        <v>-168000</v>
      </c>
      <c r="E13" s="5" t="n">
        <v>-678000</v>
      </c>
      <c r="F13" s="5" t="n">
        <v>-1194000</v>
      </c>
      <c r="G13" s="4" t="inlineStr">
        <is>
          <t xml:space="preserve"> </t>
        </is>
      </c>
      <c r="H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Compensation Cost for Share Based Payment Arrangements Allocation of Share Based Compensation Costs by Pla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c r="H16" s="4" t="inlineStr">
        <is>
          <t xml:space="preserve"> </t>
        </is>
      </c>
    </row>
    <row r="17">
      <c r="A17" s="4" t="inlineStr">
        <is>
          <t>Granted</t>
        </is>
      </c>
      <c r="B17" s="4" t="inlineStr">
        <is>
          <t xml:space="preserve"> </t>
        </is>
      </c>
      <c r="C17" s="6" t="n">
        <v>64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rights</t>
        </is>
      </c>
      <c r="B18" s="4" t="inlineStr">
        <is>
          <t xml:space="preserve"> </t>
        </is>
      </c>
      <c r="C18" s="4" t="inlineStr">
        <is>
          <t>The majority of these RSUs (referred to as “Retention RSUs”) will generally vest on the later to occur of: (i) the first anniversary of the consummation of the Tailwind Two Merger and (ii) the trading price of Company’s common stock equaling or exceeding $11.00 or $13.00, as applicable, for any 20 trading days within any consecutive 30-trading day period. The Retention RSUs expire five years from the Tailwind Two Merger if unvested. The derived service period for the Retention RSUs was estimated to be less than one year from the date of the Tailwind Two Merger based on the median weighted-average triggering event period determined using the Monte Carlo simulation model. As the derived service period is less than one year, the share-based compensation expense associated with the Retention RSUs will be recognized over a one-year period beginning from the consummation of the Tailwind Two Merger. In addition, the grant date fair value of the Retention RSUs was determined using the Monte Carlo simulation model using the following significant inputs and assumptions as of the valuation date: (i) the price per share of Terran Orbital Corporation’s common stock, (ii) the risk-free interest rate, (iii) the dividend yield, (iv) the estimated volatility, and (v) a discount for lack of marketability.</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units issued due to modification of plan</t>
        </is>
      </c>
      <c r="B19" s="4" t="inlineStr">
        <is>
          <t xml:space="preserve"> </t>
        </is>
      </c>
      <c r="C19" s="4" t="inlineStr">
        <is>
          <t xml:space="preserve"> </t>
        </is>
      </c>
      <c r="D19" s="4" t="inlineStr">
        <is>
          <t xml:space="preserve"> </t>
        </is>
      </c>
      <c r="E19" s="5" t="n">
        <v>29835</v>
      </c>
      <c r="F19" s="4" t="inlineStr">
        <is>
          <t xml:space="preserve"> </t>
        </is>
      </c>
      <c r="G19" s="4" t="inlineStr">
        <is>
          <t xml:space="preserve"> </t>
        </is>
      </c>
      <c r="H19" s="4" t="inlineStr">
        <is>
          <t xml:space="preserve"> </t>
        </is>
      </c>
    </row>
    <row r="20">
      <c r="A20" s="4" t="inlineStr">
        <is>
          <t>Weighted average grant date fair value</t>
        </is>
      </c>
      <c r="B20" s="4" t="inlineStr">
        <is>
          <t xml:space="preserve"> </t>
        </is>
      </c>
      <c r="C20" s="8" t="n">
        <v>8.119999999999999</v>
      </c>
      <c r="D20" s="4" t="inlineStr">
        <is>
          <t xml:space="preserve"> </t>
        </is>
      </c>
      <c r="E20" s="8" t="n">
        <v>79.98999999999999</v>
      </c>
      <c r="F20" s="4" t="inlineStr">
        <is>
          <t xml:space="preserve"> </t>
        </is>
      </c>
      <c r="G20" s="4" t="inlineStr">
        <is>
          <t xml:space="preserve"> </t>
        </is>
      </c>
      <c r="H20" s="4" t="inlineStr">
        <is>
          <t xml:space="preserve"> </t>
        </is>
      </c>
    </row>
    <row r="21">
      <c r="A21" s="4" t="inlineStr">
        <is>
          <t>Incremental share-based compensation cost to be recognized as a result of plan modification</t>
        </is>
      </c>
      <c r="B21" s="4" t="inlineStr">
        <is>
          <t xml:space="preserve"> </t>
        </is>
      </c>
      <c r="C21" s="5" t="n">
        <v>445000</v>
      </c>
      <c r="D21" s="4" t="inlineStr">
        <is>
          <t xml:space="preserve"> </t>
        </is>
      </c>
      <c r="E21" s="5" t="n">
        <v>445000</v>
      </c>
      <c r="F21" s="4" t="inlineStr">
        <is>
          <t xml:space="preserve"> </t>
        </is>
      </c>
      <c r="G21" s="4" t="inlineStr">
        <is>
          <t xml:space="preserve"> </t>
        </is>
      </c>
      <c r="H21" s="4" t="inlineStr">
        <is>
          <t xml:space="preserve"> </t>
        </is>
      </c>
    </row>
    <row r="22">
      <c r="A22" s="4" t="inlineStr">
        <is>
          <t>Incremental share-based compensation expense</t>
        </is>
      </c>
      <c r="B22" s="4" t="inlineStr">
        <is>
          <t xml:space="preserve"> </t>
        </is>
      </c>
      <c r="C22" s="5" t="n">
        <v>0</v>
      </c>
      <c r="D22" s="4" t="inlineStr">
        <is>
          <t xml:space="preserve"> </t>
        </is>
      </c>
      <c r="E22" s="5" t="n">
        <v>0</v>
      </c>
      <c r="F22" s="4" t="inlineStr">
        <is>
          <t xml:space="preserve"> </t>
        </is>
      </c>
      <c r="G22" s="4" t="inlineStr">
        <is>
          <t xml:space="preserve"> </t>
        </is>
      </c>
      <c r="H22" s="4" t="inlineStr">
        <is>
          <t xml:space="preserve"> </t>
        </is>
      </c>
    </row>
    <row r="23">
      <c r="A23" s="4" t="inlineStr">
        <is>
          <t>Expiration period</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Based Compensation Arrangement By Share Based Payment Award Equity Instruments Other Than Options Retention Recognized Period</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expense</t>
        </is>
      </c>
      <c r="B25" s="4" t="inlineStr">
        <is>
          <t xml:space="preserve"> </t>
        </is>
      </c>
      <c r="C25" s="5" t="n">
        <v>172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 share-based compensation expense</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RSUs) [Member] | Selling, General and Administrative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Compensation Cost for Share Based Payment Arrangements Allocation of Share Based Compensation Costs by Pla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expense</t>
        </is>
      </c>
      <c r="B29" s="4" t="inlineStr">
        <is>
          <t xml:space="preserve"> </t>
        </is>
      </c>
      <c r="C29" s="6" t="n">
        <v>151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Units (RSUs) [Member] | Cost of Sa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Compensation Cost for Share Based Payment Arrangements Allocation of Share Based Compensation Costs by Pla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expense</t>
        </is>
      </c>
      <c r="B32" s="4" t="inlineStr">
        <is>
          <t xml:space="preserve"> </t>
        </is>
      </c>
      <c r="C32" s="5" t="n">
        <v>21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Units 2014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Compensation Cost for Share Based Payment Arrangements Allocation of Share Based Compensation Costs by Pla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authorized for issuance</t>
        </is>
      </c>
      <c r="B35" s="4" t="inlineStr">
        <is>
          <t xml:space="preserve"> </t>
        </is>
      </c>
      <c r="C35" s="4" t="inlineStr">
        <is>
          <t xml:space="preserve"> </t>
        </is>
      </c>
      <c r="D35" s="4" t="inlineStr">
        <is>
          <t xml:space="preserve"> </t>
        </is>
      </c>
      <c r="E35" s="6" t="n">
        <v>744130</v>
      </c>
      <c r="F35" s="4" t="inlineStr">
        <is>
          <t xml:space="preserve"> </t>
        </is>
      </c>
      <c r="G35" s="4" t="inlineStr">
        <is>
          <t xml:space="preserve"> </t>
        </is>
      </c>
      <c r="H35" s="4" t="inlineStr">
        <is>
          <t xml:space="preserve"> </t>
        </is>
      </c>
    </row>
    <row r="36">
      <c r="A36" s="4" t="inlineStr">
        <is>
          <t>Restricted Stock Units 2014 Plan [Member] | 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Compensation Cost for Share Based Payment Arrangements Allocation of Share Based Compensation Costs by Pla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awards granted</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row>
    <row r="39">
      <c r="A39" s="4" t="inlineStr">
        <is>
          <t>Contractual term</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row>
    <row r="40">
      <c r="A40" s="4" t="inlineStr">
        <is>
          <t>Granted</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row>
    <row r="41">
      <c r="A41" s="4" t="inlineStr">
        <is>
          <t>Weighted average grant date fair value of options granted</t>
        </is>
      </c>
      <c r="B41" s="4" t="inlineStr">
        <is>
          <t xml:space="preserve"> </t>
        </is>
      </c>
      <c r="C41" s="4" t="inlineStr">
        <is>
          <t xml:space="preserve"> </t>
        </is>
      </c>
      <c r="D41" s="4" t="inlineStr">
        <is>
          <t xml:space="preserve"> </t>
        </is>
      </c>
      <c r="E41" s="4" t="inlineStr">
        <is>
          <t xml:space="preserve"> </t>
        </is>
      </c>
      <c r="F41" s="8" t="n">
        <v>51.49</v>
      </c>
      <c r="G41" s="4" t="inlineStr">
        <is>
          <t xml:space="preserve"> </t>
        </is>
      </c>
      <c r="H41" s="4" t="inlineStr">
        <is>
          <t xml:space="preserve"> </t>
        </is>
      </c>
    </row>
    <row r="42">
      <c r="A42" s="4" t="inlineStr">
        <is>
          <t>Intrinsic value of options exercised</t>
        </is>
      </c>
      <c r="B42" s="4" t="inlineStr">
        <is>
          <t xml:space="preserve"> </t>
        </is>
      </c>
      <c r="C42" s="4" t="inlineStr">
        <is>
          <t xml:space="preserve"> </t>
        </is>
      </c>
      <c r="D42" s="4" t="inlineStr">
        <is>
          <t xml:space="preserve"> </t>
        </is>
      </c>
      <c r="E42" s="5" t="n">
        <v>1900000</v>
      </c>
      <c r="F42" s="5" t="n">
        <v>1800000</v>
      </c>
      <c r="G42" s="4" t="inlineStr">
        <is>
          <t xml:space="preserve"> </t>
        </is>
      </c>
      <c r="H42" s="4" t="inlineStr">
        <is>
          <t xml:space="preserve"> </t>
        </is>
      </c>
    </row>
    <row r="43">
      <c r="A43" s="4" t="inlineStr">
        <is>
          <t>Unrecognized compensation cost related to options</t>
        </is>
      </c>
      <c r="B43" s="4" t="inlineStr">
        <is>
          <t xml:space="preserve"> </t>
        </is>
      </c>
      <c r="C43" s="4" t="inlineStr">
        <is>
          <t xml:space="preserve"> </t>
        </is>
      </c>
      <c r="D43" s="4" t="inlineStr">
        <is>
          <t xml:space="preserve"> </t>
        </is>
      </c>
      <c r="E43" s="5" t="n">
        <v>648000</v>
      </c>
      <c r="F43" s="4" t="inlineStr">
        <is>
          <t xml:space="preserve"> </t>
        </is>
      </c>
      <c r="G43" s="4" t="inlineStr">
        <is>
          <t xml:space="preserve"> </t>
        </is>
      </c>
      <c r="H43" s="4" t="inlineStr">
        <is>
          <t xml:space="preserve"> </t>
        </is>
      </c>
    </row>
    <row r="44">
      <c r="A44" s="4" t="inlineStr">
        <is>
          <t>Weighted average period</t>
        </is>
      </c>
      <c r="B44" s="4" t="inlineStr">
        <is>
          <t xml:space="preserve"> </t>
        </is>
      </c>
      <c r="C44" s="4" t="inlineStr">
        <is>
          <t xml:space="preserve"> </t>
        </is>
      </c>
      <c r="D44" s="4" t="inlineStr">
        <is>
          <t xml:space="preserve"> </t>
        </is>
      </c>
      <c r="E44" s="4" t="inlineStr">
        <is>
          <t>2 years 4 months 24 days</t>
        </is>
      </c>
      <c r="F44" s="4" t="inlineStr">
        <is>
          <t xml:space="preserve"> </t>
        </is>
      </c>
      <c r="G44" s="4" t="inlineStr">
        <is>
          <t xml:space="preserve"> </t>
        </is>
      </c>
      <c r="H44" s="4" t="inlineStr">
        <is>
          <t xml:space="preserve"> </t>
        </is>
      </c>
    </row>
    <row r="45">
      <c r="A45" s="4" t="inlineStr">
        <is>
          <t>Restricted Stock Units 2014 Plan [Member] | Share-based Payment Arrangement, Optio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Compensation Cost for Share Based Payment Arrangements Allocation of Share Based Compensation Costs by Pla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 xml:space="preserve"> </t>
        </is>
      </c>
      <c r="E47" s="4" t="inlineStr">
        <is>
          <t>4 years</t>
        </is>
      </c>
      <c r="F47" s="4" t="inlineStr">
        <is>
          <t xml:space="preserve"> </t>
        </is>
      </c>
      <c r="G47" s="4" t="inlineStr">
        <is>
          <t xml:space="preserve"> </t>
        </is>
      </c>
      <c r="H47" s="4" t="inlineStr">
        <is>
          <t xml:space="preserve"> </t>
        </is>
      </c>
    </row>
    <row r="48">
      <c r="A48" s="4" t="inlineStr">
        <is>
          <t>Restricted Stock Units 2014 Plan [Member] | Share-based Payment Arrangement, Option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Compensation Cost for Share Based Payment Arrangements Allocation of Share Based Compensation Costs by Pla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t>
        </is>
      </c>
      <c r="B50" s="4" t="inlineStr">
        <is>
          <t xml:space="preserve"> </t>
        </is>
      </c>
      <c r="C50" s="4" t="inlineStr">
        <is>
          <t xml:space="preserve"> </t>
        </is>
      </c>
      <c r="D50" s="4" t="inlineStr">
        <is>
          <t xml:space="preserve"> </t>
        </is>
      </c>
      <c r="E50" s="4" t="inlineStr">
        <is>
          <t>2 years</t>
        </is>
      </c>
      <c r="F50" s="4" t="inlineStr">
        <is>
          <t xml:space="preserve"> </t>
        </is>
      </c>
      <c r="G50" s="4" t="inlineStr">
        <is>
          <t xml:space="preserve"> </t>
        </is>
      </c>
      <c r="H50" s="4" t="inlineStr">
        <is>
          <t xml:space="preserve"> </t>
        </is>
      </c>
    </row>
    <row r="51">
      <c r="A51" s="4" t="inlineStr">
        <is>
          <t>Restricted Stock Units 2014 Plan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Compensation Cost for Share Based Payment Arrangements Allocation of Share Based Compensation Costs by Pla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recognized compensation cost related to options</t>
        </is>
      </c>
      <c r="B53" s="4" t="inlineStr">
        <is>
          <t xml:space="preserve"> </t>
        </is>
      </c>
      <c r="C53" s="4" t="inlineStr">
        <is>
          <t xml:space="preserve"> </t>
        </is>
      </c>
      <c r="D53" s="4" t="inlineStr">
        <is>
          <t xml:space="preserve"> </t>
        </is>
      </c>
      <c r="E53" s="5" t="n">
        <v>43600000</v>
      </c>
      <c r="F53" s="4" t="inlineStr">
        <is>
          <t xml:space="preserve"> </t>
        </is>
      </c>
      <c r="G53" s="4" t="inlineStr">
        <is>
          <t xml:space="preserve"> </t>
        </is>
      </c>
      <c r="H53" s="4" t="inlineStr">
        <is>
          <t xml:space="preserve"> </t>
        </is>
      </c>
    </row>
    <row r="54">
      <c r="A54" s="4" t="inlineStr">
        <is>
          <t>Weighted average period</t>
        </is>
      </c>
      <c r="B54" s="4" t="inlineStr">
        <is>
          <t xml:space="preserve"> </t>
        </is>
      </c>
      <c r="C54" s="4" t="inlineStr">
        <is>
          <t xml:space="preserve"> </t>
        </is>
      </c>
      <c r="D54" s="4" t="inlineStr">
        <is>
          <t xml:space="preserve"> </t>
        </is>
      </c>
      <c r="E54" s="4" t="inlineStr">
        <is>
          <t>1 year 1 month 6 days</t>
        </is>
      </c>
      <c r="F54" s="4" t="inlineStr">
        <is>
          <t xml:space="preserve"> </t>
        </is>
      </c>
      <c r="G54" s="4" t="inlineStr">
        <is>
          <t xml:space="preserve"> </t>
        </is>
      </c>
      <c r="H54" s="4" t="inlineStr">
        <is>
          <t xml:space="preserve"> </t>
        </is>
      </c>
    </row>
    <row r="55">
      <c r="A55" s="4" t="inlineStr">
        <is>
          <t>Restricted Stock Units 2014 Plan [Member] | Restricted Stock Units (RSU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chedule of Compensation Cost for Share Based Payment Arrangements Allocation of Share Based Compensation Costs by Pla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iod</t>
        </is>
      </c>
      <c r="B57" s="4" t="inlineStr">
        <is>
          <t xml:space="preserve"> </t>
        </is>
      </c>
      <c r="C57" s="4" t="inlineStr">
        <is>
          <t xml:space="preserve"> </t>
        </is>
      </c>
      <c r="D57" s="4" t="inlineStr">
        <is>
          <t xml:space="preserve"> </t>
        </is>
      </c>
      <c r="E57" s="4" t="inlineStr">
        <is>
          <t>4 years</t>
        </is>
      </c>
      <c r="F57" s="4" t="inlineStr">
        <is>
          <t xml:space="preserve"> </t>
        </is>
      </c>
      <c r="G57" s="4" t="inlineStr">
        <is>
          <t xml:space="preserve"> </t>
        </is>
      </c>
      <c r="H57" s="4" t="inlineStr">
        <is>
          <t xml:space="preserve"> </t>
        </is>
      </c>
    </row>
    <row r="58">
      <c r="A58" s="4" t="inlineStr">
        <is>
          <t>Restricted Stock Units 2014 Plan [Member] | Restricted Stock Units (RSU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chedule of Compensation Cost for Share Based Payment Arrangements Allocation of Share Based Compensation Costs by Pla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 xml:space="preserve"> </t>
        </is>
      </c>
      <c r="C60" s="4" t="inlineStr">
        <is>
          <t xml:space="preserve"> </t>
        </is>
      </c>
      <c r="D60" s="4" t="inlineStr">
        <is>
          <t xml:space="preserve"> </t>
        </is>
      </c>
      <c r="E60" s="4" t="inlineStr">
        <is>
          <t>2 years</t>
        </is>
      </c>
      <c r="F60" s="4" t="inlineStr">
        <is>
          <t xml:space="preserve"> </t>
        </is>
      </c>
      <c r="G60" s="4" t="inlineStr">
        <is>
          <t xml:space="preserve"> </t>
        </is>
      </c>
      <c r="H60" s="4" t="inlineStr">
        <is>
          <t xml:space="preserve"> </t>
        </is>
      </c>
    </row>
    <row r="61">
      <c r="A61" s="4" t="inlineStr">
        <is>
          <t>Restricted Stock Units 2014 Plan [Member] | Restrict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chedule of Compensation Cost for Share Based Payment Arrangements Allocation of Share Based Compensation Costs by Pla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ranted</t>
        </is>
      </c>
      <c r="B63" s="4" t="inlineStr">
        <is>
          <t xml:space="preserve"> </t>
        </is>
      </c>
      <c r="C63" s="4" t="inlineStr">
        <is>
          <t xml:space="preserve"> </t>
        </is>
      </c>
      <c r="D63" s="4" t="inlineStr">
        <is>
          <t xml:space="preserve"> </t>
        </is>
      </c>
      <c r="E63" s="6" t="n">
        <v>0</v>
      </c>
      <c r="F63" s="6" t="n">
        <v>0</v>
      </c>
      <c r="G63" s="4" t="inlineStr">
        <is>
          <t xml:space="preserve"> </t>
        </is>
      </c>
      <c r="H63" s="4" t="inlineStr">
        <is>
          <t xml:space="preserve"> </t>
        </is>
      </c>
    </row>
    <row r="64">
      <c r="A64" s="4" t="inlineStr">
        <is>
          <t>Number of unvested awards</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row>
    <row r="65">
      <c r="A65" s="4" t="inlineStr">
        <is>
          <t>Fair value of awards vested</t>
        </is>
      </c>
      <c r="B65" s="4" t="inlineStr">
        <is>
          <t xml:space="preserve"> </t>
        </is>
      </c>
      <c r="C65" s="4" t="inlineStr">
        <is>
          <t xml:space="preserve"> </t>
        </is>
      </c>
      <c r="D65" s="4" t="inlineStr">
        <is>
          <t xml:space="preserve"> </t>
        </is>
      </c>
      <c r="E65" s="4" t="inlineStr">
        <is>
          <t xml:space="preserve"> </t>
        </is>
      </c>
      <c r="F65" s="5" t="n">
        <v>535000</v>
      </c>
      <c r="G65" s="4" t="inlineStr">
        <is>
          <t xml:space="preserve"> </t>
        </is>
      </c>
      <c r="H65" s="4" t="inlineStr">
        <is>
          <t xml:space="preserve"> </t>
        </is>
      </c>
    </row>
    <row r="66">
      <c r="A66" s="4" t="inlineStr">
        <is>
          <t>Restricted Stock Units 2014 Plan [Member] | Subsequent Event [Member] | Restricted Stock Units (RSU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chedule of Compensation Cost for Share Based Payment Arrangements Allocation of Share Based Compensation Costs by Pla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ranted</t>
        </is>
      </c>
      <c r="B68" s="4" t="inlineStr">
        <is>
          <t xml:space="preserve"> </t>
        </is>
      </c>
      <c r="C68" s="6" t="n">
        <v>233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rights</t>
        </is>
      </c>
      <c r="B69" s="4" t="inlineStr">
        <is>
          <t xml:space="preserve"> </t>
        </is>
      </c>
      <c r="C69" s="4" t="inlineStr">
        <is>
          <t>The majority of these RSUs will generally vest on the latest occur of: (i) the first anniversary of the consummation of the Tailwind Two Merger, (ii) the trading price of New Terran Orbital’s common stock equaling or exceeding $11.00 or $13.00, as applicable, for any 20 trading days within any consecutive 30-trading day period and (iii) such other performance vesting condition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edecessor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chedule of Compensation Cost for Share Based Payment Arrangements Allocation of Share Based Compensation Costs by Pla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awards granted</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4" t="inlineStr">
        <is>
          <t xml:space="preserve"> </t>
        </is>
      </c>
    </row>
    <row r="73">
      <c r="A73" s="4" t="inlineStr">
        <is>
          <t>Granted</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row>
    <row r="74">
      <c r="A74" s="4" t="inlineStr">
        <is>
          <t>Amended 2014 Plan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chedule of Compensation Cost for Share Based Payment Arrangements Allocation of Share Based Compensation Costs by Pla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shares authorized for issuance</t>
        </is>
      </c>
      <c r="B76" s="4" t="inlineStr">
        <is>
          <t xml:space="preserve"> </t>
        </is>
      </c>
      <c r="C76" s="4" t="inlineStr">
        <is>
          <t xml:space="preserve"> </t>
        </is>
      </c>
      <c r="D76" s="4" t="inlineStr">
        <is>
          <t xml:space="preserve"> </t>
        </is>
      </c>
      <c r="E76" s="4" t="inlineStr">
        <is>
          <t xml:space="preserve"> </t>
        </is>
      </c>
      <c r="F76" s="4" t="inlineStr">
        <is>
          <t xml:space="preserve"> </t>
        </is>
      </c>
      <c r="G76" s="6" t="n">
        <v>25967343</v>
      </c>
      <c r="H76" s="4" t="inlineStr">
        <is>
          <t xml:space="preserve"> </t>
        </is>
      </c>
    </row>
    <row r="77">
      <c r="A77" s="4" t="inlineStr">
        <is>
          <t>Amended 2014 Plan [Member] | Maximum [Member] | Legacy Terran Orbita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chedule of Compensation Cost for Share Based Payment Arrangements Allocation of Share Based Compensation Costs by Pla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shares authorized for issuance</t>
        </is>
      </c>
      <c r="B79" s="4" t="inlineStr">
        <is>
          <t xml:space="preserve"> </t>
        </is>
      </c>
      <c r="C79" s="4" t="inlineStr">
        <is>
          <t xml:space="preserve"> </t>
        </is>
      </c>
      <c r="D79" s="4" t="inlineStr">
        <is>
          <t xml:space="preserve"> </t>
        </is>
      </c>
      <c r="E79" s="4" t="inlineStr">
        <is>
          <t xml:space="preserve"> </t>
        </is>
      </c>
      <c r="F79" s="4" t="inlineStr">
        <is>
          <t xml:space="preserve"> </t>
        </is>
      </c>
      <c r="G79" s="6" t="n">
        <v>941355</v>
      </c>
      <c r="H79" s="4" t="inlineStr">
        <is>
          <t xml:space="preserve"> </t>
        </is>
      </c>
    </row>
    <row r="80">
      <c r="A80" s="4" t="inlineStr">
        <is>
          <t>Amended 2014 Plan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chedule of Compensation Cost for Share Based Payment Arrangements Allocation of Share Based Compensation Costs by Pla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f shares authorized for issuance</t>
        </is>
      </c>
      <c r="B82" s="4" t="inlineStr">
        <is>
          <t xml:space="preserve"> </t>
        </is>
      </c>
      <c r="C82" s="4" t="inlineStr">
        <is>
          <t xml:space="preserve"> </t>
        </is>
      </c>
      <c r="D82" s="4" t="inlineStr">
        <is>
          <t xml:space="preserve"> </t>
        </is>
      </c>
      <c r="E82" s="4" t="inlineStr">
        <is>
          <t xml:space="preserve"> </t>
        </is>
      </c>
      <c r="F82" s="4" t="inlineStr">
        <is>
          <t xml:space="preserve"> </t>
        </is>
      </c>
      <c r="G82" s="6" t="n">
        <v>941355</v>
      </c>
      <c r="H82" s="4" t="inlineStr">
        <is>
          <t xml:space="preserve"> </t>
        </is>
      </c>
    </row>
    <row r="83">
      <c r="A83" s="4" t="inlineStr">
        <is>
          <t>PredaSAR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chedule of Compensation Cost for Share Based Payment Arrangements Allocation of Share Based Compensation Costs by Pla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shares authorized for issu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9000</v>
      </c>
    </row>
    <row r="86">
      <c r="A86" s="4" t="inlineStr">
        <is>
          <t>Number of awards granted</t>
        </is>
      </c>
      <c r="B86" s="4" t="inlineStr">
        <is>
          <t xml:space="preserve"> </t>
        </is>
      </c>
      <c r="C86" s="4" t="inlineStr">
        <is>
          <t xml:space="preserve"> </t>
        </is>
      </c>
      <c r="D86" s="4" t="inlineStr">
        <is>
          <t xml:space="preserve"> </t>
        </is>
      </c>
      <c r="E86" s="6" t="n">
        <v>0</v>
      </c>
      <c r="F86" s="4" t="inlineStr">
        <is>
          <t xml:space="preserve"> </t>
        </is>
      </c>
      <c r="G86" s="4" t="inlineStr">
        <is>
          <t xml:space="preserve"> </t>
        </is>
      </c>
      <c r="H86" s="4" t="inlineStr">
        <is>
          <t xml:space="preserve"> </t>
        </is>
      </c>
    </row>
    <row r="87">
      <c r="A87" s="4" t="inlineStr">
        <is>
          <t>Contractual term</t>
        </is>
      </c>
      <c r="B87" s="4" t="inlineStr">
        <is>
          <t xml:space="preserve"> </t>
        </is>
      </c>
      <c r="C87" s="4" t="inlineStr">
        <is>
          <t xml:space="preserve"> </t>
        </is>
      </c>
      <c r="D87" s="4" t="inlineStr">
        <is>
          <t xml:space="preserve"> </t>
        </is>
      </c>
      <c r="E87" s="4" t="inlineStr">
        <is>
          <t xml:space="preserve"> </t>
        </is>
      </c>
      <c r="F87" s="4" t="inlineStr">
        <is>
          <t>9 years 6 months</t>
        </is>
      </c>
      <c r="G87" s="4" t="inlineStr">
        <is>
          <t xml:space="preserve"> </t>
        </is>
      </c>
      <c r="H87" s="4" t="inlineStr">
        <is>
          <t xml:space="preserve"> </t>
        </is>
      </c>
    </row>
    <row r="88">
      <c r="A88" s="4" t="inlineStr">
        <is>
          <t>Granted</t>
        </is>
      </c>
      <c r="B88" s="4" t="inlineStr">
        <is>
          <t xml:space="preserve"> </t>
        </is>
      </c>
      <c r="C88" s="4" t="inlineStr">
        <is>
          <t xml:space="preserve"> </t>
        </is>
      </c>
      <c r="D88" s="4" t="inlineStr">
        <is>
          <t xml:space="preserve"> </t>
        </is>
      </c>
      <c r="E88" s="6" t="n">
        <v>0</v>
      </c>
      <c r="F88" s="4" t="inlineStr">
        <is>
          <t xml:space="preserve"> </t>
        </is>
      </c>
      <c r="G88" s="4" t="inlineStr">
        <is>
          <t xml:space="preserve"> </t>
        </is>
      </c>
      <c r="H88" s="4" t="inlineStr">
        <is>
          <t xml:space="preserve"> </t>
        </is>
      </c>
    </row>
    <row r="89">
      <c r="A89" s="4" t="inlineStr">
        <is>
          <t>Exercise price</t>
        </is>
      </c>
      <c r="B89" s="4" t="inlineStr">
        <is>
          <t xml:space="preserve"> </t>
        </is>
      </c>
      <c r="C89" s="4" t="inlineStr">
        <is>
          <t xml:space="preserve"> </t>
        </is>
      </c>
      <c r="D89" s="4" t="inlineStr">
        <is>
          <t xml:space="preserve"> </t>
        </is>
      </c>
      <c r="E89" s="5" t="n">
        <v>0</v>
      </c>
      <c r="F89" s="8" t="n">
        <v>988.64</v>
      </c>
      <c r="G89" s="4" t="inlineStr">
        <is>
          <t xml:space="preserve"> </t>
        </is>
      </c>
      <c r="H89" s="4" t="inlineStr">
        <is>
          <t xml:space="preserve"> </t>
        </is>
      </c>
    </row>
    <row r="90">
      <c r="A90" s="4" t="inlineStr">
        <is>
          <t>PredaSAR Plan [Member] | Share-based Payment Arrangement, Op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chedule of Compensation Cost for Share Based Payment Arrangements Allocation of Share Based Compensation Costs by Pla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umber of awards granted</t>
        </is>
      </c>
      <c r="B92" s="4" t="inlineStr">
        <is>
          <t xml:space="preserve"> </t>
        </is>
      </c>
      <c r="C92" s="4" t="inlineStr">
        <is>
          <t xml:space="preserve"> </t>
        </is>
      </c>
      <c r="D92" s="4" t="inlineStr">
        <is>
          <t xml:space="preserve"> </t>
        </is>
      </c>
      <c r="E92" s="6" t="n">
        <v>0</v>
      </c>
      <c r="F92" s="4" t="inlineStr">
        <is>
          <t xml:space="preserve"> </t>
        </is>
      </c>
      <c r="G92" s="4" t="inlineStr">
        <is>
          <t xml:space="preserve"> </t>
        </is>
      </c>
      <c r="H92" s="4" t="inlineStr">
        <is>
          <t xml:space="preserve"> </t>
        </is>
      </c>
    </row>
    <row r="93">
      <c r="A93" s="4" t="inlineStr">
        <is>
          <t>Vesting period</t>
        </is>
      </c>
      <c r="B93" s="4" t="inlineStr">
        <is>
          <t xml:space="preserve"> </t>
        </is>
      </c>
      <c r="C93" s="4" t="inlineStr">
        <is>
          <t xml:space="preserve"> </t>
        </is>
      </c>
      <c r="D93" s="4" t="inlineStr">
        <is>
          <t xml:space="preserve"> </t>
        </is>
      </c>
      <c r="E93" s="4" t="inlineStr">
        <is>
          <t>5 years</t>
        </is>
      </c>
      <c r="F93" s="4" t="inlineStr">
        <is>
          <t xml:space="preserve"> </t>
        </is>
      </c>
      <c r="G93" s="4" t="inlineStr">
        <is>
          <t xml:space="preserve"> </t>
        </is>
      </c>
      <c r="H93" s="4" t="inlineStr">
        <is>
          <t xml:space="preserve"> </t>
        </is>
      </c>
    </row>
    <row r="94">
      <c r="A94" s="4" t="inlineStr">
        <is>
          <t>Contractual term</t>
        </is>
      </c>
      <c r="B94" s="4" t="inlineStr">
        <is>
          <t xml:space="preserve"> </t>
        </is>
      </c>
      <c r="C94" s="4" t="inlineStr">
        <is>
          <t xml:space="preserve"> </t>
        </is>
      </c>
      <c r="D94" s="4" t="inlineStr">
        <is>
          <t xml:space="preserve"> </t>
        </is>
      </c>
      <c r="E94" s="4" t="inlineStr">
        <is>
          <t>10 years</t>
        </is>
      </c>
      <c r="F94" s="4" t="inlineStr">
        <is>
          <t xml:space="preserve"> </t>
        </is>
      </c>
      <c r="G94" s="4" t="inlineStr">
        <is>
          <t xml:space="preserve"> </t>
        </is>
      </c>
      <c r="H94" s="4" t="inlineStr">
        <is>
          <t xml:space="preserve"> </t>
        </is>
      </c>
    </row>
    <row r="95">
      <c r="A95" s="4" t="inlineStr">
        <is>
          <t>Granted</t>
        </is>
      </c>
      <c r="B95" s="4" t="inlineStr">
        <is>
          <t xml:space="preserve"> </t>
        </is>
      </c>
      <c r="C95" s="4" t="inlineStr">
        <is>
          <t xml:space="preserve"> </t>
        </is>
      </c>
      <c r="D95" s="4" t="inlineStr">
        <is>
          <t xml:space="preserve"> </t>
        </is>
      </c>
      <c r="E95" s="6" t="n">
        <v>0</v>
      </c>
      <c r="F95" s="4" t="inlineStr">
        <is>
          <t xml:space="preserve"> </t>
        </is>
      </c>
      <c r="G95" s="4" t="inlineStr">
        <is>
          <t xml:space="preserve"> </t>
        </is>
      </c>
      <c r="H95" s="4" t="inlineStr">
        <is>
          <t xml:space="preserve"> </t>
        </is>
      </c>
    </row>
    <row r="96">
      <c r="A96" s="4" t="inlineStr">
        <is>
          <t>Weighted average grant date fair value of options granted</t>
        </is>
      </c>
      <c r="B96" s="4" t="inlineStr">
        <is>
          <t xml:space="preserve"> </t>
        </is>
      </c>
      <c r="C96" s="4" t="inlineStr">
        <is>
          <t xml:space="preserve"> </t>
        </is>
      </c>
      <c r="D96" s="4" t="inlineStr">
        <is>
          <t xml:space="preserve"> </t>
        </is>
      </c>
      <c r="E96" s="4" t="inlineStr">
        <is>
          <t xml:space="preserve"> </t>
        </is>
      </c>
      <c r="F96" s="5" t="n">
        <v>577</v>
      </c>
      <c r="G96" s="4" t="inlineStr">
        <is>
          <t xml:space="preserve"> </t>
        </is>
      </c>
      <c r="H96" s="4" t="inlineStr">
        <is>
          <t xml:space="preserve"> </t>
        </is>
      </c>
    </row>
    <row r="97">
      <c r="A97" s="4" t="inlineStr">
        <is>
          <t>Exercise price</t>
        </is>
      </c>
      <c r="B97" s="4" t="inlineStr">
        <is>
          <t xml:space="preserve"> </t>
        </is>
      </c>
      <c r="C97" s="4" t="inlineStr">
        <is>
          <t xml:space="preserve"> </t>
        </is>
      </c>
      <c r="D97" s="4" t="inlineStr">
        <is>
          <t xml:space="preserve"> </t>
        </is>
      </c>
      <c r="E97" s="5" t="n">
        <v>1000</v>
      </c>
      <c r="F97" s="4" t="inlineStr">
        <is>
          <t xml:space="preserve"> </t>
        </is>
      </c>
      <c r="G97" s="4" t="inlineStr">
        <is>
          <t xml:space="preserve"> </t>
        </is>
      </c>
      <c r="H97" s="4" t="inlineStr">
        <is>
          <t xml:space="preserve"> </t>
        </is>
      </c>
    </row>
    <row r="98">
      <c r="A98" s="4" t="inlineStr">
        <is>
          <t>2021 Pl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chedule of Compensation Cost for Share Based Payment Arrangements Allocation of Share Based Compensation Costs by Pla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umber of shares authorized for issuance</t>
        </is>
      </c>
      <c r="B100" s="4" t="inlineStr">
        <is>
          <t xml:space="preserve"> </t>
        </is>
      </c>
      <c r="C100" s="6" t="n">
        <v>13729546</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ercentage of aggregate common stock outstanding</t>
        </is>
      </c>
      <c r="B101" s="4" t="inlineStr">
        <is>
          <t xml:space="preserve"> </t>
        </is>
      </c>
      <c r="C101" s="9" t="n">
        <v>0.03</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2021 Plan [Member] | Restricted Stock Units (RSU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chedule of Compensation Cost for Share Based Payment Arrangements Allocation of Share Based Compensation Costs by Pla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hare Based Compensation Arrangement By Share Based Payment Award Options And Other Than Options Outstanding Number</t>
        </is>
      </c>
      <c r="B104" s="4" t="inlineStr">
        <is>
          <t xml:space="preserve"> </t>
        </is>
      </c>
      <c r="C104" s="6" t="n">
        <v>23000000</v>
      </c>
      <c r="D104" s="4" t="inlineStr">
        <is>
          <t xml:space="preserve"> </t>
        </is>
      </c>
      <c r="E104" s="4" t="inlineStr">
        <is>
          <t xml:space="preserve"> </t>
        </is>
      </c>
      <c r="F104" s="4" t="inlineStr">
        <is>
          <t xml:space="preserve"> </t>
        </is>
      </c>
      <c r="G104" s="4" t="inlineStr">
        <is>
          <t xml:space="preserve"> </t>
        </is>
      </c>
      <c r="H104"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Summary of Compensation Cost for Share Based Payment Arrangements Allocation of Share Based Compensation Costs by Pla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Compensation Cost for Share Based Payment Arrangements Allocation of Share Based Compensation Costs by Plan [Line Items]</t>
        </is>
      </c>
      <c r="B3" s="4" t="inlineStr">
        <is>
          <t xml:space="preserve"> </t>
        </is>
      </c>
      <c r="C3" s="4" t="inlineStr">
        <is>
          <t xml:space="preserve"> </t>
        </is>
      </c>
      <c r="D3" s="4" t="inlineStr">
        <is>
          <t xml:space="preserve"> </t>
        </is>
      </c>
      <c r="E3" s="4" t="inlineStr">
        <is>
          <t xml:space="preserve"> </t>
        </is>
      </c>
    </row>
    <row r="4">
      <c r="A4" s="4" t="inlineStr">
        <is>
          <t>Stock options</t>
        </is>
      </c>
      <c r="B4" s="4" t="inlineStr">
        <is>
          <t xml:space="preserve"> </t>
        </is>
      </c>
      <c r="C4" s="4" t="inlineStr">
        <is>
          <t xml:space="preserve"> </t>
        </is>
      </c>
      <c r="D4" s="5" t="n">
        <v>416</v>
      </c>
      <c r="E4" s="5" t="n">
        <v>580</v>
      </c>
    </row>
    <row r="5">
      <c r="A5" s="4" t="inlineStr">
        <is>
          <t>Share-based compensation</t>
        </is>
      </c>
      <c r="B5" s="5" t="n">
        <v>17335</v>
      </c>
      <c r="C5" s="5" t="n">
        <v>168</v>
      </c>
      <c r="D5" s="6" t="n">
        <v>678</v>
      </c>
      <c r="E5" s="6" t="n">
        <v>1194</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3" t="inlineStr">
        <is>
          <t>Schedule of Compensation Cost for Share Based Payment Arrangements Allocation of Share Based Compensation Costs by Plan [Line Items]</t>
        </is>
      </c>
      <c r="B7" s="4" t="inlineStr">
        <is>
          <t xml:space="preserve"> </t>
        </is>
      </c>
      <c r="C7" s="4" t="inlineStr">
        <is>
          <t xml:space="preserve"> </t>
        </is>
      </c>
      <c r="D7" s="4" t="inlineStr">
        <is>
          <t xml:space="preserve"> </t>
        </is>
      </c>
      <c r="E7" s="4" t="inlineStr">
        <is>
          <t xml:space="preserve"> </t>
        </is>
      </c>
    </row>
    <row r="8">
      <c r="A8" s="4" t="inlineStr">
        <is>
          <t>Share-based compensation</t>
        </is>
      </c>
      <c r="B8" s="4" t="inlineStr">
        <is>
          <t xml:space="preserve"> </t>
        </is>
      </c>
      <c r="C8" s="4" t="inlineStr">
        <is>
          <t xml:space="preserve"> </t>
        </is>
      </c>
      <c r="D8" s="6" t="n">
        <v>678</v>
      </c>
      <c r="E8" s="6" t="n">
        <v>1230</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chedule of Compensation Cost for Share Based Payment Arrangements Allocation of Share Based Compensation Costs by Plan [Line Items]</t>
        </is>
      </c>
      <c r="B10" s="4" t="inlineStr">
        <is>
          <t xml:space="preserve"> </t>
        </is>
      </c>
      <c r="C10" s="4" t="inlineStr">
        <is>
          <t xml:space="preserve"> </t>
        </is>
      </c>
      <c r="D10" s="4" t="inlineStr">
        <is>
          <t xml:space="preserve"> </t>
        </is>
      </c>
      <c r="E10" s="4" t="inlineStr">
        <is>
          <t xml:space="preserve"> </t>
        </is>
      </c>
    </row>
    <row r="11">
      <c r="A11" s="4" t="inlineStr">
        <is>
          <t>Restricted Stock or Unit Expense</t>
        </is>
      </c>
      <c r="B11" s="4" t="inlineStr">
        <is>
          <t xml:space="preserve"> </t>
        </is>
      </c>
      <c r="C11" s="4" t="inlineStr">
        <is>
          <t xml:space="preserve"> </t>
        </is>
      </c>
      <c r="D11" s="6" t="n">
        <v>225</v>
      </c>
      <c r="E11" s="6" t="n">
        <v>0</v>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chedule of Compensation Cost for Share Based Payment Arrangements Allocation of Share Based Compensation Costs by Plan [Line Items]</t>
        </is>
      </c>
      <c r="B13" s="4" t="inlineStr">
        <is>
          <t xml:space="preserve"> </t>
        </is>
      </c>
      <c r="C13" s="4" t="inlineStr">
        <is>
          <t xml:space="preserve"> </t>
        </is>
      </c>
      <c r="D13" s="4" t="inlineStr">
        <is>
          <t xml:space="preserve"> </t>
        </is>
      </c>
      <c r="E13" s="4" t="inlineStr">
        <is>
          <t xml:space="preserve"> </t>
        </is>
      </c>
    </row>
    <row r="14">
      <c r="A14" s="4" t="inlineStr">
        <is>
          <t>Restricted Stock or Unit Expense</t>
        </is>
      </c>
      <c r="B14" s="4" t="inlineStr">
        <is>
          <t xml:space="preserve"> </t>
        </is>
      </c>
      <c r="C14" s="4" t="inlineStr">
        <is>
          <t xml:space="preserve"> </t>
        </is>
      </c>
      <c r="D14" s="6" t="n">
        <v>0</v>
      </c>
      <c r="E14" s="6" t="n">
        <v>540</v>
      </c>
    </row>
    <row r="15">
      <c r="A15" s="4" t="inlineStr">
        <is>
          <t>PredaSAR [Member]</t>
        </is>
      </c>
      <c r="B15" s="4" t="inlineStr">
        <is>
          <t xml:space="preserve"> </t>
        </is>
      </c>
      <c r="C15" s="4" t="inlineStr">
        <is>
          <t xml:space="preserve"> </t>
        </is>
      </c>
      <c r="D15" s="4" t="inlineStr">
        <is>
          <t xml:space="preserve"> </t>
        </is>
      </c>
      <c r="E15" s="4" t="inlineStr">
        <is>
          <t xml:space="preserve"> </t>
        </is>
      </c>
    </row>
    <row r="16">
      <c r="A16" s="3" t="inlineStr">
        <is>
          <t>Schedule of Compensation Cost for Share Based Payment Arrangements Allocation of Share Based Compensation Costs by Plan [Line Items]</t>
        </is>
      </c>
      <c r="B16" s="4" t="inlineStr">
        <is>
          <t xml:space="preserve"> </t>
        </is>
      </c>
      <c r="C16" s="4" t="inlineStr">
        <is>
          <t xml:space="preserve"> </t>
        </is>
      </c>
      <c r="D16" s="4" t="inlineStr">
        <is>
          <t xml:space="preserve"> </t>
        </is>
      </c>
      <c r="E16" s="4" t="inlineStr">
        <is>
          <t xml:space="preserve"> </t>
        </is>
      </c>
    </row>
    <row r="17">
      <c r="A17" s="4" t="inlineStr">
        <is>
          <t>Restricted Stock or Unit Expense</t>
        </is>
      </c>
      <c r="B17" s="4" t="inlineStr">
        <is>
          <t xml:space="preserve"> </t>
        </is>
      </c>
      <c r="C17" s="4" t="inlineStr">
        <is>
          <t xml:space="preserve"> </t>
        </is>
      </c>
      <c r="D17" s="5" t="n">
        <v>37</v>
      </c>
      <c r="E17" s="5" t="n">
        <v>11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Share Based Payment Award Stock Options Valuation Assumptions (Detail)</t>
        </is>
      </c>
      <c r="B1" s="2" t="inlineStr">
        <is>
          <t>12 Months Ended</t>
        </is>
      </c>
    </row>
    <row r="2">
      <c r="B2" s="2" t="inlineStr">
        <is>
          <t>Dec. 31, 2020 USD ($)</t>
        </is>
      </c>
    </row>
    <row r="3">
      <c r="A3" s="3" t="inlineStr">
        <is>
          <t>Schedule of Share Based Payment Award Stock Options Valuation Assumptions [Abstract]</t>
        </is>
      </c>
      <c r="B3" s="4" t="inlineStr">
        <is>
          <t xml:space="preserve"> </t>
        </is>
      </c>
    </row>
    <row r="4">
      <c r="A4" s="4" t="inlineStr">
        <is>
          <t>Expected term</t>
        </is>
      </c>
      <c r="B4" s="4" t="inlineStr">
        <is>
          <t>6 years 3 months</t>
        </is>
      </c>
    </row>
    <row r="5">
      <c r="A5" s="4" t="inlineStr">
        <is>
          <t>Expected volatility (Minimum)</t>
        </is>
      </c>
      <c r="B5" s="9" t="n">
        <v>1.1</v>
      </c>
    </row>
    <row r="6">
      <c r="A6" s="4" t="inlineStr">
        <is>
          <t>Expected volatility (Maximum)</t>
        </is>
      </c>
      <c r="B6" s="9" t="n">
        <v>1.2</v>
      </c>
    </row>
    <row r="7">
      <c r="A7" s="4" t="inlineStr">
        <is>
          <t>Expected dividend yield</t>
        </is>
      </c>
      <c r="B7" s="5" t="n">
        <v>0</v>
      </c>
    </row>
    <row r="8">
      <c r="A8" s="4" t="inlineStr">
        <is>
          <t>Risk-free interest rate (Minimum)</t>
        </is>
      </c>
      <c r="B8" s="12" t="n">
        <v>0.0046</v>
      </c>
    </row>
    <row r="9">
      <c r="A9" s="4" t="inlineStr">
        <is>
          <t>Risk-free interest rate (Maximum)</t>
        </is>
      </c>
      <c r="B9" s="12" t="n">
        <v>0.005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ummary of Share Based Compensation Stock Options Activity (Detail) - USD ($) $ / shares in Units, $ in Thousands</t>
        </is>
      </c>
      <c r="B1" s="2" t="inlineStr">
        <is>
          <t>12 Months Ended</t>
        </is>
      </c>
    </row>
    <row r="2">
      <c r="B2" s="2" t="inlineStr">
        <is>
          <t>Dec. 31, 2021</t>
        </is>
      </c>
      <c r="C2" s="2" t="inlineStr">
        <is>
          <t>Dec. 31, 2020</t>
        </is>
      </c>
    </row>
    <row r="3">
      <c r="A3" s="3" t="inlineStr">
        <is>
          <t>Schedule Of Share Based Compensation Stock Options Activity [Abstract]</t>
        </is>
      </c>
      <c r="B3" s="4" t="inlineStr">
        <is>
          <t xml:space="preserve"> </t>
        </is>
      </c>
      <c r="C3" s="4" t="inlineStr">
        <is>
          <t xml:space="preserve"> </t>
        </is>
      </c>
    </row>
    <row r="4">
      <c r="A4" s="4" t="inlineStr">
        <is>
          <t>Number of Options,Outstanding as of December 31, 2020</t>
        </is>
      </c>
      <c r="B4" s="6" t="n">
        <v>115791</v>
      </c>
      <c r="C4" s="4" t="inlineStr">
        <is>
          <t xml:space="preserve"> </t>
        </is>
      </c>
    </row>
    <row r="5">
      <c r="A5" s="4" t="inlineStr">
        <is>
          <t>Number of Options,Granted</t>
        </is>
      </c>
      <c r="B5" s="6" t="n">
        <v>0</v>
      </c>
      <c r="C5" s="4" t="inlineStr">
        <is>
          <t xml:space="preserve"> </t>
        </is>
      </c>
    </row>
    <row r="6">
      <c r="A6" s="4" t="inlineStr">
        <is>
          <t>Number of Options,Exercised</t>
        </is>
      </c>
      <c r="B6" s="6" t="n">
        <v>-21716</v>
      </c>
      <c r="C6" s="4" t="inlineStr">
        <is>
          <t xml:space="preserve"> </t>
        </is>
      </c>
    </row>
    <row r="7">
      <c r="A7" s="4" t="inlineStr">
        <is>
          <t>Number of Options,Forfeited</t>
        </is>
      </c>
      <c r="B7" s="6" t="n">
        <v>17119</v>
      </c>
      <c r="C7" s="4" t="inlineStr">
        <is>
          <t xml:space="preserve"> </t>
        </is>
      </c>
    </row>
    <row r="8">
      <c r="A8" s="4" t="inlineStr">
        <is>
          <t>Number of Options,Outstanding as of December 31, 2021</t>
        </is>
      </c>
      <c r="B8" s="6" t="n">
        <v>76956</v>
      </c>
      <c r="C8" s="6" t="n">
        <v>115791</v>
      </c>
    </row>
    <row r="9">
      <c r="A9" s="4" t="inlineStr">
        <is>
          <t>Number of Options,Exercisable as of December 31, 2021</t>
        </is>
      </c>
      <c r="B9" s="6" t="n">
        <v>58445</v>
      </c>
      <c r="C9" s="4" t="inlineStr">
        <is>
          <t xml:space="preserve"> </t>
        </is>
      </c>
    </row>
    <row r="10">
      <c r="A10" s="4" t="inlineStr">
        <is>
          <t>Weighted- Average Exercise Price,Outstanding as of December 31, 2020</t>
        </is>
      </c>
      <c r="B10" s="8" t="n">
        <v>24.59</v>
      </c>
      <c r="C10" s="4" t="inlineStr">
        <is>
          <t xml:space="preserve"> </t>
        </is>
      </c>
    </row>
    <row r="11">
      <c r="A11" s="4" t="inlineStr">
        <is>
          <t>Weighted- Average Exercise Price,Granted</t>
        </is>
      </c>
      <c r="B11" s="6" t="n">
        <v>0</v>
      </c>
      <c r="C11" s="4" t="inlineStr">
        <is>
          <t xml:space="preserve"> </t>
        </is>
      </c>
    </row>
    <row r="12">
      <c r="A12" s="4" t="inlineStr">
        <is>
          <t>Weighted- Average Exercise Price,Exercised</t>
        </is>
      </c>
      <c r="B12" s="13" t="n">
        <v>10.9</v>
      </c>
      <c r="C12" s="4" t="inlineStr">
        <is>
          <t xml:space="preserve"> </t>
        </is>
      </c>
    </row>
    <row r="13">
      <c r="A13" s="4" t="inlineStr">
        <is>
          <t>Weighted- Average Exercise Price,Forfeited</t>
        </is>
      </c>
      <c r="B13" s="15" t="n">
        <v>32.16</v>
      </c>
      <c r="C13" s="4" t="inlineStr">
        <is>
          <t xml:space="preserve"> </t>
        </is>
      </c>
    </row>
    <row r="14">
      <c r="A14" s="4" t="inlineStr">
        <is>
          <t>Weighted- Average Exercise Price,Outstanding as of December 31, 2021</t>
        </is>
      </c>
      <c r="B14" s="15" t="n">
        <v>26.76</v>
      </c>
      <c r="C14" s="8" t="n">
        <v>24.59</v>
      </c>
    </row>
    <row r="15">
      <c r="A15" s="4" t="inlineStr">
        <is>
          <t>Weighted- Average Exercise Price,Exercisable as of December 31, 2021</t>
        </is>
      </c>
      <c r="B15" s="8" t="n">
        <v>23.16</v>
      </c>
      <c r="C15" s="4" t="inlineStr">
        <is>
          <t xml:space="preserve"> </t>
        </is>
      </c>
    </row>
    <row r="16">
      <c r="A16" s="4" t="inlineStr">
        <is>
          <t>Aggregate Intrinsic Value,Outstanding as of December 31, 2020</t>
        </is>
      </c>
      <c r="B16" s="4" t="inlineStr">
        <is>
          <t xml:space="preserve"> </t>
        </is>
      </c>
      <c r="C16" s="5" t="n">
        <v>5763</v>
      </c>
    </row>
    <row r="17">
      <c r="A17" s="4" t="inlineStr">
        <is>
          <t>Aggregate Intrinsic Value,Outstanding as of December 31, 2021</t>
        </is>
      </c>
      <c r="B17" s="5" t="n">
        <v>12797</v>
      </c>
      <c r="C17" s="4" t="inlineStr">
        <is>
          <t xml:space="preserve"> </t>
        </is>
      </c>
    </row>
    <row r="18">
      <c r="A18" s="4" t="inlineStr">
        <is>
          <t>Aggregate Intrinsic Value,Exercisable as of December 31, 2021</t>
        </is>
      </c>
      <c r="B18" s="5" t="n">
        <v>9929</v>
      </c>
      <c r="C18" s="4" t="inlineStr">
        <is>
          <t xml:space="preserve"> </t>
        </is>
      </c>
    </row>
    <row r="19">
      <c r="A19" s="4" t="inlineStr">
        <is>
          <t>Weighted- Average Remaining Contractual Term, Outstanding</t>
        </is>
      </c>
      <c r="B19" s="4" t="inlineStr">
        <is>
          <t>5 years 4 months 20 days</t>
        </is>
      </c>
      <c r="C19" s="4" t="inlineStr">
        <is>
          <t>6 years 3 months</t>
        </is>
      </c>
    </row>
    <row r="20">
      <c r="A20" s="4" t="inlineStr">
        <is>
          <t>Weighted- Average Remaining Contractual Term,Exercisable as of December 31, 2021</t>
        </is>
      </c>
      <c r="B20" s="4" t="inlineStr">
        <is>
          <t>4 years 7 months 13 days</t>
        </is>
      </c>
      <c r="C2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based Payment Arrangement, Restricted Stock Unit, Activity (Detail)</t>
        </is>
      </c>
      <c r="B1" s="2" t="inlineStr">
        <is>
          <t>12 Months Ended</t>
        </is>
      </c>
    </row>
    <row r="2">
      <c r="B2" s="2" t="inlineStr">
        <is>
          <t>Dec. 31, 2021 $ / shares shares</t>
        </is>
      </c>
    </row>
    <row r="3">
      <c r="A3" s="3" t="inlineStr">
        <is>
          <t>Share-based Payment Arrangement, Disclosure [Abstract]</t>
        </is>
      </c>
      <c r="B3" s="4" t="inlineStr">
        <is>
          <t xml:space="preserve"> </t>
        </is>
      </c>
    </row>
    <row r="4">
      <c r="A4" s="4" t="inlineStr">
        <is>
          <t>Number of RSUs, Unvested as of December 31, 2020 | shares</t>
        </is>
      </c>
      <c r="B4" s="6" t="n">
        <v>0</v>
      </c>
    </row>
    <row r="5">
      <c r="A5" s="4" t="inlineStr">
        <is>
          <t>Number of RSUs, Granted | shares</t>
        </is>
      </c>
      <c r="B5" s="6" t="n">
        <v>568414</v>
      </c>
    </row>
    <row r="6">
      <c r="A6" s="4" t="inlineStr">
        <is>
          <t>Number of RSUs, Vested | shares</t>
        </is>
      </c>
      <c r="B6" s="6" t="n">
        <v>0</v>
      </c>
    </row>
    <row r="7">
      <c r="A7" s="4" t="inlineStr">
        <is>
          <t>Number of RSUs, Forfeited | shares</t>
        </is>
      </c>
      <c r="B7" s="6" t="n">
        <v>-31788</v>
      </c>
    </row>
    <row r="8">
      <c r="A8" s="4" t="inlineStr">
        <is>
          <t>Number of RSUs, Unvested as of December 31, 2021 | shares</t>
        </is>
      </c>
      <c r="B8" s="6" t="n">
        <v>536626</v>
      </c>
    </row>
    <row r="9">
      <c r="A9" s="4" t="inlineStr">
        <is>
          <t>Weighted- Average Grant-Date Fair Value, Unvested as of December 31, 2020 | $ / shares</t>
        </is>
      </c>
      <c r="B9" s="5" t="n">
        <v>0</v>
      </c>
    </row>
    <row r="10">
      <c r="A10" s="4" t="inlineStr">
        <is>
          <t>Weighted- Average Grant-Date Fair Value, Granted | $ / shares</t>
        </is>
      </c>
      <c r="B10" s="13" t="n">
        <v>83.59999999999999</v>
      </c>
    </row>
    <row r="11">
      <c r="A11" s="4" t="inlineStr">
        <is>
          <t>Weighted- Average Grant-Date Fair Value, Vested | $ / shares</t>
        </is>
      </c>
      <c r="B11" s="6" t="n">
        <v>0</v>
      </c>
    </row>
    <row r="12">
      <c r="A12" s="4" t="inlineStr">
        <is>
          <t>Weighted- Average Grant-Date Fair Value, Forfeited | $ / shares</t>
        </is>
      </c>
      <c r="B12" s="15" t="n">
        <v>89.26000000000001</v>
      </c>
    </row>
    <row r="13">
      <c r="A13" s="4" t="inlineStr">
        <is>
          <t>Weighted- Average Grant-Date Fair Value, Unvested as of December 31, 2021 | $ / shares</t>
        </is>
      </c>
      <c r="B13" s="8" t="n">
        <v>83.2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Share Based Payment Award Stock Options Valuation Assumptions Under PredaSAR Plan (Detail)</t>
        </is>
      </c>
      <c r="B1" s="2" t="inlineStr">
        <is>
          <t>12 Months Ended</t>
        </is>
      </c>
    </row>
    <row r="2">
      <c r="B2" s="2" t="inlineStr">
        <is>
          <t>Dec. 31, 2020 USD ($)</t>
        </is>
      </c>
    </row>
    <row r="3">
      <c r="A3" s="4" t="inlineStr">
        <is>
          <t>Expected term</t>
        </is>
      </c>
      <c r="B3" s="4" t="inlineStr">
        <is>
          <t>6 years 3 months</t>
        </is>
      </c>
    </row>
    <row r="4">
      <c r="A4" s="4" t="inlineStr">
        <is>
          <t>Expected volatility (Minimum)</t>
        </is>
      </c>
      <c r="B4" s="9" t="n">
        <v>1.1</v>
      </c>
    </row>
    <row r="5">
      <c r="A5" s="4" t="inlineStr">
        <is>
          <t>Expected volatility (Maximum)</t>
        </is>
      </c>
      <c r="B5" s="9" t="n">
        <v>1.2</v>
      </c>
    </row>
    <row r="6">
      <c r="A6" s="4" t="inlineStr">
        <is>
          <t>Expected dividend yield</t>
        </is>
      </c>
      <c r="B6" s="5" t="n">
        <v>0</v>
      </c>
    </row>
    <row r="7">
      <c r="A7" s="4" t="inlineStr">
        <is>
          <t>Risk-free interest rate (Minimum)</t>
        </is>
      </c>
      <c r="B7" s="12" t="n">
        <v>0.0046</v>
      </c>
    </row>
    <row r="8">
      <c r="A8" s="4" t="inlineStr">
        <is>
          <t>Risk-free interest rate (Maximum)</t>
        </is>
      </c>
      <c r="B8" s="12" t="n">
        <v>0.0056</v>
      </c>
    </row>
    <row r="9">
      <c r="A9" s="4" t="inlineStr">
        <is>
          <t>PredaSAR Plan [Member]</t>
        </is>
      </c>
      <c r="B9" s="4" t="inlineStr">
        <is>
          <t xml:space="preserve"> </t>
        </is>
      </c>
    </row>
    <row r="10">
      <c r="A10" s="4" t="inlineStr">
        <is>
          <t>Expected term</t>
        </is>
      </c>
      <c r="B10" s="4" t="inlineStr">
        <is>
          <t>6 years 3 months</t>
        </is>
      </c>
    </row>
    <row r="11">
      <c r="A11" s="4" t="inlineStr">
        <is>
          <t>Expected volatility (Minimum)</t>
        </is>
      </c>
      <c r="B11" s="9" t="n">
        <v>1.1</v>
      </c>
    </row>
    <row r="12">
      <c r="A12" s="4" t="inlineStr">
        <is>
          <t>Expected volatility (Maximum)</t>
        </is>
      </c>
      <c r="B12" s="9" t="n">
        <v>1.1</v>
      </c>
    </row>
    <row r="13">
      <c r="A13" s="4" t="inlineStr">
        <is>
          <t>Expected dividend yield</t>
        </is>
      </c>
      <c r="B13" s="5" t="n">
        <v>0</v>
      </c>
    </row>
    <row r="14">
      <c r="A14" s="4" t="inlineStr">
        <is>
          <t>Risk-free interest rate (Minimum)</t>
        </is>
      </c>
      <c r="B14" s="12" t="n">
        <v>0.0043</v>
      </c>
    </row>
    <row r="15">
      <c r="A15" s="4" t="inlineStr">
        <is>
          <t>Risk-free interest rate (Maximum)</t>
        </is>
      </c>
      <c r="B15" s="12" t="n">
        <v>0.006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ummary of Share Based Payment Award Stock Options Valuation Assumptions Under Black-Scholes Option Pricing Model (Detail) - USD ($)</t>
        </is>
      </c>
      <c r="B1" s="2" t="inlineStr">
        <is>
          <t>12 Months Ended</t>
        </is>
      </c>
    </row>
    <row r="2">
      <c r="B2" s="2" t="inlineStr">
        <is>
          <t>Dec. 31, 2021</t>
        </is>
      </c>
      <c r="C2" s="2" t="inlineStr">
        <is>
          <t>Dec. 31, 2020</t>
        </is>
      </c>
    </row>
    <row r="3">
      <c r="A3" s="3" t="inlineStr">
        <is>
          <t>Schedule Of Share Based Payment Award Stock Options Valuation Assumptions [Line Items]</t>
        </is>
      </c>
      <c r="B3" s="4" t="inlineStr">
        <is>
          <t xml:space="preserve"> </t>
        </is>
      </c>
      <c r="C3" s="4" t="inlineStr">
        <is>
          <t xml:space="preserve"> </t>
        </is>
      </c>
    </row>
    <row r="4">
      <c r="A4" s="4" t="inlineStr">
        <is>
          <t>Expected term</t>
        </is>
      </c>
      <c r="B4" s="4" t="inlineStr">
        <is>
          <t xml:space="preserve"> </t>
        </is>
      </c>
      <c r="C4" s="4" t="inlineStr">
        <is>
          <t>6 years 3 months</t>
        </is>
      </c>
    </row>
    <row r="5">
      <c r="A5" s="4" t="inlineStr">
        <is>
          <t>Expected volatility (Minimum)</t>
        </is>
      </c>
      <c r="B5" s="4" t="inlineStr">
        <is>
          <t xml:space="preserve"> </t>
        </is>
      </c>
      <c r="C5" s="9" t="n">
        <v>1.1</v>
      </c>
    </row>
    <row r="6">
      <c r="A6" s="4" t="inlineStr">
        <is>
          <t>Expected volatility (Maximum)</t>
        </is>
      </c>
      <c r="B6" s="4" t="inlineStr">
        <is>
          <t xml:space="preserve"> </t>
        </is>
      </c>
      <c r="C6" s="9" t="n">
        <v>1.2</v>
      </c>
    </row>
    <row r="7">
      <c r="A7" s="4" t="inlineStr">
        <is>
          <t>Expected dividend yield</t>
        </is>
      </c>
      <c r="B7" s="4" t="inlineStr">
        <is>
          <t xml:space="preserve"> </t>
        </is>
      </c>
      <c r="C7" s="5" t="n">
        <v>0</v>
      </c>
    </row>
    <row r="8">
      <c r="A8" s="4" t="inlineStr">
        <is>
          <t>Risk-free interest rate (Minimum)</t>
        </is>
      </c>
      <c r="B8" s="4" t="inlineStr">
        <is>
          <t xml:space="preserve"> </t>
        </is>
      </c>
      <c r="C8" s="12" t="n">
        <v>0.0046</v>
      </c>
    </row>
    <row r="9">
      <c r="A9" s="4" t="inlineStr">
        <is>
          <t>Risk-free interest rate (Maximum)</t>
        </is>
      </c>
      <c r="B9" s="4" t="inlineStr">
        <is>
          <t xml:space="preserve"> </t>
        </is>
      </c>
      <c r="C9" s="12" t="n">
        <v>0.0056</v>
      </c>
    </row>
    <row r="10">
      <c r="A10" s="4" t="inlineStr">
        <is>
          <t>Prior to Cancellation Of PredaSAR Plan [Member]</t>
        </is>
      </c>
      <c r="B10" s="4" t="inlineStr">
        <is>
          <t xml:space="preserve"> </t>
        </is>
      </c>
      <c r="C10" s="4" t="inlineStr">
        <is>
          <t xml:space="preserve"> </t>
        </is>
      </c>
    </row>
    <row r="11">
      <c r="A11" s="3" t="inlineStr">
        <is>
          <t>Schedule Of Share Based Payment Award Stock Options Valuation Assumptions [Line Items]</t>
        </is>
      </c>
      <c r="B11" s="4" t="inlineStr">
        <is>
          <t xml:space="preserve"> </t>
        </is>
      </c>
      <c r="C11" s="4" t="inlineStr">
        <is>
          <t xml:space="preserve"> </t>
        </is>
      </c>
    </row>
    <row r="12">
      <c r="A12" s="4" t="inlineStr">
        <is>
          <t>Expected volatility (Minimum)</t>
        </is>
      </c>
      <c r="B12" s="9" t="n">
        <v>1.05</v>
      </c>
      <c r="C12" s="4" t="inlineStr">
        <is>
          <t xml:space="preserve"> </t>
        </is>
      </c>
    </row>
    <row r="13">
      <c r="A13" s="4" t="inlineStr">
        <is>
          <t>Expected volatility (Maximum)</t>
        </is>
      </c>
      <c r="B13" s="9" t="n">
        <v>1.05</v>
      </c>
      <c r="C13" s="4" t="inlineStr">
        <is>
          <t xml:space="preserve"> </t>
        </is>
      </c>
    </row>
    <row r="14">
      <c r="A14" s="4" t="inlineStr">
        <is>
          <t>Risk-free interest rate (Minimum)</t>
        </is>
      </c>
      <c r="B14" s="12" t="n">
        <v>0.0095</v>
      </c>
      <c r="C14" s="4" t="inlineStr">
        <is>
          <t xml:space="preserve"> </t>
        </is>
      </c>
    </row>
    <row r="15">
      <c r="A15" s="4" t="inlineStr">
        <is>
          <t>Risk-free interest rate (Maximum)</t>
        </is>
      </c>
      <c r="B15" s="12" t="n">
        <v>0.0095</v>
      </c>
      <c r="C15" s="4" t="inlineStr">
        <is>
          <t xml:space="preserve"> </t>
        </is>
      </c>
    </row>
    <row r="16">
      <c r="A16" s="4" t="inlineStr">
        <is>
          <t>Prior to Cancellation Of PredaSAR Plan [Member] | Minimum [Member]</t>
        </is>
      </c>
      <c r="B16" s="4" t="inlineStr">
        <is>
          <t xml:space="preserve"> </t>
        </is>
      </c>
      <c r="C16" s="4" t="inlineStr">
        <is>
          <t xml:space="preserve"> </t>
        </is>
      </c>
    </row>
    <row r="17">
      <c r="A17" s="3" t="inlineStr">
        <is>
          <t>Schedule Of Share Based Payment Award Stock Options Valuation Assumptions [Line Items]</t>
        </is>
      </c>
      <c r="B17" s="4" t="inlineStr">
        <is>
          <t xml:space="preserve"> </t>
        </is>
      </c>
      <c r="C17" s="4" t="inlineStr">
        <is>
          <t xml:space="preserve"> </t>
        </is>
      </c>
    </row>
    <row r="18">
      <c r="A18" s="4" t="inlineStr">
        <is>
          <t>Expected term</t>
        </is>
      </c>
      <c r="B18" s="4" t="inlineStr">
        <is>
          <t>5 years 6 months</t>
        </is>
      </c>
      <c r="C18" s="4" t="inlineStr">
        <is>
          <t xml:space="preserve"> </t>
        </is>
      </c>
    </row>
    <row r="19">
      <c r="A19" s="4" t="inlineStr">
        <is>
          <t>Expected dividend yield</t>
        </is>
      </c>
      <c r="B19" s="5" t="n">
        <v>0</v>
      </c>
      <c r="C19" s="4" t="inlineStr">
        <is>
          <t xml:space="preserve"> </t>
        </is>
      </c>
    </row>
    <row r="20">
      <c r="A20" s="4" t="inlineStr">
        <is>
          <t>Prior to Cancellation Of PredaSAR Plan [Member] | Maximum [Member]</t>
        </is>
      </c>
      <c r="B20" s="4" t="inlineStr">
        <is>
          <t xml:space="preserve"> </t>
        </is>
      </c>
      <c r="C20" s="4" t="inlineStr">
        <is>
          <t xml:space="preserve"> </t>
        </is>
      </c>
    </row>
    <row r="21">
      <c r="A21" s="3" t="inlineStr">
        <is>
          <t>Schedule Of Share Based Payment Award Stock Options Valuation Assumptions [Line Items]</t>
        </is>
      </c>
      <c r="B21" s="4" t="inlineStr">
        <is>
          <t xml:space="preserve"> </t>
        </is>
      </c>
      <c r="C21" s="4" t="inlineStr">
        <is>
          <t xml:space="preserve"> </t>
        </is>
      </c>
    </row>
    <row r="22">
      <c r="A22" s="4" t="inlineStr">
        <is>
          <t>Expected term</t>
        </is>
      </c>
      <c r="B22" s="4" t="inlineStr">
        <is>
          <t>6 years 3 days</t>
        </is>
      </c>
      <c r="C22" s="4" t="inlineStr">
        <is>
          <t xml:space="preserve"> </t>
        </is>
      </c>
    </row>
    <row r="23">
      <c r="A23" s="4" t="inlineStr">
        <is>
          <t>Expected dividend yield</t>
        </is>
      </c>
      <c r="B23" s="5" t="n">
        <v>0</v>
      </c>
      <c r="C2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TAILWIND TWO ACQUISITION CORP.</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Investments Held in Trust Account At December 31, 2021, substantially all of the assets held in the Trust Account were held in U.S. Treasury Securities. All of the Company’s investments held in the Trust Account are classified as held-to-maturity securities. Held-to-maturity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solidated statements of operations. Offering costs associated with the Class A ordinary shares were included in Accretion for Class A ordinary shares subject to redemption amount upon the completion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occurrence of uncertain future events. Accordingly, at December 31, 2021, 34,500,000 Class A ordinary shares subject to possible redemption are presented as temporary equity, outside of the shareholders’ (deficit) equity section of the Company’s consolidated balance shee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December 31, 2021, the Class A ordinary shares reflected in the consolidated balance sheet are reconciled in the following table:
Gross proceeds $ 345,000,000
Less:
Proceeds allocated to Public Warrants (11,270,000 )
Class A ordinary shares issuance costs (18,881,972 )
Plus:
Accretion of carrying value to redemption value 30,151,972
Class A ordinary shares subject to possible redemption $ 345,000,00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Warrants in accordance with the guidance contained in ASC 815-40 re-measurement Income Taxes The Company accounts for income taxes under ASC Topic 740, “Income Taxes,” which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9,30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share amounts):
Year Ended For the Period from
Class A Class B Class A Class B
Basic and diluted net loss per ordinary share
Numerator:
Allocation of net loss $ (1,886,704 ) $ (563,891 ) $ — $ (6,093 )
Denominator:
Basic and diluted weighted average shares outstanding 28,167,123 8,418,493 — 7,500,000
Basic and diluted net loss per ordinary share $ (0.07 ) $ (0.07 ) $ — $ (0.0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warrant liabilities does not approximate their carrying amount and as such, the warrant liabilities are recorded at fair value on the Company’s consolidated balance sheets. The fair value of the Company’s assets and other liabilities which qualify as financial instruments under ASC Topic 820, “Fair Value Measurement,” approximate the carrying amounts represented in the accompanying consolidated balance sheets, primarily due to their short-term nature, other than the warrant liabilities (see Note 9). Recent Accounting Standards In August 2020, the Financial Accounting Standards Board (“FASB”) issued Accounting Standards Update (“ASU”) 2020-06, 470-20) 815-40) 2020-06”) 2020-06 2020-06 if-converted 2020-06 2020-06 2020-06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ummary of Share Based Compensation Stock Options Activity Under PredaSAR Plan (Detail) - USD ($) $ / shares in Units, $ in Thousands</t>
        </is>
      </c>
      <c r="B1" s="2" t="inlineStr">
        <is>
          <t>12 Months Ended</t>
        </is>
      </c>
    </row>
    <row r="2">
      <c r="B2" s="2" t="inlineStr">
        <is>
          <t>Dec. 31, 2021</t>
        </is>
      </c>
      <c r="C2" s="2" t="inlineStr">
        <is>
          <t>Dec. 31, 2020</t>
        </is>
      </c>
    </row>
    <row r="3">
      <c r="A3" s="3" t="inlineStr">
        <is>
          <t>Schedule Of Share Based Compensation Stock Options Activity [Line Items]</t>
        </is>
      </c>
      <c r="B3" s="4" t="inlineStr">
        <is>
          <t xml:space="preserve"> </t>
        </is>
      </c>
      <c r="C3" s="4" t="inlineStr">
        <is>
          <t xml:space="preserve"> </t>
        </is>
      </c>
    </row>
    <row r="4">
      <c r="A4" s="4" t="inlineStr">
        <is>
          <t>Number of Options,Outstanding as of December 31, 2020</t>
        </is>
      </c>
      <c r="B4" s="6" t="n">
        <v>115791</v>
      </c>
      <c r="C4" s="4" t="inlineStr">
        <is>
          <t xml:space="preserve"> </t>
        </is>
      </c>
    </row>
    <row r="5">
      <c r="A5" s="4" t="inlineStr">
        <is>
          <t>Number of Options,Granted</t>
        </is>
      </c>
      <c r="B5" s="6" t="n">
        <v>0</v>
      </c>
      <c r="C5" s="4" t="inlineStr">
        <is>
          <t xml:space="preserve"> </t>
        </is>
      </c>
    </row>
    <row r="6">
      <c r="A6" s="4" t="inlineStr">
        <is>
          <t>Number of Options,Exercised</t>
        </is>
      </c>
      <c r="B6" s="6" t="n">
        <v>21716</v>
      </c>
      <c r="C6" s="4" t="inlineStr">
        <is>
          <t xml:space="preserve"> </t>
        </is>
      </c>
    </row>
    <row r="7">
      <c r="A7" s="4" t="inlineStr">
        <is>
          <t>Number of Options,Forfeited</t>
        </is>
      </c>
      <c r="B7" s="6" t="n">
        <v>17119</v>
      </c>
      <c r="C7" s="4" t="inlineStr">
        <is>
          <t xml:space="preserve"> </t>
        </is>
      </c>
    </row>
    <row r="8">
      <c r="A8" s="4" t="inlineStr">
        <is>
          <t>Number of Options,Outstanding as of December 31, 2021</t>
        </is>
      </c>
      <c r="B8" s="6" t="n">
        <v>76956</v>
      </c>
      <c r="C8" s="6" t="n">
        <v>115791</v>
      </c>
    </row>
    <row r="9">
      <c r="A9" s="4" t="inlineStr">
        <is>
          <t>Number of Options, Exercisable as of December 31, 2021</t>
        </is>
      </c>
      <c r="B9" s="6" t="n">
        <v>58445</v>
      </c>
      <c r="C9" s="4" t="inlineStr">
        <is>
          <t xml:space="preserve"> </t>
        </is>
      </c>
    </row>
    <row r="10">
      <c r="A10" s="4" t="inlineStr">
        <is>
          <t>Weighted- Average Exercise Price,Outstanding as of December 31, 2020</t>
        </is>
      </c>
      <c r="B10" s="8" t="n">
        <v>24.59</v>
      </c>
      <c r="C10" s="4" t="inlineStr">
        <is>
          <t xml:space="preserve"> </t>
        </is>
      </c>
    </row>
    <row r="11">
      <c r="A11" s="4" t="inlineStr">
        <is>
          <t>Weighted- Average Exercise Price,Granted</t>
        </is>
      </c>
      <c r="B11" s="6" t="n">
        <v>0</v>
      </c>
      <c r="C11" s="4" t="inlineStr">
        <is>
          <t xml:space="preserve"> </t>
        </is>
      </c>
    </row>
    <row r="12">
      <c r="A12" s="4" t="inlineStr">
        <is>
          <t>Weighted- Average Exercise Price,Exercised</t>
        </is>
      </c>
      <c r="B12" s="13" t="n">
        <v>10.9</v>
      </c>
      <c r="C12" s="4" t="inlineStr">
        <is>
          <t xml:space="preserve"> </t>
        </is>
      </c>
    </row>
    <row r="13">
      <c r="A13" s="4" t="inlineStr">
        <is>
          <t>Weighted- Average Exercise Price,Forfeited</t>
        </is>
      </c>
      <c r="B13" s="15" t="n">
        <v>32.16</v>
      </c>
      <c r="C13" s="4" t="inlineStr">
        <is>
          <t xml:space="preserve"> </t>
        </is>
      </c>
    </row>
    <row r="14">
      <c r="A14" s="4" t="inlineStr">
        <is>
          <t>Weighted- Average Exercise Price,Outstanding as of December 31, 2021</t>
        </is>
      </c>
      <c r="B14" s="15" t="n">
        <v>26.76</v>
      </c>
      <c r="C14" s="8" t="n">
        <v>24.59</v>
      </c>
    </row>
    <row r="15">
      <c r="A15" s="4" t="inlineStr">
        <is>
          <t>Weighted- Average Exercise Price, Exercisable as of December 31, 2021</t>
        </is>
      </c>
      <c r="B15" s="8" t="n">
        <v>23.16</v>
      </c>
      <c r="C15" s="4" t="inlineStr">
        <is>
          <t xml:space="preserve"> </t>
        </is>
      </c>
    </row>
    <row r="16">
      <c r="A16" s="4" t="inlineStr">
        <is>
          <t>Aggregate Intrinsic Value,Outstanding as of December 31, 2020</t>
        </is>
      </c>
      <c r="B16" s="4" t="inlineStr">
        <is>
          <t xml:space="preserve"> </t>
        </is>
      </c>
      <c r="C16" s="5" t="n">
        <v>5763</v>
      </c>
    </row>
    <row r="17">
      <c r="A17" s="4" t="inlineStr">
        <is>
          <t>Aggregate Intrinsic Value,Outstanding as of December 31, 2021</t>
        </is>
      </c>
      <c r="B17" s="5" t="n">
        <v>12797</v>
      </c>
      <c r="C17" s="4" t="inlineStr">
        <is>
          <t xml:space="preserve"> </t>
        </is>
      </c>
    </row>
    <row r="18">
      <c r="A18" s="4" t="inlineStr">
        <is>
          <t>Aggregate Intrinsic Value,Exercisable as of December 31, 2021</t>
        </is>
      </c>
      <c r="B18" s="5" t="n">
        <v>9929</v>
      </c>
      <c r="C18" s="4" t="inlineStr">
        <is>
          <t xml:space="preserve"> </t>
        </is>
      </c>
    </row>
    <row r="19">
      <c r="A19" s="4" t="inlineStr">
        <is>
          <t>Weighted- Average Remaining Contractual Term, Outstanding</t>
        </is>
      </c>
      <c r="B19" s="4" t="inlineStr">
        <is>
          <t>5 years 4 months 20 days</t>
        </is>
      </c>
      <c r="C19" s="4" t="inlineStr">
        <is>
          <t>6 years 3 months</t>
        </is>
      </c>
    </row>
    <row r="20">
      <c r="A20" s="4" t="inlineStr">
        <is>
          <t>PredaSAR Plan [Member]</t>
        </is>
      </c>
      <c r="B20" s="4" t="inlineStr">
        <is>
          <t xml:space="preserve"> </t>
        </is>
      </c>
      <c r="C20" s="4" t="inlineStr">
        <is>
          <t xml:space="preserve"> </t>
        </is>
      </c>
    </row>
    <row r="21">
      <c r="A21" s="3" t="inlineStr">
        <is>
          <t>Schedule Of Share Based Compensation Stock Options Activity [Line Items]</t>
        </is>
      </c>
      <c r="B21" s="4" t="inlineStr">
        <is>
          <t xml:space="preserve"> </t>
        </is>
      </c>
      <c r="C21" s="4" t="inlineStr">
        <is>
          <t xml:space="preserve"> </t>
        </is>
      </c>
    </row>
    <row r="22">
      <c r="A22" s="4" t="inlineStr">
        <is>
          <t>Number of Options,Outstanding as of December 31, 2020</t>
        </is>
      </c>
      <c r="B22" s="6" t="n">
        <v>1967</v>
      </c>
      <c r="C22" s="4" t="inlineStr">
        <is>
          <t xml:space="preserve"> </t>
        </is>
      </c>
    </row>
    <row r="23">
      <c r="A23" s="4" t="inlineStr">
        <is>
          <t>Number of Options,Granted</t>
        </is>
      </c>
      <c r="B23" s="6" t="n">
        <v>0</v>
      </c>
      <c r="C23" s="4" t="inlineStr">
        <is>
          <t xml:space="preserve"> </t>
        </is>
      </c>
    </row>
    <row r="24">
      <c r="A24" s="4" t="inlineStr">
        <is>
          <t>Number of Options,Exercised</t>
        </is>
      </c>
      <c r="B24" s="6" t="n">
        <v>0</v>
      </c>
      <c r="C24" s="4" t="inlineStr">
        <is>
          <t xml:space="preserve"> </t>
        </is>
      </c>
    </row>
    <row r="25">
      <c r="A25" s="4" t="inlineStr">
        <is>
          <t>Number of Options,Forfeited</t>
        </is>
      </c>
      <c r="B25" s="6" t="n">
        <v>45</v>
      </c>
      <c r="C25" s="4" t="inlineStr">
        <is>
          <t xml:space="preserve"> </t>
        </is>
      </c>
    </row>
    <row r="26">
      <c r="A26" s="4" t="inlineStr">
        <is>
          <t>Number of Options, Cancelled and replaced</t>
        </is>
      </c>
      <c r="B26" s="6" t="n">
        <v>-1922</v>
      </c>
      <c r="C26" s="4" t="inlineStr">
        <is>
          <t xml:space="preserve"> </t>
        </is>
      </c>
    </row>
    <row r="27">
      <c r="A27" s="4" t="inlineStr">
        <is>
          <t>Number of Options,Outstanding as of December 31, 2021</t>
        </is>
      </c>
      <c r="B27" s="6" t="n">
        <v>0</v>
      </c>
      <c r="C27" s="6" t="n">
        <v>1967</v>
      </c>
    </row>
    <row r="28">
      <c r="A28" s="4" t="inlineStr">
        <is>
          <t>Number of Options, Exercisable as of December 31, 2021</t>
        </is>
      </c>
      <c r="B28" s="6" t="n">
        <v>0</v>
      </c>
      <c r="C28" s="4" t="inlineStr">
        <is>
          <t xml:space="preserve"> </t>
        </is>
      </c>
    </row>
    <row r="29">
      <c r="A29" s="4" t="inlineStr">
        <is>
          <t>Weighted- Average Exercise Price,Outstanding as of December 31, 2020</t>
        </is>
      </c>
      <c r="B29" s="8" t="n">
        <v>988.64</v>
      </c>
      <c r="C29" s="4" t="inlineStr">
        <is>
          <t xml:space="preserve"> </t>
        </is>
      </c>
    </row>
    <row r="30">
      <c r="A30" s="4" t="inlineStr">
        <is>
          <t>Weighted- Average Exercise Price,Granted</t>
        </is>
      </c>
      <c r="B30" s="6" t="n">
        <v>0</v>
      </c>
      <c r="C30" s="4" t="inlineStr">
        <is>
          <t xml:space="preserve"> </t>
        </is>
      </c>
    </row>
    <row r="31">
      <c r="A31" s="4" t="inlineStr">
        <is>
          <t>Weighted- Average Exercise Price,Exercised</t>
        </is>
      </c>
      <c r="B31" s="6" t="n">
        <v>0</v>
      </c>
      <c r="C31" s="4" t="inlineStr">
        <is>
          <t xml:space="preserve"> </t>
        </is>
      </c>
    </row>
    <row r="32">
      <c r="A32" s="4" t="inlineStr">
        <is>
          <t>Weighted- Average Exercise Price,Forfeited</t>
        </is>
      </c>
      <c r="B32" s="15" t="n">
        <v>917.25</v>
      </c>
      <c r="C32" s="4" t="inlineStr">
        <is>
          <t xml:space="preserve"> </t>
        </is>
      </c>
    </row>
    <row r="33">
      <c r="A33" s="4" t="inlineStr">
        <is>
          <t>Weighted- Average Exercise Price, Cancelled and replaced</t>
        </is>
      </c>
      <c r="B33" s="15" t="n">
        <v>990.3099999999999</v>
      </c>
      <c r="C33" s="4" t="inlineStr">
        <is>
          <t xml:space="preserve"> </t>
        </is>
      </c>
    </row>
    <row r="34">
      <c r="A34" s="4" t="inlineStr">
        <is>
          <t>Weighted- Average Exercise Price,Outstanding as of December 31, 2021</t>
        </is>
      </c>
      <c r="B34" s="6" t="n">
        <v>0</v>
      </c>
      <c r="C34" s="8" t="n">
        <v>988.64</v>
      </c>
    </row>
    <row r="35">
      <c r="A35" s="4" t="inlineStr">
        <is>
          <t>Weighted- Average Exercise Price, Exercisable as of December 31, 2021</t>
        </is>
      </c>
      <c r="B35" s="5" t="n">
        <v>0</v>
      </c>
      <c r="C35" s="4" t="inlineStr">
        <is>
          <t xml:space="preserve"> </t>
        </is>
      </c>
    </row>
    <row r="36">
      <c r="A36" s="4" t="inlineStr">
        <is>
          <t>Aggregate Intrinsic Value,Outstanding as of December 31, 2020</t>
        </is>
      </c>
      <c r="B36" s="4" t="inlineStr">
        <is>
          <t xml:space="preserve"> </t>
        </is>
      </c>
      <c r="C36" s="5" t="n">
        <v>0</v>
      </c>
    </row>
    <row r="37">
      <c r="A37" s="4" t="inlineStr">
        <is>
          <t>Aggregate Intrinsic Value,Outstanding as of December 31, 2021</t>
        </is>
      </c>
      <c r="B37" s="5" t="n">
        <v>0</v>
      </c>
      <c r="C37" s="4" t="inlineStr">
        <is>
          <t xml:space="preserve"> </t>
        </is>
      </c>
    </row>
    <row r="38">
      <c r="A38" s="4" t="inlineStr">
        <is>
          <t>Aggregate Intrinsic Value,Exercisable as of December 31, 2021</t>
        </is>
      </c>
      <c r="B38" s="5" t="n">
        <v>0</v>
      </c>
      <c r="C38" s="4" t="inlineStr">
        <is>
          <t xml:space="preserve"> </t>
        </is>
      </c>
    </row>
    <row r="39">
      <c r="A39" s="4" t="inlineStr">
        <is>
          <t>Weighted- Average Remaining Contractual Term, Outstanding</t>
        </is>
      </c>
      <c r="B39" s="4" t="inlineStr">
        <is>
          <t xml:space="preserve"> </t>
        </is>
      </c>
      <c r="C39" s="4" t="inlineStr">
        <is>
          <t>9 years 6 month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 Dilutive Securities (Detail)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onvertible Notes due 2028</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4" t="inlineStr">
        <is>
          <t xml:space="preserve"> </t>
        </is>
      </c>
      <c r="C5" s="4" t="inlineStr">
        <is>
          <t xml:space="preserve"> </t>
        </is>
      </c>
      <c r="D5" s="4" t="inlineStr">
        <is>
          <t xml:space="preserve"> </t>
        </is>
      </c>
      <c r="E5" s="6" t="n">
        <v>940160</v>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6" t="n">
        <v>0</v>
      </c>
      <c r="C8" s="6" t="n">
        <v>10947686</v>
      </c>
      <c r="D8" s="6" t="n">
        <v>396870</v>
      </c>
      <c r="E8" s="6" t="n">
        <v>396870</v>
      </c>
    </row>
    <row r="9">
      <c r="A9" s="4" t="inlineStr">
        <is>
          <t>Series Seed Preferr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4" t="inlineStr">
        <is>
          <t xml:space="preserve"> </t>
        </is>
      </c>
      <c r="C11" s="4" t="inlineStr">
        <is>
          <t xml:space="preserve"> </t>
        </is>
      </c>
      <c r="D11" s="4" t="inlineStr">
        <is>
          <t xml:space="preserve"> </t>
        </is>
      </c>
      <c r="E11" s="6" t="n">
        <v>25000</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6" t="n">
        <v>1938804</v>
      </c>
      <c r="C14" s="6" t="n">
        <v>2836655</v>
      </c>
      <c r="D14" s="6" t="n">
        <v>76956</v>
      </c>
      <c r="E14" s="6" t="n">
        <v>115791</v>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6" t="n">
        <v>16076087</v>
      </c>
      <c r="C17" s="6" t="n">
        <v>14121542</v>
      </c>
      <c r="D17" s="6" t="n">
        <v>536626</v>
      </c>
      <c r="E17" s="4" t="inlineStr">
        <is>
          <t xml:space="preserve"> </t>
        </is>
      </c>
    </row>
    <row r="18">
      <c r="A18" s="4" t="inlineStr">
        <is>
          <t>PredaSAR stock option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4" t="inlineStr">
        <is>
          <t xml:space="preserve"> </t>
        </is>
      </c>
      <c r="C20" s="4" t="inlineStr">
        <is>
          <t xml:space="preserve"> </t>
        </is>
      </c>
      <c r="D20" s="4" t="inlineStr">
        <is>
          <t xml:space="preserve"> </t>
        </is>
      </c>
      <c r="E20" s="6" t="n">
        <v>1967</v>
      </c>
    </row>
    <row r="21">
      <c r="A21" s="4" t="inlineStr">
        <is>
          <t>Warrant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Amount</t>
        </is>
      </c>
      <c r="B23" s="4" t="inlineStr">
        <is>
          <t xml:space="preserve"> </t>
        </is>
      </c>
      <c r="C23" s="4" t="inlineStr">
        <is>
          <t xml:space="preserve"> </t>
        </is>
      </c>
      <c r="D23" s="6" t="n">
        <v>1060023</v>
      </c>
      <c r="E23" s="4" t="inlineStr">
        <is>
          <t xml:space="preserve"> </t>
        </is>
      </c>
    </row>
    <row r="24">
      <c r="A24" s="4" t="inlineStr">
        <is>
          <t>Detachable Warrants [Member]</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Amount</t>
        </is>
      </c>
      <c r="B26" s="6" t="n">
        <v>0</v>
      </c>
      <c r="C26" s="6" t="n">
        <v>26029630</v>
      </c>
      <c r="D26" s="4" t="inlineStr">
        <is>
          <t xml:space="preserve"> </t>
        </is>
      </c>
      <c r="E26" s="4" t="inlineStr">
        <is>
          <t xml:space="preserve"> </t>
        </is>
      </c>
    </row>
    <row r="27">
      <c r="A27" s="4" t="inlineStr">
        <is>
          <t>Inducement Warrants [Member]</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Computation of Earnings Per Share, Amount</t>
        </is>
      </c>
      <c r="B29" s="6" t="n">
        <v>0</v>
      </c>
      <c r="C29" s="6" t="n">
        <v>479208</v>
      </c>
      <c r="D29" s="4" t="inlineStr">
        <is>
          <t xml:space="preserve"> </t>
        </is>
      </c>
      <c r="E29" s="4" t="inlineStr">
        <is>
          <t xml:space="preserve"> </t>
        </is>
      </c>
    </row>
    <row r="30">
      <c r="A30" s="4" t="inlineStr">
        <is>
          <t>Fp Combination Warrants [Member]</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Antidilutive Securities Excluded from Computation of Earnings Per Share, Amount</t>
        </is>
      </c>
      <c r="B32" s="6" t="n">
        <v>8291704</v>
      </c>
      <c r="C32" s="6" t="n">
        <v>0</v>
      </c>
      <c r="D32" s="4" t="inlineStr">
        <is>
          <t xml:space="preserve"> </t>
        </is>
      </c>
      <c r="E32" s="4" t="inlineStr">
        <is>
          <t xml:space="preserve"> </t>
        </is>
      </c>
    </row>
    <row r="33">
      <c r="A33" s="4" t="inlineStr">
        <is>
          <t>Combination Warrants [Member]</t>
        </is>
      </c>
      <c r="B33" s="4" t="inlineStr">
        <is>
          <t xml:space="preserve"> </t>
        </is>
      </c>
      <c r="C33" s="4" t="inlineStr">
        <is>
          <t xml:space="preserve"> </t>
        </is>
      </c>
      <c r="D33" s="4" t="inlineStr">
        <is>
          <t xml:space="preserve"> </t>
        </is>
      </c>
      <c r="E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row>
    <row r="35">
      <c r="A35" s="4" t="inlineStr">
        <is>
          <t>Antidilutive Securities Excluded from Computation of Earnings Per Share, Amount</t>
        </is>
      </c>
      <c r="B35" s="6" t="n">
        <v>2763902</v>
      </c>
      <c r="C35" s="6" t="n">
        <v>0</v>
      </c>
      <c r="D35" s="4" t="inlineStr">
        <is>
          <t xml:space="preserve"> </t>
        </is>
      </c>
      <c r="E35" s="4" t="inlineStr">
        <is>
          <t xml:space="preserve"> </t>
        </is>
      </c>
    </row>
    <row r="36">
      <c r="A36" s="4" t="inlineStr">
        <is>
          <t>Public Warrants</t>
        </is>
      </c>
      <c r="B36" s="4" t="inlineStr">
        <is>
          <t xml:space="preserve"> </t>
        </is>
      </c>
      <c r="C36" s="4" t="inlineStr">
        <is>
          <t xml:space="preserve"> </t>
        </is>
      </c>
      <c r="D36" s="4" t="inlineStr">
        <is>
          <t xml:space="preserve"> </t>
        </is>
      </c>
      <c r="E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row>
    <row r="38">
      <c r="A38" s="4" t="inlineStr">
        <is>
          <t>Antidilutive Securities Excluded from Computation of Earnings Per Share, Amount</t>
        </is>
      </c>
      <c r="B38" s="6" t="n">
        <v>11499960</v>
      </c>
      <c r="C38" s="6" t="n">
        <v>0</v>
      </c>
      <c r="D38" s="4" t="inlineStr">
        <is>
          <t xml:space="preserve"> </t>
        </is>
      </c>
      <c r="E38" s="4" t="inlineStr">
        <is>
          <t xml:space="preserve"> </t>
        </is>
      </c>
    </row>
    <row r="39">
      <c r="A39" s="4" t="inlineStr">
        <is>
          <t>Private Placement Warrants</t>
        </is>
      </c>
      <c r="B39" s="4" t="inlineStr">
        <is>
          <t xml:space="preserve"> </t>
        </is>
      </c>
      <c r="C39" s="4" t="inlineStr">
        <is>
          <t xml:space="preserve"> </t>
        </is>
      </c>
      <c r="D39" s="4" t="inlineStr">
        <is>
          <t xml:space="preserve"> </t>
        </is>
      </c>
      <c r="E39" s="4" t="inlineStr">
        <is>
          <t xml:space="preserve"> </t>
        </is>
      </c>
    </row>
    <row r="40">
      <c r="A40" s="3" t="inlineStr">
        <is>
          <t>Antidilutive Securities Excluded from Computation of Earnings Per Share [Line Items]</t>
        </is>
      </c>
      <c r="B40" s="4" t="inlineStr">
        <is>
          <t xml:space="preserve"> </t>
        </is>
      </c>
      <c r="C40" s="4" t="inlineStr">
        <is>
          <t xml:space="preserve"> </t>
        </is>
      </c>
      <c r="D40" s="4" t="inlineStr">
        <is>
          <t xml:space="preserve"> </t>
        </is>
      </c>
      <c r="E40" s="4" t="inlineStr">
        <is>
          <t xml:space="preserve"> </t>
        </is>
      </c>
    </row>
    <row r="41">
      <c r="A41" s="4" t="inlineStr">
        <is>
          <t>Antidilutive Securities Excluded from Computation of Earnings Per Share, Amount</t>
        </is>
      </c>
      <c r="B41" s="6" t="n">
        <v>7800000</v>
      </c>
      <c r="C41" s="4" t="inlineStr">
        <is>
          <t xml:space="preserve"> </t>
        </is>
      </c>
      <c r="D41" s="4" t="inlineStr">
        <is>
          <t xml:space="preserve"> </t>
        </is>
      </c>
      <c r="E41" s="4" t="inlineStr">
        <is>
          <t xml:space="preserve"> </t>
        </is>
      </c>
    </row>
    <row r="42">
      <c r="A42" s="4" t="inlineStr">
        <is>
          <t>Pipe Investment Obligation [Member]</t>
        </is>
      </c>
      <c r="B42" s="4" t="inlineStr">
        <is>
          <t xml:space="preserve"> </t>
        </is>
      </c>
      <c r="C42" s="4" t="inlineStr">
        <is>
          <t xml:space="preserve"> </t>
        </is>
      </c>
      <c r="D42" s="4" t="inlineStr">
        <is>
          <t xml:space="preserve"> </t>
        </is>
      </c>
      <c r="E42" s="4" t="inlineStr">
        <is>
          <t xml:space="preserve"> </t>
        </is>
      </c>
    </row>
    <row r="43">
      <c r="A43" s="3" t="inlineStr">
        <is>
          <t>Antidilutive Securities Excluded from Computation of Earnings Per Share [Line Items]</t>
        </is>
      </c>
      <c r="B43" s="4" t="inlineStr">
        <is>
          <t xml:space="preserve"> </t>
        </is>
      </c>
      <c r="C43" s="4" t="inlineStr">
        <is>
          <t xml:space="preserve"> </t>
        </is>
      </c>
      <c r="D43" s="4" t="inlineStr">
        <is>
          <t xml:space="preserve"> </t>
        </is>
      </c>
      <c r="E43" s="4" t="inlineStr">
        <is>
          <t xml:space="preserve"> </t>
        </is>
      </c>
    </row>
    <row r="44">
      <c r="A44" s="4" t="inlineStr">
        <is>
          <t>Antidilutive Securities Excluded from Computation of Earnings Per Share, Amount</t>
        </is>
      </c>
      <c r="B44" s="6" t="n">
        <v>3270349</v>
      </c>
      <c r="C44" s="6" t="n">
        <v>0</v>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Earnings Per Share Basic and Diluted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71372</v>
      </c>
      <c r="C4" s="5" t="n">
        <v>-77496</v>
      </c>
      <c r="D4" s="5" t="n">
        <v>-138982</v>
      </c>
      <c r="E4" s="5" t="n">
        <v>-1045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and diluted</t>
        </is>
      </c>
      <c r="B6" s="6" t="n">
        <v>83643940</v>
      </c>
      <c r="C6" s="6" t="n">
        <v>71431259</v>
      </c>
      <c r="D6" s="6" t="n">
        <v>2780993</v>
      </c>
      <c r="E6" s="6" t="n">
        <v>2403755</v>
      </c>
    </row>
    <row r="7">
      <c r="A7" s="4" t="inlineStr">
        <is>
          <t>Net loss per share - basic and diluted</t>
        </is>
      </c>
      <c r="B7" s="8" t="n">
        <v>-0.85</v>
      </c>
      <c r="C7" s="8" t="n">
        <v>-1.08</v>
      </c>
      <c r="D7" s="8" t="n">
        <v>-49.98</v>
      </c>
      <c r="E7" s="8" t="n">
        <v>-4.3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Summary Of Revenue And Loss From Operations By Segmen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13120</v>
      </c>
      <c r="C4" s="5" t="n">
        <v>10494</v>
      </c>
      <c r="D4" s="5" t="n">
        <v>40906</v>
      </c>
      <c r="E4" s="5" t="n">
        <v>24879</v>
      </c>
    </row>
    <row r="5">
      <c r="A5" s="4" t="inlineStr">
        <is>
          <t>Revenue</t>
        </is>
      </c>
      <c r="B5" s="6" t="n">
        <v>13120</v>
      </c>
      <c r="C5" s="6" t="n">
        <v>10494</v>
      </c>
      <c r="D5" s="4" t="inlineStr">
        <is>
          <t xml:space="preserve"> </t>
        </is>
      </c>
      <c r="E5" s="4" t="inlineStr">
        <is>
          <t xml:space="preserve"> </t>
        </is>
      </c>
    </row>
    <row r="6">
      <c r="A6" s="4" t="inlineStr">
        <is>
          <t>Loss from operations by segment</t>
        </is>
      </c>
      <c r="B6" s="6" t="n">
        <v>-33050</v>
      </c>
      <c r="C6" s="6" t="n">
        <v>-5913</v>
      </c>
      <c r="D6" s="6" t="n">
        <v>-36709</v>
      </c>
      <c r="E6" s="6" t="n">
        <v>-9419</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6" t="n">
        <v>13120</v>
      </c>
      <c r="C9" s="6" t="n">
        <v>10494</v>
      </c>
      <c r="D9" s="4" t="inlineStr">
        <is>
          <t xml:space="preserve"> </t>
        </is>
      </c>
      <c r="E9" s="4" t="inlineStr">
        <is>
          <t xml:space="preserve"> </t>
        </is>
      </c>
    </row>
    <row r="10">
      <c r="A10" s="4" t="inlineStr">
        <is>
          <t>Loss from operations by segment</t>
        </is>
      </c>
      <c r="B10" s="6" t="n">
        <v>-6708</v>
      </c>
      <c r="C10" s="6" t="n">
        <v>-1892</v>
      </c>
      <c r="D10" s="4" t="inlineStr">
        <is>
          <t xml:space="preserve"> </t>
        </is>
      </c>
      <c r="E10" s="4" t="inlineStr">
        <is>
          <t xml:space="preserve"> </t>
        </is>
      </c>
    </row>
    <row r="11">
      <c r="A11" s="4" t="inlineStr">
        <is>
          <t>Satellite Solution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40736</v>
      </c>
      <c r="E13" s="6" t="n">
        <v>24860</v>
      </c>
    </row>
    <row r="14">
      <c r="A14" s="4" t="inlineStr">
        <is>
          <t>Satellite Solutions [Member] | 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2974</v>
      </c>
      <c r="C16" s="6" t="n">
        <v>10494</v>
      </c>
      <c r="D16" s="4" t="inlineStr">
        <is>
          <t xml:space="preserve"> </t>
        </is>
      </c>
      <c r="E16" s="4" t="inlineStr">
        <is>
          <t xml:space="preserve"> </t>
        </is>
      </c>
    </row>
    <row r="17">
      <c r="A17" s="4" t="inlineStr">
        <is>
          <t>Loss from operations by segment</t>
        </is>
      </c>
      <c r="B17" s="6" t="n">
        <v>-6048</v>
      </c>
      <c r="C17" s="6" t="n">
        <v>-980</v>
      </c>
      <c r="D17" s="6" t="n">
        <v>-3326</v>
      </c>
      <c r="E17" s="6" t="n">
        <v>-2128</v>
      </c>
    </row>
    <row r="18">
      <c r="A18" s="4" t="inlineStr">
        <is>
          <t>Earth Observation Solution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6" t="n">
        <v>170</v>
      </c>
      <c r="E20" s="6" t="n">
        <v>19</v>
      </c>
    </row>
    <row r="21">
      <c r="A21" s="4" t="inlineStr">
        <is>
          <t>Earth Observation Solutions [Member] | Operating Segment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146</v>
      </c>
      <c r="C23" s="6" t="n">
        <v>0</v>
      </c>
      <c r="D23" s="4" t="inlineStr">
        <is>
          <t xml:space="preserve"> </t>
        </is>
      </c>
      <c r="E23" s="4" t="inlineStr">
        <is>
          <t xml:space="preserve"> </t>
        </is>
      </c>
    </row>
    <row r="24">
      <c r="A24" s="4" t="inlineStr">
        <is>
          <t>Loss from operations by segment</t>
        </is>
      </c>
      <c r="B24" s="5" t="n">
        <v>-660</v>
      </c>
      <c r="C24" s="5" t="n">
        <v>-912</v>
      </c>
      <c r="D24" s="6" t="n">
        <v>-4274</v>
      </c>
      <c r="E24" s="6" t="n">
        <v>-2703</v>
      </c>
    </row>
    <row r="25">
      <c r="A25" s="4" t="inlineStr">
        <is>
          <t>Corporate Segment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Loss from operations by segment</t>
        </is>
      </c>
      <c r="B27" s="4" t="inlineStr">
        <is>
          <t xml:space="preserve"> </t>
        </is>
      </c>
      <c r="C27" s="4" t="inlineStr">
        <is>
          <t xml:space="preserve"> </t>
        </is>
      </c>
      <c r="D27" s="6" t="n">
        <v>-7600</v>
      </c>
      <c r="E27" s="6" t="n">
        <v>-4831</v>
      </c>
    </row>
    <row r="28">
      <c r="A28" s="4" t="inlineStr">
        <is>
          <t>Corporate Segment [Member] | Operating Segments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Loss from operations by segment</t>
        </is>
      </c>
      <c r="B30" s="4" t="inlineStr">
        <is>
          <t xml:space="preserve"> </t>
        </is>
      </c>
      <c r="C30" s="4" t="inlineStr">
        <is>
          <t xml:space="preserve"> </t>
        </is>
      </c>
      <c r="D30" s="5" t="n">
        <v>-7600</v>
      </c>
      <c r="E30" s="5" t="n">
        <v>-483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egment Information - Summary Of Reconciliation Of Loss From Operations By Segment To Consolidated Loss From Operations And Net Loss (Details) - USD ($) $ in Thousands</t>
        </is>
      </c>
      <c r="B1" s="2" t="inlineStr">
        <is>
          <t>1 Months Ended</t>
        </is>
      </c>
      <c r="C1" s="2" t="inlineStr">
        <is>
          <t>3 Months Ended</t>
        </is>
      </c>
      <c r="E1" s="2" t="inlineStr">
        <is>
          <t>12 Months Ended</t>
        </is>
      </c>
    </row>
    <row r="2">
      <c r="B2" s="2" t="inlineStr">
        <is>
          <t>Jun. 30, 2021</t>
        </is>
      </c>
      <c r="C2" s="2" t="inlineStr">
        <is>
          <t>Mar. 31, 2022</t>
        </is>
      </c>
      <c r="D2" s="2" t="inlineStr">
        <is>
          <t>Mar. 31, 2021</t>
        </is>
      </c>
      <c r="E2" s="2" t="inlineStr">
        <is>
          <t>Dec. 31, 2021</t>
        </is>
      </c>
      <c r="F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4" t="inlineStr">
        <is>
          <t xml:space="preserve"> </t>
        </is>
      </c>
      <c r="C4" s="5" t="n">
        <v>-33050</v>
      </c>
      <c r="D4" s="5" t="n">
        <v>-5913</v>
      </c>
      <c r="E4" s="5" t="n">
        <v>-36709</v>
      </c>
      <c r="F4" s="5" t="n">
        <v>-9419</v>
      </c>
    </row>
    <row r="5">
      <c r="A5" s="4" t="inlineStr">
        <is>
          <t>Share-based compensation expense</t>
        </is>
      </c>
      <c r="B5" s="4" t="inlineStr">
        <is>
          <t xml:space="preserve"> </t>
        </is>
      </c>
      <c r="C5" s="6" t="n">
        <v>-17335</v>
      </c>
      <c r="D5" s="6" t="n">
        <v>-168</v>
      </c>
      <c r="E5" s="6" t="n">
        <v>-678</v>
      </c>
      <c r="F5" s="6" t="n">
        <v>-1194</v>
      </c>
    </row>
    <row r="6">
      <c r="A6" s="4" t="inlineStr">
        <is>
          <t>Interest expense, net</t>
        </is>
      </c>
      <c r="B6" s="4" t="inlineStr">
        <is>
          <t xml:space="preserve"> </t>
        </is>
      </c>
      <c r="C6" s="6" t="n">
        <v>2923</v>
      </c>
      <c r="D6" s="6" t="n">
        <v>907</v>
      </c>
      <c r="E6" s="6" t="n">
        <v>7965</v>
      </c>
      <c r="F6" s="6" t="n">
        <v>1216</v>
      </c>
    </row>
    <row r="7">
      <c r="A7" s="4" t="inlineStr">
        <is>
          <t>Loss on extinguishment of debt</t>
        </is>
      </c>
      <c r="B7" s="5" t="n">
        <v>-2600</v>
      </c>
      <c r="C7" s="6" t="n">
        <v>23141</v>
      </c>
      <c r="D7" s="6" t="n">
        <v>70667</v>
      </c>
      <c r="E7" s="6" t="n">
        <v>96024</v>
      </c>
      <c r="F7" s="6" t="n">
        <v>0</v>
      </c>
    </row>
    <row r="8">
      <c r="A8" s="4" t="inlineStr">
        <is>
          <t>Change in fair value of warrant and derivative liabilities</t>
        </is>
      </c>
      <c r="B8" s="4" t="inlineStr">
        <is>
          <t xml:space="preserve"> </t>
        </is>
      </c>
      <c r="C8" s="6" t="n">
        <v>11853</v>
      </c>
      <c r="D8" s="6" t="n">
        <v>-34</v>
      </c>
      <c r="E8" s="6" t="n">
        <v>-1716</v>
      </c>
      <c r="F8" s="6" t="n">
        <v>0</v>
      </c>
    </row>
    <row r="9">
      <c r="A9" s="4" t="inlineStr">
        <is>
          <t>Other (income) expense</t>
        </is>
      </c>
      <c r="B9" s="4" t="inlineStr">
        <is>
          <t xml:space="preserve"> </t>
        </is>
      </c>
      <c r="C9" s="6" t="n">
        <v>403</v>
      </c>
      <c r="D9" s="6" t="n">
        <v>15</v>
      </c>
      <c r="E9" s="6" t="n">
        <v>-38</v>
      </c>
      <c r="F9" s="6" t="n">
        <v>4</v>
      </c>
    </row>
    <row r="10">
      <c r="A10" s="4" t="inlineStr">
        <is>
          <t>Loss before income taxes</t>
        </is>
      </c>
      <c r="B10" s="4" t="inlineStr">
        <is>
          <t xml:space="preserve"> </t>
        </is>
      </c>
      <c r="C10" s="6" t="n">
        <v>-71370</v>
      </c>
      <c r="D10" s="6" t="n">
        <v>-77468</v>
      </c>
      <c r="E10" s="6" t="n">
        <v>-138944</v>
      </c>
      <c r="F10" s="6" t="n">
        <v>-10639</v>
      </c>
    </row>
    <row r="11">
      <c r="A11" s="4" t="inlineStr">
        <is>
          <t>Provision for income taxes</t>
        </is>
      </c>
      <c r="B11" s="4" t="inlineStr">
        <is>
          <t xml:space="preserve"> </t>
        </is>
      </c>
      <c r="C11" s="6" t="n">
        <v>2</v>
      </c>
      <c r="D11" s="6" t="n">
        <v>28</v>
      </c>
      <c r="E11" s="6" t="n">
        <v>38</v>
      </c>
      <c r="F11" s="6" t="n">
        <v>-184</v>
      </c>
    </row>
    <row r="12">
      <c r="A12" s="4" t="inlineStr">
        <is>
          <t>Net loss</t>
        </is>
      </c>
      <c r="B12" s="4" t="inlineStr">
        <is>
          <t xml:space="preserve"> </t>
        </is>
      </c>
      <c r="C12" s="6" t="n">
        <v>-71372</v>
      </c>
      <c r="D12" s="6" t="n">
        <v>-77496</v>
      </c>
      <c r="E12" s="6" t="n">
        <v>-138982</v>
      </c>
      <c r="F12" s="6" t="n">
        <v>-10455</v>
      </c>
    </row>
    <row r="13">
      <c r="A13" s="4" t="inlineStr">
        <is>
          <t>Loss from operations by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Income (Loss)</t>
        </is>
      </c>
      <c r="B15" s="4" t="inlineStr">
        <is>
          <t xml:space="preserve"> </t>
        </is>
      </c>
      <c r="C15" s="6" t="n">
        <v>-6708</v>
      </c>
      <c r="D15" s="6" t="n">
        <v>-1892</v>
      </c>
      <c r="E15" s="4" t="inlineStr">
        <is>
          <t xml:space="preserve"> </t>
        </is>
      </c>
      <c r="F15" s="4" t="inlineStr">
        <is>
          <t xml:space="preserve"> </t>
        </is>
      </c>
    </row>
    <row r="16">
      <c r="A16" s="4" t="inlineStr">
        <is>
          <t>Corporate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Income (Loss)</t>
        </is>
      </c>
      <c r="B18" s="4" t="inlineStr">
        <is>
          <t xml:space="preserve"> </t>
        </is>
      </c>
      <c r="C18" s="4" t="inlineStr">
        <is>
          <t xml:space="preserve"> </t>
        </is>
      </c>
      <c r="D18" s="4" t="inlineStr">
        <is>
          <t xml:space="preserve"> </t>
        </is>
      </c>
      <c r="E18" s="6" t="n">
        <v>-7600</v>
      </c>
      <c r="F18" s="6" t="n">
        <v>-4831</v>
      </c>
    </row>
    <row r="19">
      <c r="A19" s="4" t="inlineStr">
        <is>
          <t>Corporate Segment [Member] | Loss from operations by seg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Income (Loss)</t>
        </is>
      </c>
      <c r="B21" s="4" t="inlineStr">
        <is>
          <t xml:space="preserve"> </t>
        </is>
      </c>
      <c r="C21" s="4" t="inlineStr">
        <is>
          <t xml:space="preserve"> </t>
        </is>
      </c>
      <c r="D21" s="4" t="inlineStr">
        <is>
          <t xml:space="preserve"> </t>
        </is>
      </c>
      <c r="E21" s="6" t="n">
        <v>-7600</v>
      </c>
      <c r="F21" s="6" t="n">
        <v>-4831</v>
      </c>
    </row>
    <row r="22">
      <c r="A22" s="4" t="inlineStr">
        <is>
          <t>Corporate and Oth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Income (Loss)</t>
        </is>
      </c>
      <c r="B24" s="4" t="inlineStr">
        <is>
          <t xml:space="preserve"> </t>
        </is>
      </c>
      <c r="C24" s="5" t="n">
        <v>-9007</v>
      </c>
      <c r="D24" s="5" t="n">
        <v>-3853</v>
      </c>
      <c r="E24" s="5" t="n">
        <v>-28431</v>
      </c>
      <c r="F24" s="5" t="n">
        <v>-3394</v>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Summary Of Revenue And Property, Plant And Equipment By Geography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5" t="n">
        <v>13120</v>
      </c>
      <c r="C4" s="5" t="n">
        <v>10494</v>
      </c>
      <c r="D4" s="5" t="n">
        <v>40906</v>
      </c>
      <c r="E4" s="5" t="n">
        <v>24879</v>
      </c>
    </row>
    <row r="5">
      <c r="A5" s="4" t="inlineStr">
        <is>
          <t>Property, plant and equipment, net</t>
        </is>
      </c>
      <c r="B5" s="5" t="n">
        <v>38334</v>
      </c>
      <c r="C5" s="4" t="inlineStr">
        <is>
          <t xml:space="preserve"> </t>
        </is>
      </c>
      <c r="D5" s="6" t="n">
        <v>35530</v>
      </c>
      <c r="E5" s="6" t="n">
        <v>1952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6" t="n">
        <v>32960</v>
      </c>
      <c r="E8" s="6" t="n">
        <v>21215</v>
      </c>
    </row>
    <row r="9">
      <c r="A9" s="4" t="inlineStr">
        <is>
          <t>Property, plant and equipment, net</t>
        </is>
      </c>
      <c r="B9" s="4" t="inlineStr">
        <is>
          <t xml:space="preserve"> </t>
        </is>
      </c>
      <c r="C9" s="4" t="inlineStr">
        <is>
          <t xml:space="preserve"> </t>
        </is>
      </c>
      <c r="D9" s="6" t="n">
        <v>34840</v>
      </c>
      <c r="E9" s="6" t="n">
        <v>18956</v>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6" t="n">
        <v>7946</v>
      </c>
      <c r="E12" s="6" t="n">
        <v>3664</v>
      </c>
    </row>
    <row r="13">
      <c r="A13" s="4" t="inlineStr">
        <is>
          <t>Property, plant and equipment, net</t>
        </is>
      </c>
      <c r="B13" s="4" t="inlineStr">
        <is>
          <t xml:space="preserve"> </t>
        </is>
      </c>
      <c r="C13" s="4" t="inlineStr">
        <is>
          <t xml:space="preserve"> </t>
        </is>
      </c>
      <c r="D13" s="5" t="n">
        <v>690</v>
      </c>
      <c r="E13" s="5" t="n">
        <v>56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30" customWidth="1" min="2" max="2"/>
    <col width="22" customWidth="1" min="3" max="3"/>
    <col width="30" customWidth="1" min="4" max="4"/>
    <col width="22" customWidth="1" min="5" max="5"/>
  </cols>
  <sheetData>
    <row r="1">
      <c r="A1" s="1" t="inlineStr">
        <is>
          <t>Segment Information - Additional Information (Details) $ in Thousands</t>
        </is>
      </c>
      <c r="B1" s="2" t="inlineStr">
        <is>
          <t>3 Months Ended</t>
        </is>
      </c>
      <c r="D1" s="2" t="inlineStr">
        <is>
          <t>12 Months Ended</t>
        </is>
      </c>
    </row>
    <row r="2">
      <c r="B2" s="2" t="inlineStr">
        <is>
          <t>Mar. 31, 2022 USD ($) Segment</t>
        </is>
      </c>
      <c r="C2" s="2" t="inlineStr">
        <is>
          <t>Mar. 31, 2021 USD ($)</t>
        </is>
      </c>
      <c r="D2" s="2" t="inlineStr">
        <is>
          <t>Dec. 31, 2021 USD ($) Segment</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6" t="n">
        <v>2</v>
      </c>
      <c r="E4" s="4" t="inlineStr">
        <is>
          <t xml:space="preserve"> </t>
        </is>
      </c>
    </row>
    <row r="5">
      <c r="A5" s="4" t="inlineStr">
        <is>
          <t>Depreciation and amortization</t>
        </is>
      </c>
      <c r="B5" s="5" t="n">
        <v>846</v>
      </c>
      <c r="C5" s="5" t="n">
        <v>671</v>
      </c>
      <c r="D5" s="5" t="n">
        <v>3053</v>
      </c>
      <c r="E5" s="5" t="n">
        <v>2934</v>
      </c>
    </row>
    <row r="6">
      <c r="A6" s="4" t="inlineStr">
        <is>
          <t>Number of operating segments | Segment</t>
        </is>
      </c>
      <c r="B6" s="4" t="inlineStr">
        <is>
          <t xml:space="preserve"> </t>
        </is>
      </c>
      <c r="C6" s="4" t="inlineStr">
        <is>
          <t xml:space="preserve"> </t>
        </is>
      </c>
      <c r="D6" s="6" t="n">
        <v>2</v>
      </c>
      <c r="E6" s="4" t="inlineStr">
        <is>
          <t xml:space="preserve"> </t>
        </is>
      </c>
    </row>
    <row r="7">
      <c r="A7" s="4" t="inlineStr">
        <is>
          <t>Satellite Solution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4" t="inlineStr">
        <is>
          <t xml:space="preserve"> </t>
        </is>
      </c>
      <c r="C9" s="4" t="inlineStr">
        <is>
          <t xml:space="preserve"> </t>
        </is>
      </c>
      <c r="D9" s="5" t="n">
        <v>2700</v>
      </c>
      <c r="E9" s="5" t="n">
        <v>2900</v>
      </c>
    </row>
    <row r="10">
      <c r="A10" s="4" t="inlineStr">
        <is>
          <t>Depreciation, Depletion and Amortization, Nonproduction</t>
        </is>
      </c>
      <c r="B10" s="6" t="n">
        <v>641</v>
      </c>
      <c r="C10" s="5" t="n">
        <v>671</v>
      </c>
      <c r="D10" s="4" t="inlineStr">
        <is>
          <t xml:space="preserve"> </t>
        </is>
      </c>
      <c r="E10" s="4" t="inlineStr">
        <is>
          <t xml:space="preserve"> </t>
        </is>
      </c>
    </row>
    <row r="11">
      <c r="A11" s="4" t="inlineStr">
        <is>
          <t>Earth Observation Solution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4" t="inlineStr">
        <is>
          <t xml:space="preserve"> </t>
        </is>
      </c>
      <c r="C13" s="4" t="inlineStr">
        <is>
          <t xml:space="preserve"> </t>
        </is>
      </c>
      <c r="D13" s="5" t="n">
        <v>368</v>
      </c>
      <c r="E13" s="4" t="inlineStr">
        <is>
          <t xml:space="preserve"> </t>
        </is>
      </c>
    </row>
    <row r="14">
      <c r="A14" s="4" t="inlineStr">
        <is>
          <t>Depreciation, Depletion and Amortization, Nonproduction</t>
        </is>
      </c>
      <c r="B14" s="5" t="n">
        <v>184</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Schedule Of Income Before Income Tax Domestic And Foreig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5" t="n">
        <v>-140563</v>
      </c>
      <c r="E4" s="5" t="n">
        <v>-10727</v>
      </c>
    </row>
    <row r="5">
      <c r="A5" s="4" t="inlineStr">
        <is>
          <t>Foreign</t>
        </is>
      </c>
      <c r="B5" s="4" t="inlineStr">
        <is>
          <t xml:space="preserve"> </t>
        </is>
      </c>
      <c r="C5" s="4" t="inlineStr">
        <is>
          <t xml:space="preserve"> </t>
        </is>
      </c>
      <c r="D5" s="6" t="n">
        <v>1619</v>
      </c>
      <c r="E5" s="6" t="n">
        <v>88</v>
      </c>
    </row>
    <row r="6">
      <c r="A6" s="4" t="inlineStr">
        <is>
          <t>Loss before income taxes</t>
        </is>
      </c>
      <c r="B6" s="5" t="n">
        <v>-71370</v>
      </c>
      <c r="C6" s="5" t="n">
        <v>-77468</v>
      </c>
      <c r="D6" s="5" t="n">
        <v>-138944</v>
      </c>
      <c r="E6" s="5" t="n">
        <v>-1063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Components Of Income Tax Expense Benefit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5</v>
      </c>
      <c r="E4" s="5" t="n">
        <v>-186</v>
      </c>
    </row>
    <row r="5">
      <c r="A5" s="4" t="inlineStr">
        <is>
          <t>State</t>
        </is>
      </c>
      <c r="B5" s="4" t="inlineStr">
        <is>
          <t xml:space="preserve"> </t>
        </is>
      </c>
      <c r="C5" s="4" t="inlineStr">
        <is>
          <t xml:space="preserve"> </t>
        </is>
      </c>
      <c r="D5" s="6" t="n">
        <v>2</v>
      </c>
      <c r="E5" s="6" t="n">
        <v>2</v>
      </c>
    </row>
    <row r="6">
      <c r="A6" s="4" t="inlineStr">
        <is>
          <t>Foreign</t>
        </is>
      </c>
      <c r="B6" s="4" t="inlineStr">
        <is>
          <t xml:space="preserve"> </t>
        </is>
      </c>
      <c r="C6" s="4" t="inlineStr">
        <is>
          <t xml:space="preserve"> </t>
        </is>
      </c>
      <c r="D6" s="6" t="n">
        <v>41</v>
      </c>
      <c r="E6" s="6" t="n">
        <v>0</v>
      </c>
    </row>
    <row r="7">
      <c r="A7" s="4" t="inlineStr">
        <is>
          <t>Current income tax expense (benefit)</t>
        </is>
      </c>
      <c r="B7" s="4" t="inlineStr">
        <is>
          <t xml:space="preserve"> </t>
        </is>
      </c>
      <c r="C7" s="4" t="inlineStr">
        <is>
          <t xml:space="preserve"> </t>
        </is>
      </c>
      <c r="D7" s="6" t="n">
        <v>38</v>
      </c>
      <c r="E7" s="6" t="n">
        <v>-184</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6" t="n">
        <v>0</v>
      </c>
      <c r="E9" s="6" t="n">
        <v>0</v>
      </c>
    </row>
    <row r="10">
      <c r="A10" s="4" t="inlineStr">
        <is>
          <t>State</t>
        </is>
      </c>
      <c r="B10" s="4" t="inlineStr">
        <is>
          <t xml:space="preserve"> </t>
        </is>
      </c>
      <c r="C10" s="4" t="inlineStr">
        <is>
          <t xml:space="preserve"> </t>
        </is>
      </c>
      <c r="D10" s="6" t="n">
        <v>0</v>
      </c>
      <c r="E10" s="6" t="n">
        <v>0</v>
      </c>
    </row>
    <row r="11">
      <c r="A11" s="4" t="inlineStr">
        <is>
          <t>Foreign</t>
        </is>
      </c>
      <c r="B11" s="4" t="inlineStr">
        <is>
          <t xml:space="preserve"> </t>
        </is>
      </c>
      <c r="C11" s="4" t="inlineStr">
        <is>
          <t xml:space="preserve"> </t>
        </is>
      </c>
      <c r="D11" s="6" t="n">
        <v>0</v>
      </c>
      <c r="E11" s="6" t="n">
        <v>0</v>
      </c>
    </row>
    <row r="12">
      <c r="A12" s="4" t="inlineStr">
        <is>
          <t>Deferred income tax benefit</t>
        </is>
      </c>
      <c r="B12" s="4" t="inlineStr">
        <is>
          <t xml:space="preserve"> </t>
        </is>
      </c>
      <c r="C12" s="4" t="inlineStr">
        <is>
          <t xml:space="preserve"> </t>
        </is>
      </c>
      <c r="D12" s="6" t="n">
        <v>0</v>
      </c>
      <c r="E12" s="6" t="n">
        <v>0</v>
      </c>
    </row>
    <row r="13">
      <c r="A13" s="4" t="inlineStr">
        <is>
          <t>Provision for (benefit from) income taxes</t>
        </is>
      </c>
      <c r="B13" s="5" t="n">
        <v>2</v>
      </c>
      <c r="C13" s="5" t="n">
        <v>28</v>
      </c>
      <c r="D13" s="5" t="n">
        <v>38</v>
      </c>
      <c r="E13" s="5" t="n">
        <v>-18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 - USD ($) $ in Thousands</t>
        </is>
      </c>
      <c r="B1" s="2" t="inlineStr">
        <is>
          <t>12 Months Ended</t>
        </is>
      </c>
    </row>
    <row r="2">
      <c r="B2" s="2" t="inlineStr">
        <is>
          <t>Dec. 31, 2021</t>
        </is>
      </c>
      <c r="C2" s="2" t="inlineStr">
        <is>
          <t>Dec. 31, 2020</t>
        </is>
      </c>
    </row>
    <row r="3">
      <c r="A3" s="3" t="inlineStr">
        <is>
          <t>Effective Income Tax Rate Reconciliation, Amount [Abstract]</t>
        </is>
      </c>
      <c r="B3" s="4" t="inlineStr">
        <is>
          <t xml:space="preserve"> </t>
        </is>
      </c>
      <c r="C3" s="4" t="inlineStr">
        <is>
          <t xml:space="preserve"> </t>
        </is>
      </c>
    </row>
    <row r="4">
      <c r="A4" s="4" t="inlineStr">
        <is>
          <t>Income taxes computed at the U.S. federal statutory rate</t>
        </is>
      </c>
      <c r="B4" s="5" t="n">
        <v>-29178</v>
      </c>
      <c r="C4" s="5" t="n">
        <v>-2234</v>
      </c>
    </row>
    <row r="5">
      <c r="A5" s="4" t="inlineStr">
        <is>
          <t>State and local income taxes, net of federal benefit</t>
        </is>
      </c>
      <c r="B5" s="6" t="n">
        <v>-2960</v>
      </c>
      <c r="C5" s="6" t="n">
        <v>-616</v>
      </c>
    </row>
    <row r="6">
      <c r="A6" s="4" t="inlineStr">
        <is>
          <t>Permanent differences</t>
        </is>
      </c>
      <c r="B6" s="6" t="n">
        <v>18417</v>
      </c>
      <c r="C6" s="6" t="n">
        <v>83</v>
      </c>
    </row>
    <row r="7">
      <c r="A7" s="4" t="inlineStr">
        <is>
          <t>Change in valuation allowance</t>
        </is>
      </c>
      <c r="B7" s="6" t="n">
        <v>14548</v>
      </c>
      <c r="C7" s="6" t="n">
        <v>3055</v>
      </c>
    </row>
    <row r="8">
      <c r="A8" s="4" t="inlineStr">
        <is>
          <t>Federal refunds</t>
        </is>
      </c>
      <c r="B8" s="6" t="n">
        <v>-5</v>
      </c>
      <c r="C8" s="6" t="n">
        <v>-186</v>
      </c>
    </row>
    <row r="9">
      <c r="A9" s="4" t="inlineStr">
        <is>
          <t>Other, net</t>
        </is>
      </c>
      <c r="B9" s="6" t="n">
        <v>-784</v>
      </c>
      <c r="C9" s="6" t="n">
        <v>-286</v>
      </c>
    </row>
    <row r="10">
      <c r="A10" s="4" t="inlineStr">
        <is>
          <t>Provision for (benefit from) income taxes</t>
        </is>
      </c>
      <c r="B10" s="5" t="n">
        <v>38</v>
      </c>
      <c r="C10" s="5" t="n">
        <v>-1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8T21:26:22Z</dcterms:created>
  <dcterms:modified xmlns:dcterms="http://purl.org/dc/terms/" xmlns:xsi="http://www.w3.org/2001/XMLSchema-instance" xsi:type="dcterms:W3CDTF">2022-07-08T21:26:22Z</dcterms:modified>
</cp:coreProperties>
</file>